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Accounts and Other Receivables" sheetId="15" state="visible" r:id="rId15"/>
    <sheet xmlns:r="http://schemas.openxmlformats.org/officeDocument/2006/relationships" name="Supplemental Balance Sheet Info"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Income) Expense" sheetId="22" state="visible" r:id="rId22"/>
    <sheet xmlns:r="http://schemas.openxmlformats.org/officeDocument/2006/relationships" name="Accumulated Other Comprehensive" sheetId="23" state="visible" r:id="rId23"/>
    <sheet xmlns:r="http://schemas.openxmlformats.org/officeDocument/2006/relationships" name="Fair Value" sheetId="24" state="visible" r:id="rId24"/>
    <sheet xmlns:r="http://schemas.openxmlformats.org/officeDocument/2006/relationships" name="Acquisitions" sheetId="25" state="visible" r:id="rId25"/>
    <sheet xmlns:r="http://schemas.openxmlformats.org/officeDocument/2006/relationships" name="Derivative Financial Instrument" sheetId="26" state="visible" r:id="rId26"/>
    <sheet xmlns:r="http://schemas.openxmlformats.org/officeDocument/2006/relationships" name="Contingencies" sheetId="27" state="visible" r:id="rId27"/>
    <sheet xmlns:r="http://schemas.openxmlformats.org/officeDocument/2006/relationships" name="Quarterly Summary Of Earnings" sheetId="28" state="visible" r:id="rId28"/>
    <sheet xmlns:r="http://schemas.openxmlformats.org/officeDocument/2006/relationships" name="Valuation And Qualifying Accou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Impairment Charges (Tables)" sheetId="33" state="visible" r:id="rId33"/>
    <sheet xmlns:r="http://schemas.openxmlformats.org/officeDocument/2006/relationships" name="Goodwill And Other Intangible34"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Accounts and Other Receivables " sheetId="37" state="visible" r:id="rId37"/>
    <sheet xmlns:r="http://schemas.openxmlformats.org/officeDocument/2006/relationships" name="Supplemental Balance Sheet In38" sheetId="38" state="visible" r:id="rId38"/>
    <sheet xmlns:r="http://schemas.openxmlformats.org/officeDocument/2006/relationships" name="Long-Term Debt (Tables)" sheetId="39" state="visible" r:id="rId39"/>
    <sheet xmlns:r="http://schemas.openxmlformats.org/officeDocument/2006/relationships" name="Lease Obligations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Other (Income) Expense (Tables)" sheetId="44" state="visible" r:id="rId44"/>
    <sheet xmlns:r="http://schemas.openxmlformats.org/officeDocument/2006/relationships" name="Accumulated Other Comprehensi45" sheetId="45" state="visible" r:id="rId45"/>
    <sheet xmlns:r="http://schemas.openxmlformats.org/officeDocument/2006/relationships" name="Fair Value (Tables)" sheetId="46" state="visible" r:id="rId46"/>
    <sheet xmlns:r="http://schemas.openxmlformats.org/officeDocument/2006/relationships" name="Acquisitions (Tables)" sheetId="47" state="visible" r:id="rId47"/>
    <sheet xmlns:r="http://schemas.openxmlformats.org/officeDocument/2006/relationships" name="Derivative Financial Instrume48" sheetId="48" state="visible" r:id="rId48"/>
    <sheet xmlns:r="http://schemas.openxmlformats.org/officeDocument/2006/relationships" name="Contingencies (Tables)" sheetId="49" state="visible" r:id="rId49"/>
    <sheet xmlns:r="http://schemas.openxmlformats.org/officeDocument/2006/relationships" name="Quarterly Summary Of Earnings ("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Discontinued Operations (Result" sheetId="55" state="visible" r:id="rId55"/>
    <sheet xmlns:r="http://schemas.openxmlformats.org/officeDocument/2006/relationships" name="Impairment Charges (Narrative) " sheetId="56" state="visible" r:id="rId56"/>
    <sheet xmlns:r="http://schemas.openxmlformats.org/officeDocument/2006/relationships" name="Impairment Charges (Summary Of " sheetId="57" state="visible" r:id="rId57"/>
    <sheet xmlns:r="http://schemas.openxmlformats.org/officeDocument/2006/relationships" name="Impairment Charges (Components "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Segment Information (Segment Re" sheetId="62" state="visible" r:id="rId62"/>
    <sheet xmlns:r="http://schemas.openxmlformats.org/officeDocument/2006/relationships" name="Segment Information (Average As" sheetId="63" state="visible" r:id="rId63"/>
    <sheet xmlns:r="http://schemas.openxmlformats.org/officeDocument/2006/relationships" name="Segment Information (Revenues F" sheetId="64" state="visible" r:id="rId64"/>
    <sheet xmlns:r="http://schemas.openxmlformats.org/officeDocument/2006/relationships" name="Segment Information (Schedule O" sheetId="65" state="visible" r:id="rId65"/>
    <sheet xmlns:r="http://schemas.openxmlformats.org/officeDocument/2006/relationships" name="Earnings Per Share (Calculation" sheetId="66" state="visible" r:id="rId66"/>
    <sheet xmlns:r="http://schemas.openxmlformats.org/officeDocument/2006/relationships" name="Accounts and Other Receivable67" sheetId="67" state="visible" r:id="rId67"/>
    <sheet xmlns:r="http://schemas.openxmlformats.org/officeDocument/2006/relationships" name="Accounts and Other Receivable68" sheetId="68" state="visible" r:id="rId68"/>
    <sheet xmlns:r="http://schemas.openxmlformats.org/officeDocument/2006/relationships" name="Supplemental Balance Sheet In69" sheetId="69" state="visible" r:id="rId69"/>
    <sheet xmlns:r="http://schemas.openxmlformats.org/officeDocument/2006/relationships" name="Long-Term Debt (Narrative) (Det" sheetId="70" state="visible" r:id="rId70"/>
    <sheet xmlns:r="http://schemas.openxmlformats.org/officeDocument/2006/relationships" name="Long-Term Debt (Details Of Long" sheetId="71" state="visible" r:id="rId71"/>
    <sheet xmlns:r="http://schemas.openxmlformats.org/officeDocument/2006/relationships" name="Long-Term Debt (Maturities Of L" sheetId="72" state="visible" r:id="rId72"/>
    <sheet xmlns:r="http://schemas.openxmlformats.org/officeDocument/2006/relationships" name="Long-Term Debt (Amounts Outstan" sheetId="73" state="visible" r:id="rId73"/>
    <sheet xmlns:r="http://schemas.openxmlformats.org/officeDocument/2006/relationships" name="Lease Obligations (Components O" sheetId="74" state="visible" r:id="rId74"/>
    <sheet xmlns:r="http://schemas.openxmlformats.org/officeDocument/2006/relationships" name="Lease Obligations (Future Minim" sheetId="75" state="visible" r:id="rId75"/>
    <sheet xmlns:r="http://schemas.openxmlformats.org/officeDocument/2006/relationships" name="Stock-Based Compensation (Narra" sheetId="76" state="visible" r:id="rId76"/>
    <sheet xmlns:r="http://schemas.openxmlformats.org/officeDocument/2006/relationships" name="Stock-Based Compensation (Flexi" sheetId="77" state="visible" r:id="rId77"/>
    <sheet xmlns:r="http://schemas.openxmlformats.org/officeDocument/2006/relationships" name="Stock-Based Compensation (Compo" sheetId="78" state="visible" r:id="rId78"/>
    <sheet xmlns:r="http://schemas.openxmlformats.org/officeDocument/2006/relationships" name="Stock-Based Compensation (Sched" sheetId="79" state="visible" r:id="rId79"/>
    <sheet xmlns:r="http://schemas.openxmlformats.org/officeDocument/2006/relationships" name="Stock-Based Compensation (Defer" sheetId="80" state="visible" r:id="rId80"/>
    <sheet xmlns:r="http://schemas.openxmlformats.org/officeDocument/2006/relationships" name="Stock-Based Compensation (Com81" sheetId="81" state="visible" r:id="rId81"/>
    <sheet xmlns:r="http://schemas.openxmlformats.org/officeDocument/2006/relationships" name="Stock-Based Compensation (Addit" sheetId="82" state="visible" r:id="rId82"/>
    <sheet xmlns:r="http://schemas.openxmlformats.org/officeDocument/2006/relationships" name="Stock-Based Compensation (Calcu" sheetId="83" state="visible" r:id="rId83"/>
    <sheet xmlns:r="http://schemas.openxmlformats.org/officeDocument/2006/relationships" name="Stock-Based Compensation (Com84" sheetId="84" state="visible" r:id="rId84"/>
    <sheet xmlns:r="http://schemas.openxmlformats.org/officeDocument/2006/relationships" name="Stock-Based Compensation (Numbe" sheetId="85" state="visible" r:id="rId85"/>
    <sheet xmlns:r="http://schemas.openxmlformats.org/officeDocument/2006/relationships" name="Stock-based Compensation (Sch86" sheetId="86" state="visible" r:id="rId86"/>
    <sheet xmlns:r="http://schemas.openxmlformats.org/officeDocument/2006/relationships" name="Stock-Based Compensation (Sch87" sheetId="87" state="visible" r:id="rId87"/>
    <sheet xmlns:r="http://schemas.openxmlformats.org/officeDocument/2006/relationships" name="Stock-Based Compensation (Stock" sheetId="88" state="visible" r:id="rId88"/>
    <sheet xmlns:r="http://schemas.openxmlformats.org/officeDocument/2006/relationships" name="Stock-Based Compensation (Unrec" sheetId="89" state="visible" r:id="rId89"/>
    <sheet xmlns:r="http://schemas.openxmlformats.org/officeDocument/2006/relationships" name="Stock-Based Compensation (Disco" sheetId="90" state="visible" r:id="rId90"/>
    <sheet xmlns:r="http://schemas.openxmlformats.org/officeDocument/2006/relationships" name="Employee Benefit Plans (Narrati" sheetId="91" state="visible" r:id="rId91"/>
    <sheet xmlns:r="http://schemas.openxmlformats.org/officeDocument/2006/relationships" name="Employee Benefit Plans (Summary" sheetId="92" state="visible" r:id="rId92"/>
    <sheet xmlns:r="http://schemas.openxmlformats.org/officeDocument/2006/relationships" name="Employee Benefit Plans (Schedul" sheetId="93" state="visible" r:id="rId93"/>
    <sheet xmlns:r="http://schemas.openxmlformats.org/officeDocument/2006/relationships" name="Employee Benefit Plans (Summa94" sheetId="94" state="visible" r:id="rId94"/>
    <sheet xmlns:r="http://schemas.openxmlformats.org/officeDocument/2006/relationships" name="Employee Benefit Plans (Compone" sheetId="95" state="visible" r:id="rId95"/>
    <sheet xmlns:r="http://schemas.openxmlformats.org/officeDocument/2006/relationships" name="Employee Benefit Plans (Sched96" sheetId="96" state="visible" r:id="rId96"/>
    <sheet xmlns:r="http://schemas.openxmlformats.org/officeDocument/2006/relationships" name="Employee Benefit Plans (Sched97" sheetId="97" state="visible" r:id="rId97"/>
    <sheet xmlns:r="http://schemas.openxmlformats.org/officeDocument/2006/relationships" name="Employee Benefit Plans (Sched98" sheetId="98" state="visible" r:id="rId98"/>
    <sheet xmlns:r="http://schemas.openxmlformats.org/officeDocument/2006/relationships" name="Employee Benefit Plans (Total E" sheetId="99" state="visible" r:id="rId99"/>
    <sheet xmlns:r="http://schemas.openxmlformats.org/officeDocument/2006/relationships" name="Income Taxes (Narrative) (Detai" sheetId="100" state="visible" r:id="rId100"/>
    <sheet xmlns:r="http://schemas.openxmlformats.org/officeDocument/2006/relationships" name="Income Taxes (Tax Cuts and Jobs" sheetId="101" state="visible" r:id="rId101"/>
    <sheet xmlns:r="http://schemas.openxmlformats.org/officeDocument/2006/relationships" name="Income Taxes (Components Of Ear" sheetId="102" state="visible" r:id="rId102"/>
    <sheet xmlns:r="http://schemas.openxmlformats.org/officeDocument/2006/relationships" name="Income Taxes (Income Tax Expens" sheetId="103" state="visible" r:id="rId103"/>
    <sheet xmlns:r="http://schemas.openxmlformats.org/officeDocument/2006/relationships" name="Income Taxes (Schedule Of Incom" sheetId="104" state="visible" r:id="rId104"/>
    <sheet xmlns:r="http://schemas.openxmlformats.org/officeDocument/2006/relationships" name="Income Taxes (Reconciliation Of" sheetId="105" state="visible" r:id="rId105"/>
    <sheet xmlns:r="http://schemas.openxmlformats.org/officeDocument/2006/relationships" name="Income Taxes (Deferred Tax Asse" sheetId="106" state="visible" r:id="rId106"/>
    <sheet xmlns:r="http://schemas.openxmlformats.org/officeDocument/2006/relationships" name="Income Taxes (Deferred Tax A107" sheetId="107" state="visible" r:id="rId107"/>
    <sheet xmlns:r="http://schemas.openxmlformats.org/officeDocument/2006/relationships" name="Other (Income) Expense (Compone" sheetId="108" state="visible" r:id="rId108"/>
    <sheet xmlns:r="http://schemas.openxmlformats.org/officeDocument/2006/relationships" name="Accumulated Other Comprehens109" sheetId="109" state="visible" r:id="rId109"/>
    <sheet xmlns:r="http://schemas.openxmlformats.org/officeDocument/2006/relationships" name="Fair Value (Narrative) (Details" sheetId="110" state="visible" r:id="rId110"/>
    <sheet xmlns:r="http://schemas.openxmlformats.org/officeDocument/2006/relationships" name="Fair Value (Items Measured At F" sheetId="111" state="visible" r:id="rId111"/>
    <sheet xmlns:r="http://schemas.openxmlformats.org/officeDocument/2006/relationships" name="Acquisitions (Narrative) (Detai" sheetId="112" state="visible" r:id="rId112"/>
    <sheet xmlns:r="http://schemas.openxmlformats.org/officeDocument/2006/relationships" name="Acquisitions (Estimated Fair Va" sheetId="113" state="visible" r:id="rId113"/>
    <sheet xmlns:r="http://schemas.openxmlformats.org/officeDocument/2006/relationships" name="Acquisitions (Purchase Price Al" sheetId="114" state="visible" r:id="rId114"/>
    <sheet xmlns:r="http://schemas.openxmlformats.org/officeDocument/2006/relationships" name="Derivative Financial Instrum115" sheetId="115" state="visible" r:id="rId115"/>
    <sheet xmlns:r="http://schemas.openxmlformats.org/officeDocument/2006/relationships" name="Derivative Financial Instrum116" sheetId="116" state="visible" r:id="rId116"/>
    <sheet xmlns:r="http://schemas.openxmlformats.org/officeDocument/2006/relationships" name="Contingencies (Details)" sheetId="117" state="visible" r:id="rId117"/>
    <sheet xmlns:r="http://schemas.openxmlformats.org/officeDocument/2006/relationships" name="Contingencies - Accrual for Pro" sheetId="118" state="visible" r:id="rId118"/>
    <sheet xmlns:r="http://schemas.openxmlformats.org/officeDocument/2006/relationships" name="Quarterly Summary Of Earning119" sheetId="119" state="visible" r:id="rId119"/>
    <sheet xmlns:r="http://schemas.openxmlformats.org/officeDocument/2006/relationships" name="Valuation And Qualifying Acc120" sheetId="120" state="visible" r:id="rId120"/>
  </sheets>
  <definedNames/>
  <calcPr calcId="124519" fullCalcOnLoad="1"/>
</workbook>
</file>

<file path=xl/sharedStrings.xml><?xml version="1.0" encoding="utf-8"?>
<sst xmlns="http://schemas.openxmlformats.org/spreadsheetml/2006/main" uniqueCount="1560">
  <si>
    <t>Document And Entity Information - USD ($)</t>
  </si>
  <si>
    <t>12 Months Ended</t>
  </si>
  <si>
    <t>Dec. 31, 2017</t>
  </si>
  <si>
    <t>Feb. 22, 2018</t>
  </si>
  <si>
    <t>Jun. 30, 2017</t>
  </si>
  <si>
    <t>Document And Entity Information [Abstract]</t>
  </si>
  <si>
    <t>Entity Registrant Name</t>
  </si>
  <si>
    <t>LEGGETT &amp; PLAT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LEG</t>
  </si>
  <si>
    <t>Amendment Flag</t>
  </si>
  <si>
    <t>false</t>
  </si>
  <si>
    <t>Entity Common Stock, Shares Outstanding</t>
  </si>
  <si>
    <t>Entity Well Known Seasoned Issuer</t>
  </si>
  <si>
    <t>Yes</t>
  </si>
  <si>
    <t>Entity Voluntary Filers</t>
  </si>
  <si>
    <t>No</t>
  </si>
  <si>
    <t>Entity Current Reporting Status</t>
  </si>
  <si>
    <t>Entity Public Float</t>
  </si>
  <si>
    <t>Consolidated Statements Of Operations - USD ($) $ in Millions</t>
  </si>
  <si>
    <t>Dec. 31, 2016</t>
  </si>
  <si>
    <t>Dec. 31, 2015</t>
  </si>
  <si>
    <t>Income Statement [Abstract]</t>
  </si>
  <si>
    <t>Net sales</t>
  </si>
  <si>
    <t>Cost of goods sold</t>
  </si>
  <si>
    <t>Gross profit</t>
  </si>
  <si>
    <t>Selling and administrative expenses</t>
  </si>
  <si>
    <t>Amortization of intangibles</t>
  </si>
  <si>
    <t>Impairments</t>
  </si>
  <si>
    <t>Gain on sale of assets and businesses</t>
  </si>
  <si>
    <t>Other (income) expense, net</t>
  </si>
  <si>
    <t>Earnings from continuing operations before interest and income taxes</t>
  </si>
  <si>
    <t>Interest expense</t>
  </si>
  <si>
    <t>Interest income</t>
  </si>
  <si>
    <t>Earnings from continuing operations before income taxes</t>
  </si>
  <si>
    <t>Income taxes</t>
  </si>
  <si>
    <t>Earnings from continuing operations</t>
  </si>
  <si>
    <t>Earnings (loss) from discontinued operations, net of tax</t>
  </si>
  <si>
    <t>Net earnings</t>
  </si>
  <si>
    <t>(Earnings) attributable to noncontrolling interest, net of tax</t>
  </si>
  <si>
    <t>Net earnings attributable to Leggett &amp; Platt, Inc. common shareholders</t>
  </si>
  <si>
    <t>Earnings per share from continuing operations attributable to Leggett &amp; Platt, Inc. common shareholders</t>
  </si>
  <si>
    <t>Basic (in dollars per share)</t>
  </si>
  <si>
    <t>Diluted (in dollars per share)</t>
  </si>
  <si>
    <t>Earnings (loss) per share from discontinued operations attributable to Leggett &amp; Platt, Inc. common shareholders</t>
  </si>
  <si>
    <t>Net earnings per share attributable to Leggett &amp; Platt, Inc. common shareholders</t>
  </si>
  <si>
    <t>Consolidated Statements Of Comprehensive Income (Loss) - USD ($) $ in Millions</t>
  </si>
  <si>
    <t>Comprehensive Income (Loss), Net of Tax, Attributable to Parent [Abstract]</t>
  </si>
  <si>
    <t>Other comprehensive income (loss), net of tax:</t>
  </si>
  <si>
    <t>Foreign currency translation adjustments, including acquisition of non-controlling interest</t>
  </si>
  <si>
    <t>Cash flow hedges</t>
  </si>
  <si>
    <t>Defined benefit pension plans</t>
  </si>
  <si>
    <t>Other comprehensive income (loss)</t>
  </si>
  <si>
    <t>Comprehensive income</t>
  </si>
  <si>
    <t>Less: comprehensive (income) attributable to noncontrolling interest</t>
  </si>
  <si>
    <t>Comprehensive income attributable to Leggett &amp; Platt, Inc.</t>
  </si>
  <si>
    <t>Consolidated Balance Sheets - USD ($) $ in Millions</t>
  </si>
  <si>
    <t>Current Assets</t>
  </si>
  <si>
    <t>Cash and cash equivalents</t>
  </si>
  <si>
    <t>Trade receivables, net</t>
  </si>
  <si>
    <t>Other receivables, net</t>
  </si>
  <si>
    <t>Total receivables, net</t>
  </si>
  <si>
    <t>Inventories</t>
  </si>
  <si>
    <t>Finished goods</t>
  </si>
  <si>
    <t>Work in process</t>
  </si>
  <si>
    <t>Raw materials and supplies</t>
  </si>
  <si>
    <t>LIFO reserve</t>
  </si>
  <si>
    <t>Total inventories, net</t>
  </si>
  <si>
    <t>Prepaid expenses and other current assets</t>
  </si>
  <si>
    <t>Total current assets</t>
  </si>
  <si>
    <t>Machinery and equipment</t>
  </si>
  <si>
    <t>Buildings and other</t>
  </si>
  <si>
    <t>Land</t>
  </si>
  <si>
    <t>Total property, plant and equipment</t>
  </si>
  <si>
    <t>Less accumulated depreciation</t>
  </si>
  <si>
    <t>Net property, plant and equipment</t>
  </si>
  <si>
    <t>Other Assets</t>
  </si>
  <si>
    <t>Goodwill</t>
  </si>
  <si>
    <t>Other intangibles, net</t>
  </si>
  <si>
    <t>Sundry</t>
  </si>
  <si>
    <t>Total other assets</t>
  </si>
  <si>
    <t>TOTAL ASSETS</t>
  </si>
  <si>
    <t>Current Liabilities</t>
  </si>
  <si>
    <t>Current maturities of long-term debt</t>
  </si>
  <si>
    <t>Accounts payable</t>
  </si>
  <si>
    <t>Accrued expenses</t>
  </si>
  <si>
    <t>Other current liabilities</t>
  </si>
  <si>
    <t>Total current liabilities</t>
  </si>
  <si>
    <t>Long-term Liabilities</t>
  </si>
  <si>
    <t>Long-term debt</t>
  </si>
  <si>
    <t>Other long-term liabilities</t>
  </si>
  <si>
    <t>Total long-term liabilities</t>
  </si>
  <si>
    <t>Commitments and Contingencies</t>
  </si>
  <si>
    <t xml:space="preserve"> </t>
  </si>
  <si>
    <t>Equity</t>
  </si>
  <si>
    <t>Capital stock: Preferred stock—authorized, 100.0 shares; none issued; Common stock—authorized, 600.0 shares of $.01 par value; 198.8 shares issued</t>
  </si>
  <si>
    <t>Additional contributed capital</t>
  </si>
  <si>
    <t>Retained earnings</t>
  </si>
  <si>
    <t>Accumulated other comprehensive income (loss)</t>
  </si>
  <si>
    <t>Less treasury stock—at cost (66.9 and 65.3 shares at December 31, 2017 and 2016, respectively)</t>
  </si>
  <si>
    <t>Total Leggett &amp; Platt, Inc. equity</t>
  </si>
  <si>
    <t>Noncontrolling interest</t>
  </si>
  <si>
    <t>Total equity</t>
  </si>
  <si>
    <t>TOTAL LIABILITIES AND EQUITY</t>
  </si>
  <si>
    <t>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Treasury Stock, Shares</t>
  </si>
  <si>
    <t>Consolidated Statements Of Cash Flows - USD ($) $ in Millions</t>
  </si>
  <si>
    <t>Operating Activities</t>
  </si>
  <si>
    <t>Adjustments to reconcile net earnings to net cash provided by operating activities:</t>
  </si>
  <si>
    <t>Depreciation</t>
  </si>
  <si>
    <t>Amortization of intangibles and debt issuance costs</t>
  </si>
  <si>
    <t>Long-lived asset impairments</t>
  </si>
  <si>
    <t>Goodwill impairment</t>
  </si>
  <si>
    <t>Provision for losses on accounts and notes receivable</t>
  </si>
  <si>
    <t>Writedown of inventories</t>
  </si>
  <si>
    <t>Net gain from sales of assets and businesses</t>
  </si>
  <si>
    <t>Deemed repatriation tax payable</t>
  </si>
  <si>
    <t>Deferred income tax expense</t>
  </si>
  <si>
    <t>Stock-based compensation</t>
  </si>
  <si>
    <t>Tax benefits from stock-based compensation payments</t>
  </si>
  <si>
    <t>Pension expense (benefit), net of contributions</t>
  </si>
  <si>
    <t>Other, net</t>
  </si>
  <si>
    <t>Increases/decreases in, excluding effects from acquisitions and divestitures:</t>
  </si>
  <si>
    <t>Accounts and other receivables</t>
  </si>
  <si>
    <t>Other current assets</t>
  </si>
  <si>
    <t>Accrued expenses and other current liabilities</t>
  </si>
  <si>
    <t>Net Cash Provided by Operating Activities</t>
  </si>
  <si>
    <t>Investing Activities</t>
  </si>
  <si>
    <t>Additions to property, plant and equipment</t>
  </si>
  <si>
    <t>Purchases of companies, net of cash acquired</t>
  </si>
  <si>
    <t>Proceeds from sales of assets and businesses</t>
  </si>
  <si>
    <t>Advance of non-trade note receivable</t>
  </si>
  <si>
    <t>Net Cash Used for Investing Activities</t>
  </si>
  <si>
    <t>Financing Activities</t>
  </si>
  <si>
    <t>Additions to long-term debt</t>
  </si>
  <si>
    <t>Payments on long-term debt</t>
  </si>
  <si>
    <t>Change in commercial paper and short-term debt</t>
  </si>
  <si>
    <t>Dividends paid</t>
  </si>
  <si>
    <t>Issuances of common stock</t>
  </si>
  <si>
    <t>Purchases of common stock</t>
  </si>
  <si>
    <t>Purchase of remaining interest in noncontrolling interest</t>
  </si>
  <si>
    <t>Net Cash Used for Financing Activities</t>
  </si>
  <si>
    <t>Effect of Exchange Rate Changes on Cash</t>
  </si>
  <si>
    <t>Increase (decrease) in Cash and Cash Equivalents</t>
  </si>
  <si>
    <t>Cash and Cash Equivalents—Beginning of Year</t>
  </si>
  <si>
    <t>Cash and Cash Equivalents—End of Year</t>
  </si>
  <si>
    <t>Supplemental Information</t>
  </si>
  <si>
    <t>Interest paid (net of amounts capitalized)</t>
  </si>
  <si>
    <t>Income taxes paid</t>
  </si>
  <si>
    <t>Common stock issued for acquired companies</t>
  </si>
  <si>
    <t>Property, plant and equipment acquired through capital leases</t>
  </si>
  <si>
    <t>Capital expenditures in accounts payable</t>
  </si>
  <si>
    <t>Consolidated Statement Of Changes In Equity - USD ($) shares in Millions, $ in Millions</t>
  </si>
  <si>
    <t>Total</t>
  </si>
  <si>
    <t>Common Stock</t>
  </si>
  <si>
    <t>Additional Contributed Capital</t>
  </si>
  <si>
    <t>Retained Earnings</t>
  </si>
  <si>
    <t>Accumulated Other Comprehensive Income (Loss)</t>
  </si>
  <si>
    <t>Treasury Stock</t>
  </si>
  <si>
    <t>Non-controlling Interest</t>
  </si>
  <si>
    <t>Balance, beginning of period at Dec. 31, 2014</t>
  </si>
  <si>
    <t>Balance, beginning of period, shares at Dec. 31, 2014</t>
  </si>
  <si>
    <t>Increase (Decrease) in Stockholders' Equity [Roll Forward]</t>
  </si>
  <si>
    <t>Dividends declared</t>
  </si>
  <si>
    <t>[1]</t>
  </si>
  <si>
    <t>Treasury stock purchased</t>
  </si>
  <si>
    <t>Treasury stock purchased, shares</t>
  </si>
  <si>
    <t>Treasury stock issued</t>
  </si>
  <si>
    <t>Treasury stock issued, shares</t>
  </si>
  <si>
    <t>Foreign currency translation adjustments</t>
  </si>
  <si>
    <t>Cash flow hedges, net of tax</t>
  </si>
  <si>
    <t>Defined benefit pension plans, net of tax</t>
  </si>
  <si>
    <t>Stock-based compensation, net of tax</t>
  </si>
  <si>
    <t>Acquisition of noncontrolling interest</t>
  </si>
  <si>
    <t>Balance, end of period at Dec. 31, 2015</t>
  </si>
  <si>
    <t>Balance, end of period, shares at Dec. 31, 2015</t>
  </si>
  <si>
    <t>Dividends paid to noncontrolling interest</t>
  </si>
  <si>
    <t>Purchase of remaining interest in non-controlling interest</t>
  </si>
  <si>
    <t>Balance, end of period (Restatement Adjustment [Member])</t>
  </si>
  <si>
    <t>Balance, end of period at Dec. 31, 2016</t>
  </si>
  <si>
    <t>Balance, end of period, shares (Restatement Adjustment [Member])</t>
  </si>
  <si>
    <t>Balance, end of period, shares at Dec. 31, 2016</t>
  </si>
  <si>
    <t>Balance, end of period at Dec. 31, 2017</t>
  </si>
  <si>
    <t>Balance, end of period, shares at Dec. 31, 2017</t>
  </si>
  <si>
    <t>Cash dividends declared (per share: 2017—$1.42; 2016—$1.34; 2015—$1.26)</t>
  </si>
  <si>
    <t>Consolidated Statement Of Changes In Equity (Parenthetical) - $ / shares</t>
  </si>
  <si>
    <t>Statement of Stockholders' Equity [Abstract]</t>
  </si>
  <si>
    <t>Cash dividends declared, per share</t>
  </si>
  <si>
    <t>Summary Of Significant Accounting Policies</t>
  </si>
  <si>
    <t>Accounting Policies [Abstract]</t>
  </si>
  <si>
    <t>Summary of Significant Accounting Policies 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Interest income is not recognized for nonperforming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against the allowance when it is probable the receivable will not be recovered. 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We have had no material changes in inventory writedowns or slow-moving and obsolete inventory reserves in any of the years presented. The following table presents the activity in our LIFO reserve for each of the years ended December 31, 2017, 2016 and 2015. 2017 2016 2015 Balance, beginning of year $ 33.8 $ 22.6 $ 73.0 LIFO expense (benefit) 18.6 10.5 (46.4 ) Allocated to divested businesses (1.5 ) .7 (4.0 ) Balance, end of year $ 50.9 $ 33.8 $ 22.6 DIVESTITURES: Significant accounting policies associated with a decision to dispose of a business are discussed below: Discontinued Operations —A business is classified as discontinued operations if the disposal represents a strategic shift that will have a major effect on operations or financial results,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for-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LOSS CONTINGENCIES: Loss contingencies are accrued when a loss is probable and reasonably estimable. If a range of outcomes are possible, the most likely outcome is used to accrue these costs. If no outcome is more likely, we accrue at the minimum amount of the range. Any insurance recovery is recorded separately if it is determined that a recovery is probable. Legal fees are accrued when incurred. 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 Property is reviewed for recoverability at year end and whenever events or changes in circumstances indicate that its carrying value may not be recoverable as discussed above. GOODWILL: Goodwill results from the acquisition of existing businesses and is not amortized; it is assessed for impairment annually and as triggering events may occur. We perform our annual review in the second quarter of each year. Our nine reporting units are the business groups one level below the operating segment level for which discrete financial information is available. The Company has the option to first assess qualitative factors to determine whether events and circumstances indicate that it is more likely than not that goodwill is impaired. If after such an assessment, with regard to each reporting unit, we conclude that the goodwill of a reporting unit is not impaired, then no further action is required (commonly referred to as the Step Zero Analysis approach). For those reporting units where a significant change or event occurs, and where potential impairment indicators exist (based on the Step Zero Analysis approach), recoverability of goodwill is then evaluated using a two-step process. The first step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historical earnings for the pas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5 years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E .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reclassifications have been made to the prior years’ information in the Consolidated Financial Statements and related notes to conform to the 2017 presentation. These were primarily a result of changes in our management organizational structure and related internal reporting (See Note E - Segment Information ). 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7: • ASU 2016-16 "Accounting for Income Taxes (Topic 740): Intra-Entity Asset Transfers of Assets Other than Inventory": Eliminates deferral of the tax effects of all intra-entity asset sales other than inventory, resulting in tax expense being recorded on the sale of the asset in the seller's tax jurisdiction when the sale occurs, even though the pretax effects of the transaction are eliminated in consolidation. Any deferred tax asset arising in the buyer's jurisdiction is also recognized at the time of sale. We adopted this guidance in the first quarter of 2017. The modified retrospective approach was required, and as a result, we recorded a $1.1 increase to beginning retained earnings on January 1, 2017. Adoption of this new guidance did not materially impact our 2017 Consolidated Statements of Operations. To be adopted in future years: • ASU 2014-09 “Revenue from Contracts with Customers” (Topic 606): Supersedes most of the existing authoritative literature for revenue recognition and prescribes a five-step model for recognizing revenue from contracts with customers. This standard was issued in 2015 and was subsequently amended several times in 2016. We will adopt the standard effective January 1, 2018. We do not expect the adoption of this standard to materially impact our future statements of operations, total assets, or cash flows. We will transition to the new standard using the modified retrospective method. Under the modified retrospective method, there will be an adjustment to our January 1, 2018, equity for the cumulative effect of existing contracts. 2017 and earlier years will be presented under legacy GAAP. 2018 will be presented under the new standard for existing and new contracts. The footnotes will disclose existing and new contracts under both the new standard and legacy GAAP. We disclosed in our September 30, 2017 Form 10-Q that we identified certain contracts containing provisions that will require the recognition of revenue over time. These contracts were for the production of a highly customized good with no alternative use where we had a contractual right to payment (including a normal profit) for goods in a finished goods status in the event of contract termination. In finalizing our interpretation of Topic 606 and a deeper analysis of the termination provisions of these contracts, we have concluded that most of our contracts will not meet the criteria to recognize revenue over time. We have subsequently concluded that the contract duration begins at the point we begin manufacturing. At the work-in-process stage, our contract provisions only provide for a reimbursement of costs. Based on these conclusions, we would lack the contractual right to a payment that includes a normal profit throughout the duration of the contract. Thus, Topic 606 would require revenue to be recognized at the point where the customer obtains control of the goods in most of our contractual arrangements. We have concluded that our customer obtains control of a good when it has the ability to direct the use of the good, obtain substantially all the remaining benefits of that good, or obtain the right to deploy or restrict another entity from deploying the good. We believe this control transfer will occur upon shipment from our facility or upon delivery to our customer’s facility and will depend on the terms of the contract. We do not believe our control transfer conclusion will have a material impact on our income statement when compared to legacy GAAP. During the fourth quarter, we concluded our tooling arrangements with our customers are not part of ongoing major or central operations and therefore, do not transfer a good or service to our customers. In these tooling arrangements, we enter into a contract to produce or obtain tooling to be used in production of that customer’s goods, and that customer agrees to reimburse us for the costs of that tooling. We believe that our tooling arrangements are activities to fulfill our performance obligations to our customers. Under prior accounting standards for the recognition of revenue, we recorded an immaterial amount of revenue related to these reimbursements. Upon adoption of Topic 606, we will account for these tooling costs and reimbursements on a net basis and recognize no revenue related to tooling reimbursements. This change will not materially impact our revenues, cost of sales, net earnings, or our total assets. • ASU 2016-02 “Leases” (Topic 842): Requires that a lessee recognize a right-of-use asset and a lease liability on the balance sheet for most lease arrangements. This ASU will be effective January 1, 2019. We have assembled a cross-functional implementation team and are assessing all potential impacts of the standard. We believe our assets and liabilities will increase for the adoption of this ASU through the recording of these right-of-use assets and corresponding lease liabilities. We continue to evaluate its impact on our statements of operations and cash flows.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for annual periods, and interim periods within those annual periods, beginning after December 15, 2018, with early adoption permitted. We are currently evaluating the effect of the ASU on our results of operations, financial condition or cash flows.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ax Cuts and Jobs Act (TCJA) is recorded. The ASU will be effective for us January 1, 2019. Early adoption is permitted and the amendments should be applied in either the period of adoption or retrospectively to each period in which the effect of the change in federal corporate income tax rate in the TCJA is recognized. We are currently evaluating this guidance. • ASUs 2016-13 “Financial Instruments - Credit Losses” (Topic 326) and 2016-15 “Statement of Cash Flows (Topic 230): Classification of Certain Cash Receipts and Cash Payments (a consensus of the Emerging Issues Task Force)” are currently being evaluated; however, we do not expect these updates to materially impact our future financial statements.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si>
  <si>
    <t>Discontinued Operations</t>
  </si>
  <si>
    <t>Discontinued Operations and Disposal Groups [Abstract]</t>
  </si>
  <si>
    <t>Discontinued Operations, Assets Held for Sale, and Other Divestitures Discontinued Operations The table below includes activity related to discontinued operations for the years presented: Year Ended 2017 2016 2015 Trade sales: Furniture Products - Store Fixtures (1) $ — $ — $ 19.4 Earnings (loss): Furniture Products - Store Fixtures (1) $ — $ .7 $ 3.4 Subsequent activity related to divestitures completed prior to 2015 (2) (1.4 ) 29.4 (1.5 ) Earnings (loss) before interest and income taxes (EBIT) (1.4 ) 30.1 1.9 Income tax (expense) benefit (3) .5 (11.0 ) (.7 ) Earnings (loss) from discontinued operations, net of tax $ (.9 ) $ 19.1 $ 1.2 (1) During the fourth quarter of 2014, we divested the majority of our Store Fixtures reporting unit, which was previously part of the Furniture Products segment. We sold the final Store Fixtures business in the fourth quarter of 2015. Total consideration for these businesses was approximately $72.0 during this time period. No significant gains or losses were realized on the sale of these businesses. (2) Activity is primarily related to two unrelated litigation settlements associated with our former Prime Foam Products unit. This unit was sold in March 2007 and was previously part of the Residential Products segment. During 2016, we received proceeds from an antitrust litigation settlement of approximately $38.0 ( $25.0 after-tax) of which $31.4 ( $19.8 after-tax) is associated with this unit. Additionally, during 2017 we settled a final antitrust litigation for a cash payment that was not material to the company and was not materially different from the amount previously accrued for the claim. (3) The 2016 tax expense is primarily related to the antitrust litigation settlement. Other Divestitures The following businesses were divested during the periods presented, but did not meet the discontinued operations criteria. Date Year Ended Divested 2017 2016 2015 Trade Sales: Residential Products: Machinery operation Fourth quarter 2016 $ — $ 3.1 $ 3.7 Industrial Products: Wire operations Second and fourth quarters 2016 — 38.0 69.4 Steel Tubing business unit Fourth quarter 2015 — — 88.9 Specialized Products: Commercial Vehicle Products (CVP) operation Third quarter 2017 25.1 59.7 58.8 CVP operation Second quarter 2016 — 15.3 27.5 CVP operation Fourth quarter 2015 — — 9.3 Total Trade Sales $ 25.1 $ 116.1 $ 257.6 EBIT: Residential Products: Machinery operation Fourth quarter 2016 $ — $ (.3 ) $ .1 Industrial Products: Wire operations Second and fourth quarters 2016 — 1.8 3.0 Steel Tubing business unit Fourth quarter 2015 — — .2 Specialized Products: CVP operation Third quarter 2017 (2.3 ) 3.1 (.1 ) CVP operation Second quarter 2016 — 2.8 3.9 CVP operation Fourth quarter 2015 — — (.6 ) Total EBIT $ (2.3 ) $ 7.4 $ 6.5 The amounts discussed below are not included in the operating results presented in the above table. In 2017, we realized a pretax loss of $3.3 related to the sale of our remaining CVP operation. We also completed the sale of real estate associated with this operation, realizing a pretax gain of $23.4 . In 2016, we realized gains of $21.2 and $11.2 related to the sale of the wire operations and a CVP operation, respectively. No other material gains or losses were realized on the sale of other businesses.</t>
  </si>
  <si>
    <t>Impairment Charges</t>
  </si>
  <si>
    <t>Goodwill and Intangible Assets Disclosure [Abstract]</t>
  </si>
  <si>
    <t>Impairment Charges Pretax impact of impairment charges is summarized in the following table. The Statements of Operations reflect the following: Goodwill and other long-lived asset impairments are reported in "Impairments"; discontinued operations are reported in “Earnings (loss) from discontinued operations, net of tax.” Year Ended 2017 2016 2015 Goodwill Impairment Other Long-Lived Asset Impairments Total Impairments Goodwill Impairment Other Long-Lived Asset Impairments Total Impairments Goodwill Impairment Other Long-Lived Asset Impairments Total Impairments Continuing operations: Residential Products $ — $ — $ — $ — $ .4 $ .4 $ — $ .7 $ .7 Industrial Products: Wire operation 1.3 3.3 4.6 — — — — — — Steel Tubing — — — — — — 4.1 1.4 5.5 Other — .3 .3 — — — — — — Specialized Products - CVP — — — 3.7 — 3.7 — .1 .1 Total continuing operations 1.3 3.6 4.9 3.7 .4 4.1 4.1 2.2 6.3 Discontinued operations — — — — — — — .2 .2 Total impairment charges $ 1.3 $ 3.6 $ 4.9 $ 3.7 $ .4 $ 4.1 $ 4.1 $ 2.4 $ 6.5 Other Long-Lived Assets As discussed in Note A , we test other long-lived assets for recoverability at year end and whenever events or changes in circumstances indicate that the carrying value may not be recoverable. Fair value and the resulting impairment charges noted above were based primarily upon offers from potential buyers or third party estimates of fair value less selling costs. Goodwill As discussed in Note A , goodwill is required to be tested for impairment at the reporting unit level at least once a year and as triggering events may occur. We perform our annual goodwill impairment review in the second quarter of each year. 2017 Goodwill Impairment Review The 2017 annual goodwill impairment review indicated no goodwill impairments. We performed a Step Zero Analysis for our annual goodwill review for each of our reporting units and we considered i) the excess in fair value of the reporting unit over its carrying amount from the most recent quantitative analysis, ii) macroeconomic conditions, iii) industry and market trends, and iv) overall financial performance. We concluded that it was more likely than not that the fair value of all reporting units, except for two, exceeded their carrying values. Because sales and profits for two reporting units were less than expected, we performed a quantitative analysis for our Work Furniture and Aerospace reporting units under the two-step model. These reporting units were determined to have fair values in excess of their carrying amounts of at least 75% . Goodwill associated with these two reporting units was $157.4 at December 31, 2017. During the third quarter of 2017, a wire operation within the Industrial Products segment reached held-for-sale status. Because fair value less costs to sell had fallen below the carrying amount, we fully impaired $1.3 of goodwill and $3.3 of other long-lived assets. 2016 Goodwill Impairment Review Because all reporting unit fair values exceeded their respective carrying values (fair value over carrying value divided by carrying value) by a range of 115% to 600% during the 2015 testing (performed on a quantitative basis for all reporting units), we performed a qualitative assessment (Step Zero Analysis) for our annual goodwill impairment review in the second quarter of 2016. Among other things, we considered i) the excess in fair value of the reporting unit over its carrying amount from the most recent quantitative analysis, ii) macroeconomic conditions, iii) industry and market trends, and iv) overall financial performance. Based on the Step Zero Analysis we concluded that it was more likely than not that the fair value of the reporting units exceeded their carrying amount, except for our CVP reporting unit. With regard to our CVP reporting unit, in the second quarter of 2016 we sold one of our two remaining businesses. Additionally, real estate associated with the remaining CVP business reached held-for-sale status during the second quarter of 2016. As a result of these two events, the fair value of the CVP reporting unit (consisting of one remaining business) had fallen below its carrying amount, and we fully impaired the remaining $3.7 of goodwill for this reporting unit. 2015 Goodwill Impairment Review The 2015 goodwill impairment review indicated no goodwill impairments. The Steel Tubing unit met the held-for-sale criteria during the first quarter of 2015. Because fair value less costs to sell had fallen below recorded book value, we fully impaired $4.1 of goodwill and $1.4 of other long-lived assets. The fair values of reporting units in relation to their respective carrying values and significant assumptions used in the second quarter 2015 review are presented in the table below. Fair Value over Carrying Value divided by Carrying Value December 31, 2015 Goodwill Value 10-year Compound Annual Growth Rate Range for Sales Terminal Values Long- term Growth Rate for Debt-Free Cash Flow Discount Rate Ranges Less than 100% $ — — % — % — % 101% - 300% 588.7 .6% - 7.0% 3.0 % 8.0% - 12.5% 301% - 600% 217.4 3.1% - 10.9% 3.0 % 8.0% - 9.0% $ 806.1 .6% - 10.9% 3.0 % 8.0% - 12.5%</t>
  </si>
  <si>
    <t>Goodwill And Other Intangible Assets</t>
  </si>
  <si>
    <t>Goodwill and Other Intangible Assets The changes in the carrying amounts of goodwill are as follows: Residential Products Industrial Products Furniture Products Specialized Products Total Net goodwill as of January 1, 2016 $ 351.2 $ 76.7 $ 190.0 $ 188.2 $ 806.1 Additions for current year acquisitions 4.9 — — 3.8 8.7 Adjustments to prior year acquisitions — — .1 — .1 Reductions for sale of business (.1 ) (4.3 ) — (8.8 ) (13.2 ) Impairment charge (1) — — — (3.7 ) (3.7 ) Foreign currency translation adjustment (3.2 ) (.5 ) (2.2 ) (.8 ) (6.7 ) Net goodwill as of December 31, 2016 352.8 71.9 187.9 178.7 791.3 Additions for current year acquisitions 7.6 — 3.9 — 11.5 Adjustments to prior year acquisitions .8 — — — .8 Impairment charge (2) — (1.3 ) — — (1.3 ) Foreign currency translation adjustment 7.0 .2 4.4 8.3 19.9 Net goodwill as of December 31, 2017 $ 368.2 $ 70.8 $ 196.2 $ 187.0 $ 822.2 Net goodwill as of December 31, 2017 is comprised of: Gross goodwill $ 368.2 $ 76.2 $ 446.8 $ 253.7 $ 1,144.9 Accumulated impairment losses — (5.4 ) (250.6 ) (66.7 ) (322.7 ) Net goodwill as of December 31, 2017 $ 368.2 $ 70.8 $ 196.2 $ 187.0 $ 822.2 (1) We recorded a goodwill impairment charge related to the Commercial Vehicle Products unit as outlined in Note C . (2) We recorded a goodwill impairment charge related to a wire operation as outlined in Note C . The gross carrying amount and accumulated amortization by intangible asset class and intangible assets acquired during the period presented included in "Other intangibles" on the Consolidated Balance Sheets are as follows: Debt Issuance Costs Patents and Trademarks Non-compete Agreements Customer- Related Intangibles Supply Agreements and Other Total 2017 Gross carrying amount $ 3.7 $ 65.3 $ 14.2 $ 210.1 $ 27.5 $ 320.8 Accumulated amortization 1.9 30.9 6.7 96.9 15.3 151.7 Net other intangibles as of December 31, 2017 $ 1.8 $ 34.4 $ 7.5 $ 113.2 $ 12.2 $ 169.1 Acquired during 2017: Acquired related to business acquisitions $ — $ 8.7 $ .4 $ 11.2 $ — $ 20.3 Acquired outside business acquisitions .6 1.4 — .2 4.5 6.7 Total acquired in 2017 $ .6 $ 10.1 $ .4 $ 11.4 $ 4.5 $ 27.0 Weighted average amortization period in years for items acquired in 2017 5.0 2.7 6.9 16.4 3.0 8.6 2016 Gross carrying amount $ 3.1 $ 58.0 $ 13.9 $ 200.9 $ 26.0 $ 301.9 Accumulated amortization 1.6 30.8 4.4 87.9 12.3 137.0 Net other intangibles as of December 31, 2016 $ 1.5 $ 27.2 $ 9.5 $ 113.0 $ 13.7 $ 164.9 Acquired during 2016: Acquired related to business acquisitions $ — $ 1.9 $ 2.8 $ 7.6 $ — $ 12.3 Acquired outside business acquisitions .9 2.4 — — 2.1 5.4 Total acquired in 2016 $ .9 $ 4.3 $ 2.8 $ 7.6 $ 2.1 $ 17.7 Weighted average amortization period in years for items acquired in 2016 5.0 9.6 5.2 12.0 3.5 9.0 Estimated amortization expense for items included in our December 31, 2017 balance sheet in each of the next five years is as follows: Year ended December 31 2018 $ 23.0 2019 21.0 2020 19.0 2021 13.0 2022 12.0</t>
  </si>
  <si>
    <t>Segment Information</t>
  </si>
  <si>
    <t>Segment Reporting [Abstract]</t>
  </si>
  <si>
    <t>Segment Information Our reportable segments are the same as our operating segments, which also correspond with our management structure. In conjunction with a change in executive officers, our management structure and all related internal reporting changed as of January 1, 2017. As a result, the composition of our four segments also changed to reflect the new structure. The new structure is largely the same as prior years except the Home Furniture Group moved from Residential Products to Furniture Products (formerly Commercial Products) and the Machinery Group moved from Specialized Products to Residential Products. In addition, the changes in LIFO reserve are now recognized within the segments to which they relate (primarily Industrial Products). Previously segment EBIT (Earnings Before Interest and Taxes) reflected the FIFO basis of accounting for certain inventories and an adjustment to the LIFO basis for these inventories was made at the consolidated financial statement level. These changes were retrospectively applied to all prior periods presented. The methods and assumptions that we use in estimating our LIFO reserve did not change (See Note A - Summary of Significant Accounting Policies ). We have four operating segments that supply a wide range of products: • Residential Products: This segment supplies a variety of components and machinery used by bedding manufacturers in the production and assembly of their finished products. We also produce or distribute carpet cushion, fabric, and geo components. • Industrial Products: These operations primarily supply steel rod and drawn steel wire to our other operations and to external customers. This wire is used to make bedding, mechanical springs, and many other end products. • Furniture Products: Operations in this segment supply a wide range of components for residential and work furniture manufacturers, as well as select lines of private-label finished furniture, adjustable bed bases, fashion beds, and bed frames. • Specialized Products: From this segment we supply lumbar support systems, seat suspension systems, motors and actuators, and control cables used by automotive manufacturers. We also produce and distribute tubing and tube assemblies for the aerospace industry. Each reportable segment has an executive vice president that reports to the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Separately, we also utilize a role-based approach (Grow, Core, Fix or Divest) as a supplemental management tool to ensure capital (which is a subset of the overall resources referred to above) is efficiently allocated within the reportable segment structure. The accounting principles used in the preparation of the segment information are the same as those used for the consolidated financial statements. We evaluate performance based on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Trade Sales Inter- Segment Sales Total Segment Sales EBIT 2017 Residential Products $ 1,620.2 $ 18.6 $ 1,638.8 $ 184.0 Industrial Products 291.7 253.9 545.6 21.0 Furniture Products 1,096.4 16.8 1,113.2 81.5 Specialized Products 935.5 7.1 942.6 195.6 Intersegment eliminations and other (1) (14.2 ) $ 3,943.8 $ 296.4 $ 4,240.2 $ 467.9 2016 Residential Products $ 1,571.4 $ 17.2 $ 1,588.6 $ 167.5 Industrial Products 289.4 293.1 582.5 65.3 Furniture Products 989.3 59.3 1,048.6 106.6 Specialized Products 899.8 6.5 906.3 181.4 Intersegment eliminations and other 1.2 $ 3,749.9 $ 376.1 $ 4,126.0 $ 522.0 2015 Residential Products $ 1,666.1 $ 21.9 $ 1,688.0 $ 154.7 Industrial Products 427.6 349.0 776.6 76.8 Furniture Products 982.7 89.1 1,071.8 118.1 Specialized Products 840.8 6.4 847.2 150.2 Intersegment eliminations and other (1) (13.3 ) $ 3,917.2 $ 466.4 $ 4,383.6 $ 486.5 (1) Intersegment eliminations and other includes $15.3 and $12.1 of pension settlements in years ended December 31, 2017 and 2015, respectively (See Note L ).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7 Residential Products $ 554.6 $ 60.5 $ 33.6 $ 45.8 Industrial Products 150.0 14.3 — 10.2 Furniture Products 245.7 20.2 14.3 16.2 Specialized Products 271.7 51.7 — 31.2 Average current liabilities included in segment numbers above 557.0 — — — Unallocated assets and other (1) 1,693.1 12.7 — 22.5 Difference between average assets and year-end balance sheet 78.7 — — — $ 3,550.8 $ 159.4 $ 47.9 $ 125.9 2016 Residential Products $ 527.2 $ 32.4 $ 11.2 $ 42.9 Industrial Products 147.4 10.1 — 11.8 Furniture Products 219.4 16.6 — 14.4 Specialized Products 248.7 42.2 13.7 29.7 Average current liabilities included in segment numbers above 495.9 — — — Unallocated assets and other (1) 1,378.5 22.7 — 16.6 Difference between average assets and year-end balance sheet (33.0 ) — — — $ 2,984.1 $ 124.0 $ 24.9 $ 115.4 2015 Residential Products $ 548.2 $ 36.1 $ .2 $ 42.5 Industrial Products 186.7 12.5 — 14.2 Furniture Products 212.0 13.9 25.4 13.7 Specialized Products 230.1 31.1 — 28.2 Average current liabilities included in segment numbers above 516.6 — — — Unallocated assets and other (1) 1,393.3 9.6 — 14.6 Difference between average assets and year-end balance sheet (123.2 ) — — — $ 2,963.7 $ 103.2 $ 25.6 $ 113.2 (1) Unallocated assets consist primarily of goodwill, other intangibles, cash, businesses sold and deferred tax assets. Unallocated depreciation and amortization consists primarily of depreciation of non-operating assets and amortization of debt issue costs. Revenues from trade customers, by product line, are as follows: Year Ended December 31 2017 2016 2015 Residential Products Bedding group $ 837.2 $ 831.8 $ 918.3 Fabric &amp; Carpet Cushion group 720.1 666.8 675.0 Machinery group 62.9 72.8 72.8 1,620.2 1,571.4 1,666.1 Industrial Products Wire group (1) 291.7 289.4 338.6 Steel Tubing group (1) — — 89.0 291.7 289.4 427.6 Furniture Products Consumer Products group 413.3 327.2 305.6 Home Furniture group 410.2 413.3 442.9 Work Furniture group 272.9 248.8 234.2 1,096.4 989.3 982.7 Specialized Products Automotive group 772.5 695.0 621.9 Aerospace Products group 137.9 129.7 123.2 Commercial Vehicle Products group (1) 25.1 75.1 95.7 935.5 899.8 840.8 $ 3,943.8 $ 3,749.9 $ 3,917.2 (1) Our two remaining CVP operations were sold in 2017 and 2016. Certain operations in the Wire group were sold in 2016. The Steel Tubing group was sold in 2015. See Note B . Trade sales and tangible long-lived assets are presented below, based on the geography of manufacture. Year Ended December 31 2017 2016 2015 Trade sales Foreign sales Europe $ 475.3 $ 445.2 $ 426.8 China 481.6 420.0 392.0 Canada 265.1 215.1 203.1 Mexico 148.5 132.8 117.3 Other 85.5 69.4 74.3 Total foreign sales 1,456.0 1,282.5 1,213.5 United States 2,487.8 2,467.4 2,703.7 Total trade sales $ 3,943.8 $ 3,749.9 $ 3,917.2 Tangible long-lived assets Foreign tangible long-lived assets Europe $ 157.4 $ 128.6 $ 123.6 China 54.7 45.5 41.8 Canada 39.9 29.6 23.0 Mexico 6.5 6.3 7.6 Other 13.0 12.7 8.0 Total foreign tangible long-lived assets 271.5 222.7 204.0 United States 392.4 342.8 336.8 Total tangible long-lived assets $ 663.9 $ 565.5 $ 540.8</t>
  </si>
  <si>
    <t>Earnings Per Share</t>
  </si>
  <si>
    <t>Earnings Per Share [Abstract]</t>
  </si>
  <si>
    <t>Earnings Per Share Basic and diluted earnings per share were calculated as follows: Year Ended December 31 2017 2016 2015 Earnings: Earnings from continuing operations $ 293.6 $ 367.1 $ 328.0 (Earnings) attributable to noncontrolling interest, net of tax (.1 ) (.4 ) (4.1 ) Net earnings from continuing operations attributable to Leggett &amp; Platt common shareholders 293.5 366.7 323.9 Earnings (loss) from discontinued operations, net of tax (.9 ) 19.1 1.2 Net earnings attributable to Leggett &amp; Platt common shareholders $ 292.6 $ 385.8 $ 325.1 Weighted average number of shares (in millions): Weighted average number of common shares used in basic EPS 136.0 137.9 140.9 Dilutive effect of equity-based compensation 1.3 2.1 2.0 Weighted average number of common shares and dilutive potential common shares used in diluted EPS 137.3 140.0 142.9 Basic and Diluted EPS: Basic EPS attributable to Leggett &amp; Platt common shareholders Continuing operations $ 2.16 $ 2.66 $ 2.30 Discontinued operations (.01 ) .14 .01 Basic EPS attributable to Leggett &amp; Platt common shareholders $ 2.15 $ 2.80 $ 2.31 Diluted EPS attributable to Leggett &amp; Platt common shareholders Continuing operations $ 2.14 $ 2.62 $ 2.27 Discontinued operations (.01 ) .14 .01 Diluted EPS attributable to Leggett &amp; Platt common shareholders $ 2.13 $ 2.76 $ 2.28 Other information: Anti-dilutive shares excluded from diluted EPS computation — — —</t>
  </si>
  <si>
    <t>Accounts and Other Receivables</t>
  </si>
  <si>
    <t>Receivables [Abstract]</t>
  </si>
  <si>
    <t>Accounts and Other Receivables Accounts and other receivables at December 31 consisted of the following: 2017 2016 Current Long-term Current Long-term Trade accounts receivable $ 526.1 $ — $ 456.5 $ — Trade notes receivable 1.0 1.2 1.5 .7 Total trade receivables 527.1 1.2 458.0 .7 Other notes receivable — 24.7 — 24.6 Insurance receivables 43.0 — — — Taxes receivable, including income taxes 15.0 — 20.8 — Other receivables 14.8 — 15.0 — Subtotal other receivables 72.8 24.7 35.8 24.6 Total trade and other receivables 599.9 25.9 493.8 25.3 Allowance for doubtful accounts: Trade accounts receivable (4.7 ) — (7.1 ) — Trade notes receivable (.1 ) (.1 ) (.1 ) (.2 ) Total trade receivables (4.8 ) (.1 ) (7.2 ) (.2 ) Other notes receivable — — — — Total allowance for doubtful accounts (4.8 ) (.1 ) (7.2 ) (.2 ) Total net receivables $ 595.1 $ 25.8 $ 486.6 $ 25.1 Notes that were past due more than 90 days or had been placed on non-accrual status were not significant for the periods presented. Activity related to the allowance for doubtful accounts is reflected below: Balance at December 31, 2015 Add: Charges Less: Charge-offs, Balance at December 31, 2016 Add: Less: Balance at December 31, 2017 Trade accounts receivable $ 9.2 $ 1.8 $ 3.9 $ 7.1 $ .9 $ 3.3 $ 4.7 Trade notes receivable .3 (.2 ) (.2 ) .3 (.1 ) — .2 Total trade receivables 9.5 1.6 3.7 7.4 .8 3.3 4.9 Other notes receivable .4 — .4 — — — — Total allowance for doubtful accounts $ 9.9 $ 1.6 $ 4.1 $ 7.4 $ .8 $ 3.3 $ 4.9</t>
  </si>
  <si>
    <t>Supplemental Balance Sheet Information</t>
  </si>
  <si>
    <t>Organization, Consolidation and Presentation of Financial Statements [Abstract]</t>
  </si>
  <si>
    <t>Supplemental Balance Sheet Information Additional supplemental balance sheet details at December 31 consisted of the following: 2017 2016 Prepaid expenses and other current assets Prepaid income taxes $ 28.5 $ 1.3 Other 45.7 35.5 $ 74.2 $ 36.8 Sundry assets Deferred taxes (see Note M ) $ 21.4 $ 23.9 Assets held for sale (see Note B ) 2.6 11.0 Diversified investments associated with stock-based compensation plans (see Note K ) 31.6 25.0 Investment in associated companies 7.1 7.1 Pension plan assets (see Note L ) 2.2 1.1 Brazilian VAT deposits (see Note S ) 12.2 12.5 Net long-term notes receivable 25.8 25.1 Other 26.2 31.8 $ 129.1 $ 137.5 Accrued expenses Litigation contingency accruals (see Note S ) $ .4 $ 3.2 Wages and commissions payable 70.6 76.8 Workers’ compensation, vehicle-related and product liability, medical/disability (see Note S ) 90.3 48.7 Sales promotions 47.2 35.2 Liabilities associated with stock-based compensation plans (see Note K ) 15.7 19.0 Accrued interest 10.9 8.8 General taxes, excluding income taxes 19.1 16.0 Environmental reserves 3.0 3.5 Other 46.2 46.5 $ 303.4 $ 257.7 Other current liabilities Dividends payable $ 47.5 $ 45.4 Customer deposits 12.7 14.4 Sales tax payable 4.0 5.2 Derivative financial instruments (see Note R ) 1.8 4.1 Liabilities associated with stock-based compensation plans (see Note K ) 2.4 1.8 Outstanding checks in excess of book balances 11.0 17.8 Other 9.3 5.5 $ 88.7 $ 94.2 Other long-term liabilities Liability for pension benefits (see Note L ) $ 57.6 $ 79.6 Liabilities associated with stock-based compensation plans (see Note K ) 36.4 31.2 Deemed repatriation tax payable (see Note M ) 61.9 — Net reserves for tax contingencies 12.3 15.1 Deferred compensation (see Note K ) 17.1 18.0 Other 17.6 29.1 $ 202.9 $ 173.0</t>
  </si>
  <si>
    <t>Long-Term Debt</t>
  </si>
  <si>
    <t>Debt Disclosure [Abstract]</t>
  </si>
  <si>
    <t>Long-Term Debt Long-term debt, interest rates and due dates at December 31 are as follows: 2017 2016 Year-end Interest Rate Due Date Through Balance Year-end Interest Rate Due Date Through Balance Term notes (1) 3.7 % 2027 $ 1,239.1 3.8 % 2024 $ 745.3 Industrial development bonds, principally variable interest rates 1.3 % 2030 6.2 .9 % 2030 12.5 Commercial paper (2) 2022 — 2021 195.9 Capitalized leases (primarily machinery, vehicle and office equipment) 5.7 5.7 Other, partially secured .7 .4 1,251.7 959.8 Less current maturities 153.8 3.6 $ 1,097.9 $ 956.2 Maturities of long-term debt are as follows (1): Year ended December 31 2018 $ 153.8 2019 1.3 2020 1.3 2021 1.5 2022 298.5 Thereafter 795.3 $ 1,251.7 (1) Includes unamortized discounts and deferred loan costs. (2) There was no outstanding commercial paper at December 31, 2017. The weighted average interest rate on the balance of commercial paper outstanding at December 31, 2016 was 1.0% . The weighted average interest rate for the net commercial paper activity during the years ended December 31, 2017 and 2016 was 1.4% and .8% , respectively. We can raise cash by issuing up to $800 of commercial paper through a program that is backed by a $800 revolving credit facility with a syndicate of 14 lenders. In November 2017, we increased the borrowing capacity under the facility from $750 to $800 and extended the term by one year to 2022. The credit facility allows us to issue total letters of credit up to $250 . When we issue letters of credit in this manner, our capacity under the facility, and consequently, our ability to issue commercial paper, is reduced by a corresponding amount. We had no outstanding letters of credit under the facility at year end for the periods presented. Amounts outstanding at December 31 related to our commercial paper program were: 2017 2016 Total program authorized $ 800.0 $ 750.0 Commercial paper outstanding (classified as long-term debt) — (195.9 ) Letters of credit issued under the credit facility — — Total program usage — (195.9 ) Total program available $ 800.0 $ 554.1 The revolving credit facility and certain other long-term debt contain restrictive covenants which, among other things, limit a) the total amount of indebtedness to 65% of our total capitalization (each as defined in the revolving credit facility), b) the amount of our total secured debt to 15% of our total consolidated assets, and c) our ability to sell, lease, transfer or dispose of all or substantially all of total consolidated assets. We have remained well within compliance with all such covenants. Generally we may elect one of four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t>
  </si>
  <si>
    <t>Lease Obligations</t>
  </si>
  <si>
    <t>Leases [Abstract]</t>
  </si>
  <si>
    <t>Lease Obligations We lease certain operating facilities, most of our automotive and trucking equipment and various other assets. Lease terms, including purchase options, renewals and maintenance costs, vary by lease. Total rental expense for the periods presented was as follows: 2017 2016 2015 Continuing operations $ 51.3 $ 51.2 $ 51.4 Discontinued operations $ — $ — $ .5 Future minimum rental commitments for all long-term non-cancelable operating leases are as follows: Year ended December 31 2018 $ 34.5 2019 27.1 2020 22.0 2021 18.4 2022 13.0 Thereafter 15.3 $ 130.3 The above lease obligations expire at various dates through 2025. Aggregate rental commitments above include renewal amounts where it is our intention to renew the lease.</t>
  </si>
  <si>
    <t>Stock-Based Compensation</t>
  </si>
  <si>
    <t>Disclosure of Compensation Related Costs, Share-based Payments [Abstract]</t>
  </si>
  <si>
    <t>Stock-Based Compensation We use various forms of share-based compensation which are summarized below. One stock unit is equivalent to one common share for accounting and earnings per share purposes. Shares are issued from treasury for the majority of our stock plans’ activity. All share information is presented in millions. Stock options and stock units are granted pursuant to our Flexible Stock Plan (the "Plan"). Each option counts as one share against the shares available under the Plan, but each share granted for any other awards will count as three shares against the Plan. At December 31, 2017, the following common shares were authorized for issuance under the Plan: Shares Available for Issuance Maximum Number of Authorized Shares Unexercised options 1.9 1.9 Outstanding stock units—vested 3.7 7.6 Outstanding stock units—unvested .7 1.9 Available for grant 8.5 8.5 Authorized for issuance at December 31, 2017 14.8 19.9 The following table recaps the impact of stock-based compensation (including discontinued operations) on the results of operations for each of the periods presented: Year Ended December 31 2017 2016 2015 To Be Settled With Stock To Be Settled In Cash To Be Settled With Stock To Be Settled In Cash To Be Settled With Stock To Be Settled In Cash Options (1): Amortization of the grant date fair value $ — $ — $ 1.0 $ — $ .2 $ — Cash payments in lieu of options — — — 1.0 — 1.0 Stock-based retirement plans contributions (2) 5.5 1.2 6.7 1.3 7.0 1.3 Discounts on various stock awards: Deferred Stock Compensation Program (1) 2.1 — 2.0 — 1.9 — Stock-based retirement plans (2) 1.4 — 1.5 — 1.4 — Discount Stock Plan (6) 1.1 — 1.0 — 1.0 — Performance Stock Unit (PSU) awards (3) (7) 5.4 (1.4 ) 4.8 6.5 8.3 10.6 Profitable Growth Incentive (PGI) awards (4) (7) 1.4 1.4 1.4 1.0 6.0 5.9 Restricted Stock Units (RSU) awards (5) 2.5 — 2.8 — 3.5 — Other, primarily non-employee directors restricted stock .9 — 1.0 — 1.2 — Total stock-related compensation expense 20.3 $ 1.2 22.2 $ 9.8 30.5 $ 18.8 Employee contributions for above stock plans 16.3 14.9 14.7 Total stock-based compensation $ 36.6 $ 37.1 $ 45.2 Tax benefits on stock-based compensation expense $ 7.3 $ 8.1 $ 11.6 Tax benefits on stock-based compensation payments * 9.9 18.2 — Total tax benefits associated with stock-based compensation $ 17.2 $ 26.3 $ 11.6 * In the first quarter of 2016 we adopted ASU 2016-09, Improvements to Employee Share-Based Payment Accounting. This ASU provides that the tax effects of stock-based awards must be treated as discrete items affecting the tax rate in the interim reporting period in which the tax deductions occur. The following table recaps the impact of stock-based compensation on assets and liabilities for each of the periods presented: 2017 2016 Current Long-term Total Current Long-term Total Assets: Diversified investments associated with the Executive Stock Unit Program (2) $ 2.4 $ 31.6 $ 34.0 $ 1.8 $ 25.0 $ 26.8 Liabilities: Executive Stock Unit Program (2) $ 2.4 $ 32.0 $ 34.4 $ 1.8 $ 23.8 $ 25.6 Performance Stock Unit award (3) 6.7 1.9 8.6 9.7 5.6 15.3 Profitable Growth Incentive award (4) 2.0 2.5 4.5 1.6 1.8 3.4 Other - primarily timing differences between employee withholdings and related employer contributions to be submitted to various plans' trust accounts 7.0 — 7.0 7.7 — 7.7 Total liabilities associated with stock-based compensation $ 18.1 $ 36.4 $ 54.5 $ 20.8 $ 31.2 $ 52.0 (1) Stock Option Grants We have historically granted stock options in the following areas: • On a discretionary basis to a broad group of employees • In conjunction with our Deferred Compensation Program • As compensation to outside directors Options granted to a broad group of employees on a discretionary basis Options are now offered only in conjunction with the Deferred Compensation Program discussed below, and for a few key executive awards. Prior to 2013, we granted stock options annually on a discretionary basis to a broad group of employees. Options generally become exercisable in one-third increments at 18 months , 30 months and 42 months after the date of grant. Options have a maximum term of ten years and the exercise prices are equal to Leggett’s closing stock price on the grant date.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A person is retirement eligible if the employee is age 65 , or age 55 with 20 years of Company service. Deferred Compensation Program We offer a Deferred Compensation Program under which key managers and outside directors may elect to receive stock options, stock units or interest-bearing cash deferrals in lieu of cash compensation: • Stock options under this program are granted in the last month of the year prior to the year the compensation is earned. The number of options granted equals the deferred compensation times five , divided by the stock’s market price on the date of grant. The option has a 10 -year term. It vests as the associated compensation is earned and becomes exercisable beginning 15 months after the grant date. Stock is issued when the option is exercised.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at our discretion. Participants must begin receiving distributions no later than ten years after the effective date of the deferral and installment distributions cannot exceed ten years. • Interest-bearing cash deferrals under this program are reported in Other long-term liabilities on the balance sheet and are disclosed in Note H . Options Units Cash Aggregate amount of compensation deferred during 2017 $ .4 $ 9.3 $ .8 Stock Option Summary Stock option information for the plans discussed above for the periods presented is as follows: Employee Stock Options Deferred Compensation Options Other-Primarily Outside Directors' Options * Total Options Weighted Average Exercise Price per Share Weighted Average Remaining Contractual Life in Years Aggregate Intrinsic Value Outstanding at December 31, 2016 2.1 .2 — 2.3 $ 23.13 Granted** — — — — — Exercised (.4 ) — — (.4 ) 18.64 Outstanding at December 31, 2017 1.7 .2 — 1.9 $ 24.08 3.5 $ 45.0 Vested or expected to vest 1.9 $ 24.08 3.5 $ 45.0 Exercisable (vested) at December 31, 2017 1.8 $ 22.93 3.2 $ 44.7 * A small number of options related to this plan (less than .1 ) were outstanding at December 31, 2017. ** A small number of options (less than .1 ) were granted for the deferred compensation program during 2017. Additional information related to stock option activity for the periods presented is as follows: Year Ended December 31 2017 2016 2015 Total intrinsic value of stock options exercised $ 11.7 $ 27.7 $ 17.1 Cash received from stock options exercised 2.6 4.9 8.3 Total fair value of stock options vested 1.2 .1 1.3 The following table summarizes fair values calculated (and assumptions utilized) using the Black-Scholes option pricing model. Year Ended December 31 2017 2016 2015 Aggregate grant date fair value $ — $ 1.4 $ .9 Weighted-average per share grant date fair value $ 9.21 $ 10.79 $ 10.06 Risk-free interest rate 2.3 % 2.2 % 2.1 % Expected life in years 6.0 7.9 7.5 Expected volatility (over expected life) 19.8 % 30.0 % 30.5 % Expected dividend yield (over expected life) 3.1 % 3.0 % 3.0 % The risk-free rate is determined based on U.S. Treasury yields in effect at the time of grant for maturities equivalent to the expected life of the option. The expected life of the option (estimated average period of time the option will be outstanding) is estimated based on the historical exercise behavior of employees, with executives displaying somewhat longer holding periods than other employees. Expected volatility is based on historical volatility through the grant date, measured daily for a time period equal to the option’s expected life. The expected dividend yield is estimated based on the dividend yield at the time of grant. (2) Stock-Based Retirement Plans We have two stock-based retirement plans: the tax-qualified Stock Bonus Plan (SBP) for non-highly compensated employees, and the non-qualified Executive Stock Unit Program (ESUP) for highly compensated employees. We make matching contributions to both plans. In addition to the automatic 50% match, we will make another matching contribution of up to 50% of the employee’s contributions for the year if certain profitability levels, as defined in the SBP and the ESUP, are obtained. • Participants in the SBP may contribute up to 6% of their compensation above a certain threshold to purchase Leggett stock or other investment alternatives at market prices. Employees are allowed to fully diversify their employee deferral accounts immediately and their employer matching accounts after three years of service. Dividends earned on Company stock held in the SBP are reinvested or paid in cash at the participant’s election. • Participants in the ESUP may contribute up to 10% (depending upon salary level) of their compensation above the same threshold applicable to the SBP.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P, including dividend equivalents, are used to acquire stock units at 85% of the common stock market price on the acquisition date. Stock units are converted to common stock at a 1-to-1 ratio upon distribution from the program and may be settled in cash at our discretion. Company matches in the SBP and ESUP fully vest upon three and five years, respectively, of cumulative service, subject to certain participation requirements. Distributions under both plans are triggered by an employee’s retirement, death, disability or separation from Leggett. Information for employee contributions the year ended December 31 for these plans was as follows. See the stock-based compensation table above for information regarding employer contributions. SBP ESUP Employee contributions $ 3.3 $ 4.5 Less diversified contributions .7 4.5 Total employee stock contributions $ 2.6 $ — Employer premium contribution to diversified investment accounts $ .8 Shares purchased by employees and company match .1 Details regarding stock unit activity for the ESUP plan are reflected in the stock units summary table below. (3) Performance Stock Unit Awards We also grant PSU awards in the first quarter of each year to selected officers and other key managers. These awards contain the following conditions: • A service requirement—Awards generally “cliff” vest three years following the grant date; and • A market condition—Awards are based on our Total Shareholder Return [TSR = (Change in Stock Price + Dividends) / Beginning Stock Price] as compared to the TSR of a group of peer companies. The peer group consists of all the companies in the Industrial, Materials and Consumer Discretionary sectors of the S&amp;P 500 and S&amp;P Midcap 400 (approximately 320 companies). Participants will earn from 0% to 175% of the base award depending upon how our TSR ranks within the peer group at the end of the 3 -year performance period. Grant date fair values are calculated using a Monte Carlo simulation of stock and volatility data for Leggett and each of the comparator companies. Grant date fair values are amortized using the straight-line method over the three -year vesting period. Below is a summary of the number of shares and related grant date fair value of PSU’s for the periods presented: Year Ended December 31, 2017 2016 2015 Total shares base award .1 .1 .2 Grant date per share fair value $ 50.75 $ 40.16 $ 42.22 Risk-free interest rate 1.5 % 1.3 % 1.1 % Expected life in years 3.0 3.0 3.0 Expected volatility (over expected life) 19.5 % 19.2 % 19.8 % Expected dividend yield (over expected life) 2.8 % 3.1 % 2.9 % Three-Year Performance Cycle Award Year Completion Date TSR Performance Relative to the Peer Group (1%=Best) Payout as a Percent of the Base Award Number of Shares Distributed Cash Portion Distribution Date 2013 December 31, 2015 27 165.4% .4 million $ 8.5 First quarter 2016 2014 December 31, 2016 10 175.0% .4 million $ 9.8 First quarter 2017 2015 December 31, 2017 57 61.0% — $ 6.9 First quarter 2018 We intend to pay out 65% of awards in shares of our common stock and 35% in cash, although we reserve the right to pay up to 100% in cash. We elected to pay 100% of the 2015 award (paid in first quarter 2018) in cash. The cash portion is recorded as a liability and is adjusted to fair value at each reporting period. (4) Profitable Growth Incentive Awards The PGI awards are issued to certain key management employees as growth performance stock units (GPSUs). The GPSUs vest ( 0% to 250% ) at the end of a two -year performance period. Vesting is based on the Company's or applicable profit center's revenue growth (adjusted by a GDP factor when applicable) and EBITDA margin over a two -year performance period. The 2015 through 2017 base target PGI awards were less than .1 shares each year. If earned, we intend to pay half in shares of our common stock and half in cash, although we reserve the right to pay up to 100% in cash. Both components are recorded as liabilities and adjusted to fair value at each reporting period. We elected to pay 100% of the 2016 award (to be paid in March 2018) in cash. Two-Year Performance Cycle Award Year Completion Date Average Payout as a Percent of the Base Award Estimated Number of Shares Cash Portion Expected Distribution Date 2014 December 31, 2015 224.7% .2 million $ 6.7 First quarter 2016 2015 December 31, 2016 36.0% &lt; .1 million $ .8 First quarter 2017 2016 December 31, 2017 44.0% — $ 2.0 First quarter 2018 (5) Restricted Stock Unit Awards RSU awards are generally granted as follows: • Annual awards to selected managers, and • On a discretionary basis to selected employees • As compensation for outside directors, who have a choice to receive RSUs or restricted stock The value of these awards is determined by the stock price on the day of the award, and expense is recognized over the vesting period. Stock Units Summary As of December 31, 2017, the unrecognized cost of non-vested stock units that is not adjusted to fair value was $8.7 with a weighted-average remaining contractual life of 1 year. Stock unit information for the plans discussed above is presented in the table below. DSU ESUP PSU* RSU PGI** Total Units Weighted Average Grant Date Fair Value per Unit Aggregate Intrinsic Value Non-vested at December 31, 2016 — — .9 .1 .2 1.2 $ 20.30 Granted based on current service .2 .2 — .1 — .5 48.12 Granted based on future conditions — — .2 — .1 .3 24.97 Vested (.2 ) (.2 ) (.4 ) (.1 ) — (.9 ) 31.57 Difference between maximum and actual payout — — — — (.1 ) (.1 ) — Award elected to be paid in cash — — (.3 ) — (.1 ) (.4 ) 19.32 Total non-vested at December 31, 2017 — — .4 .1 .1 .6 $ 19.56 $ 30.8 Fully vested shares available for issuance at December 31, 2017 3.7 $ 178.1 * PSU awards are presented at 175% (i.e., maximum) payout ** PGI awards are presented at 250% (i.e., maximum) payout Year Ended December 31 2017 2016 2015 Total intrinsic value of vested stock units converted to common stock $ 22.7 $ 24.8 $ 27.7 (6) Discount Stock Plan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17 purchase price per share (net of discount) $ 41.75 2017 number of shares purchased by employees .1 Shares purchased since inception in 1982 23.0 Maximum shares under the plan 27.0 (7) Adoption of New Performance Stock Unit Forms of Award In November 2017, the Compensation Committee approved changes to merge the PSU and PGI Award programs for the 2018 award. The new awards will vest at the end of a 3-year performance period based upon the following: • Relative TSR - 50% of each PSU award will vest based upon on the Company’s TSR compared to a peer group with conditions similar to the previous years’ grants discussed above. • EBIT CAGR - 50% of each PSU award will vest based upon the Company’s or applicable Segments’ compound annual growth rate of EBIT in the third fiscal year of the performance period compared to the applicable EBIT in the fiscal year immediately preceding the performance period. 50% of the vested PSU award will be paid out in cash, and the Company intends to pay out the remaining 50% in shares of the Company’s common stock, although the Company reserves the right to pay up to 100% in cash. The maximum payout is 200% of the base awards. In connection with the decision to move a significant portion of the long-term incentive opportunity from a 2 -year to a 3 -year performance period by eliminating PGI awards, we will also grant participants a one-time transition PSU award in 2018 based upon EBIT CAGR over a two -year performance period.</t>
  </si>
  <si>
    <t>Employee Benefit Plans</t>
  </si>
  <si>
    <t>Retirement Benefits [Abstract]</t>
  </si>
  <si>
    <t>Employee Benefit Plans The Consolidated Balance Sheets reflect a net liability for the funded status of our domestic and foreign defined benefit pension plans. Our U.S. plans (comprised primarily of three significant plans) represent approximately 87% of our pension benefit obligation in each of the periods presented. Participants in one of the significant domestic plans have stopped earning benefits; this plan is referred to as "frozen" in the following narrative. A summary of our pension obligations and funded status as of December 31 is as follows: 2017 2016 2015 Change in benefit obligation Benefit obligation, beginning of period $ 293.0 $ 290.3 $ 343.0 Service cost 4.6 4.4 4.3 Interest cost 10.9 11.3 12.6 Plan participants’ contributions .7 .7 .7 Actuarial loss (gain) 4.0 9.8 (17.4 ) Benefits paid (15.2 ) (19.1 ) (13.9 ) Settlements (59.8 ) — (35.7 ) Foreign currency exchange rate changes 3.3 (4.4 ) (3.3 ) Benefit obligation, end of period 1 241.5 293.0 290.3 Change in plan assets Fair value of plan assets, beginning of period 214.1 207.5 258.9 Actual return on plan assets 28.3 18.9 (1.7 ) Employer contributions 14.9 9.8 1.8 Plan participants’ contributions .7 .7 .7 Benefits paid (15.2 ) (19.1 ) (13.9 ) Settlements (59.8 ) — (35.7 ) Foreign currency exchange rate changes 2.7 (3.7 ) (2.6 ) Fair value of plan assets, end of period 185.7 214.1 207.5 Net funded status $ (55.8 ) $ (78.9 ) $ (82.8 ) Funded status recognized in the Consolidated Balance Sheets Other assets—sundry $ 2.2 $ 1.1 $ 1.3 Other current liabilities (.4 ) (.4 ) (.4 ) Other long-term liabilities (57.6 ) (79.6 ) (83.7 ) Net funded status $ (55.8 ) $ (78.9 ) $ (82.8 ) 1 The benefit obligation at December 31, 2017, decreased as compared to December 31, 2016, primarily due to the settlement of $59.8 of pension obligations for our U.S. plans through our annuity purchase transaction as discussed in more detail below. Our accumulated benefit obligation was not materially different from our projected benefit obligation for the periods presented. Included in the above plans is a subsidiary’s unfunded supplemental executive retirement plan. This is a non-qualified plan, and these benefits are secured by insurance policies that are not included in the plan’s assets. Cash surrender values associated with these policies were approximately $2.0 at December 31, 2017, 2016 and 2015. Comprehensive Income Amounts and activity included in accumulated other comprehensive income associated with pensions are reflected below: December 31, 2016 2017 1 2017 2017 2017 December 31, 2017 Net loss (gain) (before tax) $ 90.6 $ (19.9 ) $ (10.9 ) $ .7 $ (6.9 ) $ 53.6 Deferred income taxes (33.4 ) — — — 18.3 (15.1 ) Accumulated other comprehensive income (net of tax) $ 57.2 $ (19.9 ) $ (10.9 ) $ .7 $ 11.4 $ 38.5 1 Includes a $15.3 settlement loss, discussed in more detail below. Of the amounts in accumulated other comprehensive income as of December 31, 2017, the portions expected to be recognized as components of net periodic pension cost in 2018 are as follows: Net loss $ 2.7 Net Pension (Expense) Income Components of net pension (expense) income for the years ended December 31 were as follows: 2017 2016 2015 Service cost $ (4.6 ) $ (4.4 ) $ (4.3 ) Interest cost (10.9 ) (11.3 ) (12.6 ) Expected return on plan assets 13.4 12.9 16.5 Recognized net actuarial loss (4.6 ) (4.5 ) (5.2 ) Settlements (15.3 ) — (12.1 ) Net pension (expense) income $ (22.0 ) $ (7.3 ) $ (17.7 ) Weighted average assumptions for pension costs: Discount rate used in net pension costs 3.8 % 4.1 % 3.8 % Rate of compensation increase used in pension costs 3.5 % 3.5 % 3.5 % Expected return on plan assets 6.5 % 6.5 % 6.6 % Weighted average assumptions for benefit obligation: Discount rate used in benefit obligation 3.4 % 3.8 % 4.1 % Rate of compensation increase used in benefit obligation 3.0 % 3.5 % 3.5 % Assumptions used for U.S. and international plans were not significantly different. We use the average of the Citigroup Pension Discount Curve rate and Merrill Lynch AA-AAA 10 -year Bond Index rate to determine the discount rate used for our significant pension plans (rounded to the nearest 25 basis points). The Citigroup Pension Discount Curve rate is a calculated rate using yearly spot rates matched against expected future benefit payments. The Merrill Lynch Index rate is based on the weighted average yield of a portfolio of high grade Corporate Bonds with an average duration approximating the plans’ projected benefit payments, adjusted for any callable bonds included in the portfolio.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 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17 Year Ended December 31, 2016 Level 1 Level 2 Level 3 Assets Measured at NAV 1 Total Level 1 Level 2 Level 3 Assets Measured at NAV 1 Total Mutual and pooled funds Fixed income $ 38.2 $ — $ — $ — $ 38.2 $ 46.4 $ — $ — $ — $ 46.4 Equities 103.2 — — — 103.2 120.6 — — — 120.6 Stable value funds — 25.8 — — 25.8 — 35.1 — — 35.1 Money market funds, cash and other — — — 18.5 18.5 — — — 12.0 12.0 Total investments at fair value $ 141.4 $ 25.8 $ — $ 18.5 $ 185.7 $ 167.0 $ 35.1 $ — $ 12.0 $ 214.1 1 Certain investments that are measured at fair value using the net asset value (NAV) per share (or its equivalent) practical expedient have not been classified in the fair value hierarchy. Plan assets are invested in diversified portfolios of equity, debt and government securities, as well as a stable value fund. The aggregate allocation of these investments is as follows: 2017 2016 Asset Category Equity securities 55 % 56 % Debt securities 21 22 Stable value funds 14 16 Other, including cash 10 6 Total 100 % 100 %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Approximately 50% of our significant plans (the "frozen plans") are employing a Liability Driven Investment strategy and have a target allocation of 60% fixed income and 40% equities. The remaining significant plans (the "active"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mid-, and small-cap equity diversified across growth and value styles. • U.S. Large-Cap Index: Large-cap equity diversified across growth and value styles. • U.S. Small-Cap Index: Small-cap equity diversified across growth and value styles. • World ex US Index: International equity; broad exposure across developed and emerging non-US equity markets around the world. • Long-term Bond Index: Diversified exposure to the long-term, investment-grade U.S. bond market. • Extended Duration Treasury Index: Diversified exposure to U.S. treasuries with maturities of 20 - 30 years. The Stable value fund consists of a fixed income portfolio offering consistent return and protection against interest rate volatility. Settlements In December 2017, to reduce the size of our pension benefit obligation, reduce volatility of contribution requirements in future years, and also reduce pension-related operational expenses over the long-term, we completed an annuity purchase transaction for pensioners that were currently receiving a small monthly benefit. As part of this annuity purchase, we settled $59.8 of pension obligations for U.S. retirees. This was paid from plan assets and did not require a cash contribution from the Company. As a result of these settlements, we recorded settlement losses of $15.3 ( $9.5 net of tax) reflecting the accelerated recognition of unamortized losses in the plan proportionate to the obligation that was settled. These settlement charges were recorded in "Cost of goods sold" and "Selling and administrative expenses" with a corresponding balance sheet reduction in "Accumulated other comprehensive income (loss)" for the year ended December 31, 2017. In October 2015, we offered a voluntary one-time lump-sum payment option to certain eligible terminated vested participants in our U.S. defined benefit pension plans that, when accepted, settled our obligation to them. The program provided participants with a one-time choice to receive a lump-sum settlement of their remaining pension benefit. As part of this voluntary lump-sum program, we settled $35.7 of pension obligations for U.S. retirees in 2015. This was paid from plan assets and did not require a cash contribution from the company. As a result of these settlements, we recorded settlement losses of $12.1 ( $7.5 net of tax) reflecting the accelerated recognition of unamortized losses in the plan proportionate to the obligation that was settled. These settlement charges were recorded in "Cost of goods sold" and "Selling and administrative expenses" with a corresponding balance sheet reduction in "Accumulated other comprehensive income (loss)" for the year ended December 31, 2015. Future Contributions and Benefit Payments We expect to contribute approximately $21.0 to our defined benefit pension plans in 2018, some of which are discretionary contributions. Estimated benefit payments expected over the next ten years are as follows: 2018 $ 11.2 2019 11.6 2020 11.9 2021 12.1 2022 12.3 2023-2027 66.5 The December 2017 annuity purchase transaction (discussed above) reduced the amount of estimated benefit payments expected over the next ten years as of December 31, 2017 as compared to the total reported at December 31, 2016. Other Benefit Plans Total expense for defined contribution plans was as follows: 2017 2016 2015 Defined contribution plans $ 6.3 $ 6.1 $ 6.8 We have limited participation in two union-sponsored, defined benefit, multi-employer pension plans. These plans are not administered by us, and contributions are determined in accordance with provisions of negotiated labor contracts. Aggregate contributions to these plans were less than $.8 for each of the years presented. In addition to regular contributions, we could be obligated to pay additional contributions (known as complete or partial withdrawal liabilities) if a plan has unfunded vested benefits. Factors that could impact the funded status of these plans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se plans. Based upon the information available from plan administrators, both of the multi-employer plans in which we participate are underfunded and estimate our aggregate share of potential withdrawal liability for both plans to be $19.3 . We have not recorded any material withdrawal liabilities for the years presented.</t>
  </si>
  <si>
    <t>Income Taxes</t>
  </si>
  <si>
    <t>Income Tax Disclosure [Abstract]</t>
  </si>
  <si>
    <t>Income Taxes On December 22, 2017, President Trump signed into law the Tax Cuts and Jobs Act (TCJA), enacting significant changes to the U.S. Internal Revenue Code of 1986, as amended, including a reduction in the maximum U.S. federal corporate income tax rate from 35% to 21%, the transition of U.S. taxation from a worldwide tax system to a territorial system, various anti-avoidance tax provisions including a potential "global intangible low-taxed income" (GILTI) inclusion, and the imposition of a one-time tax associated with the mandatory deemed repatriation of foreign earnings not previously taxed by the U.S. Although these provisions are generally applicable for years after December 31, 2017, several impacted our 2017 earnings, including the one -time deemed repatriation tax, additional foreign withholding taxes for expected future cash repatriations, and the revaluation of our U.S. deferred taxes at the new, lower, federal tax rate. Accordingly, we recorded a provisional $50.4 net tax charge in the fourth quarter of 2017 related to these items. The amount recorded is our best estimate, based on our current understanding of TCJA and the guidance currently available, but should be considered provisional in accordance with Staff Accounting Bulletin (SAB) 118, which addresses the application of U.S. GAAP where a registrant does not have the necessary information available, prepared, or analyzed (including computations) in reasonable detail to complete the accounting for certain income tax effects related to TCJA. We have elected to apply the provisions of SAB 118 related to our continued analysis of the impacts from TCJA including, but not limited to, the deemed repatriation tax, the revaluation of our U.S. deferred taxes, the taxes provided for expected foreign cash repatriations, and the ongoing evaluation of our permanently reinvested earnings (discussed below). The ultimate impact may differ from the provisional amounts we have recorded, possibly materially, due to, among other things, additional analysis, changes in interpretations and assumptions, additional regulatory guidance that may be issued, and actions we may take as a result of TCJA. Our accounting will be finalized no later than the fourth quarter of 2018. Additionally, because of the complexity of the new GILTI rules, we are continuing to evaluate this provision and the application of ASC 740. We have not yet made any adjustments related to potential GILTI tax in our financial statements, nor have we made any policy decision regarding whether to record deferred taxes on GILTI. We will do so no later than the fourth quarter of 2018. The 2017 impact from TCJA is presented below as an increase or (decrease) in the noted line items from our Consolidated Statements of Operations and Consolidated Balance Sheets: Consolidated Statements of Operations Year Ended December 31, 2017 ($ in millions) U.S. Deferred Tax Revaluation Deemed Repatriation Tax Additional Foreign Withholding Taxes Other Items, net Total Income taxes $ (26.1 ) $ 67.3 $ 9.0 $ .2 $ 50.4 Impact on effective tax rate (6.0 )% 15.6 % 2.1 % — % 11.7 % Consolidated Balance Sheets December 31, 2017 ($ in millions) U.S. Deferred Tax Revaluation Deemed Repatriation Tax Additional Foreign Withholding Taxes Other Items, net Total Prepaid expenses and other current assets $ — $ (5.4 ) $ — $ 27.4 $ 22.0 Deferred income taxes (26.1 ) — 9.0 27.6 10.5 Other long-term liabilities — 61.9 — — 61.9 The components of earnings from continuing operations before income taxes are as follows: Year Ended December 31 2017 2016 2015 Domestic $ 188.6 $ 267.7 $ 254.2 Foreign 243.4 219.4 195.6 $ 432.0 $ 487.1 $ 449.8 Income tax expense from continuing operations is comprised of the following components: Year Ended December 31 2017 2016 2015 Current Federal $ 76.0 $ 55.7 $ 63.1 State and local 3.8 4.1 7.6 Foreign 43.2 42.5 40.0 123.0 102.3 110.7 Deferred Federal 5.8 13.1 9.6 State and local (2.6 ) 2.3 .1 Foreign 12.2 2.3 1.4 15.4 17.7 11.1 $ 138.4 $ 120.0 $ 121.8 Income tax expense from continuing operations, as a percentage of earnings before income taxes, differs from the statutory federal income tax rate as follows: Year Ended December 31 2017 2016 2015 Statutory federal income tax rate 35.0 % 35.0 % 35.0 % Increases (decreases) in rate resulting from: State taxes, net of federal benefit .9 .9 1.6 Tax effect of foreign operations (8.0 ) (6.0 ) (5.8 ) Deferred tax on undistributed foreign earnings 2.8 .5 (1.0 ) Deemed repatriation of foreign earnings 15.6 — — Deferred tax revaluation (6.0 ) — — Stock-based compensation (2.0 ) (3.4 ) — Tax benefit for outside basis in subsidiary (1.8 ) — — Change in valuation allowance (.4 ) .2 — Change in uncertain tax positions, net (.6 ) (.6 ) (.5 ) Domestic production activities deduction (1.2 ) (1.2 ) (1.2 ) Other permanent differences, net (1.6 ) (.6 ) (1.0 ) Other, net (.7 ) (.2 ) — Effective tax rate 32.0 % 24.6 % 27.1 % For all periods presented, the tax rate benefited from income earned in various foreign jurisdictions at rates lower than the U.S. federal statutory rate, primarily related to China, Croatia, and Luxembourg. Other significant items impacting each year's tax rate are: In 2017, we recognized a net tax expense totaling $50.4 related to the impact of TCJA, as discussed above. We also recognized tax benefits totaling $28.9 , including those associated with tax attributes from a divested business and the impact of stock-based compensation. We recognized net tax benefits in 2016 totaling $21.4 , including a tax benefit related to stock-based compensation from the first quarter adoption of ASU 2016-09, "Improvements to Employee Share-Based Payment Accounting". In 2015, we recognized net tax benefits totaling $9.4 , including a reduction in deferred taxes on undistributed foreign earnings associated with a planned reinvestment in China, and a deferred tax benefit related to our Australian operations. Prior to the adoption of ASU 2016-09 in 2016, all net excess tax benefits related to stock plan activity were recorded to additional contributed capital, which totaled $15.4 in 2015.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at December 31, 2017, is $13.6 , of which $8.8 would impact our effective tax rate, if recognized. A reconciliation of the beginning and ending balance of our gross unrecognized tax benefits for the periods presented is as follows: 2017 2016 2015 Gross unrecognized tax benefits, January 1 $ 12.1 $ 15.5 $ 19.8 Gross increases—tax positions in prior periods .1 .3 .3 Gross decreases—tax positions in prior periods (.4 ) (1.0 ) (.5 ) Gross increases—current period tax positions 1.5 1.1 1.3 Change due to exchange rate fluctuations .3 — (1.3 ) Settlements (.9 ) (.9 ) (1.5 ) Lapse of statute of limitations (2.6 ) (2.9 ) (2.6 ) Gross unrecognized tax benefits, December 31 10.1 12.1 15.5 Interest 3.0 4.0 6.0 Penalties .5 .6 .6 Total gross unrecognized tax benefits, December 31 $ 13.6 $ 16.7 $ 22.1 We recognize interest and penalties related to unrecognized tax benefits as part of income tax expense in the Consolidated Statements of Operations, which is consistent with prior reporting periods. As of December 31, 2017, four tax years were subject to audit by the United States Internal Revenue Service (IRS), covering the years 2014 through 2017. In 2015 and 2017, the IRS examined our 2013 and 2015 tax returns, respectively, for a U.S. non-consolidated filing entity, L&amp;P Financial Services Co., and both audits were concluded with no adjustments. There are no current IRS examinations in process, nor are we aware of any forthcoming. Additionally, at December 31, 2017, eight tax years were either subject to or undergoing audit by the Canada Revenue Agency, covering the periods 2010 through 2017. The examinations in process are at various stages of completion, but to date we are not aware of any likely material adjustments. In 2016, we settled an appeal with the Canada Revenue Agency relative to our 2007 and 2008 tax years related to transfer pricing issues. The net impact of this settlement on our financial statements was not material. Various state and other foreign jurisdiction tax years also remain open to examination, though we believe any assessments would not be material to our Consolidated Financial Statements.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17 2016 Assets Liabilities Assets Liabilities Property, plant and equipment $ 19.8 $ (53.5 ) $ 5.9 $ (57.3 ) Inventories 1.9 (14.0 ) 3.3 (22.1 ) Accrued expenses 59.1 (.2 ) 93.3 (.3 ) Net operating losses and other tax carryforwards 35.0 — 48.2 — Pension cost and other post-retirement benefits 11.9 (.6 ) 31.4 (.9 ) Intangible assets 1.2 (77.3 ) 1.1 (107.6 ) Derivative financial instruments 5.3 (1.7 ) 9.9 (1.7 ) Tax on undistributed earnings — (21.4 ) — (9.2 ) Uncertain tax positions 3.5 — 5.3 — Other .7 (7.1 ) 2.9 (9.7 ) Gross deferred tax assets (liabilities) 138.4 (175.8 ) 201.3 (208.8 ) Valuation allowance (24.2 ) — (22.9 ) — Total deferred taxes $ 114.2 $ (175.8 ) $ 178.4 $ (208.8 ) Net deferred tax (liability) asset $ (61.6 ) $ (30.4 ) Many of the decreases in our deferred tax categories from 2016 to 2017 relate to the revaluation of our deferred tax assets and liabilities resulting from the U.S. tax rate reduction included in TCJA, discussed above. These changes decreased our overall net deferred tax liability by $26.1 in 2017, as discussed above. Other changes increased our net deferred tax liability by $57.3 from 2016 to 2017, and include: • A reduction of $17.1 in our "Net operating losses and other tax carryforwards" deferred tax asset, primarily related to the 2017 utilization of our foreign tax credit carryover from the TCJA one -time tax on mandatory deemed repatriation and utilization of Canadian net operating losses during the year; • An increase of $12.2 associated with our "Tax on undistributed earnings" deferred tax liability, primarily associated with additional foreign withholding taxes from TCJA; and • A $14.5 decrease in the deferred tax asset associated with "Pension cost and other post-retirement benefits", primarily related to the pension settlement charge ( Note L ), and the acceleration of tax deductions and other planning associated with TCJA. The valuation allowance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 expiring in any one year. Deferred income and withholding taxes have been provided on earnings of our foreign subsidiaries to the extent it is anticipated that the earnings will be remitted in the future as dividends. Due to the recently enacted TCJA, we no longer asserted permanent reinvestment on $835.0 of earnings, and accrued provisional deferred taxes of $8.3 in 2017 related to certain earnings under our Canadian ownership structure, and an additional $0.7 in China. As of December 31, 2017 and 2016, we have accrued a total of $12.5 and $9.2 , respectively, of deferred taxes related to incremental withholding taxes in China. Foreign withholding taxes have not been provided on certain foreign earnings which are indefinitely reinvested outside the U.S. The cumulative undistributed earnings which are indefinitely reinvested as of December 31, 2017, are $410.3 . If such earnings were repatriated to the U.S. through dividends, the resulting provisional incremental tax expense would be approximately $26.7 , based on present income tax laws and after consideration of the tax we have already accrued for the mandatory deemed repatriation of our foreign earnings (as referenced above). Deferred tax assets (liabilities) included in the consolidated balance sheets are as follows: December 31 2017 2016 Sundry $ 21.4 $ 23.9 Deferred income taxes (83.0 ) (54.3 ) $ (61.6 ) $ (30.4 )</t>
  </si>
  <si>
    <t>Other (Income) Expense</t>
  </si>
  <si>
    <t>Other Nonoperating Income (Expense) [Abstract]</t>
  </si>
  <si>
    <t>Other Expense (Income)</t>
  </si>
  <si>
    <t>Other (Income) Expense The components of other (income) expense from continuing operations were as follows: Year Ended December 31 2017 2016 2015 Restructuring charges $ .8 $ .8 $ 1.6 Currency (gain) loss 1.5 (2.1 ) (2.1 ) Royalty income — (.3 ) (.9 ) (Gain) loss from diversified investments associated with Executive Stock Unit Program (See Note K ) (4.5 ) (2.2 ) .3 Other income (2.8 ) (2.2 ) (5.7 ) $ (5.0 ) $ (6.0 ) $ (6.8 )</t>
  </si>
  <si>
    <t>Equity [Abstract]</t>
  </si>
  <si>
    <t>Accumulated Other Comprehensive Income (Loss) The following table sets forth the changes in each component of accumulated other comprehensive income (loss): Foreign Currency Translation Adjustments Cash Flow Hedges Defined Benefit Pension Plans Accumulated Other Comprehensive Income (Loss) Balance January 1, 2015 $ 86.8 $ (20.1 ) $ (69.3 ) $ (2.6 ) Other comprehensive income (88.5 ) (13.1 ) .1 (101.5 ) Reclassifications, pretax (1) (3.6 ) 3.5 17.3 17.2 Income tax effect — 1.5 (6.2 ) (4.7 ) Attributable to noncontrolling interest .5 — — .5 Balance December 31, 2015 (4.8 ) (28.2 ) (58.1 ) (91.1 ) Other comprehensive income (33.2 ) (.9 ) (3.0 ) (37.1 ) Reclassifications, pretax (2) (1.7 ) 15.3 4.5 18.1 Income tax effect — (4.0 ) (.6 ) (4.6 ) Attributable to noncontrolling interest 1.1 — — 1.1 Balance December 31, 2016 (38.6 ) (17.8 ) (57.2 ) (113.6 ) Other comprehensive income 78.7 1.6 10.2 90.5 Reclassifications, pretax (3) — 7.2 19.9 27.1 Income tax effect — (2.5 ) (11.4 ) (13.9 ) Attributable to noncontrolling interest .4 — — .4 Balance December 31, 2017 $ 40.5 $ (11.5 ) $ (38.5 ) $ (9.5 ) (1) 2015 pretax reclassifications are comprised of: Net sales $ — $ (.6 ) $ — $ (.6 ) Cost of goods sold; selling and administrative expenses — — 17.3 17.3 Interest expense — 4.1 — 4.1 Other (income) expense, net (3.6 ) — — (3.6 ) Total 2015 reclassifications, pretax $ (3.6 ) $ 3.5 $ 17.3 $ 17.2 (2) 2016 pretax reclassifications are comprised of: Net sales $ — $ 10.6 $ — $ 10.6 Cost of goods sold; selling and administrative expenses — .5 4.5 5.0 Interest expense — 4.2 — 4.2 Other (income) expense, net (1.7 ) — — (1.7 ) Total 2016 reclassifications, pretax $ (1.7 ) $ 15.3 $ 4.5 $ 18.1 (3) 2017 pretax reclassifications are comprised of: Net sales $ — $ 2.3 $ — $ 2.3 Cost of goods sold; selling and administrative expenses — .7 19.9 20.6 Interest expense — 4.2 — 4.2 Other (income) expense, net — — — — Total 2017 reclassifications, pretax $ — $ 7.2 $ 19.9 $ 27.1</t>
  </si>
  <si>
    <t>Fair Value</t>
  </si>
  <si>
    <t>Fair Value Disclosures [Abstract]</t>
  </si>
  <si>
    <t>Fair Value We utilize fair value measures for both financial and non-financial assets and liabilities. Items measured at fair value on a recurring basis The areas in which we utilize fair value measures of financial assets and liabilities are presented in the table below.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As of December 31, 2017 Level 1 Level 2 Level 3 Total Assets: Cash equivalents: Bank time deposits with original maturities of three months or less $ — $ 236.4 $ — $ 236.4 Derivative assets * (see Note R ) — 3.9 — 3.9 Diversified investments associated with the ESUP * (see Note K ) 34.0 — — 34.0 Total assets $ 34.0 $ 240.3 $ — $ 274.3 Liabilities: Derivative liabilities * (see Note R ) $ — $ 1.9 $ — $ 1.9 Liabilities associated with the ESUP * (see Note K ) 34.4 — — 34.4 Total liabilities $ 34.4 $ 1.9 $ — $ 36.3 As of December 31, 2016 Level 1 Level 2 Level 3 Total Assets: Cash equivalents: Bank time deposits with original maturities of three months or less $ — $ 145.8 $ — $ 145.8 Derivative assets (see Note R ) — .8 — .8 Diversified investments associated with the ESUP * (see Note K ) 26.8 — — 26.8 Total assets $ 26.8 $ 146.6 $ — $ 173.4 Liabilities: Derivative liabilities * (see Note R ) $ — $ 4.1 $ — $ 4.1 Liabilities associated with the ESUP * (see Note K ) 25.6 — — 25.6 Total liabilities $ 25.6 $ 4.1 $ — $ 29.7 * Includes both current and long-term amounts combined. The fair value for fixed rate debt (Level 2) was not materially different from its carrying value of $1,250.0 and $750.0 at December 31, 2017 and 2016, respectively. Items measured at fair value on a non-recurring basis The primary areas in which we utilize fair value measures of non-financial assets and liabilities are allocating purchase price to the assets and liabilities of acquired companies as discussed in Note Q and evaluating long-term assets (including goodwill) for potential impairment as discussed in Note C . Determining fair values for these items requires significant judgment and includes a variety of methods and models that utilize significant Level 3 inputs. Long-lived assets, acquisitions and the second step of a goodwill impairment test utilize the following methodologies in determining fair value: (i) Buildings and machinery are valued at an estimated replacement cost for an asset of comparable age and condition. Market pricing of comparable assets are used to estimate replacement cost where available. (ii) The most common identified intangible assets are customer relationships and tradenames. Customer relationships are valued using an excess earnings method, using various inputs such as the estimated customer attrition rate, future earnings forecast, the amount of contributory asset charges, and a discount rate. Tradenames are valued using a relief from royalty method, which is based upon comparable market royalty rates for tradenames of similar value. (iii) Inventory is valued at current replacement cost for raw materials, with a step-up for work in process and finished goods items that reflects the amount of ultimate profit earned as of the valuation date. (iv) Other working capital items are generally recorded at face value, unless there are known conditions that would impact the ultimate settlement amount of the particular item.</t>
  </si>
  <si>
    <t>Acquisitions</t>
  </si>
  <si>
    <t>Business Combinations [Abstract]</t>
  </si>
  <si>
    <t>Acquisitions The following table contains the estimated fair values of the assets acquired and liabilities assumed at the date of acquisition for all acquisitions during the periods presented, and any additional consideration paid for prior years’ acquisitions. A portion of the goodwill included in the table below is expected to provide an income tax benefit. 2017 2016 2015 Accounts receivable $ 10.5 $ 5.3 $ 3.7 Inventory 6.2 5.8 4.8 Property, plant and equipment 15.7 3.7 2.7 Goodwill (see Note D ) 11.5 8.7 7.9 Other intangible assets (see Note D ) 20.3 12.3 14.9 Other current and long-term assets .8 — .1 Current liabilities (4.6 ) (4.2 ) (8.1 ) Long-term liabilities (6.3 ) (.5 ) (3.3 ) Non-controlling interest (.5 ) — — Fair value of net identifiable assets 53.6 31.1 22.7 (Plus)/Less: Additional consideration for prior years’ acquisitions — (.3 ) 1.2 Less: Additional consideration payable 2.7 1.9 10.4 Less: Common stock issued for acquired companies 11.8 — — Net cash consideration $ 39.1 $ 29.5 $ 11.1 The following table summarizes acquisitions for the periods presented. Year Ended Number of Acquisitions Segment Product/Service December 31, 2017 3 Residential Products; Furniture Products Distributor and installer of geosynthetic products; Carpet cushion; Surface-critical bent tube components December 31, 2016 3 Residential Products; Specialized Products Distributor of geosynthetic products; Innersprings; Fabricated aerospace tubing and pipe assemblies December 31, 2015 1 Furniture Products Upholstered office furniture We are finalizing all of the information required to complete the purchase price allocations related to the most recent acquisitions and do not anticipate any material modifications. The results of operations of the above acquired companies have been included in the consolidated financial statements since the dates of acquisition. The unaudited pro forma consolidated net sales, net earnings and earnings per share as though the 2017 and 2016 acquisitions had occurred on January 1 of each year presented are not materially different from the amounts reflected in the accompanying financial statements. Certain of our acquisition agreements provide for additional consideration to be paid in cash at a later date and are recorded as a liability at the acquisition date. At December 31, 2017 and Decembers 31, 2016 our liability for these future payments was $16.5 ( $8.9 current and $7.6 long-term) and $14.5 ( $2.4 current and $12.1 long-term), respectively. Components of the liability are based on estimates and future events and the amounts may fluctuate significantly until the payment date. A brief description of our acquisition activity by year is included below. 2017 In 2017, we acquired three businesses: • A distributor and installer of geosynthetic products, expanding the geographic scope and capabilities of our Geo Components business. • A manufacturer of surface-critical bent tube components in support of the private-label finished seating strategy in our Work Furniture business. • A carpet underlay manufacturer, providing additional production capacity in our Carpet Cushion business. These businesses broaden our geographic scope, capabilities, and product offerings, and added $11.5 ( $7.6 to Residential Products and $3.9 to Furniture Products) of goodwill. We also acquired the remaining 20% ownership in an Asian joint venture in our Work Furniture business for $2.6 . 2016 We acquired three small businesses for a total purchase price of $29.2 . The first, a U.S. manufacturer of aerospace tube assemblies, expands our tube forming and fabrication capabilities and adds precision machining to our aerospace platform. The second is a distributor of geosynthetic products, and the third, a South African producer of mattress innersprings. In addition to these acquisitions, we purchased the remaining interest in an Automotive joint venture in China for $35.2 . 2015 We acquired a 70% interest in a European private-label manufacturer of high-end upholstered furniture. This business is complementary to our North American private-label operation and allows us to support our Work Furniture customers as they expand globally. The initial cash outlay for the 70% interest was $12.3 and per the terms of the agreement, we will acquire the remaining 30% interest in two equal parts, in the second quarters of 2018 and 2020, respectively. We have recorded a liability of approximately $14.0 for these future payments. Future payments are estimated based upon a calculation that incorporates EBITDA and the recorded liability may fluctuate significantly until the payment dates. Any changes in this liability will be reflected in interest income or expense on the Consolidated Statement of Operations.</t>
  </si>
  <si>
    <t>Derivative Financial Instruments</t>
  </si>
  <si>
    <t>Derivative Instruments and Hedging Activities Disclosure [Abstract]</t>
  </si>
  <si>
    <t>Derivative Financial Instruments Cash Flow Hedges Derivative financial instruments that we use to hedge forecasted transactions and anticipated cash flows are as follows: Currency Cash Flow Hedges - The foreign currency hedges manage risk associated with exchange rate volatility of various currenci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Hedge Effectiveness We have deemed ineffectiveness to be immaterial, and as a result, have not recorded any amounts for ineffectiveness. If a hedge was not highly effective, the portion of the change in fair value considered to be ineffective would be recognized immediately in the consolidated statements of operations. We have recorded the following assets and liabilities representing the fair value for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Equivalent Notional Amount As of December 31, 2017 Derivatives Designated as Hedging Instruments Assets Liabilities Other Current Assets Sundry Other Current Liabilities Other Long-Term Liabilities Cash flow hedges: Currency hedges: Future USD sales of Canadian, Chinese, European and Swiss subsidiaries Mar 2019 $ 144.1 $ 2.2 $ .2 $ — $ — Future USD purchases of European and Korean subsidiaries Mar 2019 14.0 — — .5 — Future MXN purchases of a USD subsidiary Mar 2019 6.6 — — .5 — Future JPY sales of Chinese subsidiary Dec 2018 11.2 .1 — — — Future DKK sales of Polish subsidiary Dec 2018 16.0 .6 — — — Future EUR Sales of Chinese, Swiss and UK subsidiaries Mar 2019 38.8 38.8 — — .3 .1 Total cash flow hedges 2.9 .2 1.3 .1 Fair value hedges: DKK inter-company note receivable on a USD subsidiary May 2018 3.5 — — .1 — USD inter-company note receivable on a CAD subsidiary Feb 2018 8.0 .1 — — — EUR receivables on a USD subsidiary Dec 2018 4.8 — — .1 — USD receivables on a EUR subsidiary Jan 2018 5.0 .1 — — — ZAR inter-company note receivable on a USD subsidiary Dec 2018 1.9 — — .1 — USD inter-company note receivable on a Swiss subsidiary Aug 2018 12.7 — — .2 — Total fair value hedges .2 — .5 — Derivatives not designated as hedging instruments Non-deliverable hedge on USD exposure to CNY Nov 2018 15.0 .2 — — — Non-deliverable hedge on JPY exposure to CNY Sep 2018 2.0 .1 — — — Hedge of USD Receivable on CAD Subsidiary Jan 2018 19.0 .3 — — — Total derivatives not designated as hedging instruments .6 — — — $ 3.7 $ .2 $ 1.8 $ .1 Expiring at various dates through: Total USD Equivalent Notional Amount As of December 31, 2016 Derivatives Designated as Hedging Instruments Assets Liabilities Other Current Assets Other Current Liabilities Cash flow hedges: Currency hedges: Future USD sales of Canadian, Chinese and Swiss subsidiaries Dec 2017 $ 80.4 $ — $ 2.4 Future USD purchases of European subsidiaries Dec 2017 3.8 .1 — Future MXN purchases of USD subsidiary Dec 2017 5.8 — .9 Future JPY sales of Chinese subsidiary Dec 2017 3.5 .3 — Future DKK sales of Polish subsidiary Mar 2017 10.1 .1 — Future EUR Sales of Chinese, Swiss and UK subsidiaries Dec 2017 6.4 — .2 Total cash flow hedges .5 3.5 Fair value hedges: USD inter-company note receivable on a CAD subsidiary Jan 2017 24.0 .2 .1 PLN inter-company note receivable on a GBP subsidiary Jun 2017 2.3 .1 — ZAR inter-company note receivable on a USD subsidiary Dec 2017 2.3 — .1 Total fair value hedges .3 .2 Derivatives not designated as hedging instruments Non-deliverable hedge on USD exposure to CNY Dec 2017 19.0 — .3 Hedge of EUR cash on UK Subsidiary Jan 2017 5.9 — .1 Total derivatives not designated as hedging instruments — .4 $ .8 $ 4.1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7 2016 2015 Interest rate cash flow hedges Interest expense $ 4.2 $ 4.2 $ 4.1 Currency cash flow hedges Net sales (1.4 ) 10.8 3.2 Currency cash flow hedges Cost of goods sold .4 1.1 (1.3 ) Currency cash flow hedges Other (income) expense, net .6 .4 — Total cash flow hedges 3.8 16.5 6.0 Fair value hedges Other (income) expense, net (.2 ) (1.3 ) 1.2 Derivatives Not Designated as Hedging Instruments Other (income) expense, net (1.7 ) (.1 ) 2.6 Total derivative instruments $ 1.9 $ 15.1 $ 9.8</t>
  </si>
  <si>
    <t>Contingencies</t>
  </si>
  <si>
    <t>Commitments and Contingencies Disclosure [Abstract]</t>
  </si>
  <si>
    <t>Contingencies We are a party to various proceedings and matters involving employment, antitrust, intellectual property, environmental, taxation, vehicle-related personal injury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other than as indicated below. Also, when it is reasonably possible that we may incur additional loss in excess of recorded accruals and we can reasonably estimate the additional losses or range of losses, we disclose such additional reasonably possible losses in these notes. For specific information regarding accruals, cash payments to settle litigation contingencies, and reasonably possible losses in excess of accruals please see “Accruals and Reasonably Possible Losses in Excess of Accruals” below. Vehicle-Related Personal Injury Claim In July 2016, a Company driver was involved in a traffic accident that resulted in two deaths and injury to other vehicle occupants. In the third quarter of 2016, the Company accrued a liability that it believed to be probable in an immaterial, estimated amount based upon known facts, opinion of counsel, as well as comparative settlements of the Company and other companies in similar proceedings. The accrual did not take into account applicable insurance coverage. The Company received information regarding the events surrounding the accident and preliminary expert reports from one family's attorney at the end of November 2017. No legal proceedings have been filed, no discovery has been taken, and investigation of the facts of the accident remains in its early stages. The Company and its insurance carriers attended a pre-litigation mediation conference regarding this matter on January 8, 2018, with a subsequent meeting on February 14, 2018, in Chicago, Illinois. At the mediation conference, the attorneys representing these claimants alleged the Company's driver was at fault and made a demand for monetary damages. Until the initial mediation session, no demand had been made against the Company. Based on facts received from the investigation and mediation processes, the Company, through cooperation and consent of its insurance carriers, reached a settlement with these claimants on February 14, 2018. The Company will pay the $5.0 self-insured retention amount and the remainder of the $48.0 settlement is the responsibility of the insurance carriers. The settlement is subject to contingencies, including approval by the Cook County, Illinois, Circuit Court, Probate Division. In the fourth quarter of 2017, the Company recorded a $43.0 receivable from the insurance carriers and a $43.0 liability related to this matter, that is included in current assets and current liabilities, respectively, in the Consolidated Balance Sheets. The amount of self-insured retention to be paid by the Company had previously been accrued in the third quarter of 2016, and, therefore, the settlement had no impact on the Company's 2017 earnings. No other material claims have been asserted against the Company related to this accident. Management does not believe the settlement or the outcome of the claim will have a material effect on the Company’s financial condition, cash flows or results of operations. Brazilian Value-Added Tax Matters All dollar amounts (in millions) presented in this section have been updated since our last filing to reflect the U.S. Dollar (USD) equivalent of Brazilian Real (BRL). We deny all allegations in the below Brazilian actions. We believe that we have valid bases to contest such actions and will vigorously defend ourselves. However, these contingencies are subject to uncertainties, and based on current facts, we believe that it is reasonably possible (but not probable) that we may incur losses of approximately $21.0 including interest and attorney fees with respect to these assessments. Therefore, because it is not probable we will incur a loss, no accrual has been recorded for Brazilian VAT matters. For specific information regarding accruals, and reasonably possible losses in excess of accruals please see "Accruals and Reasonably Possible Losses in Excess of Accruals" below. We have $12.2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issued a notice of violation against our wholly-owned subsidiary, Leggett &amp; Platt do Brasil Ltda. (“L&amp;P Brazil”) in the amount of $2.3 , $.1 and $4.1 , respectively. The Federal Revenue Office claimed that for the periods beginning November 2006 and continuing through 2011, L&amp;P Brazil used an incorrect tariff code for the collection and payment of value-added tax primarily on the sale of mattress innerspring units in Brazil. L&amp;P Brazil has denied the violations. On December 4, 2015, we filed an Annulment Action related to the $4.1 assessment (for which a $5.1 cash bond was posted, accounting for updated interest), in Camanducaia Judicial District Court seeking to annul the entire assessment. We are awaiting the first level decision. In addition, L&amp;P Brazil received assessments on December 22, 2011, and June 26, July 2 and November 5, 2012, and September 13, 2013, from the Brazilian Federal Revenue Office where the Federal Revenue Office challenged L&amp;P Brazil’s use of tax credits in years 2005 through 2010. Such credits are generated based upon the tariff classification and rate used by L&amp;P Brazil for value-added tax on the sale of mattress innersprings. On September 4, 2014, the Federal Revenue Office issued five additional assessments regarding this same issue (use of credits), covering certain periods of 2011 and 2012. L&amp;P Brazil filed its defense denying these assessments. Combined with the prior assessments, L&amp;P Brazil has received assessments and penalties totaling $2.9 on the same or similar denial of tax credit matters. L&amp;P Brazil has denied the violations. On September 11, 2017, L&amp;P Brazil received an "isolated penalty" from the Federal Revenue Office in the amount of $.2 regarding the use of certain of these credits. On February 1, 2013, the Brazilian Finance Ministry filed a Tax Collection action against L&amp;P Brazil in the Camanducaia Judicial District Court, alleging the untimely payment of $.1 of social contributions (social security and social assistance payments) for the period September to October 2010. L&amp;P Brazil argued the payments were not required to be made because of the application of tax credits that were generated by L&amp;P Brazil's use of a correct tariff code for the classification of value-added tax on the sale of mattress innersprings (i.e., the same underlying issue at stake in the other Brazilian matters). On June 26, 2014, the Brazilian Revenue Office issued a new notice of violation against L&amp;P Brazil in the amount of $.8 covering the period from 2011 through 2012 on the same subject matter. L&amp;P Brazil has filed its defense denying the assessments. On July 1, 2014, the Brazilian Finance Ministry rendered a preliminary decision to reject certain offsetting requests presented by L&amp;P Brazil. The Brazilian Finance Ministry alleges that L&amp;P Brazil improperly offset $.1 of social contributions otherwise due in 2011. L&amp;P Brazil filed its response denying the allegations. L&amp;P Brazil is defending on the basis that the social contribution debts were correctly offset with tax credits generated by L&amp;P Brazil's use of a correct tariff code classification for value-added tax on the sale of mattress innersprings (i.e., the same underlying issue at stake in the other Federal Brazilian matters). On December 15, 2015, the Brazilian Federal Revenue issued an assessment against L&amp;P Brazil in the amount of $.1 for the period of August 2010 through May 2011, as a penalty for L&amp;P Brazil's requests to offset tax credits. We filed our defense denying the assessment. State of S ã o Paulo, Brazil Cases. The State of S ã o Paulo, Brazil, on April 16, 2009, issued a Notice of Tax Assessment and Imposition of Fine to L&amp;P Brazil originally seeking $1.8 for the tax years 2006 and 2007. The State of S ã o Paulo argued that L&amp;P Brazil was using an incorrect tariff code for the collection and payment of value-added tax on sales of mattress innerspring units in the State of S ã o Paulo. L&amp;P Brazil denied the allegations. On April 17, 2014, the Court of Tax and Fees ruled in the State's favor upholding the original assessment of $1.8 . On July 31, 2014, L&amp;P Brazil filed an annulment action in the Sorocaba State Court, seeking to have the Court of Tax and Fees ruling annulled for an updated assessment amount of $3.6 (which included interest from the original assessment date). The Court issued a ruling in our favor on October 27, 2017, nullifying the $3.6 in assessments against L&amp;P Brazil. This ruling has not yet been appealed to second judicial level. On October 4, 2012, the State of S ã o Paulo issued a Tax Assessment against L&amp;P Brazil in the amount of $1.9 for the tax years 2009 through 2011. Similar to the 2009 assessment (referenced above), the State of S ã o Paulo argues that L&amp;P Brazil was using an incorrect tax rate for the collection and payment of value-added tax on sales of mattress innerspring units in the State of S ã o Paulo. On June 21, 2013, the State of S ã o Paulo converted the Tax Assessment to a tax collection action against L&amp;P Brazil in the amount of $2.5 in Sorocaba Judicial District Court. L&amp;P Brazil has denied all allegations. L&amp;P Brazil also received a Notice of Tax Assessment and Imposition of a Fine from the State of S ã o Paulo dated March 27, 2014, in the amount of $.9 (currently secured with a $1.2 bond to update for interest) for tax years January 2011 through August 2012 regarding the same subject matter (i.e., the correct tax rate for the collection and payment of value-added tax on mattress innerspring units). L&amp;P filed its response denying the allegations, but the tax assessment was maintained at the administrative level. On June 9, 2016, L&amp;P Brazil filed an annulment action in Sorocaba State Court to annul the entire $1.2 assessment. The Court ruled against L&amp;P Brazil on the assessment, but lowered the interest amount. We filed a motion for clarification. The Court upheld its ruling, and we filed an appeal to the Court of Appeals on May 15, 2017. The Court of Appeals upheld the unfavorable Sorocaba State Court ruling, and we filed a Special and Extraordinary appeal to the High Court on October 10, 2017, and this final appeal remains pending. State of Minas Gerais, Brazil Cases. On December 18, 2012, the State of Minas Gerais, Brazil issued a tax assessment to L&amp;P Brazil relating to L&amp;P Brazil's classifications of innersprings for the collection and payment of value-added tax on the sale of mattress innersprings in Minas Gerais from March 2008 through August 2012 in the amount of $.5 . L&amp;P Brazil filed its response denying any violation. The Minas Gerais Taxpayer's Council ruled against us, and on June 5, 2014, L&amp;P Brazil filed a Motion to Stay the Execution of the Judgment in Camanducaia Judicial District Court alleging the same tax assessment in the amount of $.6 . The motion remains pending. Accruals and Reasonably Possible Losses in Excess of Accruals Accruals for Probable Losses 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Twelve Months Ended December 31, 2017 2016 2015 Litigation contingency accrual - Beginning of period $ 3.2 $ 8.1 $ 83.9 Adjustment to accruals - expense (income) - Continuing operations .6 7.1 5.7 Adjustment to accruals - expense (income) - Discontinued operations 1.6 2.0 .7 Cash payments (5.0 ) (14.0 ) (82.2 ) Litigation contingency accrual - End of period $ .4 $ 3.2 $ 8.1 A large percentage of the accruals and cash payments in 2015 and 2016 were related to antitrust proceedings. The above litigation contingency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H - Supplemental Balance Sheet Information under "Accrued expenses" on page 90 . We have relied on several facts and circumstances to conclude that some loss is probable with respect to certain proceedings and matters, and to arrive at a reasonable estimate of loss or range of loss and record the accruals, including: the maturation of the pending proceedings and matters; our experience in settlement negotiations and mediation; comparative settlements of other companies in similar proceedings; discovery becoming or being substantially complete in certain proceedings; certain quantitative metrics used to value probable loss contingencies; and our willingness to settle certain proceedings to forgo the cost and risk of litigation and distraction to our senior executives. Reasonably Possible Losses in Excess of Accruals Although there are a number of uncertainties and potential outcomes associated with all of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17 , aggregate reasonably possible (but not probable, and therefore not accrued) losses in excess of the accruals noted above are estimated to be approximately $22.0 , including approximately $21.0 for Brazilian VAT matters disclosed above and $1.0 for other matters. I f our assumptions or analyses regarding these contingencies are incorrect, or if facts change, we could realize loss in excess of the recorded accruals, and even greater than our estimate of reasonably possible losses in excess of recorded accruals.</t>
  </si>
  <si>
    <t>Quarterly Summary Of Earnings</t>
  </si>
  <si>
    <t>Quarterly Financial Information Disclosure [Abstract]</t>
  </si>
  <si>
    <t>Quarterly Summary of Earnings (Unaudited) (Dollar amounts in millions, except per share data) Year ended December 31 First Second 3 Third 1 Fourth 2,4 Total 2017 Net sales $ 960.3 $ 989.3 $ 1,009.7 $ 984.5 $ 3,943.8 Gross profit 226.0 230.1 215.8 196.0 867.9 Earnings from continuing operations before income taxes 107.3 113.4 100.7 110.6 432.0 Earnings from continuing operations $ 86.1 $ 87.6 $ 83.5 $ 36.4 $ 293.6 Earnings (loss) from discontinued operations, net of tax — — (.9 ) — (.9 ) Net earnings 86.1 87.6 82.6 36.4 292.7 (Earnings) attributable to noncontrolling interest, net of tax — — — (.1 ) (.1 ) Net earnings attributable to Leggett &amp; Platt, Inc. common shareholders $ 86.1 $ 87.6 $ 82.6 $ 36.3 $ 292.6 Earnings per share from continuing operations attributable to Leggett &amp; Platt, Inc. common shareholders Basic $ .63 $ .64 $ .62 $ .27 $ 2.16 Diluted $ .62 $ .64 $ .61 $ .27 $ 2.14 Earnings (loss) per share from discontinued operations attributable to Leggett &amp; Platt, Inc. common shareholders Basic $ — $ — $ (.01 ) $ — $ (.01 ) Diluted $ — $ — $ (.01 ) $ — $ (.01 ) Net earnings per share attributable to Leggett &amp; Platt, Inc. common shareholders Basic $ .63 $ .64 $ .61 $ .27 $ 2.15 Diluted $ .62 $ .64 $ .60 $ .27 $ 2.13 2016 Net sales $ 938.4 $ 958.9 $ 948.9 $ 903.7 $ 3,749.9 Gross profit 233.6 234.0 227.4 204.2 899.2 Earnings from continuing operations before income taxes 118.7 137.2 121.2 110.0 487.1 Earnings from continuing operations $ 91.0 $ 99.5 $ 93.6 $ 83.0 $ 367.1 Earnings (loss) from discontinued operations, net of tax .1 20.3 — (1.3 ) 19.1 Net earnings 91.1 119.8 93.6 81.7 386.2 (Earnings) attributable to noncontrolling interest, net of tax (1.6 ) 1.4 (.1 ) (.1 ) (.4 ) Net earnings attributable to Leggett &amp; Platt, Inc. common shareholders $ 89.5 $ 121.2 $ 93.5 $ 81.6 $ 385.8 Earnings per share from continuing operations attributable to Leggett &amp; Platt, Inc. common shareholders Basic $ .64 $ .73 $ .68 $ .61 $ 2.66 Diluted $ .63 $ .72 $ .67 $ .60 $ 2.62 Earnings (loss) per share from discontinued operations attributable to Leggett &amp; Platt, Inc. common shareholders Basic $ — $ .15 $ — $ (.01 ) $ .14 Diluted $ — $ .15 $ — $ (.01 ) $ .14 Net earnings per share attributable to Leggett &amp; Platt, Inc. common shareholders Basic $ .64 $ .88 $ .68 $ .60 $ 2.80 Diluted $ .63 $ .87 $ .67 $ .59 $ 2.76 All below amounts are shown pretax with the exception of fourth quarter 2017 tax reform item discussed below. 1. Third quarter 2017 Earnings from continuing operations include a charge of $5 associated with a small Wire Products business impairment ( Note C ); $3 charge associated with the sale of a business 2. Fourth quarter 2017 Earnings from continuing operations include a gain of $23 associated with the sale of real estate; $15 pension settlement charge; $50 charge associated with the Tax Cuts and Jobs Act (TCJA) 3. Second quarter 2016 Earnings from continuing operations include a gain of $7 associated with litigation accruals; $11 gain associated with the sale of a business; and a $4 charge from CVP impairment ( Note C ); Discontinued operations earnings primarily consists of a gain associated with litigation accruals 4. Fourth quarter 2016 Earnings from continuing operations include $16 associated with the gain on sale of a business</t>
  </si>
  <si>
    <t>Valuation And Qualifying Accounts And Reserves</t>
  </si>
  <si>
    <t>Valuation and Qualifying Accounts [Abstract]</t>
  </si>
  <si>
    <t>LEGGETT &amp; PLATT, INCORPORATED SCHEDULE II—VALUATION AND QUALIFYING ACCOUNTS AND RESERVES (Amounts in millions) Column A Column B Column C Column D Column E Description Balance at Beginning of Period Additions Charged to Cost and Expenses Deductions Balance at End of Period Year ended December 31, 2017 Allowance for doubtful receivables $ 7.4 $ .8 $ 3.3 (1) $ 4.9 Excess and obsolete inventory reserve, LIFO basis $ 27.1 $ 4.9 $ 5.6 $ 26.4 Tax valuation allowance $ 22.9 $ 1.3 $ — $ 24.2 Year ended December 31, 2016 Allowance for doubtful receivables $ 9.9 $ 1.6 $ 4.1 (1) $ 7.4 Excess and obsolete inventory reserve, LIFO basis $ 24.7 $ 8.9 $ 6.5 $ 27.1 Tax valuation allowance $ 26.6 $ .8 $ 4.5 $ 22.9 Year ended December 31, 2015 Allowance for doubtful receivables $ 17.2 $ 2.6 $ 9.9 (1) $ 9.9 Excess and obsolete inventory reserve, LIFO basis $ 21.9 $ 9.8 $ 7.0 $ 24.7 Tax valuation allowance $ 27.1 $ (.4 ) $ .1 $ 26.6 (1) Uncollectible accounts charged off, net of recoveries.</t>
  </si>
  <si>
    <t>Summary Of Significant Accounting Policies (Policy)</t>
  </si>
  <si>
    <t>Principles Of Consolidation</t>
  </si>
  <si>
    <t>PRINCIPLES OF CONSOLIDATION: The consolidated financial statements include the accounts of Leggett &amp; Platt, Incorporated and its majority-owned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si>
  <si>
    <t>Estimates</t>
  </si>
  <si>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si>
  <si>
    <t>Cash Equivalents</t>
  </si>
  <si>
    <t>CASH EQUIVALENTS: Cash equivalents include cash in excess of daily requirements which is invested in various financial instruments with original maturities of three months or less.</t>
  </si>
  <si>
    <t>Accounts And Other Receivables And Allowance For Doubtful Accounts</t>
  </si>
  <si>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The allowance for doubtful accounts is an estimate of the amount of probable credit losses. Interest income is not recognized for nonperforming accounts that are placed on nonaccrual status. Allowances and nonaccrual status designations are determined by individual account reviews by management, and are based on several factors such as the length of time that receivables are past due, the financial health of the companies involved, industry and macroeconomic considerations, and historical loss experience. Interest income is recorded on the date of cash receipt for nonaccrual status accounts. Account balances are charged against the allowance when it is probable the receivable will not be recovered.</t>
  </si>
  <si>
    <t xml:space="preserve">INVENTORIES: All inventories are stated at the lower of cost or net realizable value. We generally use standard costs which include materials, labor and production overhead at normal production capacity. The cost for approximately 50% of our inventories is determined by the last-in, first-out (LIFO) method and is primarily used to value domestic inventories with raw material content consisting of steel, wire, chemicals and foam scrap.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t>
  </si>
  <si>
    <t>Divestitures</t>
  </si>
  <si>
    <t>DIVESTITURES: Significant accounting policies associated with a decision to dispose of a business are discussed below: Discontinued Operations —A business is classified as discontinued operations if the disposal represents a strategic shift that will have a major effect on operations or financial results, meets the criteria to be classified as held for sale, or is disposed of by sale or otherwise. Significant judgments are involved in determining whether a business meets the criteria for discontinued operations reporting and the period in which these criteria are met. If a business is reported as a discontinued operation, the results of operations through the date of sale, including any gain or loss recognized on the disposition, are presented on a separate line of the income statement. Interest on debt directly attributable to the discontinued operation is allocated to discontinued operations. Gains and losses related to the sale of businesses that do not meet the discontinued operation criteria are reported in continuing operations and separately disclosed if significant.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In isolated instances, assets held for sale may exceed one year due to events or circumstances beyond our control. Upon being classified as held for sale, the recoverability of the carrying value must be assessed. Evaluating the recoverability of the assets of a business classified as held for sale follows a defined order in which property and intangible assets subject to amortization are considered only after the recoverability of goodwill and other assets are assessed. After the valuation process is completed, the assets held for sale are reported at the lower of the carrying value or fair value less cost to sell, and the assets are no longer depreciated or amortized. An impairment charge is recognized if the carrying value exceeds the fair value less cost to sell. The assets and related liabilities are aggregated and reported on separate lines of the balance sheet. Assets Held for Use —If a decision to dispose of an asset or a business is made and the held-for-sale criteria are not met, it is considered held for use.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Commitments and Contingencies, Policy [Policy Text Block]</t>
  </si>
  <si>
    <t>LOSS CONTINGENCIES: Loss contingencies are accrued when a loss is probable and reasonably estimable. If a range of outcomes are possible, the most likely outcome is used to accrue these costs. If no outcome is more likely, we accrue at the minimum amount of the range. Any insurance recovery is recorded separately if it is determined that a recovery is probable. Legal fees are accrued when incurred.</t>
  </si>
  <si>
    <t>Property, Plant And Equipment</t>
  </si>
  <si>
    <t>PROPERTY, PLANT AND EQUIPMENT: Property, plant and equipment is stated at cost, less accumulated depreciation. Assets are depreciated by the straight-line method and salvage value, if any, is assumed to be minimal. 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 Property is reviewed for recoverability at year end and whenever events or changes in circumstances indicate that its carrying value may not be recoverable as discussed above.</t>
  </si>
  <si>
    <t>GOODWILL: Goodwill results from the acquisition of existing businesses and is not amortized; it is assessed for impairment annually and as triggering events may occur. We perform our annual review in the second quarter of each year. Our nine reporting units are the business groups one level below the operating segment level for which discrete financial information is available. The Company has the option to first assess qualitative factors to determine whether events and circumstances indicate that it is more likely than not that goodwill is impaired. If after such an assessment, with regard to each reporting unit, we conclude that the goodwill of a reporting unit is not impaired, then no further action is required (commonly referred to as the Step Zero Analysis approach). For those reporting units where a significant change or event occurs, and where potential impairment indicators exist (based on the Step Zero Analysis approach), recoverability of goodwill is then evaluated using a two-step process. The first step involves a comparison of the fair value of a reporting unit with its carrying value. If the carrying value of the reporting unit exceeds its fair value, the second step of the process is necessary and involves a comparison of the implied fair value and the carrying value of the goodwill of that reporting unit. If the carrying value of the goodwill of a reporting unit exceeds the implied fair value of that goodwill, an impairment loss is recognized in an amount equal to the excess. Fair value of reporting units is determined using a combination of two valuation methods: a market approach and an income approach. Each method is generally given equal weight in determining the fair value assigned to each reporting unit.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historical earnings for the pas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10-year financial forecasts developed from operating plans and economic projections noted above, sales growth, estimates of future expected changes in operating margins,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si>
  <si>
    <t>Other Intangible Assets</t>
  </si>
  <si>
    <t>OTHER INTANGIBLE ASSETS: Substantially all other intangible assets are amortized using the straight-line method over their estimated useful lives and are evaluated for impairment using a process similar to that used in evaluating the recoverability of property, plant and equipment. Useful Life Range Weighted Average Life Other intangible assets 1-40 years 15 years</t>
  </si>
  <si>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si>
  <si>
    <t>Sales Recognition</t>
  </si>
  <si>
    <t>SALES RECOGNITION: We recognize sales when title and risk of loss pass to the customer. The terms of our sales are split approximately evenly between FOB shipping point and FOB destination. The timing of our recognition of FOB destination sales is determined based on shipping date and distance to the destination. We have no significant or unusual price protection, right of return or acceptance provisions with our customers. Sales allowances, discounts and rebates can be reasonably estimated throughout the period and are deducted from sales in arriving at net sales.</t>
  </si>
  <si>
    <t>Shipping And Handling Fees And Costs</t>
  </si>
  <si>
    <t>SHIPPING AND HANDLING FEES AND COSTS: Shipping and handling costs are included as a component of “Cost of goods sold.”</t>
  </si>
  <si>
    <t>Restructuring Costs</t>
  </si>
  <si>
    <t>RESTRUCTURING COSTS: Restructuring costs are items such as employee termination, contract termination, plant closure and asset relocation costs related to exit activities or workforce reductions. Restructuring-related items are inventory writedowns and gains or losses from sales of assets recorded as the result of exit activities. We recognize a liability for costs associated with an exit or disposal activity when the liability is incurred. Certain termination benefits for which employees are required to render service are recognized ratably over the respective future service periods.</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si>
  <si>
    <t>Concentration Of Credit Risks, Exposures And Financial Instruments</t>
  </si>
  <si>
    <t>CONCENTRATION OF CREDIT RISKS, EXPOSURES AND FINANCIAL INSTRUMENTS: We manufacture, market, and distribute products for the various end markets described in Note E . Our operations are principally located in the United States, although we also have operations in Europe, China, Canada, Mexico and other various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si>
  <si>
    <t>Other Risks</t>
  </si>
  <si>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si>
  <si>
    <t>Foreign Currency Translation</t>
  </si>
  <si>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si>
  <si>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derivatives used in hedging transactions are highly effective in offsetting changes in either the fair value or cash flows of the hedged item. If it is determined that a derivative ceases to be highly effective, deferred gains or losses are recorded in the Consolidated Statements of Operations.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effective portion of the change in fair value is recorded in accumulated other comprehensive income. When the hedged item impacts the income statement, the gain or loss included in other comprehensive income is reported on the same line of the Consolidated Statements of Operations as the hedged item to match the gain or loss on the derivative to the gain or loss on the hedged item. Any ineffective portion of the changes in the fair value is immediately reported in the Consolidated Statements of Operations on the same line as the hedged item. Settlements associated with the sale or production of product are presented in operating cash flows and settlements associated with debt issuance are presented in financing cash flows. Fair Value Hedge— The hedge of a recognized asset or liability or an unrecognized firm commitment is designated as a fair value hedge. For fair value hedges, both the effective and ineffective portions of the changes in fair value of the derivative, along with the gain or loss on the hedged item that is attributable to the hedged risk, are recorded in earnings and reported in the Consolidated Statements of Operations on the same line as the hedged item. Cash flows from settled contracts are presented in the category consistent with the nature of the item being hedged.</t>
  </si>
  <si>
    <t>Reclassifications</t>
  </si>
  <si>
    <t xml:space="preserve">RECLASSIFICATIONS: Certain reclassifications have been made to the prior years’ information in the Consolidated Financial Statements and related notes to conform to the 2017 presentation. These were primarily a result of changes in our management organizational structure and related internal reporting (See Note E - Segment Information ). </t>
  </si>
  <si>
    <t>New Accounting Guidance</t>
  </si>
  <si>
    <t>NEW ACCOUNTING GUIDANCE: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17: • ASU 2016-16 "Accounting for Income Taxes (Topic 740): Intra-Entity Asset Transfers of Assets Other than Inventory": Eliminates deferral of the tax effects of all intra-entity asset sales other than inventory, resulting in tax expense being recorded on the sale of the asset in the seller's tax jurisdiction when the sale occurs, even though the pretax effects of the transaction are eliminated in consolidation. Any deferred tax asset arising in the buyer's jurisdiction is also recognized at the time of sale. We adopted this guidance in the first quarter of 2017. The modified retrospective approach was required, and as a result, we recorded a $1.1 increase to beginning retained earnings on January 1, 2017. Adoption of this new guidance did not materially impact our 2017 Consolidated Statements of Operations. To be adopted in future years: • ASU 2014-09 “Revenue from Contracts with Customers” (Topic 606): Supersedes most of the existing authoritative literature for revenue recognition and prescribes a five-step model for recognizing revenue from contracts with customers. This standard was issued in 2015 and was subsequently amended several times in 2016. We will adopt the standard effective January 1, 2018. We do not expect the adoption of this standard to materially impact our future statements of operations, total assets, or cash flows. We will transition to the new standard using the modified retrospective method. Under the modified retrospective method, there will be an adjustment to our January 1, 2018, equity for the cumulative effect of existing contracts. 2017 and earlier years will be presented under legacy GAAP. 2018 will be presented under the new standard for existing and new contracts. The footnotes will disclose existing and new contracts under both the new standard and legacy GAAP. We disclosed in our September 30, 2017 Form 10-Q that we identified certain contracts containing provisions that will require the recognition of revenue over time. These contracts were for the production of a highly customized good with no alternative use where we had a contractual right to payment (including a normal profit) for goods in a finished goods status in the event of contract termination. In finalizing our interpretation of Topic 606 and a deeper analysis of the termination provisions of these contracts, we have concluded that most of our contracts will not meet the criteria to recognize revenue over time. We have subsequently concluded that the contract duration begins at the point we begin manufacturing. At the work-in-process stage, our contract provisions only provide for a reimbursement of costs. Based on these conclusions, we would lack the contractual right to a payment that includes a normal profit throughout the duration of the contract. Thus, Topic 606 would require revenue to be recognized at the point where the customer obtains control of the goods in most of our contractual arrangements. We have concluded that our customer obtains control of a good when it has the ability to direct the use of the good, obtain substantially all the remaining benefits of that good, or obtain the right to deploy or restrict another entity from deploying the good. We believe this control transfer will occur upon shipment from our facility or upon delivery to our customer’s facility and will depend on the terms of the contract. We do not believe our control transfer conclusion will have a material impact on our income statement when compared to legacy GAAP. During the fourth quarter, we concluded our tooling arrangements with our customers are not part of ongoing major or central operations and therefore, do not transfer a good or service to our customers. In these tooling arrangements, we enter into a contract to produce or obtain tooling to be used in production of that customer’s goods, and that customer agrees to reimburse us for the costs of that tooling. We believe that our tooling arrangements are activities to fulfill our performance obligations to our customers. Under prior accounting standards for the recognition of revenue, we recorded an immaterial amount of revenue related to these reimbursements. Upon adoption of Topic 606, we will account for these tooling costs and reimbursements on a net basis and recognize no revenue related to tooling reimbursements. This change will not materially impact our revenues, cost of sales, net earnings, or our total assets. • ASU 2016-02 “Leases” (Topic 842): Requires that a lessee recognize a right-of-use asset and a lease liability on the balance sheet for most lease arrangements. This ASU will be effective January 1, 2019. We have assembled a cross-functional implementation team and are assessing all potential impacts of the standard. We believe our assets and liabilities will increase for the adoption of this ASU through the recording of these right-of-use assets and corresponding lease liabilities. We continue to evaluate its impact on our statements of operations and cash flows. • ASU 2017-12 “Derivatives and Hedging (Topic 815): Targeted Improvements to Accounting for Hedging Activities”: This ASU is intended to simplify and clarify the accounting and disclosure requirements for hedging activities by more closely aligning the results of cash flow and fair value hedge accounting with the risk management activities of an entity. The amendments in this ASU are effective for annual periods, and interim periods within those annual periods, beginning after December 15, 2018, with early adoption permitted. We are currently evaluating the effect of the ASU on our results of operations, financial condition or cash flows. • ASU 2017-04, "Intangibles - Goodwill and Other (Topic 350): Simplifying the Test for Goodwill Impairment": This ASU simplifies the subsequent measurement of goodwill by eliminating Step 2 from the goodwill impairment test. Under this ASU, the annual goodwill impairment test is performed by comparing the fair value of a reporting unit with its carrying amount. An impairment charge would be recognized for the amount by which the carrying amount exceeds the reporting unit's fair value up to the total amount of goodwill for the reporting unit. This ASU will be effective January 1, 2020, with early adoption permitted. We are currently evaluating this guidance, and do not expect it to materially impact our future financial statements. • ASU 2018-02, “Income Statement - Reporting Comprehensive Income (Topic 220): Reclassification of Certain Tax Effects from Accumulated Other Comprehensive Income”: This ASU provides financial statement preparers with an option to reclassify stranded tax effects within accumulated other comprehensive income in each period in which the effect of the change in the U.S. federal corporate income tax rate in the Tax Cuts and Jobs Act (TCJA) is recorded. The ASU will be effective for us January 1, 2019. Early adoption is permitted and the amendments should be applied in either the period of adoption or retrospectively to each period in which the effect of the change in federal corporate income tax rate in the TCJA is recognized. We are currently evaluating this guidance. • ASUs 2016-13 “Financial Instruments - Credit Losses” (Topic 326) and 2016-15 “Statement of Cash Flows (Topic 230): Classification of Certain Cash Receipts and Cash Payments (a consensus of the Emerging Issues Task Force)” are currently being evaluated; however, we do not expect these updates to materially impact our future financial statements.</t>
  </si>
  <si>
    <t>Summary Of Significant Accounting Policies (Tables)</t>
  </si>
  <si>
    <t>Schedule of the Activity in the LIFO Reserve</t>
  </si>
  <si>
    <t>The following table presents the activity in our LIFO reserve for each of the years ended December 31, 2017, 2016 and 2015. 2017 2016 2015 Balance, beginning of year $ 33.8 $ 22.6 $ 73.0 LIFO expense (benefit) 18.6 10.5 (46.4 ) Allocated to divested businesses (1.5 ) .7 (4.0 ) Balance, end of year $ 50.9 $ 33.8 $ 22.6</t>
  </si>
  <si>
    <t>Schedule Of Property, Plant And Equipment</t>
  </si>
  <si>
    <t>The table below presents the depreciation periods of the estimated useful lives of our property, plant and equipment. Accelerated methods are used for tax purposes. Useful Life Range Weighted Average Life Machinery and equipment 3-20 years 10 years Buildings 10-40 years 28 years Other items 3-15 years 8 years</t>
  </si>
  <si>
    <t>Summary Of Other Intangible Assets</t>
  </si>
  <si>
    <t xml:space="preserve"> Useful Life Range Weighted Average Life Other intangible assets 1-40 years 15 years</t>
  </si>
  <si>
    <t>Discontinued Operations (Tables)</t>
  </si>
  <si>
    <t>Results From Discontinued Operations And Activity Directly Related To Divestitures</t>
  </si>
  <si>
    <t>The table below includes activity related to discontinued operations for the years presented: Year Ended 2017 2016 2015 Trade sales: Furniture Products - Store Fixtures (1) $ — $ — $ 19.4 Earnings (loss): Furniture Products - Store Fixtures (1) $ — $ .7 $ 3.4 Subsequent activity related to divestitures completed prior to 2015 (2) (1.4 ) 29.4 (1.5 ) Earnings (loss) before interest and income taxes (EBIT) (1.4 ) 30.1 1.9 Income tax (expense) benefit (3) .5 (11.0 ) (.7 ) Earnings (loss) from discontinued operations, net of tax $ (.9 ) $ 19.1 $ 1.2 (1) During the fourth quarter of 2014, we divested the majority of our Store Fixtures reporting unit, which was previously part of the Furniture Products segment. We sold the final Store Fixtures business in the fourth quarter of 2015. Total consideration for these businesses was approximately $72.0 during this time period. No significant gains or losses were realized on the sale of these businesses. (2) Activity is primarily related to two unrelated litigation settlements associated with our former Prime Foam Products unit. This unit was sold in March 2007 and was previously part of the Residential Products segment. During 2016, we received proceeds from an antitrust litigation settlement of approximately $38.0 ( $25.0 after-tax) of which $31.4 ( $19.8 after-tax) is associated with this unit. Additionally, during 2017 we settled a final antitrust litigation for a cash payment that was not material to the company and was not materially different from the amount previously accrued for the claim. (3) The 2016 tax expense is primarily related to the antitrust litigation settlement. Other Divestitures The following businesses were divested during the periods presented, but did not meet the discontinued operations criteria. Date Year Ended Divested 2017 2016 2015 Trade Sales: Residential Products: Machinery operation Fourth quarter 2016 $ — $ 3.1 $ 3.7 Industrial Products: Wire operations Second and fourth quarters 2016 — 38.0 69.4 Steel Tubing business unit Fourth quarter 2015 — — 88.9 Specialized Products: Commercial Vehicle Products (CVP) operation Third quarter 2017 25.1 59.7 58.8 CVP operation Second quarter 2016 — 15.3 27.5 CVP operation Fourth quarter 2015 — — 9.3 Total Trade Sales $ 25.1 $ 116.1 $ 257.6 EBIT: Residential Products: Machinery operation Fourth quarter 2016 $ — $ (.3 ) $ .1 Industrial Products: Wire operations Second and fourth quarters 2016 — 1.8 3.0 Steel Tubing business unit Fourth quarter 2015 — — .2 Specialized Products: CVP operation Third quarter 2017 (2.3 ) 3.1 (.1 ) CVP operation Second quarter 2016 — 2.8 3.9 CVP operation Fourth quarter 2015 — — (.6 ) Total EBIT $ (2.3 ) $ 7.4 $ 6.5</t>
  </si>
  <si>
    <t>Impairment Charges (Tables)</t>
  </si>
  <si>
    <t>Summary Of Impairment Charges On Continued And Discontinued Operations</t>
  </si>
  <si>
    <t xml:space="preserve"> Year Ended 2017 2016 2015 Goodwill Impairment Other Long-Lived Asset Impairments Total Impairments Goodwill Impairment Other Long-Lived Asset Impairments Total Impairments Goodwill Impairment Other Long-Lived Asset Impairments Total Impairments Continuing operations: Residential Products $ — $ — $ — $ — $ .4 $ .4 $ — $ .7 $ .7 Industrial Products: Wire operation 1.3 3.3 4.6 — — — — — — Steel Tubing — — — — — — 4.1 1.4 5.5 Other — .3 .3 — — — — — — Specialized Products - CVP — — — 3.7 — 3.7 — .1 .1 Total continuing operations 1.3 3.6 4.9 3.7 .4 4.1 4.1 2.2 6.3 Discontinued operations — — — — — — — .2 .2 Total impairment charges $ 1.3 $ 3.6 $ 4.9 $ 3.7 $ .4 $ 4.1 $ 4.1 $ 2.4 $ 6.5</t>
  </si>
  <si>
    <t>Components Of Fair Values In Relation To Their Respective Carrying Values</t>
  </si>
  <si>
    <t>The fair values of reporting units in relation to their respective carrying values and significant assumptions used in the second quarter 2015 review are presented in the table below. Fair Value over Carrying Value divided by Carrying Value December 31, 2015 Goodwill Value 10-year Compound Annual Growth Rate Range for Sales Terminal Values Long- term Growth Rate for Debt-Free Cash Flow Discount Rate Ranges Less than 100% $ — — % — % — % 101% - 300% 588.7 .6% - 7.0% 3.0 % 8.0% - 12.5% 301% - 600% 217.4 3.1% - 10.9% 3.0 % 8.0% - 9.0% $ 806.1 .6% - 10.9% 3.0 % 8.0% - 12.5%</t>
  </si>
  <si>
    <t>Goodwill And Other Intangible Assets (Tables)</t>
  </si>
  <si>
    <t>Changes In The Carrying Amounts Of Goodwill</t>
  </si>
  <si>
    <t>The changes in the carrying amounts of goodwill are as follows: Residential Products Industrial Products Furniture Products Specialized Products Total Net goodwill as of January 1, 2016 $ 351.2 $ 76.7 $ 190.0 $ 188.2 $ 806.1 Additions for current year acquisitions 4.9 — — 3.8 8.7 Adjustments to prior year acquisitions — — .1 — .1 Reductions for sale of business (.1 ) (4.3 ) — (8.8 ) (13.2 ) Impairment charge (1) — — — (3.7 ) (3.7 ) Foreign currency translation adjustment (3.2 ) (.5 ) (2.2 ) (.8 ) (6.7 ) Net goodwill as of December 31, 2016 352.8 71.9 187.9 178.7 791.3 Additions for current year acquisitions 7.6 — 3.9 — 11.5 Adjustments to prior year acquisitions .8 — — — .8 Impairment charge (2) — (1.3 ) — — (1.3 ) Foreign currency translation adjustment 7.0 .2 4.4 8.3 19.9 Net goodwill as of December 31, 2017 $ 368.2 $ 70.8 $ 196.2 $ 187.0 $ 822.2 Net goodwill as of December 31, 2017 is comprised of: Gross goodwill $ 368.2 $ 76.2 $ 446.8 $ 253.7 $ 1,144.9 Accumulated impairment losses — (5.4 ) (250.6 ) (66.7 ) (322.7 ) Net goodwill as of December 31, 2017 $ 368.2 $ 70.8 $ 196.2 $ 187.0 $ 822.2 (1) We recorded a goodwill impairment charge related to the Commercial Vehicle Products unit as outlined in Note C . (2) We recorded a goodwill impairment charge related to a wire operation as outlined in Note C .</t>
  </si>
  <si>
    <t>Intangible Assets Purchased</t>
  </si>
  <si>
    <t>(2) We recorded a goodwill impairment charge related to a wire operation as outlined in Note C . The gross carrying amount and accumulated amortization by intangible asset class and intangible assets acquired dur</t>
  </si>
  <si>
    <t>Estimated Amortization Expense</t>
  </si>
  <si>
    <t>Estimated amortization expense for items included in our December 31, 2017 balance sheet in each of the next five years is as follows: Year ended December 31 2018 $ 23.0 2019 21.0 2020 19.0 2021 13.0 2022 12.0</t>
  </si>
  <si>
    <t>Segment Information (Tables)</t>
  </si>
  <si>
    <t>Segment Results From Continuing Operations</t>
  </si>
  <si>
    <t>A summary of segment results for the periods presented are as follows: Year Ended December 31 Trade Sales Inter- Segment Sales Total Segment Sales EBIT 2017 Residential Products $ 1,620.2 $ 18.6 $ 1,638.8 $ 184.0 Industrial Products 291.7 253.9 545.6 21.0 Furniture Products 1,096.4 16.8 1,113.2 81.5 Specialized Products 935.5 7.1 942.6 195.6 Intersegment eliminations and other (1) (14.2 ) $ 3,943.8 $ 296.4 $ 4,240.2 $ 467.9 2016 Residential Products $ 1,571.4 $ 17.2 $ 1,588.6 $ 167.5 Industrial Products 289.4 293.1 582.5 65.3 Furniture Products 989.3 59.3 1,048.6 106.6 Specialized Products 899.8 6.5 906.3 181.4 Intersegment eliminations and other 1.2 $ 3,749.9 $ 376.1 $ 4,126.0 $ 522.0 2015 Residential Products $ 1,666.1 $ 21.9 $ 1,688.0 $ 154.7 Industrial Products 427.6 349.0 776.6 76.8 Furniture Products 982.7 89.1 1,071.8 118.1 Specialized Products 840.8 6.4 847.2 150.2 Intersegment eliminations and other (1) (13.3 ) $ 3,917.2 $ 466.4 $ 4,383.6 $ 486.5</t>
  </si>
  <si>
    <t>Revenues From External Customers</t>
  </si>
  <si>
    <t>Revenues from trade customers, by product line, are as follows: Year Ended December 31 2017 2016 2015 Residential Products Bedding group $ 837.2 $ 831.8 $ 918.3 Fabric &amp; Carpet Cushion group 720.1 666.8 675.0 Machinery group 62.9 72.8 72.8 1,620.2 1,571.4 1,666.1 Industrial Products Wire group (1) 291.7 289.4 338.6 Steel Tubing group (1) — — 89.0 291.7 289.4 427.6 Furniture Products Consumer Products group 413.3 327.2 305.6 Home Furniture group 410.2 413.3 442.9 Work Furniture group 272.9 248.8 234.2 1,096.4 989.3 982.7 Specialized Products Automotive group 772.5 695.0 621.9 Aerospace Products group 137.9 129.7 123.2 Commercial Vehicle Products group (1) 25.1 75.1 95.7 935.5 899.8 840.8 $ 3,943.8 $ 3,749.9 $ 3,917.2 (1) Our two remaining CVP operations were sold in 2017 and 2016. Certain operations in the Wire group were sold in 2016. The Steel Tubing group was sold in 2015. See Note B .</t>
  </si>
  <si>
    <t>Schedule Of Revenue From External Sales And Long-Lived Assets, By Geographical Areas</t>
  </si>
  <si>
    <t>Segment assets for all years are reflected at their estimated average for the year. Acquired companies’ long-lived assets as disclosed below include property, plant and equipment and other long-term assets. Year Ended December 31 Assets Additions to Property, Plant and Equipment Acquired Companies’ Long-Lived Assets Depreciation And Amortization 2017 Residential Products $ 554.6 $ 60.5 $ 33.6 $ 45.8 Industrial Products 150.0 14.3 — 10.2 Furniture Products 245.7 20.2 14.3 16.2 Specialized Products 271.7 51.7 — 31.2 Average current liabilities included in segment numbers above 557.0 — — — Unallocated assets and other (1) 1,693.1 12.7 — 22.5 Difference between average assets and year-end balance sheet 78.7 — — — $ 3,550.8 $ 159.4 $ 47.9 $ 125.9 2016 Residential Products $ 527.2 $ 32.4 $ 11.2 $ 42.9 Industrial Products 147.4 10.1 — 11.8 Furniture Products 219.4 16.6 — 14.4 Specialized Products 248.7 42.2 13.7 29.7 Average current liabilities included in segment numbers above 495.9 — — — Unallocated assets and other (1) 1,378.5 22.7 — 16.6 Difference between average assets and year-end balance sheet (33.0 ) — — — $ 2,984.1 $ 124.0 $ 24.9 $ 115.4 2015 Residential Products $ 548.2 $ 36.1 $ .2 $ 42.5 Industrial Products 186.7 12.5 — 14.2 Furniture Products 212.0 13.9 25.4 13.7 Specialized Products 230.1 31.1 — 28.2 Average current liabilities included in segment numbers above 516.6 — — — Unallocated assets and other (1) 1,393.3 9.6 — 14.6 Difference between average assets and year-end balance sheet (123.2 ) — — — $ 2,963.7 $ 103.2 $ 25.6 $ 113.2 (1) Unallocated assets consist primarily of goodwill, other intangibles, cash, businesses sold and deferred tax assets. Unallocated depreciation and amortization consists primarily of depreciation of non-operating assets and amortization of debt issue costs. , based on the geography of manufacture. Year Ended December 31 2017 2016 2015 Trade sales Foreign sales Europe $ 475.3 $ 445.2 $ 426.8 China 481.6 420.0 392.0 Canada 265.1 215.1 203.1 Mexico 148.5 132.8 117.3 Other 85.5 69.4 74.3 Total foreign sales 1,456.0 1,282.5 1,213.5 United States 2,487.8 2,467.4 2,703.7 Total trade sales $ 3,943.8 $ 3,749.9 $ 3,917.2 Tangible long-lived assets Foreign tangible long-lived assets Europe $ 157.4 $ 128.6 $ 123.6 China 54.7 45.5 41.8 Canada 39.9 29.6 23.0 Mexico 6.5 6.3 7.6 Other 13.0 12.7 8.0 Total foreign tangible long-lived assets 271.5 222.7 204.0 United States 392.4 342.8 336.8 Total tangible long-lived assets $ 663.9 $ 565.5 $ 540.8</t>
  </si>
  <si>
    <t>Earnings Per Share (Tables)</t>
  </si>
  <si>
    <t>Calculation Of Basic And Diluted Earnings Per Share</t>
  </si>
  <si>
    <t>Basic and diluted earnings per share were calculated as follows: Year Ended December 31 2017 2016 2015 Earnings: Earnings from continuing operations $ 293.6 $ 367.1 $ 328.0 (Earnings) attributable to noncontrolling interest, net of tax (.1 ) (.4 ) (4.1 ) Net earnings from continuing operations attributable to Leggett &amp; Platt common shareholders 293.5 366.7 323.9 Earnings (loss) from discontinued operations, net of tax (.9 ) 19.1 1.2 Net earnings attributable to Leggett &amp; Platt common shareholders $ 292.6 $ 385.8 $ 325.1 Weighted average number of shares (in millions): Weighted average number of common shares used in basic EPS 136.0 137.9 140.9 Dilutive effect of equity-based compensation 1.3 2.1 2.0 Weighted average number of common shares and dilutive potential common shares used in diluted EPS 137.3 140.0 142.9 Basic and Diluted EPS: Basic EPS attributable to Leggett &amp; Platt common shareholders Continuing operations $ 2.16 $ 2.66 $ 2.30 Discontinued operations (.01 ) .14 .01 Basic EPS attributable to Leggett &amp; Platt common shareholders $ 2.15 $ 2.80 $ 2.31 Diluted EPS attributable to Leggett &amp; Platt common shareholders Continuing operations $ 2.14 $ 2.62 $ 2.27 Discontinued operations (.01 ) .14 .01 Diluted EPS attributable to Leggett &amp; Platt common shareholders $ 2.13 $ 2.76 $ 2.28 Other information: Anti-dilutive shares excluded from diluted EPS computation — — —</t>
  </si>
  <si>
    <t>Accounts and Other Receivables (Tables)</t>
  </si>
  <si>
    <t>Components Of Accounts And Other Receivables</t>
  </si>
  <si>
    <t>Accounts and other receivables at December 31 consisted of the following: 2017 2016 Current Long-term Current Long-term Trade accounts receivable $ 526.1 $ — $ 456.5 $ — Trade notes receivable 1.0 1.2 1.5 .7 Total trade receivables 527.1 1.2 458.0 .7 Other notes receivable — 24.7 — 24.6 Insurance receivables 43.0 — — — Taxes receivable, including income taxes 15.0 — 20.8 — Other receivables 14.8 — 15.0 — Subtotal other receivables 72.8 24.7 35.8 24.6 Total trade and other receivables 599.9 25.9 493.8 25.3 Allowance for doubtful accounts: Trade accounts receivable (4.7 ) — (7.1 ) — Trade notes receivable (.1 ) (.1 ) (.1 ) (.2 ) Total trade receivables (4.8 ) (.1 ) (7.2 ) (.2 ) Other notes receivable — — — — Total allowance for doubtful accounts (4.8 ) (.1 ) (7.2 ) (.2 ) Total net receivables $ 595.1 $ 25.8 $ 486.6 $ 25.1</t>
  </si>
  <si>
    <t>Allowance For Doubtful Accounts</t>
  </si>
  <si>
    <t>Activity related to the allowance for doubtful accounts is reflected below: Balance at December 31, 2015 Add: Charges Less: Charge-offs, Balance at December 31, 2016 Add: Less: Balance at December 31, 2017 Trade accounts receivable $ 9.2 $ 1.8 $ 3.9 $ 7.1 $ .9 $ 3.3 $ 4.7 Trade notes receivable .3 (.2 ) (.2 ) .3 (.1 ) — .2 Total trade receivables 9.5 1.6 3.7 7.4 .8 3.3 4.9 Other notes receivable .4 — .4 — — — — Total allowance for doubtful accounts $ 9.9 $ 1.6 $ 4.1 $ 7.4 $ .8 $ 3.3 $ 4.9</t>
  </si>
  <si>
    <t>Supplemental Balance Sheet Information (Tables)</t>
  </si>
  <si>
    <t>Schedule Of Supplemental Balance Sheet Information</t>
  </si>
  <si>
    <t xml:space="preserve"> at December 31 consisted of the following: 2017 2016 Prepaid expenses and other current assets Prepaid income taxes $ 28.5 $ 1.3 Other 45.7 35.5 $ 74.2 $ 36.8 Sundry assets Deferred taxes (see Note M ) $ 21.4 $ 23.9 Assets held for sale (see Note B ) 2.6 11.0 Diversified investments associated with stock-based compensation plans (see Note K ) 31.6 25.0 Investment in associated companies 7.1 7.1 Pension plan assets (see Note L ) 2.2 1.1 Brazilian VAT deposits (see Note S ) 12.2 12.5 Net long-term notes receivable 25.8 25.1 Other 26.2 31.8 $ 129.1 $ 137.5 Accrued expenses Litigation contingency accruals (see Note S ) $ .4 $ 3.2 Wages and commissions payable 70.6 76.8 Workers’ compensation, vehicle-related and product liability, medical/disability (see Note S ) 90.3 48.7 Sales promotions 47.2 35.2 Liabilities associated with stock-based compensation plans (see Note K ) 15.7 19.0 Accrued interest 10.9 8.8 General taxes, excluding income taxes 19.1 16.0 Environmental reserves 3.0 3.5 Other 46.2 46.5 $ 303.4 $ 257.7 Other current liabilities Dividends payable $ 47.5 $ 45.4 Customer deposits 12.7 14.4 Sales tax payable 4.0 5.2 Derivative financial instruments (see Note R ) 1.8 4.1 Liabilities associated with stock-based compensation plans (see Note K ) 2.4 1.8 Outstanding checks in excess of book balances 11.0 17.8 Other 9.3 5.5 $ 88.7 $ 94.2 Other long-term liabilities Liability for pension benefits (see Note L ) $ 57.6 $ 79.6 Liabilities associated with stock-based compensation plans (see Note K ) 36.4 31.2 Deemed repatriation tax payable (see Note M ) 61.9 — Net reserves for tax contingencies 12.3 15.1 Deferred compensation (see Note K ) 17.1 18.0 Other 17.6 29.1 $ 202.9 $ 173.0</t>
  </si>
  <si>
    <t>Long-Term Debt (Tables)</t>
  </si>
  <si>
    <t>Details Of Long-Term Debt, Weighted Average Interest Rates And Due Dates</t>
  </si>
  <si>
    <t>Long-term debt, interest rates and due dates at December 31 are as follows: 2017 2016 Year-end Interest Rate Due Date Through Balance Year-end Interest Rate Due Date Through Balance Term notes (1) 3.7 % 2027 $ 1,239.1 3.8 % 2024 $ 745.3 Industrial development bonds, principally variable interest rates 1.3 % 2030 6.2 .9 % 2030 12.5 Commercial paper (2) 2022 — 2021 195.9 Capitalized leases (primarily machinery, vehicle and office equipment) 5.7 5.7 Other, partially secured .7 .4 1,251.7 959.8 Less current maturities 153.8 3.6 $ 1,097.9 $ 956.2</t>
  </si>
  <si>
    <t>Maturities Of Long-Term Debt</t>
  </si>
  <si>
    <t>Maturities of long-term debt are as follows (1): Year ended December 31 2018 $ 153.8 2019 1.3 2020 1.3 2021 1.5 2022 298.5 Thereafter 795.3 $ 1,251.7</t>
  </si>
  <si>
    <t>Amounts Outstanding Related To Commercial Paper Program</t>
  </si>
  <si>
    <t>mounts outstanding at December 31 related to our commercial paper program were: 2017 2016 Total program authorized $ 800.0 $ 750.0 Commercial paper outstanding (classified as long-term debt) — (195.9 ) Letters of credit issued under the credit facility — — Total program usage — (195.9 ) Total program available $ 800.0 $ 554.1</t>
  </si>
  <si>
    <t>Lease Obligations (Tables)</t>
  </si>
  <si>
    <t>Components Of Rental Expense</t>
  </si>
  <si>
    <t>Total rental expense for the periods presented was as follows: 2017 2016 2015 Continuing operations $ 51.3 $ 51.2 $ 51.4 Discontinued operations $ — $ — $ .5</t>
  </si>
  <si>
    <t>Future Minimum Rental Commitments For All Long-Term Non-Cancelable Operating Leases</t>
  </si>
  <si>
    <t>Future minimum rental commitments for all long-term non-cancelable operating leases are as follows: Year ended December 31 2018 $ 34.5 2019 27.1 2020 22.0 2021 18.4 2022 13.0 Thereafter 15.3 $ 130.3</t>
  </si>
  <si>
    <t>Stock-Based Compensation (Tables)</t>
  </si>
  <si>
    <t>Flexible Stock Plan Options</t>
  </si>
  <si>
    <t xml:space="preserve">Stock options and stock units are granted pursuant to our Flexible Stock Plan (the "Plan"). Each option counts as one share against the shares available under the Plan, but each share granted for any other awards will count as three shares against the Plan. At December 31, 2017, the following common shares were authorized for issuance under the Plan: Shares Available for Issuance Maximum Number of Authorized Shares Unexercised options 1.9 1.9 Outstanding stock units—vested 3.7 7.6 Outstanding stock units—unvested .7 1.9 Available for grant 8.5 8.5 Authorized for issuance at December 31, 2017 14.8 19.9 </t>
  </si>
  <si>
    <t>Components Of Stock-Based Compensation</t>
  </si>
  <si>
    <t>The following table recaps the impact of stock-based compensation (including discontinued operations) on the results of operations for each of the periods presented: Year Ended December 31 2017 2016 2015 To Be Settled With Stock To Be Settled In Cash To Be Settled With Stock To Be Settled In Cash To Be Settled With Stock To Be Settled In Cash Options (1): Amortization of the grant date fair value $ — $ — $ 1.0 $ — $ .2 $ — Cash payments in lieu of options — — — 1.0 — 1.0 Stock-based retirement plans contributions (2) 5.5 1.2 6.7 1.3 7.0 1.3 Discounts on various stock awards: Deferred Stock Compensation Program (1) 2.1 — 2.0 — 1.9 — Stock-based retirement plans (2) 1.4 — 1.5 — 1.4 — Discount Stock Plan (6) 1.1 — 1.0 — 1.0 — Performance Stock Unit (PSU) awards (3) (7) 5.4 (1.4 ) 4.8 6.5 8.3 10.6 Profitable Growth Incentive (PGI) awards (4) (7) 1.4 1.4 1.4 1.0 6.0 5.9 Restricted Stock Units (RSU) awards (5) 2.5 — 2.8 — 3.5 — Other, primarily non-employee directors restricted stock .9 — 1.0 — 1.2 — Total stock-related compensation expense 20.3 $ 1.2 22.2 $ 9.8 30.5 $ 18.8 Employee contributions for above stock plans 16.3 14.9 14.7 Total stock-based compensation $ 36.6 $ 37.1 $ 45.2 Tax benefits on stock-based compensation expense $ 7.3 $ 8.1 $ 11.6 Tax benefits on stock-based compensation payments * 9.9 18.2 — Total tax benefits associated with stock-based compensation $ 17.2 $ 26.3 $ 11.6 * In the first quarter of 2016 we adopted ASU 2016-09, Improvements to Employee Share-Based Payment Accounting. This ASU provides that the tax effects of stock-based awards must be treated as discrete items affecting the tax rate in the interim reporting period in which the tax deductions occur.</t>
  </si>
  <si>
    <t>Schedule of Stock-based Compensation Assets and Liabilities</t>
  </si>
  <si>
    <t>The following table recaps the impact of stock-based compensation on assets and liabilities for each of the periods presented: 2017 2016 Current Long-term Total Current Long-term Total Assets: Diversified investments associated with the Executive Stock Unit Program (2) $ 2.4 $ 31.6 $ 34.0 $ 1.8 $ 25.0 $ 26.8 Liabilities: Executive Stock Unit Program (2) $ 2.4 $ 32.0 $ 34.4 $ 1.8 $ 23.8 $ 25.6 Performance Stock Unit award (3) 6.7 1.9 8.6 9.7 5.6 15.3 Profitable Growth Incentive award (4) 2.0 2.5 4.5 1.6 1.8 3.4 Other - primarily timing differences between employee withholdings and related employer contributions to be submitted to various plans' trust accounts 7.0 — 7.0 7.7 — 7.7 Total liabilities associated with stock-based compensation $ 18.1 $ 36.4 $ 54.5 $ 20.8 $ 31.2 $ 52.0</t>
  </si>
  <si>
    <t>Deferred Compensation Arrangement with Individual Disclosure, Postretirement Benefits</t>
  </si>
  <si>
    <t xml:space="preserve"> Options Units Cash Aggregate amount of compensation deferred during 2017 $ .4 $ 9.3 $ .8</t>
  </si>
  <si>
    <t>Disclosure of Share-based Compensation Arrangements by Share-based Payment Award</t>
  </si>
  <si>
    <t xml:space="preserve"> Stock option information for the plans discussed above for the periods presented is as follows: Employee Stock Options Deferred Compensation Options Other-Primarily Outside Directors' Options * Total Options Weighted Average Exercise Price per Share Weighted Average Remaining Contractual Life in Years Aggregate Intrinsic Value Outstanding at December 31, 2016 2.1 .2 — 2.3 $ 23.13 Granted** — — — — — Exercised (.4 ) — — (.4 ) 18.64 Outstanding at December 31, 2017 1.7 .2 — 1.9 $ 24.08 3.5 $ 45.0 Vested or expected to vest 1.9 $ 24.08 3.5 $ 45.0 Exercisable (vested) at December 31, 2017 1.8 $ 22.93 3.2 $ 44.7 *</t>
  </si>
  <si>
    <t>Schedule of Share-based Compensation, Stock Options, Activity</t>
  </si>
  <si>
    <t>Additional information related to stock option activity for the periods presented is as follows: Year Ended December 31 2017 2016 2015 Total intrinsic value of stock options exercised $ 11.7 $ 27.7 $ 17.1 Cash received from stock options exercised 2.6 4.9 8.3 Total fair value of stock options vested 1.2 .1 1.3</t>
  </si>
  <si>
    <t>Schedule of Share-based Payment Award, Stock Options, Valuation Assumptions</t>
  </si>
  <si>
    <t>The following table summarizes fair values calculated (and assumptions utilized) using the Black-Scholes option pricing model. Year Ended December 31 2017 2016 2015 Aggregate grant date fair value $ — $ 1.4 $ .9 Weighted-average per share grant date fair value $ 9.21 $ 10.79 $ 10.06 Risk-free interest rate 2.3 % 2.2 % 2.1 % Expected life in years 6.0 7.9 7.5 Expected volatility (over expected life) 19.8 % 30.0 % 30.5 % Expected dividend yield (over expected life) 3.1 % 3.0 % 3.0 %</t>
  </si>
  <si>
    <t>Components Of SBP And ESUP</t>
  </si>
  <si>
    <t xml:space="preserve">Information for employee contributions the year ended December 31 for these plans was as follows. See the stock-based compensation table above for information regarding employer contributions. SBP ESUP Employee contributions $ 3.3 $ 4.5 Less diversified contributions .7 4.5 Total employee stock contributions $ 2.6 $ — Employer premium contribution to diversified investment accounts $ .8 Shares purchased by employees and company match .1 </t>
  </si>
  <si>
    <t>Schedule Of Share Based Compensation Arrangement By Share Based Payment Award Performance Based Units Table</t>
  </si>
  <si>
    <t>Below is a summary of the number of shares and related grant date fair value of PSU’s for the periods presented: Year Ended December 31, 2017 2016 2015 Total shares base award .1 .1 .2 Grant date per share fair value $ 50.75 $ 40.16 $ 42.22 Risk-free interest rate 1.5 % 1.3 % 1.1 % Expected life in years 3.0 3.0 3.0 Expected volatility (over expected life) 19.5 % 19.2 % 19.8 % Expected dividend yield (over expected life) 2.8 % 3.1 % 2.9 % Three-Year Performance Cycle Award Year Completion Date TSR Performance Relative to the Peer Group (1%=Best) Payout as a Percent of the Base Award Number of Shares Distributed Cash Portion Distribution Date 2013 December 31, 2015 27 165.4% .4 million $ 8.5 First quarter 2016 2014 December 31, 2016 10 175.0% .4 million $ 9.8 First quarter 2017 2015 December 31, 2017 57 61.0% — $ 6.9 First quarter 2018</t>
  </si>
  <si>
    <t>Schedule of Share-based Compensation, Restricted Stock Units Award Activity</t>
  </si>
  <si>
    <t xml:space="preserve"> As of December 31, 2017, the unrecognized cost of non-vested stock units that is not adjusted to fair value was $8.7 with a weighted-average remaining contractual life of 1 year. Stock unit information for the plans discussed above is presented in the table below. DSU ESUP PSU* RSU PGI** Total Units Weighted Average Grant Date Fair Value per Unit Aggregate Intrinsic Value Non-vested at December 31, 2016 — — .9 .1 .2 1.2 $ 20.30 Granted based on current service .2 .2 — .1 — .5 48.12 Granted based on future conditions — — .2 — .1 .3 24.97 Vested (.2 ) (.2 ) (.4 ) (.1 ) — (.9 ) 31.57 Difference between maximum and actual payout — — — — (.1 ) (.1 ) — Award elected to be paid in cash — — (.3 ) — (.1 ) (.4 ) 19.32 Total non-vested at December 31, 2017 — — .4 .1 .1 .6 $ 19.56 $ 30.8 Fully vested shares available for issuance at December 31, 2017 3.7 $ 178.1 * PSU awards are presented at 175% (i.e., maximum) payout ** PGI awards are presented at 250% (i.e., maximum) payout Year Ended December 31 2017 2016 2015 Total intrinsic value of vested stock units converted to common stock $ 22.7 $ 24.8 $ 27.7</t>
  </si>
  <si>
    <t>Stock Units Converted To Common Stock</t>
  </si>
  <si>
    <t>Stock unit information for the plans discussed above is presented in the table below. DSU ESUP PSU* RSU PGI** Total Units Weighted Average Grant Date Fair Value per Unit Aggregate Intrinsic Value Non-vested at December 31, 2016 — — .9 .1 .2 1.2 $ 20.30 Granted based on current service .2 .2 — .1 — .5 48.12 Granted based on future conditions — — .2 — .1 .3 24.97 Vested (.2 ) (.2 ) (.4 ) (.1 ) — (.9 ) 31.57 Difference between maximum and actual payout — — — — (.1 ) (.1 ) — Award elected to be paid in cash — — (.3 ) — (.1 ) (.4 ) 19.32 Total non-vested at December 31, 2017 — — .4 .1 .1 .6 $ 19.56 $ 30.8 Fully vested shares available for issuance at December 31, 2017 3.7 $ 178.1 * PSU awards are presented at 175% (i.e., maximum) payout ** PGI awards are presented at 250% (i.e., maximum) payout Year Ended December 31 2017 2016 2015 Total intrinsic value of vested stock units converted to common stock $ 22.7 $ 24.8 $ 27.7</t>
  </si>
  <si>
    <t>Discount Stock Plan</t>
  </si>
  <si>
    <t>Average 2017 purchase price per share (net of discount) $ 41.75 2017 number of shares purchased by employees .1 Shares purchased since inception in 1982 23.0 Maximum shares under the plan 27.0</t>
  </si>
  <si>
    <t>Employee Benefit Plans (Tables)</t>
  </si>
  <si>
    <t>Summary Of Pension Obligations And Funded Status</t>
  </si>
  <si>
    <t>A summary of our pension obligations and funded status as of December 31 is as follows: 2017 2016 2015 Change in benefit obligation Benefit obligation, beginning of period $ 293.0 $ 290.3 $ 343.0 Service cost 4.6 4.4 4.3 Interest cost 10.9 11.3 12.6 Plan participants’ contributions .7 .7 .7 Actuarial loss (gain) 4.0 9.8 (17.4 ) Benefits paid (15.2 ) (19.1 ) (13.9 ) Settlements (59.8 ) — (35.7 ) Foreign currency exchange rate changes 3.3 (4.4 ) (3.3 ) Benefit obligation, end of period 1 241.5 293.0 290.3 Change in plan assets Fair value of plan assets, beginning of period 214.1 207.5 258.9 Actual return on plan assets 28.3 18.9 (1.7 ) Employer contributions 14.9 9.8 1.8 Plan participants’ contributions .7 .7 .7 Benefits paid (15.2 ) (19.1 ) (13.9 ) Settlements (59.8 ) — (35.7 ) Foreign currency exchange rate changes 2.7 (3.7 ) (2.6 ) Fair value of plan assets, end of period 185.7 214.1 207.5 Net funded status $ (55.8 ) $ (78.9 ) $ (82.8 ) Funded status recognized in the Consolidated Balance Sheets Other assets—sundry $ 2.2 $ 1.1 $ 1.3 Other current liabilities (.4 ) (.4 ) (.4 ) Other long-term liabilities (57.6 ) (79.6 ) (83.7 ) Net funded status $ (55.8 ) $ (78.9 ) $ (82.8 )</t>
  </si>
  <si>
    <t>Schedule Of Accumulated And Projected Benefit Obligation Information</t>
  </si>
  <si>
    <t>Schedule Of Unfunded Supplemental Executive Retirement Plan</t>
  </si>
  <si>
    <t xml:space="preserve">Included in the above plans is a subsidiary’s unfunded supplemental executive retirement plan. This is a non-qualified plan, and these benefits are secured by insurance policies that are not included in the plan’s assets. Cash surrender values associated with these policies were approximately $2.0 at December 31, 2017, 2016 and 2015. </t>
  </si>
  <si>
    <t>Schedule Of Accumulated Other Comprehensive Income</t>
  </si>
  <si>
    <t>Amounts and activity included in accumulated other comprehensive income associated with pensions are reflected below: December 31, 2016 2017 1 2017 2017 2017 December 31, 2017 Net loss (gain) (before tax) $ 90.6 $ (19.9 ) $ (10.9 ) $ .7 $ (6.9 ) $ 53.6 Deferred income taxes (33.4 ) — — — 18.3 (15.1 ) Accumulated other comprehensive income (net of tax) $ 57.2 $ (19.9 ) $ (10.9 ) $ .7 $ 11.4 $ 38.5</t>
  </si>
  <si>
    <t>Summary Of Accumulated Other Comprehensive Income Recognized In Net Periodic Pension Cost</t>
  </si>
  <si>
    <t>Of the amounts in accumulated other comprehensive income as of December 31, 2017, the portions expected to be recognized as components of net periodic pension cost in 2018 are as follows: Net loss $ 2.7</t>
  </si>
  <si>
    <t>Components Of Net Pension (Expense) Income</t>
  </si>
  <si>
    <t>Components of net pension (expense) income for the years ended December 31 were as follows: 2017 2016 2015 Service cost $ (4.6 ) $ (4.4 ) $ (4.3 ) Interest cost (10.9 ) (11.3 ) (12.6 ) Expected return on plan assets 13.4 12.9 16.5 Recognized net actuarial loss (4.6 ) (4.5 ) (5.2 ) Settlements (15.3 ) — (12.1 ) Net pension (expense) income $ (22.0 ) $ (7.3 ) $ (17.7 ) Weighted average assumptions for pension costs: Discount rate used in net pension costs 3.8 % 4.1 % 3.8 % Rate of compensation increase used in pension costs 3.5 % 3.5 % 3.5 % Expected return on plan assets 6.5 % 6.5 % 6.6 % Weighted average assumptions for benefit obligation: Discount rate used in benefit obligation 3.4 % 3.8 % 4.1 % Rate of compensation increase used in benefit obligation 3.0 % 3.5 % 3.5 %</t>
  </si>
  <si>
    <t>Schedule Of Fair Value Of Pension Plan Assets</t>
  </si>
  <si>
    <t>Presented below are our major categories of investments for the periods presented: Year Ended December 31, 2017 Year Ended December 31, 2016 Level 1 Level 2 Level 3 Assets Measured at NAV 1 Total Level 1 Level 2 Level 3 Assets Measured at NAV 1 Total Mutual and pooled funds Fixed income $ 38.2 $ — $ — $ — $ 38.2 $ 46.4 $ — $ — $ — $ 46.4 Equities 103.2 — — — 103.2 120.6 — — — 120.6 Stable value funds — 25.8 — — 25.8 — 35.1 — — 35.1 Money market funds, cash and other — — — 18.5 18.5 — — — 12.0 12.0 Total investments at fair value $ 141.4 $ 25.8 $ — $ 18.5 $ 185.7 $ 167.0 $ 35.1 $ — $ 12.0 $ 214.1</t>
  </si>
  <si>
    <t>Schedule of Allocation of Plan Assets</t>
  </si>
  <si>
    <t xml:space="preserve"> 1 Certain investments that are measured at fair value using the net asset value (NAV) per share (or its equivalent) practical expedient have not been classified in the fair value hierarchy. Plan assets are invested in diversified portfolios of equity, debt and government securities, as well as a stable value fund. The aggregate allocation of these investments is as follows: 2017 2016 Asset Category Equity securities 55 % 56 % Debt securities 21 22 Stable value funds 14 16 Other, including cash 10 6 Total 100 % 100 %</t>
  </si>
  <si>
    <t>Schedule Of Estimated Benefit Payments</t>
  </si>
  <si>
    <t>Estimated benefit payments expected over the next ten years are as follows: 2018 $ 11.2 2019 11.6 2020 11.9 2021 12.1 2022 12.3 2023-2027 66.5</t>
  </si>
  <si>
    <t>Schedule of Costs of Retirement Plans</t>
  </si>
  <si>
    <t>Total expense for defined contribution plans was as follows: 2017 2016 2015 Defined contribution plans $ 6.3 $ 6.1 $ 6.8</t>
  </si>
  <si>
    <t>Income Taxes (Tables)</t>
  </si>
  <si>
    <t>Components Of Earnings From Continuing Operations Before Income Taxes</t>
  </si>
  <si>
    <t>The components of earnings from continuing operations before income taxes are as follows: Year Ended December 31 2017 2016 2015 Domestic $ 188.6 $ 267.7 $ 254.2 Foreign 243.4 219.4 195.6 $ 432.0 $ 487.1 $ 449.8</t>
  </si>
  <si>
    <t>Income Tax Expense From Continuing Operations</t>
  </si>
  <si>
    <t>The 2017 impact from TCJA is presented below as an increase or (decrease) in the noted line items from our Consolidated Statements of Operations and Consolidated Balance Sheets: Consolidated Statements of Operations Year Ended December 31, 2017 ($ in millions) U.S. Deferred Tax Revaluation Deemed Repatriation Tax Additional Foreign Withholding Taxes Other Items, net Total Income taxes $ (26.1 ) $ 67.3 $ 9.0 $ .2 $ 50.4 Impact on effective tax rate (6.0 )% 15.6 % 2.1 % — % 11.7 % Consolidated Balance Sheets December 31, 2017 ($ in millions) U.S. Deferred Tax Revaluation Deemed Repatriation Tax Additional Foreign Withholding Taxes Other Items, net Total Prepaid expenses and other current assets $ — $ (5.4 ) $ — $ 27.4 $ 22.0 Deferred income taxes (26.1 ) — 9.0 27.6 10.5 Other long-term liabilities — 61.9 — — 61.9 Income tax expense from continuing operations is comprised of the following components: Year Ended December 31 2017 2016 2015 Current Federal $ 76.0 $ 55.7 $ 63.1 State and local 3.8 4.1 7.6 Foreign 43.2 42.5 40.0 123.0 102.3 110.7 Deferred Federal 5.8 13.1 9.6 State and local (2.6 ) 2.3 .1 Foreign 12.2 2.3 1.4 15.4 17.7 11.1 $ 138.4 $ 120.0 $ 121.8</t>
  </si>
  <si>
    <t>Schedule Of Income Tax Expense From Continuing Operations Percentage</t>
  </si>
  <si>
    <t>Income tax expense from continuing operations, as a percentage of earnings before income taxes, differs from the statutory federal income tax rate as follows: Year Ended December 31 2017 2016 2015 Statutory federal income tax rate 35.0 % 35.0 % 35.0 % Increases (decreases) in rate resulting from: State taxes, net of federal benefit .9 .9 1.6 Tax effect of foreign operations (8.0 ) (6.0 ) (5.8 ) Deferred tax on undistributed foreign earnings 2.8 .5 (1.0 ) Deemed repatriation of foreign earnings 15.6 — — Deferred tax revaluation (6.0 ) — — Stock-based compensation (2.0 ) (3.4 ) — Tax benefit for outside basis in subsidiary (1.8 ) — — Change in valuation allowance (.4 ) .2 — Change in uncertain tax positions, net (.6 ) (.6 ) (.5 ) Domestic production activities deduction (1.2 ) (1.2 ) (1.2 ) Other permanent differences, net (1.6 ) (.6 ) (1.0 ) Other, net (.7 ) (.2 ) — Effective tax rate 32.0 % 24.6 % 27.1 %</t>
  </si>
  <si>
    <t>Reconciliation Of Gross Unrecognized Tax Benefits</t>
  </si>
  <si>
    <t>A reconciliation of the beginning and ending balance of our gross unrecognized tax benefits for the periods presented is as follows: 2017 2016 2015 Gross unrecognized tax benefits, January 1 $ 12.1 $ 15.5 $ 19.8 Gross increases—tax positions in prior periods .1 .3 .3 Gross decreases—tax positions in prior periods (.4 ) (1.0 ) (.5 ) Gross increases—current period tax positions 1.5 1.1 1.3 Change due to exchange rate fluctuations .3 — (1.3 ) Settlements (.9 ) (.9 ) (1.5 ) Lapse of statute of limitations (2.6 ) (2.9 ) (2.6 ) Gross unrecognized tax benefits, December 31 10.1 12.1 15.5 Interest 3.0 4.0 6.0 Penalties .5 .6 .6 Total gross unrecognized tax benefits, December 31 $ 13.6 $ 16.7 $ 22.1</t>
  </si>
  <si>
    <t>Deferred Tax Assets Or Liabilities</t>
  </si>
  <si>
    <t>Deferred income taxes are provided for the temporary differences between the financial reporting basis and the tax basis of our assets and liabilities. The major temporary differences and their associated deferred tax assets or liabilities are as follows: December 31 2017 2016 Assets Liabilities Assets Liabilities Property, plant and equipment $ 19.8 $ (53.5 ) $ 5.9 $ (57.3 ) Inventories 1.9 (14.0 ) 3.3 (22.1 ) Accrued expenses 59.1 (.2 ) 93.3 (.3 ) Net operating losses and other tax carryforwards 35.0 — 48.2 — Pension cost and other post-retirement benefits 11.9 (.6 ) 31.4 (.9 ) Intangible assets 1.2 (77.3 ) 1.1 (107.6 ) Derivative financial instruments 5.3 (1.7 ) 9.9 (1.7 ) Tax on undistributed earnings — (21.4 ) — (9.2 ) Uncertain tax positions 3.5 — 5.3 — Other .7 (7.1 ) 2.9 (9.7 ) Gross deferred tax assets (liabilities) 138.4 (175.8 ) 201.3 (208.8 ) Valuation allowance (24.2 ) — (22.9 ) — Total deferred taxes $ 114.2 $ (175.8 ) $ 178.4 $ (208.8 ) Net deferred tax (liability) asset $ (61.6 ) $ (30.4 )</t>
  </si>
  <si>
    <t>Deferred Tax Assets And (Liabilities) Included In Consolidated Balance Sheets</t>
  </si>
  <si>
    <t>Deferred tax assets (liabilities) included in the consolidated balance sheets are as follows: December 31 2017 2016 Sundry $ 21.4 $ 23.9 Deferred income taxes (83.0 ) (54.3 ) $ (61.6 ) $ (30.4 )</t>
  </si>
  <si>
    <t>Other (Income) Expense (Tables)</t>
  </si>
  <si>
    <t>Components Of Other (Income) Expense</t>
  </si>
  <si>
    <t>The components of other (income) expense from continuing operations were as follows: Year Ended December 31 2017 2016 2015 Restructuring charges $ .8 $ .8 $ 1.6 Currency (gain) loss 1.5 (2.1 ) (2.1 ) Royalty income — (.3 ) (.9 ) (Gain) loss from diversified investments associated with Executive Stock Unit Program (See Note K ) (4.5 ) (2.2 ) .3 Other income (2.8 ) (2.2 ) (5.7 ) $ (5.0 ) $ (6.0 ) $ (6.8 )</t>
  </si>
  <si>
    <t>Accumulated Other Comprehensive Income (Loss) (Tables)</t>
  </si>
  <si>
    <t>Changes In Each Component Of Accumulated Other Comprehensive Income (Loss)</t>
  </si>
  <si>
    <t>The following table sets forth the changes in each component of accumulated other comprehensive income (loss): Foreign Currency Translation Adjustments Cash Flow Hedges Defined Benefit Pension Plans Accumulated Other Comprehensive Income (Loss) Balance January 1, 2015 $ 86.8 $ (20.1 ) $ (69.3 ) $ (2.6 ) Other comprehensive income (88.5 ) (13.1 ) .1 (101.5 ) Reclassifications, pretax (1) (3.6 ) 3.5 17.3 17.2 Income tax effect — 1.5 (6.2 ) (4.7 ) Attributable to noncontrolling interest .5 — — .5 Balance December 31, 2015 (4.8 ) (28.2 ) (58.1 ) (91.1 ) Other comprehensive income (33.2 ) (.9 ) (3.0 ) (37.1 ) Reclassifications, pretax (2) (1.7 ) 15.3 4.5 18.1 Income tax effect — (4.0 ) (.6 ) (4.6 ) Attributable to noncontrolling interest 1.1 — — 1.1 Balance December 31, 2016 (38.6 ) (17.8 ) (57.2 ) (113.6 ) Other comprehensive income 78.7 1.6 10.2 90.5 Reclassifications, pretax (3) — 7.2 19.9 27.1 Income tax effect — (2.5 ) (11.4 ) (13.9 ) Attributable to noncontrolling interest .4 — — .4 Balance December 31, 2017 $ 40.5 $ (11.5 ) $ (38.5 ) $ (9.5 ) (1) 2015 pretax reclassifications are comprised of: Net sales $ — $ (.6 ) $ — $ (.6 ) Cost of goods sold; selling and administrative expenses — — 17.3 17.3 Interest expense — 4.1 — 4.1 Other (income) expense, net (3.6 ) — — (3.6 ) Total 2015 reclassifications, pretax $ (3.6 ) $ 3.5 $ 17.3 $ 17.2 (2) 2016 pretax reclassifications are comprised of: Net sales $ — $ 10.6 $ — $ 10.6 Cost of goods sold; selling and administrative expenses — .5 4.5 5.0 Interest expense — 4.2 — 4.2 Other (income) expense, net (1.7 ) — — (1.7 ) Total 2016 reclassifications, pretax $ (1.7 ) $ 15.3 $ 4.5 $ 18.1 (3) 2017 pretax reclassifications are comprised of: Net sales $ — $ 2.3 $ — $ 2.3 Cost of goods sold; selling and administrative expenses — .7 19.9 20.6 Interest expense — 4.2 — 4.2 Other (income) expense, net — — — — Total 2017 reclassifications, pretax $ — $ 7.2 $ 19.9 $ 27.1</t>
  </si>
  <si>
    <t>Fair Value (Tables)</t>
  </si>
  <si>
    <t>Items Measured At Fair Value On A Recurring Basis</t>
  </si>
  <si>
    <t xml:space="preserve"> As of December 31, 2017 Level 1 Level 2 Level 3 Total Assets: Cash equivalents: Bank time deposits with original maturities of three months or less $ — $ 236.4 $ — $ 236.4 Derivative assets * (see Note R ) — 3.9 — 3.9 Diversified investments associated with the ESUP * (see Note K ) 34.0 — — 34.0 Total assets $ 34.0 $ 240.3 $ — $ 274.3 Liabilities: Derivative liabilities * (see Note R ) $ — $ 1.9 $ — $ 1.9 Liabilities associated with the ESUP * (see Note K ) 34.4 — — 34.4 Total liabilities $ 34.4 $ 1.9 $ — $ 36.3 As of December 31, 2016 Level 1 Level 2 Level 3 Total Assets: Cash equivalents: Bank time deposits with original maturities of three months or less $ — $ 145.8 $ — $ 145.8 Derivative assets (see Note R ) — .8 — .8 Diversified investments associated with the ESUP * (see Note K ) 26.8 — — 26.8 Total assets $ 26.8 $ 146.6 $ — $ 173.4 Liabilities: Derivative liabilities * (see Note R ) $ — $ 4.1 $ — $ 4.1 Liabilities associated with the ESUP * (see Note K ) 25.6 — — 25.6 Total liabilities $ 25.6 $ 4.1 $ — $ 29.7</t>
  </si>
  <si>
    <t>Acquisitions (Tables)</t>
  </si>
  <si>
    <t>Estimated Fair Values Of The Assets Acquired And Liabilities Assumed</t>
  </si>
  <si>
    <t>The following table contains the estimated fair values of the assets acquired and liabilities assumed at the date of acquisition for all acquisitions during the periods presented, and any additional consideration paid for prior years’ acquisitions. A portion of the goodwill included in the table below is expected to provide an income tax benefit. 2017 2016 2015 Accounts receivable $ 10.5 $ 5.3 $ 3.7 Inventory 6.2 5.8 4.8 Property, plant and equipment 15.7 3.7 2.7 Goodwill (see Note D ) 11.5 8.7 7.9 Other intangible assets (see Note D ) 20.3 12.3 14.9 Other current and long-term assets .8 — .1 Current liabilities (4.6 ) (4.2 ) (8.1 ) Long-term liabilities (6.3 ) (.5 ) (3.3 ) Non-controlling interest (.5 ) — — Fair value of net identifiable assets 53.6 31.1 22.7 (Plus)/Less: Additional consideration for prior years’ acquisitions — (.3 ) 1.2 Less: Additional consideration payable 2.7 1.9 10.4 Less: Common stock issued for acquired companies 11.8 — — Net cash consideration $ 39.1 $ 29.5 $ 11.1</t>
  </si>
  <si>
    <t>Businesses That Were Previously Not Wholly Owned</t>
  </si>
  <si>
    <t>The following table summarizes acquisitions for the periods presented. Year Ended Number of Acquisitions Segment Product/Service December 31, 2017 3 Residential Products; Furniture Products Distributor and installer of geosynthetic products; Carpet cushion; Surface-critical bent tube components December 31, 2016 3 Residential Products; Specialized Products Distributor of geosynthetic products; Innersprings; Fabricated aerospace tubing and pipe assemblies December 31, 2015 1 Furniture Products Upholstered office furniture</t>
  </si>
  <si>
    <t>Derivative Financial Instruments (Tables)</t>
  </si>
  <si>
    <t>Derivative Financial Instruments At Fair Value</t>
  </si>
  <si>
    <t xml:space="preserve"> Expiring at various dates through: Total USD Equivalent Notional Amount As of December 31, 2017 Derivatives Designated as Hedging Instruments Assets Liabilities Other Current Assets Sundry Other Current Liabilities Other Long-Term Liabilities Cash flow hedges: Currency hedges: Future USD sales of Canadian, Chinese, European and Swiss subsidiaries Mar 2019 $ 144.1 $ 2.2 $ .2 $ — $ — Future USD purchases of European and Korean subsidiaries Mar 2019 14.0 — — .5 — Future MXN purchases of a USD subsidiary Mar 2019 6.6 — — .5 — Future JPY sales of Chinese subsidiary Dec 2018 11.2 .1 — — — Future DKK sales of Polish subsidiary Dec 2018 16.0 .6 — — — Future EUR Sales of Chinese, Swiss and UK subsidiaries Mar 2019 38.8 38.8 — — .3 .1 Total cash flow hedges 2.9 .2 1.3 .1 Fair value hedges: DKK inter-company note receivable on a USD subsidiary May 2018 3.5 — — .1 — USD inter-company note receivable on a CAD subsidiary Feb 2018 8.0 .1 — — — EUR receivables on a USD subsidiary Dec 2018 4.8 — — .1 — USD receivables on a EUR subsidiary Jan 2018 5.0 .1 — — — ZAR inter-company note receivable on a USD subsidiary Dec 2018 1.9 — — .1 — USD inter-company note receivable on a Swiss subsidiary Aug 2018 12.7 — — .2 — Total fair value hedges .2 — .5 — Derivatives not designated as hedging instruments Non-deliverable hedge on USD exposure to CNY Nov 2018 15.0 .2 — — — Non-deliverable hedge on JPY exposure to CNY Sep 2018 2.0 .1 — — — Hedge of USD Receivable on CAD Subsidiary Jan 2018 19.0 .3 — — — Total derivatives not designated as hedging instruments .6 — — — $ 3.7 $ .2 $ 1.8 $ .1 Expiring at various dates through: Total USD Equivalent Notional Amount As of December 31, 2016 Derivatives Designated as Hedging Instruments Assets Liabilities Other Current Assets Other Current Liabilities Cash flow hedges: Currency hedges: Future USD sales of Canadian, Chinese and Swiss subsidiaries Dec 2017 $ 80.4 $ — $ 2.4 Future USD purchases of European subsidiaries Dec 2017 3.8 .1 — Future MXN purchases of USD subsidiary Dec 2017 5.8 — .9 Future JPY sales of Chinese subsidiary Dec 2017 3.5 .3 — Future DKK sales of Polish subsidiary Mar 2017 10.1 .1 — Future EUR Sales of Chinese, Swiss and UK subsidiaries Dec 2017 6.4 — .2 Total cash flow hedges .5 3.5 Fair value hedges: USD inter-company note receivable on a CAD subsidiary Jan 2017 24.0 .2 .1 PLN inter-company note receivable on a GBP subsidiary Jun 2017 2.3 .1 — ZAR inter-company note receivable on a USD subsidiary Dec 2017 2.3 — .1 Total fair value hedges .3 .2 Derivatives not designated as hedging instruments Non-deliverable hedge on USD exposure to CNY Dec 2017 19.0 — .3 Hedge of EUR cash on UK Subsidiary Jan 2017 5.9 — .1 Total derivatives not designated as hedging instruments — .4 $ .8 $ 4.1 </t>
  </si>
  <si>
    <t>Gains (Losses) Of Hedging Activities Recorded In Income</t>
  </si>
  <si>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Gain) Loss Recorded in Income for the Year Ended December 31 Derivatives Designated as Hedging Instruments 2017 2016 2015 Interest rate cash flow hedges Interest expense $ 4.2 $ 4.2 $ 4.1 Currency cash flow hedges Net sales (1.4 ) 10.8 3.2 Currency cash flow hedges Cost of goods sold .4 1.1 (1.3 ) Currency cash flow hedges Other (income) expense, net .6 .4 — Total cash flow hedges 3.8 16.5 6.0 Fair value hedges Other (income) expense, net (.2 ) (1.3 ) 1.2 Derivatives Not Designated as Hedging Instruments Other (income) expense, net (1.7 ) (.1 ) 2.6 Total derivative instruments $ 1.9 $ 15.1 $ 9.8</t>
  </si>
  <si>
    <t>Contingencies (Tables)</t>
  </si>
  <si>
    <t>Schedule of Accruals for Probable Losses</t>
  </si>
  <si>
    <t>Although the Company denies liability in all currently threatened or pending litigation proceedings in which it is or may be a party and believes that it has valid bases to contest all claims threatened or made against it, we have recorded a litigation contingency accrual for our reasonable estimate of probable loss for pending and threatened litigation proceedings, in aggregate, in millions, as follows: Twelve Months Ended December 31, 2017 2016 2015 Litigation contingency accrual - Beginning of period $ 3.2 $ 8.1 $ 83.9 Adjustment to accruals - expense (income) - Continuing operations .6 7.1 5.7 Adjustment to accruals - expense (income) - Discontinued operations 1.6 2.0 .7 Cash payments (5.0 ) (14.0 ) (82.2 ) Litigation contingency accrual - End of period $ .4 $ 3.2 $ 8.1</t>
  </si>
  <si>
    <t>Quarterly Summary Of Earnings (Tables)</t>
  </si>
  <si>
    <t>Schedule Of Quarterly Summary Of Earnings</t>
  </si>
  <si>
    <t>Year ended December 31 First Second 3 Third 1 Fourth 2,4 Total 2017 Net sales $ 960.3 $ 989.3 $ 1,009.7 $ 984.5 $ 3,943.8 Gross profit 226.0 230.1 215.8 196.0 867.9 Earnings from continuing operations before income taxes 107.3 113.4 100.7 110.6 432.0 Earnings from continuing operations $ 86.1 $ 87.6 $ 83.5 $ 36.4 $ 293.6 Earnings (loss) from discontinued operations, net of tax — — (.9 ) — (.9 ) Net earnings 86.1 87.6 82.6 36.4 292.7 (Earnings) attributable to noncontrolling interest, net of tax — — — (.1 ) (.1 ) Net earnings attributable to Leggett &amp; Platt, Inc. common shareholders $ 86.1 $ 87.6 $ 82.6 $ 36.3 $ 292.6 Earnings per share from continuing operations attributable to Leggett &amp; Platt, Inc. common shareholders Basic $ .63 $ .64 $ .62 $ .27 $ 2.16 Diluted $ .62 $ .64 $ .61 $ .27 $ 2.14 Earnings (loss) per share from discontinued operations attributable to Leggett &amp; Platt, Inc. common shareholders Basic $ — $ — $ (.01 ) $ — $ (.01 ) Diluted $ — $ — $ (.01 ) $ — $ (.01 ) Net earnings per share attributable to Leggett &amp; Platt, Inc. common shareholders Basic $ .63 $ .64 $ .61 $ .27 $ 2.15 Diluted $ .62 $ .64 $ .60 $ .27 $ 2.13 2016 Net sales $ 938.4 $ 958.9 $ 948.9 $ 903.7 $ 3,749.9 Gross profit 233.6 234.0 227.4 204.2 899.2 Earnings from continuing operations before income taxes 118.7 137.2 121.2 110.0 487.1 Earnings from continuing operations $ 91.0 $ 99.5 $ 93.6 $ 83.0 $ 367.1 Earnings (loss) from discontinued operations, net of tax .1 20.3 — (1.3 ) 19.1 Net earnings 91.1 119.8 93.6 81.7 386.2 (Earnings) attributable to noncontrolling interest, net of tax (1.6 ) 1.4 (.1 ) (.1 ) (.4 ) Net earnings attributable to Leggett &amp; Platt, Inc. common shareholders $ 89.5 $ 121.2 $ 93.5 $ 81.6 $ 385.8 Earnings per share from continuing operations attributable to Leggett &amp; Platt, Inc. common shareholders Basic $ .64 $ .73 $ .68 $ .61 $ 2.66 Diluted $ .63 $ .72 $ .67 $ .60 $ 2.62 Earnings (loss) per share from discontinued operations attributable to Leggett &amp; Platt, Inc. common shareholders Basic $ — $ .15 $ — $ (.01 ) $ .14 Diluted $ — $ .15 $ — $ (.01 ) $ .14 Net earnings per share attributable to Leggett &amp; Platt, Inc. common shareholders Basic $ .64 $ .88 $ .68 $ .60 $ 2.80 Diluted $ .63 $ .87 $ .67 $ .59 $ 2.76 All below amounts are shown pretax with the exception of fourth quarter 2017 tax reform item discussed below. 1. Third quarter 2017 Earnings from continuing operations include a charge of $5 associated with a small Wire Products business impairment ( Note C ); $3 charge associated with the sale of a business 2. Fourth quarter 2017 Earnings from continuing operations include a gain of $23 associated with the sale of real estate; $15 pension settlement charge; $50 charge associated with the Tax Cuts and Jobs Act (TCJA) 3. Second quarter 2016 Earnings from continuing operations include a gain of $7 associated with litigation accruals; $11 gain associated with the sale of a business; and a $4 charge from CVP impairment ( Note C ); Discontinued operations earnings primarily consists of a gain associated with litigation accruals 4. Fourth quarter 2016 Earnings from continuing operations include $16 associated with the gain on sale of a business</t>
  </si>
  <si>
    <t>Summary Of Significant Accounting Policies (Narrative) (Details) $ in Millions</t>
  </si>
  <si>
    <t>Jan. 01, 2017USD ($)</t>
  </si>
  <si>
    <t>Dec. 31, 2016USD ($)</t>
  </si>
  <si>
    <t>Dec. 31, 2017reporting_unit</t>
  </si>
  <si>
    <t>New Accounting Pronouncements or Change in Accounting Principle [Line Items]</t>
  </si>
  <si>
    <t>Effect of accounting change on prior years (See Note A)</t>
  </si>
  <si>
    <t>Number of Reporting Units | reporting_unit</t>
  </si>
  <si>
    <t>Percentage of LIFO Inventory</t>
  </si>
  <si>
    <t>50.00%</t>
  </si>
  <si>
    <t>Summary Of Significant Accounting Policies Summary of Significant Accounting Policies (Activity in the LIFO Reserve) (Details) - USD ($) $ in Millions</t>
  </si>
  <si>
    <t>LIFO Reserve [Roll Forward]</t>
  </si>
  <si>
    <t>Balance, beginning of year</t>
  </si>
  <si>
    <t>LIFO expense (benefit)</t>
  </si>
  <si>
    <t>Allocated to divested businesses</t>
  </si>
  <si>
    <t>Balance, end of year</t>
  </si>
  <si>
    <t>Summary Of Significant Accounting Policies (Schedule Of Property, Plant And Equipment) (Details)</t>
  </si>
  <si>
    <t>Property, Plant and Equipment [Line Items]</t>
  </si>
  <si>
    <t>Weighted Average Life</t>
  </si>
  <si>
    <t>10 years</t>
  </si>
  <si>
    <t>Buildings</t>
  </si>
  <si>
    <t>28 years</t>
  </si>
  <si>
    <t>Other items</t>
  </si>
  <si>
    <t>8 years</t>
  </si>
  <si>
    <t>Minimum | Machinery and equipment</t>
  </si>
  <si>
    <t>Useful Life Range</t>
  </si>
  <si>
    <t>3 years</t>
  </si>
  <si>
    <t>Minimum | Buildings</t>
  </si>
  <si>
    <t>Minimum | Other items</t>
  </si>
  <si>
    <t>Maximum | Machinery and equipment</t>
  </si>
  <si>
    <t>20 years</t>
  </si>
  <si>
    <t>Maximum | Buildings</t>
  </si>
  <si>
    <t>40 years</t>
  </si>
  <si>
    <t>Maximum | Other items</t>
  </si>
  <si>
    <t>15 years</t>
  </si>
  <si>
    <t>Summary Of Significant Accounting Policies (Summary Of Other Intangible Assets) (Details) - Other intangible assets</t>
  </si>
  <si>
    <t>Finite-Lived Intangible Assets [Line Items]</t>
  </si>
  <si>
    <t>Minimum</t>
  </si>
  <si>
    <t>1 year</t>
  </si>
  <si>
    <t>Maximum</t>
  </si>
  <si>
    <t>Discontinued Operations (Results From Discontinued Operations And Activity Directly Related To Divestitures) (Details) - USD ($) $ in Millions</t>
  </si>
  <si>
    <t>3 Months Ended</t>
  </si>
  <si>
    <t>15 Months Ended</t>
  </si>
  <si>
    <t>Sep. 30, 2017</t>
  </si>
  <si>
    <t>Mar. 31, 2017</t>
  </si>
  <si>
    <t>Sep. 30, 2016</t>
  </si>
  <si>
    <t>Jun. 30, 2016</t>
  </si>
  <si>
    <t>Mar. 31, 2016</t>
  </si>
  <si>
    <t>Income Statement, Balance Sheet and Additional Disclosures by Disposal Groups, Including Discontinued Operations [Line Items]</t>
  </si>
  <si>
    <t>Loss before interest and income taxes</t>
  </si>
  <si>
    <t>Income tax benefit (expense)</t>
  </si>
  <si>
    <t>Litigation Settlement, Amount Awarded from Other Party, Before Tax</t>
  </si>
  <si>
    <t>Litigation settlement amount</t>
  </si>
  <si>
    <t>Subsequent activity related to other divestitures completed prior to 2015</t>
  </si>
  <si>
    <t>Discontinued Operation, Income (Loss) from Discontinued Operation, before Income Tax</t>
  </si>
  <si>
    <t>Furniture Products - Store Fixtures | Furniture Products</t>
  </si>
  <si>
    <t>Trade Sales:</t>
  </si>
  <si>
    <t>Consideration received</t>
  </si>
  <si>
    <t>Prime Form Products Unit | Subsequent activity related to other divestitures completed prior to 2015</t>
  </si>
  <si>
    <t>Disposal Group, Divested, Not Discontinued Operations</t>
  </si>
  <si>
    <t>EBIT:</t>
  </si>
  <si>
    <t>Disposal Group, Divested, Not Discontinued Operations | Wire Products Operation [Member]</t>
  </si>
  <si>
    <t>Disposal group, not discontinued operation, gain (loss) on disposal</t>
  </si>
  <si>
    <t>Disposal Group, Divested, Not Discontinued Operations | Wire Products Operation [Member] | Industrial Products</t>
  </si>
  <si>
    <t>Disposal Group, Divested, Not Discontinued Operations | Machinery group | Residential Products</t>
  </si>
  <si>
    <t>Disposal Group, Divested, Not Discontinued Operations | CVP Operation [Member]</t>
  </si>
  <si>
    <t>Disposal Group, Divested, Not Discontinued Operations | CVP Operation [Member] | CVP Operation Third Quarter 2017 [Member] | Specialized Products:</t>
  </si>
  <si>
    <t>Disposal Group, Divested, Not Discontinued Operations | CVP Operation [Member] | CVP Operation Second Quarter 2016 [Member] | Specialized Products:</t>
  </si>
  <si>
    <t>Disposal Group, Divested, Not Discontinued Operations | CVP Operation [Member] | CVP Operation Fourth Quarter 2015 [Member] | Specialized Products:</t>
  </si>
  <si>
    <t>Disposal Group, Divested, Not Discontinued Operations | Real Estate [Member]</t>
  </si>
  <si>
    <t>Disposal Group, Divested, Not Discontinued Operations | Steel Tubing Business | Industrial Products</t>
  </si>
  <si>
    <t>Impairment Charges (Narrative) (Details) - USD ($) $ in Millions</t>
  </si>
  <si>
    <t>6 Months Ended</t>
  </si>
  <si>
    <t>Mar. 31, 2015</t>
  </si>
  <si>
    <t>Goodwill [Line Items]</t>
  </si>
  <si>
    <t>Total Impairments</t>
  </si>
  <si>
    <t>Impairment of Long-Lived Assets Held-for-use</t>
  </si>
  <si>
    <t>Work Furniture and Aerospace Units [Member]</t>
  </si>
  <si>
    <t>Specialized Products - CVP</t>
  </si>
  <si>
    <t>Industrial Products - Steel Tubing [Member]</t>
  </si>
  <si>
    <t>Specialized Products:</t>
  </si>
  <si>
    <t>Reporting Unit, Percentage of Fair Value in Excess of Carrying Amount</t>
  </si>
  <si>
    <t>115.00%</t>
  </si>
  <si>
    <t>Minimum | Work Furniture and Aerospace Units [Member]</t>
  </si>
  <si>
    <t>75.00%</t>
  </si>
  <si>
    <t>600.00%</t>
  </si>
  <si>
    <t>Impairment Charges (Summary Of Impairment Charges On Continued And Discontinued Operations) (Details) - USD ($) $ in Millions</t>
  </si>
  <si>
    <t>Impaired Long-Lived Assets Held and Used [Line Items]</t>
  </si>
  <si>
    <t>Continuing Operations</t>
  </si>
  <si>
    <t>Other Long-Lived Asset Impairments</t>
  </si>
  <si>
    <t>Including Discontinued Operations [Member]</t>
  </si>
  <si>
    <t>Residential Products</t>
  </si>
  <si>
    <t>Residential Products | Continuing Operations</t>
  </si>
  <si>
    <t>Industrial Products - Wire Products Unit [Member] | Continuing Operations</t>
  </si>
  <si>
    <t>Industrial Products - Steel Tubing [Member] | Continuing Operations</t>
  </si>
  <si>
    <t>Industrial Products | Continuing Operations</t>
  </si>
  <si>
    <t>Specialized Products: | Continuing Operations | Specialized Products - CVP</t>
  </si>
  <si>
    <t>Impairment Charges (Components Of Fair Values In Relation To Their Respective Carrying Values) (Details) - USD ($) $ in Millions</t>
  </si>
  <si>
    <t>Fair Value, Assets and Liabilities Measured on Recurring and Nonrecurring Basis [Line Items]</t>
  </si>
  <si>
    <t>Goodwill (see Note D)</t>
  </si>
  <si>
    <t>Terminal Values Long- term Growth Rate for Debt-Free Cash Flow</t>
  </si>
  <si>
    <t>3.00%</t>
  </si>
  <si>
    <t>Less than 100%</t>
  </si>
  <si>
    <t>10-year Compound Annual Growth Rate Range for Sales</t>
  </si>
  <si>
    <t>0.00%</t>
  </si>
  <si>
    <t>101% - 300%</t>
  </si>
  <si>
    <t>301% - 600%</t>
  </si>
  <si>
    <t>0.60%</t>
  </si>
  <si>
    <t>Discount Rate Ranges</t>
  </si>
  <si>
    <t>8.00%</t>
  </si>
  <si>
    <t>Minimum | Less than 100%</t>
  </si>
  <si>
    <t>Minimum | 101% - 300%</t>
  </si>
  <si>
    <t>Fair Value over Carrying Value divided by Carrying Value</t>
  </si>
  <si>
    <t>101.00%</t>
  </si>
  <si>
    <t>Minimum | 301% - 600%</t>
  </si>
  <si>
    <t>301.00%</t>
  </si>
  <si>
    <t>3.10%</t>
  </si>
  <si>
    <t>10.90%</t>
  </si>
  <si>
    <t>12.50%</t>
  </si>
  <si>
    <t>Maximum | Less than 100%</t>
  </si>
  <si>
    <t>100.00%</t>
  </si>
  <si>
    <t>Maximum | 101% - 300%</t>
  </si>
  <si>
    <t>300.00%</t>
  </si>
  <si>
    <t>7.00%</t>
  </si>
  <si>
    <t>Maximum | 301% - 600%</t>
  </si>
  <si>
    <t>9.00%</t>
  </si>
  <si>
    <t>Goodwill And Other Intangible Assets (Changes In The Carrying Amounts Of Goodwill) (Details) - USD ($) $ in Millions</t>
  </si>
  <si>
    <t>Goodwill [Roll Forward]</t>
  </si>
  <si>
    <t>Net goodwill</t>
  </si>
  <si>
    <t>Additions for current year acquisitions</t>
  </si>
  <si>
    <t>Adjustments to prior year acquisitions</t>
  </si>
  <si>
    <t>Reductions for sale of business</t>
  </si>
  <si>
    <t>Impairment charge</t>
  </si>
  <si>
    <t>Foreign currency translation adjustment</t>
  </si>
  <si>
    <t>Gross goodwill</t>
  </si>
  <si>
    <t>Accumulated impairment losses</t>
  </si>
  <si>
    <t>Furniture Products</t>
  </si>
  <si>
    <t>Industrial Products</t>
  </si>
  <si>
    <t>Goodwill And Other Intangible Assets (Intangible Assets Purchased) (Details) - USD ($) $ in Millions</t>
  </si>
  <si>
    <t>Acquired Finite-Lived Intangible Assets [Line Items]</t>
  </si>
  <si>
    <t>Gross carrying amount</t>
  </si>
  <si>
    <t>Accumulated amortization</t>
  </si>
  <si>
    <t>Net intangibles as of end of period</t>
  </si>
  <si>
    <t>Acquired during period:</t>
  </si>
  <si>
    <t>Acquired related to business acquisitions</t>
  </si>
  <si>
    <t>Acquired outside business acquisitions</t>
  </si>
  <si>
    <t>Total acquired in period</t>
  </si>
  <si>
    <t>Weighted average amortization period in years for items acquired in period</t>
  </si>
  <si>
    <t>8 years 7 months 18 days</t>
  </si>
  <si>
    <t>9 years 18 days</t>
  </si>
  <si>
    <t>Debt Issuance Costs</t>
  </si>
  <si>
    <t>5 years 18 days</t>
  </si>
  <si>
    <t>Patents and Trademarks</t>
  </si>
  <si>
    <t>2 years 8 months 18 days</t>
  </si>
  <si>
    <t>9 years 7 months 18 days</t>
  </si>
  <si>
    <t>Non-compete Agreements</t>
  </si>
  <si>
    <t>6 years 10 months 18 days</t>
  </si>
  <si>
    <t>5 years 2 months 18 days</t>
  </si>
  <si>
    <t>Customer- Related Intangibles</t>
  </si>
  <si>
    <t>16 years 4 months 18 days</t>
  </si>
  <si>
    <t>12 years 18 days</t>
  </si>
  <si>
    <t>Supply Agreements and Other</t>
  </si>
  <si>
    <t>3 years 18 days</t>
  </si>
  <si>
    <t>3 years 5 months 18 days</t>
  </si>
  <si>
    <t>Goodwill And Other Intangible Assets (Estimated Amortization Expense) (Details) $ in Millions</t>
  </si>
  <si>
    <t>Dec. 31, 2017USD ($)</t>
  </si>
  <si>
    <t>Segment Information (Segment Results From Continuing Operations) (Details) $ in Millions</t>
  </si>
  <si>
    <t>1 Months Ended</t>
  </si>
  <si>
    <t>Oct. 31, 2015USD ($)</t>
  </si>
  <si>
    <t>Sep. 30, 2017USD ($)</t>
  </si>
  <si>
    <t>Jun. 30, 2017USD ($)</t>
  </si>
  <si>
    <t>Mar. 31, 2017USD ($)</t>
  </si>
  <si>
    <t>Sep. 30, 2016USD ($)</t>
  </si>
  <si>
    <t>Jun. 30, 2016USD ($)</t>
  </si>
  <si>
    <t>Mar. 31, 2016USD ($)</t>
  </si>
  <si>
    <t>Dec. 31, 2017USD ($)Segment</t>
  </si>
  <si>
    <t>Dec. 31, 2015USD ($)</t>
  </si>
  <si>
    <t>Segment Reporting Information [Line Items]</t>
  </si>
  <si>
    <t>Number of Operating Segments | Segment</t>
  </si>
  <si>
    <t>Trade Sales</t>
  </si>
  <si>
    <t>Inter- Segment Sales</t>
  </si>
  <si>
    <t>Total Segment Sales</t>
  </si>
  <si>
    <t>EBIT</t>
  </si>
  <si>
    <t>Defined benefit plan, recognized net loss due to settlements</t>
  </si>
  <si>
    <t>Intersegment Eliminations [Member]</t>
  </si>
  <si>
    <t>Intersegment eliminations and other</t>
  </si>
  <si>
    <t>Intersegment Eliminations [Member] | Residential Products</t>
  </si>
  <si>
    <t>Intersegment Eliminations [Member] | Industrial Products</t>
  </si>
  <si>
    <t>Intersegment Eliminations [Member] | Furniture Products</t>
  </si>
  <si>
    <t>Intersegment Eliminations [Member] | Specialized Products:</t>
  </si>
  <si>
    <t>Segment Information (Average Assets For Segments) (Details) - USD ($) $ in Millions</t>
  </si>
  <si>
    <t>Assets</t>
  </si>
  <si>
    <t>Additions to Property, Plant and Equipment</t>
  </si>
  <si>
    <t>Acquired Companies’ Long-Lived Assets</t>
  </si>
  <si>
    <t>Depreciation And Amortization</t>
  </si>
  <si>
    <t>Average current liabilities included in segment numbers above</t>
  </si>
  <si>
    <t>Unallocated assets and other</t>
  </si>
  <si>
    <t>Difference between average assets and year-end balance sheet</t>
  </si>
  <si>
    <t>Segment Information (Revenues From External Customers) (Details) - USD ($) $ in Millions</t>
  </si>
  <si>
    <t>Revenue from External Customer [Line Items]</t>
  </si>
  <si>
    <t>Bedding group | Residential Products</t>
  </si>
  <si>
    <t>Home Furniture group | Furniture Products</t>
  </si>
  <si>
    <t>Fabric &amp; Carpet Cushion group | Residential Products</t>
  </si>
  <si>
    <t>Work Furniture group | Furniture Products</t>
  </si>
  <si>
    <t>Consumer Products group | Furniture Products</t>
  </si>
  <si>
    <t>Wire group | Industrial Products</t>
  </si>
  <si>
    <t>Steel Tubing group | Industrial Products</t>
  </si>
  <si>
    <t>Automotive group | Specialized Products:</t>
  </si>
  <si>
    <t>Aerospace Products Group | Specialized Products:</t>
  </si>
  <si>
    <t>Machinery group | Residential Products</t>
  </si>
  <si>
    <t>Commercial Vehicle Products group | Specialized Products:</t>
  </si>
  <si>
    <t>Segment Information (Schedule Of Revenue From External Sales And Long-Lived Assets, By Geographical Areas) (Details) - USD ($) $ in Millions</t>
  </si>
  <si>
    <t>Revenues from External Customers and Long-Lived Assets [Line Items]</t>
  </si>
  <si>
    <t>Tangible long-lived assets</t>
  </si>
  <si>
    <t>United States</t>
  </si>
  <si>
    <t>Europe</t>
  </si>
  <si>
    <t>China</t>
  </si>
  <si>
    <t>Canada</t>
  </si>
  <si>
    <t>Mexico</t>
  </si>
  <si>
    <t>Other</t>
  </si>
  <si>
    <t>Total foreign sales</t>
  </si>
  <si>
    <t>Earnings Per Share (Calculation Of Basic And Diluted Earnings Per Share) (Details) - USD ($) $ / shares in Units, shares in Millions, $ in Millions</t>
  </si>
  <si>
    <t>Earnings:</t>
  </si>
  <si>
    <t>Net earnings from continuing operations attributable to Leggett &amp; Platt common shareholders</t>
  </si>
  <si>
    <t>Weighted average number of shares (in millions):</t>
  </si>
  <si>
    <t>Weighted average number of common shares used in basic EPS</t>
  </si>
  <si>
    <t>Dilutive effect of equity-based compensation</t>
  </si>
  <si>
    <t>Weighted average number of common shares and dilutive potential common shares used in diluted EPS</t>
  </si>
  <si>
    <t>Basic EPS attributable to Leggett &amp; Platt common shareholders</t>
  </si>
  <si>
    <t>Continuing operations (in dollars per share)</t>
  </si>
  <si>
    <t>Discontinued operations (in dollars per share)</t>
  </si>
  <si>
    <t>Diluted EPS attributable to Leggett &amp; Platt common shareholders</t>
  </si>
  <si>
    <t>Other information:</t>
  </si>
  <si>
    <t>Anti-dilutive shares excluded from diluted EPS computation</t>
  </si>
  <si>
    <t>Accounts and Other Receivables (Components Of Accounts And Other Receivables) (Details) - USD ($) $ in Millions</t>
  </si>
  <si>
    <t>Receivable, Gross, Current [Abstract]</t>
  </si>
  <si>
    <t>Trade accounts receivable, Current</t>
  </si>
  <si>
    <t>Trade notes receivable, Current</t>
  </si>
  <si>
    <t>Total trade receivables, Current</t>
  </si>
  <si>
    <t>Other, Current</t>
  </si>
  <si>
    <t>Insurance receivables, Current</t>
  </si>
  <si>
    <t>Income tax receivables, Current</t>
  </si>
  <si>
    <t>Other receivables, Current</t>
  </si>
  <si>
    <t>Subtotal other receivables, Current</t>
  </si>
  <si>
    <t>Total trade and other receivables, Current</t>
  </si>
  <si>
    <t>Allowance for Doubtfull Accounts, Current [Abstract]</t>
  </si>
  <si>
    <t>Allowance for doubtful accounts, Trade accounts receivable, Current</t>
  </si>
  <si>
    <t>Allowance for doubtful accounts, Trade note receivable, Current</t>
  </si>
  <si>
    <t>Allowance for doubtful accounts, Total trade receivable, Current</t>
  </si>
  <si>
    <t>Other notes receivable, Current</t>
  </si>
  <si>
    <t>Total allowance for doubtful accounts, Current</t>
  </si>
  <si>
    <t>Receivables, Gross, Noncurrent [Abstract]</t>
  </si>
  <si>
    <t>Trade accounts receivable, Long-term</t>
  </si>
  <si>
    <t>Trade note receivable, Long-term</t>
  </si>
  <si>
    <t>Total trade receivable, Long-term</t>
  </si>
  <si>
    <t>Other, Long-term</t>
  </si>
  <si>
    <t>Insurance receivables, Long-term</t>
  </si>
  <si>
    <t>Income tax receivables, Long-term</t>
  </si>
  <si>
    <t>Other receivables, Long-term</t>
  </si>
  <si>
    <t>Subtotal other receivables, Long-term</t>
  </si>
  <si>
    <t>Total trade and other receivables, Long-term</t>
  </si>
  <si>
    <t>Allowance for Doubtful Accounts, Noncurrent [Abstract]</t>
  </si>
  <si>
    <t>Allowance for doubtful accounts, Trade accounts receivable, Long-term</t>
  </si>
  <si>
    <t>Allowance for doubtful accounts, Trade notes receivable, Long-term</t>
  </si>
  <si>
    <t>Other notes receivable, Long-term</t>
  </si>
  <si>
    <t>Total allowance for doubtful accounts, Long-term</t>
  </si>
  <si>
    <t>Total net receivables, Long-term</t>
  </si>
  <si>
    <t>Accounts and Other Receivables (Allowance For Doubtful Accounts) (Details) - USD ($) $ in Millions</t>
  </si>
  <si>
    <t>Allowance for Doubtful Accounts Receivable [Roll Forward]</t>
  </si>
  <si>
    <t>Beginning Balance</t>
  </si>
  <si>
    <t>Charges</t>
  </si>
  <si>
    <t>Charge-offs, net of recoveries</t>
  </si>
  <si>
    <t>Ending Balance</t>
  </si>
  <si>
    <t>Total trade receivables</t>
  </si>
  <si>
    <t>Trade accounts receivable</t>
  </si>
  <si>
    <t>Trade notes receivable</t>
  </si>
  <si>
    <t>Other notes receivable</t>
  </si>
  <si>
    <t>Supplemental Balance Sheet Information (Schedule Of Supplemental Balance Sheet Information) (Details) - USD ($) $ in Millions</t>
  </si>
  <si>
    <t>Prepaid income taxes (see Note M)</t>
  </si>
  <si>
    <t>Sundry assets</t>
  </si>
  <si>
    <t>Deferred taxes (see Note M)</t>
  </si>
  <si>
    <t>Assets held for sale (see Note B)</t>
  </si>
  <si>
    <t>Diversified investments associated with stock-based compensation plans (see Note K)</t>
  </si>
  <si>
    <t>Investment in associated companies</t>
  </si>
  <si>
    <t>Pension plan assets (see Note L)</t>
  </si>
  <si>
    <t>Brazilian VAT deposits (see Note S)</t>
  </si>
  <si>
    <t>Net long-term notes receivable</t>
  </si>
  <si>
    <t>Litigation contingency accruals (see Note S)</t>
  </si>
  <si>
    <t>Wages and commissions payable</t>
  </si>
  <si>
    <t>Workers’ compensation, auto and product liability, medical and disability</t>
  </si>
  <si>
    <t>Sales promotions</t>
  </si>
  <si>
    <t>Liabilities associated with stock-based compensation plans (see Note K)</t>
  </si>
  <si>
    <t>Accrued interest</t>
  </si>
  <si>
    <t>General taxes, excluding income taxes</t>
  </si>
  <si>
    <t>Environmental reserves</t>
  </si>
  <si>
    <t>Dividends payable</t>
  </si>
  <si>
    <t>Customer deposits</t>
  </si>
  <si>
    <t>Sales tax payable</t>
  </si>
  <si>
    <t>Derivative financial instruments (see Note R)</t>
  </si>
  <si>
    <t>Outstanding checks in excess of book balances</t>
  </si>
  <si>
    <t>Liability for pension benefits (see Note L)</t>
  </si>
  <si>
    <t>Deemed repatriation tax payable (see Note M)</t>
  </si>
  <si>
    <t>Net reserves for tax contingencies</t>
  </si>
  <si>
    <t>Deferred compensation (see Note K)</t>
  </si>
  <si>
    <t>Long-Term Debt (Narrative) (Details)</t>
  </si>
  <si>
    <t>Dec. 31, 2017USD ($)lender</t>
  </si>
  <si>
    <t>Nov. 30, 2017USD ($)</t>
  </si>
  <si>
    <t>Short-term Debt [Line Items]</t>
  </si>
  <si>
    <t>Maximum borrowing capacity</t>
  </si>
  <si>
    <t>Number of lenders in syndicate | lender</t>
  </si>
  <si>
    <t>Debt to equity ratio, max</t>
  </si>
  <si>
    <t>65.00%</t>
  </si>
  <si>
    <t>Debt to assets ratio, max</t>
  </si>
  <si>
    <t>15.00%</t>
  </si>
  <si>
    <t>Commercial paper (2)</t>
  </si>
  <si>
    <t>Letters Of Credit</t>
  </si>
  <si>
    <t>Long-Term Debt (Details Of Long-Term Debt, Weighted Average Interest Rates And Due Dates) (Details) - USD ($) $ in Millions</t>
  </si>
  <si>
    <t>Debt Instrument [Line Items]</t>
  </si>
  <si>
    <t>Less current maturities</t>
  </si>
  <si>
    <t>Noncurrent portion of long-term debt</t>
  </si>
  <si>
    <t>Term notes (1)</t>
  </si>
  <si>
    <t>Year-end Interest Rate</t>
  </si>
  <si>
    <t>(3.70%)</t>
  </si>
  <si>
    <t>(3.80%)</t>
  </si>
  <si>
    <t>Due Date Through</t>
  </si>
  <si>
    <t>Industrial development bonds, principally variable interest rates</t>
  </si>
  <si>
    <t>(1.30%)</t>
  </si>
  <si>
    <t>Debt, Weighted Average Interest Rate</t>
  </si>
  <si>
    <t>1.00%</t>
  </si>
  <si>
    <t>Capitalized leases (primarily machinery, vehicle and office equipment)</t>
  </si>
  <si>
    <t>Capital Lease Obligations</t>
  </si>
  <si>
    <t>Net Commercial Paper Activity [Member]</t>
  </si>
  <si>
    <t>1.40%</t>
  </si>
  <si>
    <t>0.80%</t>
  </si>
  <si>
    <t>Long-Term Debt (Maturities Of Long-Term Debt) (Details) - USD ($) $ in Millions</t>
  </si>
  <si>
    <t>Thereafter</t>
  </si>
  <si>
    <t>Long-Term Debt (Amounts Outstanding Related To Commercial Paper Program) (Details) - USD ($)</t>
  </si>
  <si>
    <t>Nov. 30, 2017</t>
  </si>
  <si>
    <t>Total program authorized</t>
  </si>
  <si>
    <t>Commercial paper outstanding (classified as long-term debt)</t>
  </si>
  <si>
    <t>Letters of credit issued under the credit agreement</t>
  </si>
  <si>
    <t>Total program usage</t>
  </si>
  <si>
    <t>Total program available</t>
  </si>
  <si>
    <t>Lease Obligations (Components Of Rental Expense) (Details) - USD ($) $ in Millions</t>
  </si>
  <si>
    <t>Continuing operations</t>
  </si>
  <si>
    <t>Operating Leases Rent Expense Net Discontinued Operations</t>
  </si>
  <si>
    <t>Lease Obligations (Future Minimum Rental Commitments For All Long-Term Non-Cancelable Operating Leases) (Details) $ in Millions</t>
  </si>
  <si>
    <t>Stock-Based Compensation (Narrative) (Details) $ in Millions</t>
  </si>
  <si>
    <t>Dec. 31, 2017USD ($)companystock-based_retirement_planshares</t>
  </si>
  <si>
    <t>Dec. 31, 2016shares</t>
  </si>
  <si>
    <t>May 10, 2012shares</t>
  </si>
  <si>
    <t>May 09, 2012shares</t>
  </si>
  <si>
    <t>Share-based Compensation Arrangement by Share-based Payment Award [Line Items]</t>
  </si>
  <si>
    <t>Number of stock units per common share</t>
  </si>
  <si>
    <t>Termination service of employee, years</t>
  </si>
  <si>
    <t>Cash value offered in lieu of shares based off Black Scholes fair value</t>
  </si>
  <si>
    <t>Expected life in years</t>
  </si>
  <si>
    <t>6 years</t>
  </si>
  <si>
    <t>7 years 11 months</t>
  </si>
  <si>
    <t>7 years 6 months</t>
  </si>
  <si>
    <t>Exercised, options</t>
  </si>
  <si>
    <t>Options outstanding</t>
  </si>
  <si>
    <t>Stock units converted to common stock ratio</t>
  </si>
  <si>
    <t>1-to-1 ratio</t>
  </si>
  <si>
    <t>Options Granted On A Discretionary Basis</t>
  </si>
  <si>
    <t>GPSUs</t>
  </si>
  <si>
    <t>Performance measurement period</t>
  </si>
  <si>
    <t>2 years</t>
  </si>
  <si>
    <t>Base target share award</t>
  </si>
  <si>
    <t>Cash payout ratio</t>
  </si>
  <si>
    <t>Share payout ratio</t>
  </si>
  <si>
    <t>Maximum cash payout ratio</t>
  </si>
  <si>
    <t>Deferred Stock Compensation Program</t>
  </si>
  <si>
    <t>Vesting period</t>
  </si>
  <si>
    <t>15 months</t>
  </si>
  <si>
    <t>Number of shares granted, deferred compensation multiplier</t>
  </si>
  <si>
    <t>500.00%</t>
  </si>
  <si>
    <t>Acquisition interval for purchase of discounted stock</t>
  </si>
  <si>
    <t>14 days</t>
  </si>
  <si>
    <t>Discount to the market price, percentage</t>
  </si>
  <si>
    <t>20.00%</t>
  </si>
  <si>
    <t>Time period for receiving plan distributions, max</t>
  </si>
  <si>
    <t>Time period for installment distributions, max</t>
  </si>
  <si>
    <t>Stock-based retirement plans</t>
  </si>
  <si>
    <t>Discount market price purchase date, percentage</t>
  </si>
  <si>
    <t>85.00%</t>
  </si>
  <si>
    <t>Number of stock-based retirement plans | stock-based_retirement_plan</t>
  </si>
  <si>
    <t>Automatic employer match, percentage</t>
  </si>
  <si>
    <t>Additional employer match upon certain profitability levels, percentage</t>
  </si>
  <si>
    <t>Measurement performance period, years</t>
  </si>
  <si>
    <t>Performance Stock Unit Awards</t>
  </si>
  <si>
    <t>Number of companies forming peer group | company</t>
  </si>
  <si>
    <t>Percentage of award intended to pay out in cash</t>
  </si>
  <si>
    <t>35.00%</t>
  </si>
  <si>
    <t>Percentage of award intended to pay out in stock</t>
  </si>
  <si>
    <t>Reserved percentage of award intended to pay out in cash</t>
  </si>
  <si>
    <t>SBP</t>
  </si>
  <si>
    <t>ESUP</t>
  </si>
  <si>
    <t>5 years</t>
  </si>
  <si>
    <t>Employee termination age, years</t>
  </si>
  <si>
    <t>65 years</t>
  </si>
  <si>
    <t>Maximum | GPSUs</t>
  </si>
  <si>
    <t>Award vesting percentage</t>
  </si>
  <si>
    <t>250.00%</t>
  </si>
  <si>
    <t>Maximum | Stock-based retirement plans</t>
  </si>
  <si>
    <t>SBP participant contribution for stock or other investment purchases</t>
  </si>
  <si>
    <t>6.00%</t>
  </si>
  <si>
    <t>ESUP participant contribution for stock or other investment purchases</t>
  </si>
  <si>
    <t>10.00%</t>
  </si>
  <si>
    <t>Premium contributions for ESUP participants</t>
  </si>
  <si>
    <t>17.65%</t>
  </si>
  <si>
    <t>Maximum | Performance Stock Unit Awards</t>
  </si>
  <si>
    <t>Base award percentage of total shareholder return</t>
  </si>
  <si>
    <t>175.00%</t>
  </si>
  <si>
    <t>Maximum | PGI</t>
  </si>
  <si>
    <t>55 years</t>
  </si>
  <si>
    <t>Minimum | GPSUs</t>
  </si>
  <si>
    <t>Minimum | Performance Stock Unit Awards</t>
  </si>
  <si>
    <t>First Increment | Options Granted On A Discretionary Basis</t>
  </si>
  <si>
    <t>18 months</t>
  </si>
  <si>
    <t>Second Increment | Options Granted On A Discretionary Basis</t>
  </si>
  <si>
    <t>30 months</t>
  </si>
  <si>
    <t>Third Increment | Options Granted On A Discretionary Basis</t>
  </si>
  <si>
    <t>42 months</t>
  </si>
  <si>
    <t>Flexible Stock Plan</t>
  </si>
  <si>
    <t>Number of shares against plan</t>
  </si>
  <si>
    <t>Units</t>
  </si>
  <si>
    <t>Unrecognized cost of non-vested stock | $</t>
  </si>
  <si>
    <t>Share-based Compensation Arrangement by Share-based Payment Award, Options, Vested and Expected to Vest, Outstanding, Weighted Average Remaining Contractual Term</t>
  </si>
  <si>
    <t>Stock-Based Compensation (Flexible Stock Plan Options) (Details) - shares shares in Millions</t>
  </si>
  <si>
    <t>Maximum Number of Authorized Shares</t>
  </si>
  <si>
    <t>Unexercised options</t>
  </si>
  <si>
    <t>Outstanding stock units—unvested</t>
  </si>
  <si>
    <t>Shares Available for Issuance</t>
  </si>
  <si>
    <t>Outstanding stock units—vested</t>
  </si>
  <si>
    <t>Available for grant</t>
  </si>
  <si>
    <t>Authorized for issuance at December 31, 2017</t>
  </si>
  <si>
    <t>Stock-Based Compensation (Components Of Stock-Based Compensation) (Details) - USD ($) $ in Millions</t>
  </si>
  <si>
    <t>Total stock-based compensation</t>
  </si>
  <si>
    <t>Recognized tax benefits on stock-based compensation expense</t>
  </si>
  <si>
    <t>Settled with Stock</t>
  </si>
  <si>
    <t>Total stock-based compensation expense</t>
  </si>
  <si>
    <t>Employee contributions for above stock plans</t>
  </si>
  <si>
    <t>Settled with Stock | Amortization ff the grant date fair value of stock options</t>
  </si>
  <si>
    <t>Settled with Stock | Cash Payments in Lieu of Options</t>
  </si>
  <si>
    <t>Settled with Stock | Stock-based retirement plans contributions</t>
  </si>
  <si>
    <t>Settled with Stock | Deferred Stock Compensation Program</t>
  </si>
  <si>
    <t>Settled with Stock | Stock-based retirement plans</t>
  </si>
  <si>
    <t>Settled with Stock | Discount Stock Plan</t>
  </si>
  <si>
    <t>Settled with Stock | Performance Stock Unit Awards</t>
  </si>
  <si>
    <t>Settled with Stock | Restricted Stock Unit Awards</t>
  </si>
  <si>
    <t>Settled with Stock | PGI</t>
  </si>
  <si>
    <t>Settled with Stock | Other, primarily non-employee directors restricted stock</t>
  </si>
  <si>
    <t>Settled with Cash</t>
  </si>
  <si>
    <t>Settled with Cash | Amortization ff the grant date fair value of stock options</t>
  </si>
  <si>
    <t>Settled with Cash | Cash Payments in Lieu of Options</t>
  </si>
  <si>
    <t>Settled with Cash | Stock-based retirement plans contributions</t>
  </si>
  <si>
    <t>Settled with Cash | Deferred Stock Compensation Program</t>
  </si>
  <si>
    <t>Settled with Cash | Stock-based retirement plans</t>
  </si>
  <si>
    <t>Settled with Cash | Discount Stock Plan</t>
  </si>
  <si>
    <t>Settled with Cash | Performance Stock Unit Awards</t>
  </si>
  <si>
    <t>Settled with Cash | Restricted Stock Unit Awards</t>
  </si>
  <si>
    <t>Settled with Cash | PGI</t>
  </si>
  <si>
    <t>Settled with Cash | Other, primarily non-employee directors restricted stock</t>
  </si>
  <si>
    <t>Accounting Standards Update 2016-09 [Member] | Settled with Stock</t>
  </si>
  <si>
    <t>Stock-Based Compensation (Schedule of Stock-based Assets and Liabilities) (Details) - USD ($) $ in Millions</t>
  </si>
  <si>
    <t>Assets:</t>
  </si>
  <si>
    <t>Diversified investments associated with the Executive Stock Unit Program, Current</t>
  </si>
  <si>
    <t>Diversified investments associated with the Executive Stock Unit Program, Long-term</t>
  </si>
  <si>
    <t>Diversified investments associated with the Executive Stock Unit Program, Total</t>
  </si>
  <si>
    <t>Liabilities:</t>
  </si>
  <si>
    <t>Share Liabilities, Current</t>
  </si>
  <si>
    <t>Share Liabilities, Long-term</t>
  </si>
  <si>
    <t>Other - primarily timing differences between employee withholdings and related employer contributions to be submitted to various plans' trust accounts, Current</t>
  </si>
  <si>
    <t>Other - primarily timing differences between employee withholdings and related employer contributions to be submitted to various plans' trust accounts, Long-term</t>
  </si>
  <si>
    <t>Other - primarily timing differences between employee withholdings and related employer contributions to be submitted to various plans' trust accounts, Total</t>
  </si>
  <si>
    <t>Total liabilities associated with stock-based compensation, Current</t>
  </si>
  <si>
    <t>Total liabilities associated with stock-based compensation, Long-term</t>
  </si>
  <si>
    <t>Total liabilities associated with stock-based compensation, Total</t>
  </si>
  <si>
    <t>Share Liabilities, Total</t>
  </si>
  <si>
    <t>PGI</t>
  </si>
  <si>
    <t>Stock-Based Compensation (Deferred Compensation Program) (Details) - USD ($) $ in Millions</t>
  </si>
  <si>
    <t>Options</t>
  </si>
  <si>
    <t>Cash</t>
  </si>
  <si>
    <t>Stock-Based Compensation (Components Of Stock Options) (Details) $ / shares in Units, shares in Millions, $ in Millions</t>
  </si>
  <si>
    <t>Dec. 31, 2017USD ($)$ / sharesshares</t>
  </si>
  <si>
    <t>Share-based Compensation Arrangement by Share-based Payment Award, Options, Outstanding [Roll Forward]</t>
  </si>
  <si>
    <t>Outstanding at beginning of period, Options</t>
  </si>
  <si>
    <t>Granted, options</t>
  </si>
  <si>
    <t>Exercised, Options</t>
  </si>
  <si>
    <t>Outstanding at end of period, Options</t>
  </si>
  <si>
    <t>Vested or expected to vest at end of period, Total Options</t>
  </si>
  <si>
    <t>Exercisable (vested) at end of period, Total Options</t>
  </si>
  <si>
    <t>Share-based Compensation Arrangement by Share-based Payment Award, Options, Outstanding, Weighted Average Exercise Price [Roll Forward]</t>
  </si>
  <si>
    <t>Outstanding at beginning of period, Weighted Average Exercise Price per Share | $ / shares</t>
  </si>
  <si>
    <t>Granted (in dollars per share) | $ / shares</t>
  </si>
  <si>
    <t>Exercised, Weighted Average Exercise Price per Share | $ / shares</t>
  </si>
  <si>
    <t>Outstanding at end of period, Weighted Average Exercise Price per Share | $ / shares</t>
  </si>
  <si>
    <t>Vested or expected to vest at end of period, Weighted Average Exercise Price per Share | $ / shares</t>
  </si>
  <si>
    <t>Exercisable (vested) at end of period, Weighted Average Exercise Price per Share | $ / shares</t>
  </si>
  <si>
    <t>Share-based Compensation Arrangement by Share-based Payment Award, Options, Additional Disclosures [Abstract]</t>
  </si>
  <si>
    <t>Outstanding at end of period, Weighted Average Remaining Contractual Life in Years</t>
  </si>
  <si>
    <t>3 years 5 months 16 days</t>
  </si>
  <si>
    <t>Vested or expected to vest at end of period, Weighted Average Remaining Contractual Life in Years</t>
  </si>
  <si>
    <t>Exercisable (vested) at end of period, Weighted Average Remaining Contractual Life in Years</t>
  </si>
  <si>
    <t>3 years 2 months 6 days</t>
  </si>
  <si>
    <t>Outstanding at end of period, Aggregate Intrinsic Value | $</t>
  </si>
  <si>
    <t>Vested or expected to vest at end of period, Aggregate Intrinsic Value | $</t>
  </si>
  <si>
    <t>Exercisable (vested) at end of period, Aggregate Intrinsic Value | $</t>
  </si>
  <si>
    <t>Employee Stock Options</t>
  </si>
  <si>
    <t>Deferred Compensation Options</t>
  </si>
  <si>
    <t>Other-Primarily Outside Directors' Options</t>
  </si>
  <si>
    <t>Stock-Based Compensation (Additional Information Related To Stock Options Activity) (Details) - USD ($) $ in Millions</t>
  </si>
  <si>
    <t>Total intrinsic value of stock options exercised</t>
  </si>
  <si>
    <t>Cash received from stock options exercised</t>
  </si>
  <si>
    <t>Total fair value of stock options vested</t>
  </si>
  <si>
    <t>Stock-Based Compensation (Calculation And Assumptions Utilized In Calculation Of Fair Values Of Options Granted) (Details) - USD ($) $ / shares in Units, $ in Millions</t>
  </si>
  <si>
    <t>Aggregate grant date fair value</t>
  </si>
  <si>
    <t>Weighted-average per share grant date fair value (in dollars per share)</t>
  </si>
  <si>
    <t>Risk-free interest rate</t>
  </si>
  <si>
    <t>2.30%</t>
  </si>
  <si>
    <t>2.20%</t>
  </si>
  <si>
    <t>2.10%</t>
  </si>
  <si>
    <t>Expected volatility (over expected life)</t>
  </si>
  <si>
    <t>19.80%</t>
  </si>
  <si>
    <t>30.00%</t>
  </si>
  <si>
    <t>30.50%</t>
  </si>
  <si>
    <t>Expected dividend yield (over expected life)</t>
  </si>
  <si>
    <t>Stock-Based Compensation (Components Of SBP And ESUP) (Details) $ in Millions</t>
  </si>
  <si>
    <t>Dec. 31, 2017USD ($)shares</t>
  </si>
  <si>
    <t>Employee contributions</t>
  </si>
  <si>
    <t>Less diversified contributions</t>
  </si>
  <si>
    <t>Total employee stock contributions</t>
  </si>
  <si>
    <t>Employer premium contribution to diversified investment accounts</t>
  </si>
  <si>
    <t>Shares purchased by employees and company match | shares</t>
  </si>
  <si>
    <t>Stock-Based Compensation (Number Of Shares And Related Grant Date Fair Value Of PSU) (Details) - USD ($) $ / shares in Units, shares in Millions, $ in Millions</t>
  </si>
  <si>
    <t>Grant date per share fair value</t>
  </si>
  <si>
    <t>Performance Stock Unit</t>
  </si>
  <si>
    <t>Total shares base award</t>
  </si>
  <si>
    <t>1.50%</t>
  </si>
  <si>
    <t>1.30%</t>
  </si>
  <si>
    <t>1.10%</t>
  </si>
  <si>
    <t>19.50%</t>
  </si>
  <si>
    <t>19.20%</t>
  </si>
  <si>
    <t>2.80%</t>
  </si>
  <si>
    <t>2.90%</t>
  </si>
  <si>
    <t>Award Year 2013</t>
  </si>
  <si>
    <t>TSR Performance Relative to the Peer Group (1%Best)</t>
  </si>
  <si>
    <t>27.00%</t>
  </si>
  <si>
    <t>Payout as a Percent of the Base Award</t>
  </si>
  <si>
    <t>165.40%</t>
  </si>
  <si>
    <t>Number of Shares Distributed</t>
  </si>
  <si>
    <t>Cash Portion</t>
  </si>
  <si>
    <t>Award Year 2014</t>
  </si>
  <si>
    <t>Award Year 2015</t>
  </si>
  <si>
    <t>57.00%</t>
  </si>
  <si>
    <t>61.00%</t>
  </si>
  <si>
    <t>Minimum | Performance Stock Unit</t>
  </si>
  <si>
    <t>Maximum | Performance Stock Unit</t>
  </si>
  <si>
    <t>Stock-based Compensation (Schedule of Restricted Stock Unit Two-Year Performance Cycle) (Details) - USD ($) shares in Millions, $ in Millions</t>
  </si>
  <si>
    <t>Average Payout as a Percent of the Base Award</t>
  </si>
  <si>
    <t>224.70%</t>
  </si>
  <si>
    <t>Estimated number of shares (less than)</t>
  </si>
  <si>
    <t>36.00%</t>
  </si>
  <si>
    <t>Award Year 2016</t>
  </si>
  <si>
    <t>44.00%</t>
  </si>
  <si>
    <t>Stock-Based Compensation (Schedule Of Stock Unit Information) (Details) $ / shares in Units, shares in Millions, $ in Millions</t>
  </si>
  <si>
    <t>Share-based Compensation Arrangement by Share-based Payment Award, Equity Instruments Other than Options, Nonvested, Number of Shares [Roll Forward]</t>
  </si>
  <si>
    <t>Non-vested (in shares)</t>
  </si>
  <si>
    <t>Granted based on current service at 1 authorization share (in shares)</t>
  </si>
  <si>
    <t>Granted based on future conditions at 1 authorization share (in shares)</t>
  </si>
  <si>
    <t>Vested at 1 authorization share (in shares)</t>
  </si>
  <si>
    <t>Difference between maximum and actual payout</t>
  </si>
  <si>
    <t>Award elected to be paid in cash</t>
  </si>
  <si>
    <t>Weighted Average Grant Date Fair Value per Unit</t>
  </si>
  <si>
    <t>Non-vested, Weighted Average Grant Date Fair Value (in dollars per share) | $ / shares</t>
  </si>
  <si>
    <t>Granted based on current service | $ / shares</t>
  </si>
  <si>
    <t>Granted based on future conditions | $ / shares</t>
  </si>
  <si>
    <t>Vested | $ / shares</t>
  </si>
  <si>
    <t>Difference between maximum and actual payout | $ / shares</t>
  </si>
  <si>
    <t>Award elected to be paid in cash | $ / shares</t>
  </si>
  <si>
    <t>Share-based Compensation Arrangement by Share-based Payment Award, Equity Instruments Other than Options, Additional Disclosures [Abstract]</t>
  </si>
  <si>
    <t>Fully vested stock units outstanding at December 31, 2012 (in shares)</t>
  </si>
  <si>
    <t>Total non-vested at December 31, 2012, Aggregate Intrinsic Value | $</t>
  </si>
  <si>
    <t>Fully vested stock units outstanding at December 31, 2012, Aggregate Intrinsic Value | $</t>
  </si>
  <si>
    <t>DSU</t>
  </si>
  <si>
    <t>PSU</t>
  </si>
  <si>
    <t>RSU</t>
  </si>
  <si>
    <t>Stock-Based Compensation (Stock Units Converted To Common Stock) (Details) - USD ($) $ in Millions</t>
  </si>
  <si>
    <t>Total intrinsic value of vested stock units converted to common stock</t>
  </si>
  <si>
    <t>Stock-Based Compensation (Unrecognized Cost Of Non-Vested Stock Options And Units) (Details) - Units $ in Millions</t>
  </si>
  <si>
    <t>Unrecognized cost of non-vested stock</t>
  </si>
  <si>
    <t>Weighted-average remaining contractual life in years</t>
  </si>
  <si>
    <t>Stock-Based Compensation (Discount Stock Plan) (Details) shares in Millions</t>
  </si>
  <si>
    <t>Dec. 31, 2017$ / sharesshares</t>
  </si>
  <si>
    <t>Average 2017 purchase price per share (net of discount) | $ / shares</t>
  </si>
  <si>
    <t>2017 number of shares purchased by employees</t>
  </si>
  <si>
    <t>Shares purchased since inception in 1982</t>
  </si>
  <si>
    <t>Maximum shares under the plan</t>
  </si>
  <si>
    <t>Maximum Payout Ratio</t>
  </si>
  <si>
    <t>200.00%</t>
  </si>
  <si>
    <t>Employee Benefit Plans (Narrative) (Details) $ in Millions</t>
  </si>
  <si>
    <t>Dec. 31, 2017USD ($)pension_planinvestment</t>
  </si>
  <si>
    <t>Defined Benefit Plan Disclosure [Line Items]</t>
  </si>
  <si>
    <t>Fair Value, Concentration of Risk, Cash Surrender Value</t>
  </si>
  <si>
    <t>Pension benefit obligation, percentage</t>
  </si>
  <si>
    <t>87.00%</t>
  </si>
  <si>
    <t>Target allocation</t>
  </si>
  <si>
    <t>Number of investments | investment</t>
  </si>
  <si>
    <t>Expected employer contributions</t>
  </si>
  <si>
    <t>Settlements of benefit obligation</t>
  </si>
  <si>
    <t>Defined benefit plan, recognized net loss due to settlements, net of tax</t>
  </si>
  <si>
    <t>Number of union sponsored multiemployer plans | pension_plan</t>
  </si>
  <si>
    <t>Multiemployer Plans, Plan Contributions</t>
  </si>
  <si>
    <t>Multiemployer pension plans, period contributions (less than $0.5m)</t>
  </si>
  <si>
    <t>Withdrawal obligation</t>
  </si>
  <si>
    <t>Equity securities</t>
  </si>
  <si>
    <t>55.00%</t>
  </si>
  <si>
    <t>56.00%</t>
  </si>
  <si>
    <t>Pension Plan [Member]</t>
  </si>
  <si>
    <t>Debt Instrument, Basis Spread on Variable Rate</t>
  </si>
  <si>
    <t>25.00%</t>
  </si>
  <si>
    <t>Other Postretirement Benefits Plan [Member] | Active Plans [Member] | Equity securities</t>
  </si>
  <si>
    <t>Other Postretirement Benefits Plan [Member] | Active Plans [Member] | Bonds</t>
  </si>
  <si>
    <t>Other Postretirement Benefits Plan [Member] | Frozen Plans [Member]</t>
  </si>
  <si>
    <t>Significant plans employing a liability driven investment strategy</t>
  </si>
  <si>
    <t>Other Postretirement Benefits Plan [Member] | Frozen Plans [Member] | Equity securities</t>
  </si>
  <si>
    <t>40.00%</t>
  </si>
  <si>
    <t>Other Postretirement Benefits Plan [Member] | Frozen Plans [Member] | Bonds</t>
  </si>
  <si>
    <t>60.00%</t>
  </si>
  <si>
    <t>Minimum | US Treasury Securities [Member]</t>
  </si>
  <si>
    <t>Debt Instrument, Term</t>
  </si>
  <si>
    <t>Maximum | US Treasury Securities [Member]</t>
  </si>
  <si>
    <t>30 years</t>
  </si>
  <si>
    <t>Employee Benefit Plans (Summary Of Pension Obligations And Funded Status) (Details) - USD ($) $ in Millions</t>
  </si>
  <si>
    <t>Oct. 31, 2015</t>
  </si>
  <si>
    <t>Change in benefit obligation</t>
  </si>
  <si>
    <t>Benefit obligation, beginning of period</t>
  </si>
  <si>
    <t>Service cost</t>
  </si>
  <si>
    <t>Interest cost</t>
  </si>
  <si>
    <t>Plan participants’ contributions</t>
  </si>
  <si>
    <t>Actuarial loss (gain)</t>
  </si>
  <si>
    <t>Benefits paid</t>
  </si>
  <si>
    <t>Settlements</t>
  </si>
  <si>
    <t>Foreign currency exchange rate changes</t>
  </si>
  <si>
    <t>Benefit obligation, end of period 1</t>
  </si>
  <si>
    <t>Change in plan assets</t>
  </si>
  <si>
    <t>Fair value of plan assets, beginning of period</t>
  </si>
  <si>
    <t>Actual return on plan assets</t>
  </si>
  <si>
    <t>Employer contributions</t>
  </si>
  <si>
    <t>Fair value of plan assets, end of period</t>
  </si>
  <si>
    <t>Net funded status</t>
  </si>
  <si>
    <t>Funded status recognized in the Consolidated Balance Sheets</t>
  </si>
  <si>
    <t>Other assets—sundry</t>
  </si>
  <si>
    <t>Employee Benefit Plans (Schedule Of Accumulated Other Comprehensive Income) (Details) - USD ($) $ in Millions</t>
  </si>
  <si>
    <t>Accumulated Other Comprehensive Income (Loss), Pension and Other Postretirement Benefit Plans [Roll Forward]</t>
  </si>
  <si>
    <t>2017 Amortization 1</t>
  </si>
  <si>
    <t>Net loss (gain) (before tax)</t>
  </si>
  <si>
    <t>Accumulated other comprehensive income (net of tax), Beginning Balance</t>
  </si>
  <si>
    <t>2017 Net Actuarial loss</t>
  </si>
  <si>
    <t>2017 Foreign currency exchange rates change</t>
  </si>
  <si>
    <t>Deferred income taxes change</t>
  </si>
  <si>
    <t>Accumulated other comprehensive income (net of tax), Ending Balance</t>
  </si>
  <si>
    <t>Deferred income taxes</t>
  </si>
  <si>
    <t>Deferred income taxes, beginning balance</t>
  </si>
  <si>
    <t>Deferred income taxes, ending balance</t>
  </si>
  <si>
    <t>Accumulated other comprehensive income (net of tax)</t>
  </si>
  <si>
    <t>Accumulated other comprehensive income (net of tax), beginning balance</t>
  </si>
  <si>
    <t>Accumulated other comprehensive income (net of tax), ending balance</t>
  </si>
  <si>
    <t>Employee Benefit Plans (Summary Of Accumulated Other Comprehensive Income Recognized In Net Periodic Pension Cost) (Details) $ in Millions</t>
  </si>
  <si>
    <t>Net loss</t>
  </si>
  <si>
    <t>Employee Benefit Plans (Components Of Net Pension (Expense) Income) (Details) - USD ($) $ in Millions</t>
  </si>
  <si>
    <t>Expected return on plan assets</t>
  </si>
  <si>
    <t>Recognized net actuarial loss</t>
  </si>
  <si>
    <t>Net pension (expense) income</t>
  </si>
  <si>
    <t>Weighted average assumptions for pension costs:</t>
  </si>
  <si>
    <t>Discount rate used in net pension costs</t>
  </si>
  <si>
    <t>3.80%</t>
  </si>
  <si>
    <t>4.10%</t>
  </si>
  <si>
    <t>Rate of compensation increase used in pension costs</t>
  </si>
  <si>
    <t>3.50%</t>
  </si>
  <si>
    <t>6.50%</t>
  </si>
  <si>
    <t>6.60%</t>
  </si>
  <si>
    <t>Weighted average assumptions for benefit obligation:</t>
  </si>
  <si>
    <t>Discount rate used in benefit obligation</t>
  </si>
  <si>
    <t>3.40%</t>
  </si>
  <si>
    <t>Rate of compensation increase used in benefit obligation</t>
  </si>
  <si>
    <t>Employee Benefit Plans (Schedule Of Fair Value Of Pension Plan Assets) (Details) - USD ($) $ in Millions</t>
  </si>
  <si>
    <t>Dec. 31, 2014</t>
  </si>
  <si>
    <t>Investments at fair value</t>
  </si>
  <si>
    <t>Stable value funds</t>
  </si>
  <si>
    <t>Stable value funds | Level 1</t>
  </si>
  <si>
    <t>Stable value funds | Level 2</t>
  </si>
  <si>
    <t>Stable value funds | Level 3</t>
  </si>
  <si>
    <t>Money market funds, cash and other</t>
  </si>
  <si>
    <t>Money market funds, cash and other | Level 1</t>
  </si>
  <si>
    <t>Money market funds, cash and other | Level 2</t>
  </si>
  <si>
    <t>Money market funds, cash and other | Level 3</t>
  </si>
  <si>
    <t>Fixed income | Mutual and pooled funds</t>
  </si>
  <si>
    <t>Fixed income | Mutual and pooled funds | Level 1</t>
  </si>
  <si>
    <t>Fixed income | Mutual and pooled funds | Level 2</t>
  </si>
  <si>
    <t>Fixed income | Mutual and pooled funds | Level 3</t>
  </si>
  <si>
    <t>Equities | Mutual and pooled funds</t>
  </si>
  <si>
    <t>Equities | Mutual and pooled funds | Level 1</t>
  </si>
  <si>
    <t>Equities | Mutual and pooled funds | Level 2</t>
  </si>
  <si>
    <t>Equities | Mutual and pooled funds | Level 3</t>
  </si>
  <si>
    <t>Portion at Other than Fair Value Measurement [Member]</t>
  </si>
  <si>
    <t>Portion at Other than Fair Value Measurement [Member] | Stable value funds</t>
  </si>
  <si>
    <t>Portion at Other than Fair Value Measurement [Member] | Money market funds, cash and other</t>
  </si>
  <si>
    <t>Portion at Other than Fair Value Measurement [Member] | Fixed income | Mutual and pooled funds</t>
  </si>
  <si>
    <t>Portion at Other than Fair Value Measurement [Member] | Equities | Mutual and pooled funds</t>
  </si>
  <si>
    <t>Employee Benefit Plans (Schedule Of Allocation Of Plan Assets) (Details)</t>
  </si>
  <si>
    <t>Asset Category</t>
  </si>
  <si>
    <t>Debt securities</t>
  </si>
  <si>
    <t>21.00%</t>
  </si>
  <si>
    <t>22.00%</t>
  </si>
  <si>
    <t>14.00%</t>
  </si>
  <si>
    <t>16.00%</t>
  </si>
  <si>
    <t>Other, including cash</t>
  </si>
  <si>
    <t>Employee Benefit Plans (Schedule Of Estimated Benefit Payments) (Details) $ in Millions</t>
  </si>
  <si>
    <t>2020-2026</t>
  </si>
  <si>
    <t>Employee Benefit Plans (Total Expense From Continuing Operations For Defined Contribution Plans) (Details) - USD ($) $ in Millions</t>
  </si>
  <si>
    <t>Defined contribution plans</t>
  </si>
  <si>
    <t>Income Taxes (Narrative) (Details)</t>
  </si>
  <si>
    <t>Dec. 31, 2017USD ($)tax_year</t>
  </si>
  <si>
    <t>Income Tax Contingency [Line Items]</t>
  </si>
  <si>
    <t>Tax Cuts And Jobs Act Of 2017, Change In Tax Rate, Income Tax Expense (Benefit), Deferred Tax Revaluation, Provisional</t>
  </si>
  <si>
    <t>Income Tax Expense (Benefit), Continuing Operations, Adjustment of Deferred Tax (Asset) Liability</t>
  </si>
  <si>
    <t>Effective Income Tax Rate Reconciliation, Tax Credit, Foreign, Amount</t>
  </si>
  <si>
    <t>Effective Income Tax Rate Reconciliation, Additional Foreign Withholding Taxes, Amount</t>
  </si>
  <si>
    <t>Effective Income Tax Rate Reconciliation, Nondeductible (Expense) Income, Defined Benefit Plans, Amount</t>
  </si>
  <si>
    <t>Tax Cuts And Jobs Act Of 2017, Change In Tax Rate, Income Tax Expense (Benefit)</t>
  </si>
  <si>
    <t>Deferred Tax Assets, Net of Valuation Allowance</t>
  </si>
  <si>
    <t>Tax benefits from activities during the period</t>
  </si>
  <si>
    <t>Accrual for China withholding taxes no longer permanently reinvested</t>
  </si>
  <si>
    <t>Net excess tax benefits (costs) related to stock plan activity</t>
  </si>
  <si>
    <t>Unrecognized tax benefits</t>
  </si>
  <si>
    <t>Unrecognized tax benefits that would impact effective tax rate</t>
  </si>
  <si>
    <t>Resolution of tax audits that could reduce unrecognized tax benefits, time period (in years)</t>
  </si>
  <si>
    <t>12 months</t>
  </si>
  <si>
    <t>Expiration dates, time period</t>
  </si>
  <si>
    <t>Maximum operating loss carryforward expiring annually</t>
  </si>
  <si>
    <t>Undistributed Earnings of Foreign Subsidiaries, Not Permanently Reinvested</t>
  </si>
  <si>
    <t>Deferred foreign income tax expense (benefit)</t>
  </si>
  <si>
    <t>Cumulative undistributed earnings that are indefinitely reinvested</t>
  </si>
  <si>
    <t>Resulting incremental taxes</t>
  </si>
  <si>
    <t>Internal Revenue Service (IRS) [Member]</t>
  </si>
  <si>
    <t>Number of tax years under audit | tax_year</t>
  </si>
  <si>
    <t>Income Taxes (Tax Cuts and Jobs Act of 2017 Effects) (Details)</t>
  </si>
  <si>
    <t>Income Tax Examination [Line Items]</t>
  </si>
  <si>
    <t>U.S. Deferred Tax Revaluation</t>
  </si>
  <si>
    <t>Deemed Repatriation Tax</t>
  </si>
  <si>
    <t>Additional Foreign Withholding Taxes</t>
  </si>
  <si>
    <t>Other Items, net</t>
  </si>
  <si>
    <t>Impact On Effective Tax Rate [Abstract]</t>
  </si>
  <si>
    <t>Impact on effective tax rate</t>
  </si>
  <si>
    <t>Prepaid Expenses and Other Current Assets [Member]</t>
  </si>
  <si>
    <t>Tax Cuts And Jobs Act Of 2017 Transition Tax For Accumulated Foreign Earnings Liability</t>
  </si>
  <si>
    <t>Tax Cuts And Jobs Act Of 2017, Other Items, Net Asset (Liability)</t>
  </si>
  <si>
    <t>Tax Cuts And Jobs Act Of 2017 Incomplete Accounting, Provisional Asset</t>
  </si>
  <si>
    <t>Tax Cuts And Jobs Act Of 2017 Transition Tax, Deferred Tax Revaluation, Liability</t>
  </si>
  <si>
    <t>Tax Cuts And Jobs Act Of 2017 Transition Tax, Foreign Withholding Taxes, Liability</t>
  </si>
  <si>
    <t>Other Long-Term Liabilities</t>
  </si>
  <si>
    <t>Tax Cuts And Jobs Act Of 2017 Incomplete Accounting Transition Tax For Accumulated Foreign Earnings Provisional Liability</t>
  </si>
  <si>
    <t>Income Taxes (Components Of Earnings From Continuing Operations Before Income Taxes) (Details) - USD ($) $ in Millions</t>
  </si>
  <si>
    <t>Domestic</t>
  </si>
  <si>
    <t>Foreign</t>
  </si>
  <si>
    <t>Income Taxes (Income Tax Expense From Continuing Operations) (Details) - USD ($) $ in Millions</t>
  </si>
  <si>
    <t>Current</t>
  </si>
  <si>
    <t>Federal</t>
  </si>
  <si>
    <t>State and local</t>
  </si>
  <si>
    <t>Current income tax expense, Total</t>
  </si>
  <si>
    <t>Deferred</t>
  </si>
  <si>
    <t>Deferred income tax expense, Total</t>
  </si>
  <si>
    <t>Income tax expense, Total</t>
  </si>
  <si>
    <t>Income Taxes (Schedule Of Income Tax Expense From Continuing Operations Percentage) (Details)</t>
  </si>
  <si>
    <t>Statutory federal income tax rate</t>
  </si>
  <si>
    <t>State taxes, net of federal benefit</t>
  </si>
  <si>
    <t>0.90%</t>
  </si>
  <si>
    <t>1.60%</t>
  </si>
  <si>
    <t>Tax effect of foreign operations</t>
  </si>
  <si>
    <t>(8.00%)</t>
  </si>
  <si>
    <t>(6.00%)</t>
  </si>
  <si>
    <t>(5.80%)</t>
  </si>
  <si>
    <t>Deferred tax on undistributed foreign earnings</t>
  </si>
  <si>
    <t>0.50%</t>
  </si>
  <si>
    <t>(1.00%)</t>
  </si>
  <si>
    <t>Deemed repatriation of foreign earnings</t>
  </si>
  <si>
    <t>Deferred tax revaluation</t>
  </si>
  <si>
    <t>2.00%</t>
  </si>
  <si>
    <t>(0.00%)</t>
  </si>
  <si>
    <t>Tax benefit for outside basis in subsidiary</t>
  </si>
  <si>
    <t>Change in valuation allowance</t>
  </si>
  <si>
    <t>(0.40%)</t>
  </si>
  <si>
    <t>0.20%</t>
  </si>
  <si>
    <t>Change in uncertain tax positions, net</t>
  </si>
  <si>
    <t>(0.60%)</t>
  </si>
  <si>
    <t>(0.50%)</t>
  </si>
  <si>
    <t>Domestic production activities deduction</t>
  </si>
  <si>
    <t>(1.20%)</t>
  </si>
  <si>
    <t>Other permanent differences, net</t>
  </si>
  <si>
    <t>(1.60%)</t>
  </si>
  <si>
    <t>(0.70%)</t>
  </si>
  <si>
    <t>(0.20%)</t>
  </si>
  <si>
    <t>Effective tax rate</t>
  </si>
  <si>
    <t>32.00%</t>
  </si>
  <si>
    <t>24.60%</t>
  </si>
  <si>
    <t>27.10%</t>
  </si>
  <si>
    <t>Income Taxes (Reconciliation Of Gross Unrecognized Tax Benefits) (Details) - USD ($) $ in Millions</t>
  </si>
  <si>
    <t>Reconciliation of Unrecognized Tax Benefits, Excluding Amounts Pertaining to Examined Tax Returns [Roll Forward]</t>
  </si>
  <si>
    <t>Gross unrecognized tax benefits, January 1</t>
  </si>
  <si>
    <t>Gross increases—tax positions in prior periods</t>
  </si>
  <si>
    <t>Gross decreases—tax positions in prior periods</t>
  </si>
  <si>
    <t>Gross increases—current period tax positions</t>
  </si>
  <si>
    <t>Change due to exchange rate fluctuations</t>
  </si>
  <si>
    <t>Lapse of statute of limitations</t>
  </si>
  <si>
    <t>Gross unrecognized tax benefits, December 31</t>
  </si>
  <si>
    <t>Interest</t>
  </si>
  <si>
    <t>Penalties</t>
  </si>
  <si>
    <t>Total gross unrecognized tax benefits, December 31</t>
  </si>
  <si>
    <t>Income Taxes (Deferred Tax Assets Or Liabilities) (Details) - USD ($) $ in Millions</t>
  </si>
  <si>
    <t>Gross deferred tax, Assets</t>
  </si>
  <si>
    <t>Deferred Tax Liabilities, Gross</t>
  </si>
  <si>
    <t>Net deferred tax (liability) asset</t>
  </si>
  <si>
    <t>Valuation allowance</t>
  </si>
  <si>
    <t>Total deferred taxes, Assets</t>
  </si>
  <si>
    <t>Property, plant and equipment</t>
  </si>
  <si>
    <t>Net operating losses and other tax carryforwards</t>
  </si>
  <si>
    <t>Pension cost and other post-retirement benefits</t>
  </si>
  <si>
    <t>Intangible assets</t>
  </si>
  <si>
    <t>Derivative financial instruments</t>
  </si>
  <si>
    <t>Tax on undistributed earnings</t>
  </si>
  <si>
    <t>Uncertain tax positions</t>
  </si>
  <si>
    <t>Income Taxes (Deferred Tax Assets And (Liabilities) Included In Consolidated Balance Sheets)(Details) - USD ($) $ in Millions</t>
  </si>
  <si>
    <t>Other (Income) Expense (Components Of Other (Income) Expense) (Details) - USD ($) $ in Millions</t>
  </si>
  <si>
    <t>Other (Income) Expense [Line Items]</t>
  </si>
  <si>
    <t>Restructuring charges</t>
  </si>
  <si>
    <t>Currency (gain) loss</t>
  </si>
  <si>
    <t>Royalty income</t>
  </si>
  <si>
    <t>(Gain) loss from diversified investments associated with Executive Stock Unit Program (See Note K)</t>
  </si>
  <si>
    <t>Other income</t>
  </si>
  <si>
    <t>Accumulated Other Comprehensive Income (Loss) (Changes In Each Component Of Accumulated Other Comprehensive Income (Loss)) (Details) - USD ($) $ in Millions</t>
  </si>
  <si>
    <t>Accumulated Other Comprehensive Income (Loss), Net of Tax [Roll Forward]</t>
  </si>
  <si>
    <t>Balance beginning of period</t>
  </si>
  <si>
    <t>Other Comprehensive Income (Loss), before Tax Period Change [Abstract]</t>
  </si>
  <si>
    <t>Other comprehensive income</t>
  </si>
  <si>
    <t>Reclassifications, pretax (1)</t>
  </si>
  <si>
    <t>Income tax effect</t>
  </si>
  <si>
    <t>Attributable to noncontrolling interest</t>
  </si>
  <si>
    <t>Balance end of period</t>
  </si>
  <si>
    <t>Foreign Currency Translation Adjustments</t>
  </si>
  <si>
    <t>Cash Flow Hedges</t>
  </si>
  <si>
    <t>Defined Benefit Pension Plans</t>
  </si>
  <si>
    <t>Reclassification out of Accumulated Other Comprehensive Income</t>
  </si>
  <si>
    <t>Cost of goods sold; selling and administrative expenses</t>
  </si>
  <si>
    <t>Reclassification out of Accumulated Other Comprehensive Income | Foreign Currency Translation Adjustments</t>
  </si>
  <si>
    <t>Reclassification out of Accumulated Other Comprehensive Income | Cash Flow Hedges</t>
  </si>
  <si>
    <t>Reclassification out of Accumulated Other Comprehensive Income | Defined Benefit Pension Plans</t>
  </si>
  <si>
    <t>Fair Value (Narrative) (Details) - USD ($) $ in Millions</t>
  </si>
  <si>
    <t>Fixed rate debt carrying value</t>
  </si>
  <si>
    <t>Fair Value (Items Measured At Fair Value On A Recurring Basis) (Details) - Fair Value, Measurements, Recurring - USD ($) $ in Millions</t>
  </si>
  <si>
    <t>Estimate of Fair Value Measurement [Member]</t>
  </si>
  <si>
    <t>Derivative assets (see Note R)</t>
  </si>
  <si>
    <t>Total assets</t>
  </si>
  <si>
    <t>Derivative liabilities</t>
  </si>
  <si>
    <t>Total liabilities</t>
  </si>
  <si>
    <t>Bank time deposits with original maturities of three months or less | Estimate of Fair Value Measurement [Member]</t>
  </si>
  <si>
    <t>Cash equivalents</t>
  </si>
  <si>
    <t>Bank time deposits with original maturities of three months or less | Level 1</t>
  </si>
  <si>
    <t>Bank time deposits with original maturities of three months or less | Level 2</t>
  </si>
  <si>
    <t>Bank time deposits with original maturities of three months or less | Level 3</t>
  </si>
  <si>
    <t>Diversified investments associated with the ESUP (see Note K) | Estimate of Fair Value Measurement [Member]</t>
  </si>
  <si>
    <t>Short-term investments</t>
  </si>
  <si>
    <t>Diversified investments associated with the ESUP (see Note K) | Level 1</t>
  </si>
  <si>
    <t>Diversified investments associated with the ESUP (see Note K) | Level 2</t>
  </si>
  <si>
    <t>Diversified investments associated with the ESUP (see Note K) | Level 3</t>
  </si>
  <si>
    <t>Liabilities associated with the ESUP (see Note K) | Estimate of Fair Value Measurement [Member]</t>
  </si>
  <si>
    <t>Liabilities associated with the ESUP (see Note K) | Level 1</t>
  </si>
  <si>
    <t>Liabilities associated with the ESUP (see Note K) | Level 2</t>
  </si>
  <si>
    <t>Liabilities associated with the ESUP (see Note K) | Level 3</t>
  </si>
  <si>
    <t>Acquisitions (Narrative) (Details) $ in Millions</t>
  </si>
  <si>
    <t>Mar. 31, 2015USD ($)</t>
  </si>
  <si>
    <t>Dec. 31, 2017USD ($)acquisition</t>
  </si>
  <si>
    <t>Dec. 31, 2016USD ($)acquisition</t>
  </si>
  <si>
    <t>Business Acquisition [Line Items]</t>
  </si>
  <si>
    <t>Business Acquisition, Percentage of Voting Interests Acquired</t>
  </si>
  <si>
    <t>70.00%</t>
  </si>
  <si>
    <t>Noncontrolling Interest, Ownership Percentage by Parent</t>
  </si>
  <si>
    <t>Contingent consideration, liability</t>
  </si>
  <si>
    <t>European Private-Label Manufacturer [Member]</t>
  </si>
  <si>
    <t>Business Combination, Consideration Transferred</t>
  </si>
  <si>
    <t>Asian Joint Venture [Member]</t>
  </si>
  <si>
    <t>Series of Individually Immaterial Business Acquisitions [Member]</t>
  </si>
  <si>
    <t>Net cash consideration</t>
  </si>
  <si>
    <t>Residential Products and Furniture Products [Member]</t>
  </si>
  <si>
    <t>Goodwill, Period Increase (Decrease)</t>
  </si>
  <si>
    <t>Residential Products and Furniture Products [Member] | Distributor and installer of geosynthetic products; Carpet cushion; Surface-critical bent tube components</t>
  </si>
  <si>
    <t>Number of Acquisitions | acquisition</t>
  </si>
  <si>
    <t>Furniture Products [Member]</t>
  </si>
  <si>
    <t>Residential Furnishings and Specialized Products | Distributor of geosynthetic products; Innersprings; Fabricated aerospace tubing and pipe assemblies</t>
  </si>
  <si>
    <t>Other Current Liabilities</t>
  </si>
  <si>
    <t>Acquisitions (Estimated Fair Values Of The Assets Acquired And Liabilities Assumed) (Details) - USD ($) $ in Millions</t>
  </si>
  <si>
    <t>Accounts receivable</t>
  </si>
  <si>
    <t>Inventory</t>
  </si>
  <si>
    <t>Other intangible assets (see Note D)</t>
  </si>
  <si>
    <t>Other current and long-term assets</t>
  </si>
  <si>
    <t>Current liabilities</t>
  </si>
  <si>
    <t>Long-term liabilities</t>
  </si>
  <si>
    <t>Non-controlling interest</t>
  </si>
  <si>
    <t>Fair value of net identifiable assets</t>
  </si>
  <si>
    <t>(Plus)/Less: Additional consideration for prior years’ acquisitions</t>
  </si>
  <si>
    <t>Less: Additional consideration payable</t>
  </si>
  <si>
    <t>Less: Common stock issued for acquired companies</t>
  </si>
  <si>
    <t>Acquisitions (Purchase Price Allocations Related To Acquisitions) (Details) - acquisition</t>
  </si>
  <si>
    <t>Distributor and installer of geosynthetic products; Carpet cushion; Surface-critical bent tube components | Residential Products and Furniture Products [Member]</t>
  </si>
  <si>
    <t>Number of Acquisitions</t>
  </si>
  <si>
    <t>Distributor of geosynthetic products; Innersprings; Fabricated aerospace tubing and pipe assemblies | Residential Products and Specialized Products [Member]</t>
  </si>
  <si>
    <t>Upholstered office furniture | Furniture Products [Member]</t>
  </si>
  <si>
    <t>Derivative Financial Instruments (Derivative Financial Instruments At Fair Value) (Details) - USD ($) $ in Millions</t>
  </si>
  <si>
    <t>Other Current Assets</t>
  </si>
  <si>
    <t>Derivatives, Fair Value [Line Items]</t>
  </si>
  <si>
    <t>Total derivative assets</t>
  </si>
  <si>
    <t>Sundry Assets [Member]</t>
  </si>
  <si>
    <t>Total derivative liabilities</t>
  </si>
  <si>
    <t>Cash Flow Hedging | Other Current Assets</t>
  </si>
  <si>
    <t>Currency cash flow derivatives designated as hedging instruments, Assets</t>
  </si>
  <si>
    <t>Cash Flow Hedging | Other Current Liabilities</t>
  </si>
  <si>
    <t>Currency cash flow derivatives designated as hedging instruments, Liabilities</t>
  </si>
  <si>
    <t>Fair Value Hedging | Other Current Assets</t>
  </si>
  <si>
    <t>Fair value derivatives designated as hedging instruments, Assets</t>
  </si>
  <si>
    <t>Fair Value Hedging | Other Current Liabilities</t>
  </si>
  <si>
    <t>Fair value derivatives designated as hedging instruments, Liabilities</t>
  </si>
  <si>
    <t>Derivatives Designated as Hedging Instruments | EUR receivables on a USD subsidiary [Member]</t>
  </si>
  <si>
    <t>Derivative amount</t>
  </si>
  <si>
    <t>Derivatives Designated as Hedging Instruments | USD receivables on a EUR subsidiary [Member]</t>
  </si>
  <si>
    <t>Derivatives Designated as Hedging Instruments | Other Current Assets | EUR receivables on a USD subsidiary [Member]</t>
  </si>
  <si>
    <t>Derivatives Designated as Hedging Instruments | Other Current Assets | USD receivables on a EUR subsidiary [Member]</t>
  </si>
  <si>
    <t>Derivatives Designated as Hedging Instruments | Other Current Assets | ZAR Inter Company Note Receivable On USD Subsidiary [Member]</t>
  </si>
  <si>
    <t>Derivatives Designated as Hedging Instruments | Sundry Assets [Member]</t>
  </si>
  <si>
    <t>Derivatives Designated as Hedging Instruments | Sundry Assets [Member] | EUR receivables on a USD subsidiary [Member]</t>
  </si>
  <si>
    <t>Derivatives Designated as Hedging Instruments | Sundry Assets [Member] | USD receivables on a EUR subsidiary [Member]</t>
  </si>
  <si>
    <t>Derivatives Designated as Hedging Instruments | Other Current Liabilities | EUR receivables on a USD subsidiary [Member]</t>
  </si>
  <si>
    <t>Derivatives Designated as Hedging Instruments | Other Current Liabilities | USD receivables on a EUR subsidiary [Member]</t>
  </si>
  <si>
    <t>Derivatives Designated as Hedging Instruments | Other Long-Term Liabilities | EUR receivables on a USD subsidiary [Member]</t>
  </si>
  <si>
    <t>Derivatives Designated as Hedging Instruments | Other Long-Term Liabilities | USD receivables on a EUR subsidiary [Member]</t>
  </si>
  <si>
    <t>Derivatives Designated as Hedging Instruments | Other Long-Term Liabilities | ZAR Inter Company Note Receivable On USD Subsidiary [Member]</t>
  </si>
  <si>
    <t>Derivatives Designated as Hedging Instruments | Cash Flow Hedging | Future USD sales of Canadian, Chinese, European and Swiss subsidiaries</t>
  </si>
  <si>
    <t>Derivatives Designated as Hedging Instruments | Cash Flow Hedging | Future USD purchases of European and Korean subsidiaries [Member]</t>
  </si>
  <si>
    <t>Derivatives Designated as Hedging Instruments | Cash Flow Hedging | Future MXN Purchases of a USD Subsidiary [Member]</t>
  </si>
  <si>
    <t>Derivatives Designated as Hedging Instruments | Cash Flow Hedging | Future JPY sales of Chinese subsidiary</t>
  </si>
  <si>
    <t>Derivatives Designated as Hedging Instruments | Cash Flow Hedging | Future DKK Sales of Polish Subsidiary [Member]</t>
  </si>
  <si>
    <t>Derivatives Designated as Hedging Instruments | Cash Flow Hedging | Future EUR Sales of Chinese and Switzerland Subsidiaries [Member]</t>
  </si>
  <si>
    <t>Derivatives Designated as Hedging Instruments | Cash Flow Hedging | Future MXP Purchases of USD Subsidiary [Member]</t>
  </si>
  <si>
    <t>Derivatives Designated as Hedging Instruments | Cash Flow Hedging | Future Usd Sales Of Canadian and Chinese Subsidiary [Member]</t>
  </si>
  <si>
    <t>Derivatives Designated as Hedging Instruments | Cash Flow Hedging | Future USD Purchases of Canadian, European and Korean Subsidiaries [Member]</t>
  </si>
  <si>
    <t>Derivatives Designated as Hedging Instruments | Cash Flow Hedging | Other Current Assets</t>
  </si>
  <si>
    <t>Total cash flow hedges, Assets</t>
  </si>
  <si>
    <t>Derivatives Designated as Hedging Instruments | Cash Flow Hedging | Other Current Assets | Future USD sales of Canadian, Chinese, European and Swiss subsidiaries</t>
  </si>
  <si>
    <t>Derivatives Designated as Hedging Instruments | Cash Flow Hedging | Other Current Assets | Future USD purchases of European and Korean subsidiaries [Member]</t>
  </si>
  <si>
    <t>Derivatives Designated as Hedging Instruments | Cash Flow Hedging | Other Current Assets | Future MXN Purchases of a USD Subsidiary [Member]</t>
  </si>
  <si>
    <t>Derivatives Designated as Hedging Instruments | Cash Flow Hedging | Other Current Assets | Future JPY sales of Chinese subsidiary</t>
  </si>
  <si>
    <t>Derivatives Designated as Hedging Instruments | Cash Flow Hedging | Other Current Assets | Future DKK Sales of Polish Subsidiary [Member]</t>
  </si>
  <si>
    <t>Derivatives Designated as Hedging Instruments | Cash Flow Hedging | Other Current Assets | Future EUR Sales of Chinese and Switzerland Subsidiaries [Member]</t>
  </si>
  <si>
    <t>Derivatives Designated as Hedging Instruments | Cash Flow Hedging | Other Current Assets | Future MXP Purchases of USD Subsidiary [Member]</t>
  </si>
  <si>
    <t>Derivatives Designated as Hedging Instruments | Cash Flow Hedging | Other Current Assets | Future Usd Sales Of Canadian and Chinese Subsidiary [Member]</t>
  </si>
  <si>
    <t>Derivatives Designated as Hedging Instruments | Cash Flow Hedging | Other Current Assets | Future USD Purchases of Canadian, European and Korean Subsidiaries [Member]</t>
  </si>
  <si>
    <t>Derivatives Designated as Hedging Instruments | Cash Flow Hedging | Sundry Assets [Member]</t>
  </si>
  <si>
    <t>Derivatives Designated as Hedging Instruments | Cash Flow Hedging | Sundry Assets [Member] | Future USD sales of Canadian, Chinese, European and Swiss subsidiaries</t>
  </si>
  <si>
    <t>Derivatives Designated as Hedging Instruments | Cash Flow Hedging | Sundry Assets [Member] | Future USD purchases of European and Korean subsidiaries [Member]</t>
  </si>
  <si>
    <t>Derivatives Designated as Hedging Instruments | Cash Flow Hedging | Sundry Assets [Member] | Future MXN Purchases of a USD Subsidiary [Member]</t>
  </si>
  <si>
    <t>Derivatives Designated as Hedging Instruments | Cash Flow Hedging | Sundry Assets [Member] | Future JPY sales of Chinese subsidiary</t>
  </si>
  <si>
    <t>Derivatives Designated as Hedging Instruments | Cash Flow Hedging | Sundry Assets [Member] | Future DKK Sales of Polish Subsidiary [Member]</t>
  </si>
  <si>
    <t>Derivatives Designated as Hedging Instruments | Cash Flow Hedging | Sundry Assets [Member] | Future EUR Sales of Chinese and Switzerland Subsidiaries [Member]</t>
  </si>
  <si>
    <t>Derivatives Designated as Hedging Instruments | Cash Flow Hedging | Other Current Liabilities</t>
  </si>
  <si>
    <t>Total cash flow hedges, Liabilities</t>
  </si>
  <si>
    <t>Derivatives Designated as Hedging Instruments | Cash Flow Hedging | Other Current Liabilities | Future USD sales of Canadian, Chinese, European and Swiss subsidiaries</t>
  </si>
  <si>
    <t>Derivatives Designated as Hedging Instruments | Cash Flow Hedging | Other Current Liabilities | Future USD purchases of European and Korean subsidiaries [Member]</t>
  </si>
  <si>
    <t>Derivatives Designated as Hedging Instruments | Cash Flow Hedging | Other Current Liabilities | Future MXN Purchases of a USD Subsidiary [Member]</t>
  </si>
  <si>
    <t>Derivatives Designated as Hedging Instruments | Cash Flow Hedging | Other Current Liabilities | Future JPY sales of Chinese subsidiary</t>
  </si>
  <si>
    <t>Derivatives Designated as Hedging Instruments | Cash Flow Hedging | Other Current Liabilities | Future DKK Sales of Polish Subsidiary [Member]</t>
  </si>
  <si>
    <t>Derivatives Designated as Hedging Instruments | Cash Flow Hedging | Other Current Liabilities | Future EUR Sales of Chinese and Switzerland Subsidiaries [Member]</t>
  </si>
  <si>
    <t>Derivatives Designated as Hedging Instruments | Cash Flow Hedging | Other Current Liabilities | Future MXP Purchases of USD Subsidiary [Member]</t>
  </si>
  <si>
    <t>Derivatives Designated as Hedging Instruments | Cash Flow Hedging | Other Current Liabilities | Future Usd Sales Of Canadian and Chinese Subsidiary [Member]</t>
  </si>
  <si>
    <t>Derivatives Designated as Hedging Instruments | Cash Flow Hedging | Other Current Liabilities | Future USD Purchases of Canadian, European and Korean Subsidiaries [Member]</t>
  </si>
  <si>
    <t>Derivatives Designated as Hedging Instruments | Cash Flow Hedging | Other Long-Term Liabilities</t>
  </si>
  <si>
    <t>Derivatives Designated as Hedging Instruments | Cash Flow Hedging | Other Long-Term Liabilities | Future USD sales of Canadian, Chinese, European and Swiss subsidiaries</t>
  </si>
  <si>
    <t>Derivatives Designated as Hedging Instruments | Cash Flow Hedging | Other Long-Term Liabilities | Future USD purchases of European and Korean subsidiaries [Member]</t>
  </si>
  <si>
    <t>Derivatives Designated as Hedging Instruments | Cash Flow Hedging | Other Long-Term Liabilities | Future MXN Purchases of a USD Subsidiary [Member]</t>
  </si>
  <si>
    <t>Derivatives Designated as Hedging Instruments | Cash Flow Hedging | Other Long-Term Liabilities | Future JPY sales of Chinese subsidiary</t>
  </si>
  <si>
    <t>Derivatives Designated as Hedging Instruments | Cash Flow Hedging | Other Long-Term Liabilities | Future DKK Sales of Polish Subsidiary [Member]</t>
  </si>
  <si>
    <t>Derivatives Designated as Hedging Instruments | Cash Flow Hedging | Other Long-Term Liabilities | Future EUR Sales of Chinese and Switzerland Subsidiaries [Member]</t>
  </si>
  <si>
    <t>Derivatives Designated as Hedging Instruments | Fair Value Hedging | DKK Intercompany Note Receivable On USD Subsidiary [Member]</t>
  </si>
  <si>
    <t>Derivatives Designated as Hedging Instruments | Fair Value Hedging | PLN Intercompany Note Receivable On GBP Subsidiary [Member]</t>
  </si>
  <si>
    <t>Derivatives Designated as Hedging Instruments | Fair Value Hedging | Usd Inter Company Note Receivable On Canadian Subsidiary [Member]</t>
  </si>
  <si>
    <t>Derivatives Designated as Hedging Instruments | Fair Value Hedging | ZAR Inter Company Note Receivable On USD Subsidiary [Member]</t>
  </si>
  <si>
    <t>Derivatives Designated as Hedging Instruments | Fair Value Hedging | USD inter-company note receivable on a Swiss subsidiary</t>
  </si>
  <si>
    <t>Derivatives Designated as Hedging Instruments | Fair Value Hedging | Other Current Assets</t>
  </si>
  <si>
    <t>Derivatives Designated as Hedging Instruments | Fair Value Hedging | Other Current Assets | DKK Intercompany Note Receivable On USD Subsidiary [Member]</t>
  </si>
  <si>
    <t>Derivatives Designated as Hedging Instruments | Fair Value Hedging | Other Current Assets | PLN Intercompany Note Receivable On GBP Subsidiary [Member]</t>
  </si>
  <si>
    <t>Derivatives Designated as Hedging Instruments | Fair Value Hedging | Other Current Assets | Usd Inter Company Note Receivable On Canadian Subsidiary [Member]</t>
  </si>
  <si>
    <t>Derivatives Designated as Hedging Instruments | Fair Value Hedging | Other Current Assets | USD inter-company note receivable on a Swiss subsidiary</t>
  </si>
  <si>
    <t>Derivatives Designated as Hedging Instruments | Fair Value Hedging | Sundry Assets [Member] | DKK Intercompany Note Receivable On USD Subsidiary [Member]</t>
  </si>
  <si>
    <t>Derivatives Designated as Hedging Instruments | Fair Value Hedging | Sundry Assets [Member] | Usd Inter Company Note Receivable On Canadian Subsidiary [Member]</t>
  </si>
  <si>
    <t>Derivatives Designated as Hedging Instruments | Fair Value Hedging | Sundry Assets [Member] | ZAR Inter Company Note Receivable On USD Subsidiary [Member]</t>
  </si>
  <si>
    <t>Derivatives Designated as Hedging Instruments | Fair Value Hedging | Sundry Assets [Member] | USD inter-company note receivable on a Swiss subsidiary</t>
  </si>
  <si>
    <t>Derivatives Designated as Hedging Instruments | Fair Value Hedging | Other Current Liabilities</t>
  </si>
  <si>
    <t>Derivatives Designated as Hedging Instruments | Fair Value Hedging | Other Current Liabilities | DKK Intercompany Note Receivable On USD Subsidiary [Member]</t>
  </si>
  <si>
    <t>Derivatives Designated as Hedging Instruments | Fair Value Hedging | Other Current Liabilities | PLN Intercompany Note Receivable On GBP Subsidiary [Member]</t>
  </si>
  <si>
    <t>Derivatives Designated as Hedging Instruments | Fair Value Hedging | Other Current Liabilities | Usd Inter Company Note Receivable On Canadian Subsidiary [Member]</t>
  </si>
  <si>
    <t>Derivatives Designated as Hedging Instruments | Fair Value Hedging | Other Current Liabilities | ZAR Inter Company Note Receivable On USD Subsidiary [Member]</t>
  </si>
  <si>
    <t>Derivatives Designated as Hedging Instruments | Fair Value Hedging | Other Current Liabilities | USD inter-company note receivable on a Swiss subsidiary</t>
  </si>
  <si>
    <t>Derivatives Designated as Hedging Instruments | Fair Value Hedging | Other Long-Term Liabilities</t>
  </si>
  <si>
    <t>Derivatives Designated as Hedging Instruments | Fair Value Hedging | Other Long-Term Liabilities | DKK Intercompany Note Receivable On USD Subsidiary [Member]</t>
  </si>
  <si>
    <t>Derivatives Designated as Hedging Instruments | Fair Value Hedging | Other Long-Term Liabilities | Usd Inter Company Note Receivable On Canadian Subsidiary [Member]</t>
  </si>
  <si>
    <t>Derivatives Designated as Hedging Instruments | Fair Value Hedging | Other Long-Term Liabilities | USD inter-company note receivable on a Swiss subsidiary</t>
  </si>
  <si>
    <t>Derivatives Not Designated as Hedging Instruments | Hedge of USD Receivable on CAD Subsidiary [Member]</t>
  </si>
  <si>
    <t>Derivatives Not Designated as Hedging Instruments | Other Current Assets</t>
  </si>
  <si>
    <t>Derivatives Not Designated as Hedging Instruments | Other Current Assets | Hedge of USD Receivable on CAD Subsidiary [Member]</t>
  </si>
  <si>
    <t>Foreign Currency Derivative Instruments Not Designated as Hedging Instruments, Asset at Fair Value</t>
  </si>
  <si>
    <t>Derivatives Not Designated as Hedging Instruments | Sundry Assets [Member]</t>
  </si>
  <si>
    <t>Derivatives Not Designated as Hedging Instruments | Sundry Assets [Member] | Non-deliverable hedge on JPY exposure to CNY</t>
  </si>
  <si>
    <t>Derivatives Not Designated as Hedging Instruments | Sundry Assets [Member] | Hedge of USD Receivable on CAD Subsidiary [Member]</t>
  </si>
  <si>
    <t>Derivatives Not Designated as Hedging Instruments | Other Current Liabilities</t>
  </si>
  <si>
    <t>Derivatives Not Designated as Hedging Instruments | Other Current Liabilities | Hedge of USD Receivable on CAD Subsidiary [Member]</t>
  </si>
  <si>
    <t>Foreign Currency Derivative Instruments Not Designated as Hedging Instruments, Liability at Fair Value</t>
  </si>
  <si>
    <t>Derivatives Not Designated as Hedging Instruments | Other Long-Term Liabilities</t>
  </si>
  <si>
    <t>Derivatives Not Designated as Hedging Instruments | Other Long-Term Liabilities | Hedge of USD Receivable on CAD Subsidiary [Member]</t>
  </si>
  <si>
    <t>Derivatives Not Designated as Hedging Instruments | Fair Value Hedging | Non-deliverable hedge on USD exposure to CNY</t>
  </si>
  <si>
    <t>Derivatives Not Designated as Hedging Instruments | Fair Value Hedging | Non-deliverable hedge on JPY exposure to CNY</t>
  </si>
  <si>
    <t>Derivatives Not Designated as Hedging Instruments | Fair Value Hedging | Hedge of EUR Cash - USD Subsidiaries [Member]</t>
  </si>
  <si>
    <t>Derivatives Not Designated as Hedging Instruments | Fair Value Hedging | Other Current Assets</t>
  </si>
  <si>
    <t>Derivatives Not Designated as Hedging Instruments | Fair Value Hedging | Other Current Assets | Non-deliverable hedge on USD exposure to CNY</t>
  </si>
  <si>
    <t>Derivatives Not Designated as Hedging Instruments | Fair Value Hedging | Other Current Assets | Non-deliverable hedge on JPY exposure to CNY</t>
  </si>
  <si>
    <t>Derivatives Not Designated as Hedging Instruments | Fair Value Hedging | Other Current Assets | Hedge of EUR Cash - USD Subsidiaries [Member]</t>
  </si>
  <si>
    <t>Derivatives Not Designated as Hedging Instruments | Fair Value Hedging | Sundry Assets [Member] | Non-deliverable hedge on USD exposure to CNY</t>
  </si>
  <si>
    <t>Derivatives Not Designated as Hedging Instruments | Fair Value Hedging | Other Current Liabilities</t>
  </si>
  <si>
    <t>Derivatives Not Designated as Hedging Instruments | Fair Value Hedging | Other Current Liabilities | Non-deliverable hedge on USD exposure to CNY</t>
  </si>
  <si>
    <t>Derivatives Not Designated as Hedging Instruments | Fair Value Hedging | Other Current Liabilities | Non-deliverable hedge on JPY exposure to CNY</t>
  </si>
  <si>
    <t>Derivatives Not Designated as Hedging Instruments | Fair Value Hedging | Other Current Liabilities | Hedge of EUR Cash - USD Subsidiaries [Member]</t>
  </si>
  <si>
    <t>Derivatives Not Designated as Hedging Instruments | Fair Value Hedging | Other Long-Term Liabilities | Non-deliverable hedge on USD exposure to CNY</t>
  </si>
  <si>
    <t>Derivatives Not Designated as Hedging Instruments | Fair Value Hedging | Other Long-Term Liabilities | Non-deliverable hedge on JPY exposure to CNY</t>
  </si>
  <si>
    <t>Derivative Financial Instruments (Gains (Losses) Of Hedging Activities Recorded In Income) (Details) - USD ($) $ in Millions</t>
  </si>
  <si>
    <t>Derivative Instruments, Gain (Loss) [Line Items]</t>
  </si>
  <si>
    <t>Amount of (Gain) Loss Recorded in Income for the Year Ended December 31</t>
  </si>
  <si>
    <t>Derivatives Designated as Hedging Instruments | Cash Flow Hedging</t>
  </si>
  <si>
    <t>Derivatives Designated as Hedging Instruments | Fair Value Hedging | Other (income) expense, net</t>
  </si>
  <si>
    <t>Derivatives Not Designated as Hedging Instruments | Other (income) expense, net</t>
  </si>
  <si>
    <t>Interest rate cash flow hedges | Derivatives Designated as Hedging Instruments | Interest expense</t>
  </si>
  <si>
    <t>Currency cash flow hedges | Derivatives Designated as Hedging Instruments | Cash Flow Hedging | Net sales</t>
  </si>
  <si>
    <t>Currency cash flow hedges | Derivatives Designated as Hedging Instruments | Cash Flow Hedging | Cost of goods sold</t>
  </si>
  <si>
    <t>Currency cash flow hedges | Derivatives Designated as Hedging Instruments | Cash Flow Hedging | Other (income) expense, net</t>
  </si>
  <si>
    <t>Contingencies (Details)</t>
  </si>
  <si>
    <t>Feb. 14, 2018USD ($)</t>
  </si>
  <si>
    <t>Sep. 11, 2017USD ($)</t>
  </si>
  <si>
    <t>Jun. 09, 2016USD ($)</t>
  </si>
  <si>
    <t>Dec. 15, 2015USD ($)</t>
  </si>
  <si>
    <t>Sep. 04, 2014assessment</t>
  </si>
  <si>
    <t>Jul. 31, 2014USD ($)</t>
  </si>
  <si>
    <t>Jul. 01, 2014USD ($)</t>
  </si>
  <si>
    <t>Jun. 26, 2014USD ($)</t>
  </si>
  <si>
    <t>Apr. 17, 2014USD ($)</t>
  </si>
  <si>
    <t>Mar. 27, 2014USD ($)</t>
  </si>
  <si>
    <t>Jun. 21, 2013USD ($)</t>
  </si>
  <si>
    <t>Feb. 01, 2013USD ($)</t>
  </si>
  <si>
    <t>Dec. 18, 2012USD ($)</t>
  </si>
  <si>
    <t>Dec. 17, 2012USD ($)</t>
  </si>
  <si>
    <t>Oct. 04, 2012USD ($)</t>
  </si>
  <si>
    <t>Dec. 30, 2011USD ($)</t>
  </si>
  <si>
    <t>Dec. 22, 2011USD ($)</t>
  </si>
  <si>
    <t>May 23, 2011</t>
  </si>
  <si>
    <t>Nov. 15, 2010</t>
  </si>
  <si>
    <t>Apr. 16, 2009USD ($)</t>
  </si>
  <si>
    <t>Dec. 31, 2014USD ($)</t>
  </si>
  <si>
    <t>Contingencies [Line Items]</t>
  </si>
  <si>
    <t>Loss Contingency Accrual</t>
  </si>
  <si>
    <t>Loss Contingency, Range of Possible Loss, Portion Not Accrued</t>
  </si>
  <si>
    <t>Loss Contingency Accrual, Payments</t>
  </si>
  <si>
    <t>Insurance Claims [Member]</t>
  </si>
  <si>
    <t>Loss Contingency, Estimate of Possible Loss</t>
  </si>
  <si>
    <t>Brazilian Value- Added Tax Matters</t>
  </si>
  <si>
    <t>Loss Contingency, Damages Sought, Value</t>
  </si>
  <si>
    <t>Litigation Settlement, Amount Awarded to Other Party</t>
  </si>
  <si>
    <t>Loss Contingency, Value Added Tax, Alleged Improper Offset</t>
  </si>
  <si>
    <t>Brazilian Tax Credit Matters</t>
  </si>
  <si>
    <t>Pending Litigation [Member] | Brazilian Value- Added Tax Matters</t>
  </si>
  <si>
    <t>Loss Contingency, Estimate of Possible Loss, Offsetting Deposit Asset</t>
  </si>
  <si>
    <t>Pending Litigation [Member] | Brazilian Tax Credit Matters</t>
  </si>
  <si>
    <t>Loss Contingency, Additional Assessments Issued, Number | assessment</t>
  </si>
  <si>
    <t>Pending Litigation [Member] | Antitrust, Patent Infringement, And Other Matters [Member]</t>
  </si>
  <si>
    <t>Polyurethane Foam Antitrust Litigation | Settled Litigation | Direct Purchaser Class Action Cases</t>
  </si>
  <si>
    <t>Loss Contingency, Damages Sought, Factor of Damages Allegedly Suffered</t>
  </si>
  <si>
    <t>Polyurethane Foam Antitrust Litigation | Settled Litigation | Indirect Purchaser Class Action Cases [Member]</t>
  </si>
  <si>
    <t>Loss Contingency Accrual, Provision</t>
  </si>
  <si>
    <t>Bonds | Brazilian Value- Added Tax Matters</t>
  </si>
  <si>
    <t>Subsequent Event [Member] | Insurance Claims [Member]</t>
  </si>
  <si>
    <t>Contingencies - Accrual for Probable Losses (Details) - USD ($) $ in Millions</t>
  </si>
  <si>
    <t>Loss Contingency Accrual [Roll Forward]</t>
  </si>
  <si>
    <t>Litigation contingency accrual - Beginning of period</t>
  </si>
  <si>
    <t>Cash payments</t>
  </si>
  <si>
    <t>Litigation contingency accrual - End of period</t>
  </si>
  <si>
    <t>Quarterly Summary Of Earnings (Schedule Of Quarterly Summary Of Earnings) (Details) - USD ($)</t>
  </si>
  <si>
    <t>Quarterly Financial Information [Line Items]</t>
  </si>
  <si>
    <t>Earnings per share from continuing operations attributable to Leggett &amp; Platt, Inc. common shareholders, Basic (in dollars per share)</t>
  </si>
  <si>
    <t>Earnings per share from continuing operations attributable to Leggett &amp; Platt, Inc. common shareholders, Diluted (in dollars per share)</t>
  </si>
  <si>
    <t>Earnings (loss) per share from discontinued operations attributable to Leggett &amp; Platt, Inc. common shareholders, Basic (in dollars per share)</t>
  </si>
  <si>
    <t>Earnings (loss) per share from discontinued operations attributable to Leggett &amp; Platt, Inc. common shareholders, Diluted (in dollars per share)</t>
  </si>
  <si>
    <t>Gain (Loss) on Disposition of Business</t>
  </si>
  <si>
    <t>Gains (Losses) on Sales of Other Real Estate</t>
  </si>
  <si>
    <t>Payment for Pension Benefits</t>
  </si>
  <si>
    <t>Loss Contingency Accrual, Period Increase (Decrease)</t>
  </si>
  <si>
    <t>Wire Products Operation [Member]</t>
  </si>
  <si>
    <t>Valuation And Qualifying Accounts And Reserves (Details) - USD ($) $ in Millions</t>
  </si>
  <si>
    <t>Allowance for doubtful receivables</t>
  </si>
  <si>
    <t>Movement in Valuation Allowances and Reserves [Roll Forward]</t>
  </si>
  <si>
    <t>Balance at Beginning of Period</t>
  </si>
  <si>
    <t>Additions Charged to Cost and Expenses</t>
  </si>
  <si>
    <t>Deductions</t>
  </si>
  <si>
    <t>Balance at End of Period</t>
  </si>
  <si>
    <t>Excess and obsolete inventory reserve, LIFO basis</t>
  </si>
  <si>
    <t>Tax valuation allowanc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SBP &quot;#,##0_);_(&quot;SBP &quot;(#,##0)" numFmtId="168"/>
    <numFmt formatCode="_(&quot;ESUP &quot;#,##0_);_(&quot;ESUP &quot;(#,##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84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32240307</v>
      </c>
    </row>
    <row r="15" spans="1:4">
      <c r="A15" s="4" t="s">
        <v>25</v>
      </c>
      <c r="B15" s="4" t="s">
        <v>26</v>
      </c>
    </row>
    <row r="16" spans="1:4">
      <c r="A16" s="4" t="s">
        <v>27</v>
      </c>
      <c r="B16" s="4" t="s">
        <v>28</v>
      </c>
    </row>
    <row r="17" spans="1:4">
      <c r="A17" s="4" t="s">
        <v>29</v>
      </c>
      <c r="B17" s="4" t="s">
        <v>26</v>
      </c>
    </row>
    <row r="18" spans="1:4">
      <c r="A18" s="4" t="s">
        <v>30</v>
      </c>
      <c r="D18" s="6" t="n">
        <v>675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163</v>
      </c>
      <c r="B1" s="2" t="s">
        <v>1</v>
      </c>
    </row>
    <row r="2" spans="1:4">
      <c r="B2" s="2" t="s">
        <v>1164</v>
      </c>
      <c r="C2" s="2" t="s">
        <v>443</v>
      </c>
      <c r="D2" s="2" t="s">
        <v>616</v>
      </c>
    </row>
    <row r="3" spans="1:4">
      <c r="A3" s="3" t="s">
        <v>1165</v>
      </c>
    </row>
    <row r="4" spans="1:4">
      <c r="A4" s="4" t="s">
        <v>1166</v>
      </c>
      <c r="B4" s="6" t="n">
        <v>-26100000</v>
      </c>
    </row>
    <row r="5" spans="1:4">
      <c r="A5" s="4" t="s">
        <v>1167</v>
      </c>
      <c r="B5" s="5" t="n">
        <v>57300000</v>
      </c>
    </row>
    <row r="6" spans="1:4">
      <c r="A6" s="4" t="s">
        <v>1168</v>
      </c>
      <c r="B6" s="5" t="n">
        <v>17100000</v>
      </c>
    </row>
    <row r="7" spans="1:4">
      <c r="A7" s="4" t="s">
        <v>1169</v>
      </c>
      <c r="B7" s="5" t="n">
        <v>12200000</v>
      </c>
    </row>
    <row r="8" spans="1:4">
      <c r="A8" s="4" t="s">
        <v>1170</v>
      </c>
      <c r="B8" s="5" t="n">
        <v>14500000</v>
      </c>
    </row>
    <row r="9" spans="1:4">
      <c r="A9" s="4" t="s">
        <v>1171</v>
      </c>
      <c r="B9" s="5" t="n">
        <v>50400000</v>
      </c>
    </row>
    <row r="10" spans="1:4">
      <c r="A10" s="4" t="s">
        <v>1172</v>
      </c>
      <c r="B10" s="5" t="n">
        <v>114200000</v>
      </c>
      <c r="C10" s="6" t="n">
        <v>178400000</v>
      </c>
    </row>
    <row r="11" spans="1:4">
      <c r="A11" s="4" t="s">
        <v>1173</v>
      </c>
      <c r="B11" s="5" t="n">
        <v>28900000</v>
      </c>
      <c r="C11" s="5" t="n">
        <v>21400000</v>
      </c>
      <c r="D11" s="6" t="n">
        <v>9400000</v>
      </c>
    </row>
    <row r="12" spans="1:4">
      <c r="A12" s="4" t="s">
        <v>1174</v>
      </c>
      <c r="B12" s="5" t="n">
        <v>12500000</v>
      </c>
      <c r="C12" s="5" t="n">
        <v>9200000</v>
      </c>
    </row>
    <row r="13" spans="1:4">
      <c r="A13" s="4" t="s">
        <v>1175</v>
      </c>
      <c r="D13" s="5" t="n">
        <v>15400000</v>
      </c>
    </row>
    <row r="14" spans="1:4">
      <c r="A14" s="4" t="s">
        <v>1176</v>
      </c>
      <c r="B14" s="5" t="n">
        <v>13600000</v>
      </c>
      <c r="C14" s="5" t="n">
        <v>16700000</v>
      </c>
      <c r="D14" s="5" t="n">
        <v>22100000</v>
      </c>
    </row>
    <row r="15" spans="1:4">
      <c r="A15" s="4" t="s">
        <v>1177</v>
      </c>
      <c r="B15" s="5" t="n">
        <v>8800000</v>
      </c>
    </row>
    <row r="16" spans="1:4">
      <c r="A16" s="4" t="s">
        <v>1083</v>
      </c>
      <c r="B16" s="6" t="n">
        <v>900000</v>
      </c>
      <c r="C16" s="5" t="n">
        <v>900000</v>
      </c>
      <c r="D16" s="5" t="n">
        <v>1500000</v>
      </c>
    </row>
    <row r="17" spans="1:4">
      <c r="A17" s="4" t="s">
        <v>1178</v>
      </c>
      <c r="B17" s="4" t="s">
        <v>1179</v>
      </c>
    </row>
    <row r="18" spans="1:4">
      <c r="A18" s="4" t="s">
        <v>1180</v>
      </c>
      <c r="B18" s="4" t="s">
        <v>470</v>
      </c>
    </row>
    <row r="19" spans="1:4">
      <c r="A19" s="4" t="s">
        <v>1181</v>
      </c>
      <c r="B19" s="6" t="n">
        <v>10000000</v>
      </c>
    </row>
    <row r="20" spans="1:4">
      <c r="A20" s="4" t="s">
        <v>1182</v>
      </c>
      <c r="B20" s="5" t="n">
        <v>835000000</v>
      </c>
    </row>
    <row r="21" spans="1:4">
      <c r="A21" s="4" t="s">
        <v>1183</v>
      </c>
      <c r="B21" s="5" t="n">
        <v>12200000</v>
      </c>
      <c r="C21" s="6" t="n">
        <v>2300000</v>
      </c>
      <c r="D21" s="6" t="n">
        <v>1400000</v>
      </c>
    </row>
    <row r="22" spans="1:4">
      <c r="A22" s="4" t="s">
        <v>1184</v>
      </c>
      <c r="B22" s="5" t="n">
        <v>410300000</v>
      </c>
    </row>
    <row r="23" spans="1:4">
      <c r="A23" s="4" t="s">
        <v>1185</v>
      </c>
      <c r="B23" s="6" t="n">
        <v>26700000</v>
      </c>
    </row>
    <row r="24" spans="1:4">
      <c r="A24" s="4" t="s">
        <v>1186</v>
      </c>
    </row>
    <row r="25" spans="1:4">
      <c r="A25" s="3" t="s">
        <v>1165</v>
      </c>
    </row>
    <row r="26" spans="1:4">
      <c r="A26" s="4" t="s">
        <v>1187</v>
      </c>
      <c r="B26" s="5" t="n">
        <v>4</v>
      </c>
    </row>
    <row r="27" spans="1:4">
      <c r="A27" s="4" t="s">
        <v>657</v>
      </c>
    </row>
    <row r="28" spans="1:4">
      <c r="A28" s="3" t="s">
        <v>1165</v>
      </c>
    </row>
    <row r="29" spans="1:4">
      <c r="A29" s="4" t="s">
        <v>1187</v>
      </c>
      <c r="B29" s="5" t="n">
        <v>8</v>
      </c>
    </row>
    <row r="30" spans="1:4">
      <c r="A30" s="4" t="s">
        <v>1183</v>
      </c>
      <c r="B30" s="6" t="n">
        <v>8300000</v>
      </c>
    </row>
    <row r="31" spans="1:4">
      <c r="A31" s="4" t="s">
        <v>656</v>
      </c>
    </row>
    <row r="32" spans="1:4">
      <c r="A32" s="3" t="s">
        <v>1165</v>
      </c>
    </row>
    <row r="33" spans="1:4">
      <c r="A33" s="4" t="s">
        <v>1183</v>
      </c>
      <c r="B33" s="6" t="n">
        <v>7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v>
      </c>
    </row>
    <row r="2" spans="1:2">
      <c r="B2" s="2" t="s">
        <v>605</v>
      </c>
    </row>
    <row r="3" spans="1:2">
      <c r="A3" s="3" t="s">
        <v>1189</v>
      </c>
    </row>
    <row r="4" spans="1:2">
      <c r="A4" s="4" t="s">
        <v>1190</v>
      </c>
      <c r="B4" s="6" t="n">
        <v>-26100000</v>
      </c>
    </row>
    <row r="5" spans="1:2">
      <c r="A5" s="4" t="s">
        <v>1191</v>
      </c>
      <c r="B5" s="5" t="n">
        <v>67300000</v>
      </c>
    </row>
    <row r="6" spans="1:2">
      <c r="A6" s="4" t="s">
        <v>1192</v>
      </c>
      <c r="B6" s="5" t="n">
        <v>9000000</v>
      </c>
    </row>
    <row r="7" spans="1:2">
      <c r="A7" s="4" t="s">
        <v>1193</v>
      </c>
      <c r="B7" s="5" t="n">
        <v>200000</v>
      </c>
    </row>
    <row r="8" spans="1:2">
      <c r="A8" s="4" t="s">
        <v>47</v>
      </c>
      <c r="B8" s="6" t="n">
        <v>50400000</v>
      </c>
    </row>
    <row r="9" spans="1:2">
      <c r="A9" s="3" t="s">
        <v>1194</v>
      </c>
    </row>
    <row r="10" spans="1:2">
      <c r="A10" s="4" t="s">
        <v>1190</v>
      </c>
      <c r="B10" s="14" t="n">
        <v>-0.06</v>
      </c>
    </row>
    <row r="11" spans="1:2">
      <c r="A11" s="4" t="s">
        <v>1191</v>
      </c>
      <c r="B11" s="14" t="n">
        <v>0.156</v>
      </c>
    </row>
    <row r="12" spans="1:2">
      <c r="A12" s="4" t="s">
        <v>1192</v>
      </c>
      <c r="B12" s="14" t="n">
        <v>0.021</v>
      </c>
    </row>
    <row r="13" spans="1:2">
      <c r="A13" s="4" t="s">
        <v>1193</v>
      </c>
      <c r="B13" s="5" t="n">
        <v>0</v>
      </c>
    </row>
    <row r="14" spans="1:2">
      <c r="A14" s="4" t="s">
        <v>1195</v>
      </c>
      <c r="B14" s="14" t="n">
        <v>0.117</v>
      </c>
    </row>
    <row r="15" spans="1:2">
      <c r="A15" s="4" t="s">
        <v>1196</v>
      </c>
    </row>
    <row r="16" spans="1:2">
      <c r="A16" s="3" t="s">
        <v>1194</v>
      </c>
    </row>
    <row r="17" spans="1:2">
      <c r="A17" s="4" t="s">
        <v>1197</v>
      </c>
      <c r="B17" s="6" t="n">
        <v>5400000</v>
      </c>
    </row>
    <row r="18" spans="1:2">
      <c r="A18" s="4" t="s">
        <v>1198</v>
      </c>
      <c r="B18" s="5" t="n">
        <v>-27400000</v>
      </c>
    </row>
    <row r="19" spans="1:2">
      <c r="A19" s="4" t="s">
        <v>1199</v>
      </c>
      <c r="B19" s="5" t="n">
        <v>22000000</v>
      </c>
    </row>
    <row r="20" spans="1:2">
      <c r="A20" s="4" t="s">
        <v>1103</v>
      </c>
    </row>
    <row r="21" spans="1:2">
      <c r="A21" s="3" t="s">
        <v>1194</v>
      </c>
    </row>
    <row r="22" spans="1:2">
      <c r="A22" s="4" t="s">
        <v>1198</v>
      </c>
      <c r="B22" s="5" t="n">
        <v>27600000</v>
      </c>
    </row>
    <row r="23" spans="1:2">
      <c r="A23" s="4" t="s">
        <v>1199</v>
      </c>
      <c r="B23" s="5" t="n">
        <v>10500000</v>
      </c>
    </row>
    <row r="24" spans="1:2">
      <c r="A24" s="4" t="s">
        <v>1200</v>
      </c>
      <c r="B24" s="5" t="n">
        <v>-26100000</v>
      </c>
    </row>
    <row r="25" spans="1:2">
      <c r="A25" s="4" t="s">
        <v>1201</v>
      </c>
      <c r="B25" s="5" t="n">
        <v>9000000</v>
      </c>
    </row>
    <row r="26" spans="1:2">
      <c r="A26" s="4" t="s">
        <v>1202</v>
      </c>
    </row>
    <row r="27" spans="1:2">
      <c r="A27" s="3" t="s">
        <v>1194</v>
      </c>
    </row>
    <row r="28" spans="1:2">
      <c r="A28" s="4" t="s">
        <v>1197</v>
      </c>
      <c r="B28" s="5" t="n">
        <v>61900000</v>
      </c>
    </row>
    <row r="29" spans="1:2">
      <c r="A29" s="4" t="s">
        <v>1203</v>
      </c>
      <c r="B29" s="6" t="n">
        <v>61900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4</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242</v>
      </c>
    </row>
    <row r="4" spans="1:12">
      <c r="A4" s="4" t="s">
        <v>1205</v>
      </c>
      <c r="J4" s="7" t="n">
        <v>188.6</v>
      </c>
      <c r="K4" s="7" t="n">
        <v>267.7</v>
      </c>
      <c r="L4" s="7" t="n">
        <v>254.2</v>
      </c>
    </row>
    <row r="5" spans="1:12">
      <c r="A5" s="4" t="s">
        <v>1206</v>
      </c>
      <c r="J5" s="8" t="n">
        <v>243.4</v>
      </c>
      <c r="K5" s="8" t="n">
        <v>219.4</v>
      </c>
      <c r="L5" s="8" t="n">
        <v>195.6</v>
      </c>
    </row>
    <row r="6" spans="1:12">
      <c r="A6" s="4" t="s">
        <v>46</v>
      </c>
      <c r="B6" s="7" t="n">
        <v>110.6</v>
      </c>
      <c r="C6" s="7" t="n">
        <v>100.7</v>
      </c>
      <c r="D6" s="7" t="n">
        <v>113.4</v>
      </c>
      <c r="E6" s="7" t="n">
        <v>107.3</v>
      </c>
      <c r="F6" s="6" t="n">
        <v>110</v>
      </c>
      <c r="G6" s="7" t="n">
        <v>121.2</v>
      </c>
      <c r="H6" s="7" t="n">
        <v>137.2</v>
      </c>
      <c r="I6" s="7" t="n">
        <v>118.7</v>
      </c>
      <c r="J6" s="6" t="n">
        <v>432</v>
      </c>
      <c r="K6" s="7" t="n">
        <v>487.1</v>
      </c>
      <c r="L6" s="7" t="n">
        <v>449.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33</v>
      </c>
    </row>
    <row r="3" spans="1:4">
      <c r="A3" s="3" t="s">
        <v>1208</v>
      </c>
    </row>
    <row r="4" spans="1:4">
      <c r="A4" s="4" t="s">
        <v>1209</v>
      </c>
      <c r="B4" s="6" t="n">
        <v>76</v>
      </c>
      <c r="C4" s="7" t="n">
        <v>55.7</v>
      </c>
      <c r="D4" s="7" t="n">
        <v>63.1</v>
      </c>
    </row>
    <row r="5" spans="1:4">
      <c r="A5" s="4" t="s">
        <v>1210</v>
      </c>
      <c r="B5" s="8" t="n">
        <v>3.8</v>
      </c>
      <c r="C5" s="8" t="n">
        <v>4.1</v>
      </c>
      <c r="D5" s="8" t="n">
        <v>7.6</v>
      </c>
    </row>
    <row r="6" spans="1:4">
      <c r="A6" s="4" t="s">
        <v>1206</v>
      </c>
      <c r="B6" s="8" t="n">
        <v>43.2</v>
      </c>
      <c r="C6" s="8" t="n">
        <v>42.5</v>
      </c>
      <c r="D6" s="5" t="n">
        <v>40</v>
      </c>
    </row>
    <row r="7" spans="1:4">
      <c r="A7" s="4" t="s">
        <v>1211</v>
      </c>
      <c r="B7" s="5" t="n">
        <v>123</v>
      </c>
      <c r="C7" s="8" t="n">
        <v>102.3</v>
      </c>
      <c r="D7" s="8" t="n">
        <v>110.7</v>
      </c>
    </row>
    <row r="8" spans="1:4">
      <c r="A8" s="3" t="s">
        <v>1212</v>
      </c>
    </row>
    <row r="9" spans="1:4">
      <c r="A9" s="4" t="s">
        <v>1209</v>
      </c>
      <c r="B9" s="8" t="n">
        <v>5.8</v>
      </c>
      <c r="C9" s="8" t="n">
        <v>13.1</v>
      </c>
      <c r="D9" s="8" t="n">
        <v>9.6</v>
      </c>
    </row>
    <row r="10" spans="1:4">
      <c r="A10" s="4" t="s">
        <v>1210</v>
      </c>
      <c r="B10" s="8" t="n">
        <v>-2.6</v>
      </c>
      <c r="C10" s="8" t="n">
        <v>2.3</v>
      </c>
      <c r="D10" s="8" t="n">
        <v>0.1</v>
      </c>
    </row>
    <row r="11" spans="1:4">
      <c r="A11" s="4" t="s">
        <v>1206</v>
      </c>
      <c r="B11" s="8" t="n">
        <v>12.2</v>
      </c>
      <c r="C11" s="8" t="n">
        <v>2.3</v>
      </c>
      <c r="D11" s="8" t="n">
        <v>1.4</v>
      </c>
    </row>
    <row r="12" spans="1:4">
      <c r="A12" s="4" t="s">
        <v>1213</v>
      </c>
      <c r="B12" s="8" t="n">
        <v>15.4</v>
      </c>
      <c r="C12" s="8" t="n">
        <v>17.7</v>
      </c>
      <c r="D12" s="8" t="n">
        <v>11.1</v>
      </c>
    </row>
    <row r="13" spans="1:4">
      <c r="A13" s="4" t="s">
        <v>1214</v>
      </c>
      <c r="B13" s="7" t="n">
        <v>138.4</v>
      </c>
      <c r="C13" s="6" t="n">
        <v>120</v>
      </c>
      <c r="D13" s="7" t="n">
        <v>12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2</v>
      </c>
      <c r="D2" s="2" t="s">
        <v>33</v>
      </c>
    </row>
    <row r="3" spans="1:4">
      <c r="A3" s="3" t="s">
        <v>242</v>
      </c>
    </row>
    <row r="4" spans="1:4">
      <c r="A4" s="4" t="s">
        <v>1216</v>
      </c>
      <c r="B4" s="4" t="s">
        <v>833</v>
      </c>
      <c r="C4" s="4" t="s">
        <v>833</v>
      </c>
      <c r="D4" s="4" t="s">
        <v>833</v>
      </c>
    </row>
    <row r="5" spans="1:4">
      <c r="A5" s="4" t="s">
        <v>1217</v>
      </c>
      <c r="B5" s="4" t="s">
        <v>1218</v>
      </c>
      <c r="C5" s="4" t="s">
        <v>1218</v>
      </c>
      <c r="D5" s="4" t="s">
        <v>1219</v>
      </c>
    </row>
    <row r="6" spans="1:4">
      <c r="A6" s="4" t="s">
        <v>1220</v>
      </c>
      <c r="B6" s="4" t="s">
        <v>1221</v>
      </c>
      <c r="C6" s="4" t="s">
        <v>1222</v>
      </c>
      <c r="D6" s="4" t="s">
        <v>1223</v>
      </c>
    </row>
    <row r="7" spans="1:4">
      <c r="A7" s="4" t="s">
        <v>1224</v>
      </c>
      <c r="B7" s="4" t="s">
        <v>984</v>
      </c>
      <c r="C7" s="4" t="s">
        <v>1225</v>
      </c>
      <c r="D7" s="4" t="s">
        <v>1226</v>
      </c>
    </row>
    <row r="8" spans="1:4">
      <c r="A8" s="4" t="s">
        <v>1227</v>
      </c>
      <c r="B8" s="14" t="n">
        <v>0.156</v>
      </c>
      <c r="C8" s="5" t="n">
        <v>0</v>
      </c>
      <c r="D8" s="5" t="n">
        <v>0</v>
      </c>
    </row>
    <row r="9" spans="1:4">
      <c r="A9" s="4" t="s">
        <v>1228</v>
      </c>
      <c r="B9" s="14" t="n">
        <v>-0.06</v>
      </c>
      <c r="C9" s="5" t="n">
        <v>0</v>
      </c>
      <c r="D9" s="5" t="n">
        <v>0</v>
      </c>
    </row>
    <row r="10" spans="1:4">
      <c r="A10" s="4" t="s">
        <v>136</v>
      </c>
      <c r="B10" s="4" t="s">
        <v>1229</v>
      </c>
      <c r="C10" s="4" t="s">
        <v>1125</v>
      </c>
      <c r="D10" s="4" t="s">
        <v>1230</v>
      </c>
    </row>
    <row r="11" spans="1:4">
      <c r="A11" s="4" t="s">
        <v>1231</v>
      </c>
      <c r="B11" s="14" t="n">
        <v>-0.018</v>
      </c>
      <c r="C11" s="5" t="n">
        <v>0</v>
      </c>
      <c r="D11" s="5" t="n">
        <v>0</v>
      </c>
    </row>
    <row r="12" spans="1:4">
      <c r="A12" s="4" t="s">
        <v>1232</v>
      </c>
      <c r="B12" s="4" t="s">
        <v>1233</v>
      </c>
      <c r="C12" s="4" t="s">
        <v>1234</v>
      </c>
      <c r="D12" s="4" t="s">
        <v>544</v>
      </c>
    </row>
    <row r="13" spans="1:4">
      <c r="A13" s="4" t="s">
        <v>1235</v>
      </c>
      <c r="B13" s="4" t="s">
        <v>1236</v>
      </c>
      <c r="C13" s="4" t="s">
        <v>1236</v>
      </c>
      <c r="D13" s="4" t="s">
        <v>1237</v>
      </c>
    </row>
    <row r="14" spans="1:4">
      <c r="A14" s="4" t="s">
        <v>1238</v>
      </c>
      <c r="B14" s="4" t="s">
        <v>1239</v>
      </c>
      <c r="C14" s="4" t="s">
        <v>1239</v>
      </c>
      <c r="D14" s="4" t="s">
        <v>1239</v>
      </c>
    </row>
    <row r="15" spans="1:4">
      <c r="A15" s="4" t="s">
        <v>1240</v>
      </c>
      <c r="B15" s="4" t="s">
        <v>1241</v>
      </c>
      <c r="C15" s="4" t="s">
        <v>1236</v>
      </c>
      <c r="D15" s="4" t="s">
        <v>1226</v>
      </c>
    </row>
    <row r="16" spans="1:4">
      <c r="A16" s="4" t="s">
        <v>139</v>
      </c>
      <c r="B16" s="4" t="s">
        <v>1242</v>
      </c>
      <c r="C16" s="4" t="s">
        <v>1243</v>
      </c>
      <c r="D16" s="4" t="s">
        <v>544</v>
      </c>
    </row>
    <row r="17" spans="1:4">
      <c r="A17" s="4" t="s">
        <v>1244</v>
      </c>
      <c r="B17" s="4" t="s">
        <v>1245</v>
      </c>
      <c r="C17" s="4" t="s">
        <v>1246</v>
      </c>
      <c r="D17" s="4" t="s">
        <v>124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33</v>
      </c>
    </row>
    <row r="3" spans="1:4">
      <c r="A3" s="3" t="s">
        <v>1249</v>
      </c>
    </row>
    <row r="4" spans="1:4">
      <c r="A4" s="4" t="s">
        <v>1250</v>
      </c>
      <c r="B4" s="7" t="n">
        <v>12.1</v>
      </c>
      <c r="C4" s="7" t="n">
        <v>15.5</v>
      </c>
      <c r="D4" s="7" t="n">
        <v>19.8</v>
      </c>
    </row>
    <row r="5" spans="1:4">
      <c r="A5" s="4" t="s">
        <v>1251</v>
      </c>
      <c r="B5" s="8" t="n">
        <v>0.1</v>
      </c>
      <c r="C5" s="8" t="n">
        <v>0.3</v>
      </c>
      <c r="D5" s="8" t="n">
        <v>0.3</v>
      </c>
    </row>
    <row r="6" spans="1:4">
      <c r="A6" s="4" t="s">
        <v>1252</v>
      </c>
      <c r="B6" s="8" t="n">
        <v>-0.4</v>
      </c>
      <c r="C6" s="5" t="n">
        <v>-1</v>
      </c>
      <c r="D6" s="8" t="n">
        <v>-0.5</v>
      </c>
    </row>
    <row r="7" spans="1:4">
      <c r="A7" s="4" t="s">
        <v>1253</v>
      </c>
      <c r="B7" s="8" t="n">
        <v>1.5</v>
      </c>
      <c r="C7" s="8" t="n">
        <v>1.1</v>
      </c>
      <c r="D7" s="8" t="n">
        <v>1.3</v>
      </c>
    </row>
    <row r="8" spans="1:4">
      <c r="A8" s="4" t="s">
        <v>1254</v>
      </c>
      <c r="B8" s="8" t="n">
        <v>0.3</v>
      </c>
      <c r="C8" s="5" t="n">
        <v>0</v>
      </c>
      <c r="D8" s="8" t="n">
        <v>-1.3</v>
      </c>
    </row>
    <row r="9" spans="1:4">
      <c r="A9" s="4" t="s">
        <v>1083</v>
      </c>
      <c r="B9" s="8" t="n">
        <v>-0.9</v>
      </c>
      <c r="C9" s="8" t="n">
        <v>-0.9</v>
      </c>
      <c r="D9" s="8" t="n">
        <v>-1.5</v>
      </c>
    </row>
    <row r="10" spans="1:4">
      <c r="A10" s="4" t="s">
        <v>1255</v>
      </c>
      <c r="B10" s="8" t="n">
        <v>-2.6</v>
      </c>
      <c r="C10" s="8" t="n">
        <v>-2.9</v>
      </c>
      <c r="D10" s="8" t="n">
        <v>-2.6</v>
      </c>
    </row>
    <row r="11" spans="1:4">
      <c r="A11" s="4" t="s">
        <v>1256</v>
      </c>
      <c r="B11" s="8" t="n">
        <v>10.1</v>
      </c>
      <c r="C11" s="8" t="n">
        <v>12.1</v>
      </c>
      <c r="D11" s="8" t="n">
        <v>15.5</v>
      </c>
    </row>
    <row r="12" spans="1:4">
      <c r="A12" s="4" t="s">
        <v>1257</v>
      </c>
      <c r="B12" s="5" t="n">
        <v>3</v>
      </c>
      <c r="C12" s="5" t="n">
        <v>4</v>
      </c>
      <c r="D12" s="5" t="n">
        <v>6</v>
      </c>
    </row>
    <row r="13" spans="1:4">
      <c r="A13" s="4" t="s">
        <v>1258</v>
      </c>
      <c r="B13" s="8" t="n">
        <v>0.5</v>
      </c>
      <c r="C13" s="8" t="n">
        <v>0.6</v>
      </c>
      <c r="D13" s="8" t="n">
        <v>0.6</v>
      </c>
    </row>
    <row r="14" spans="1:4">
      <c r="A14" s="4" t="s">
        <v>1259</v>
      </c>
      <c r="B14" s="7" t="n">
        <v>13.6</v>
      </c>
      <c r="C14" s="7" t="n">
        <v>16.7</v>
      </c>
      <c r="D14" s="7" t="n">
        <v>2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2</v>
      </c>
    </row>
    <row r="2" spans="1:3">
      <c r="A2" s="3" t="s">
        <v>1165</v>
      </c>
    </row>
    <row r="3" spans="1:3">
      <c r="A3" s="4" t="s">
        <v>1261</v>
      </c>
      <c r="B3" s="7" t="n">
        <v>138.4</v>
      </c>
      <c r="C3" s="7" t="n">
        <v>201.3</v>
      </c>
    </row>
    <row r="4" spans="1:3">
      <c r="A4" s="4" t="s">
        <v>1262</v>
      </c>
      <c r="B4" s="8" t="n">
        <v>175.8</v>
      </c>
      <c r="C4" s="8" t="n">
        <v>208.8</v>
      </c>
    </row>
    <row r="5" spans="1:3">
      <c r="A5" s="4" t="s">
        <v>1263</v>
      </c>
      <c r="B5" s="8" t="n">
        <v>-61.6</v>
      </c>
      <c r="C5" s="8" t="n">
        <v>-30.4</v>
      </c>
    </row>
    <row r="6" spans="1:3">
      <c r="A6" s="4" t="s">
        <v>1264</v>
      </c>
      <c r="B6" s="8" t="n">
        <v>-24.2</v>
      </c>
      <c r="C6" s="8" t="n">
        <v>-22.9</v>
      </c>
    </row>
    <row r="7" spans="1:3">
      <c r="A7" s="4" t="s">
        <v>1265</v>
      </c>
      <c r="B7" s="8" t="n">
        <v>114.2</v>
      </c>
      <c r="C7" s="8" t="n">
        <v>178.4</v>
      </c>
    </row>
    <row r="8" spans="1:3">
      <c r="A8" s="4" t="s">
        <v>1266</v>
      </c>
    </row>
    <row r="9" spans="1:3">
      <c r="A9" s="3" t="s">
        <v>1165</v>
      </c>
    </row>
    <row r="10" spans="1:3">
      <c r="A10" s="4" t="s">
        <v>1261</v>
      </c>
      <c r="B10" s="8" t="n">
        <v>19.8</v>
      </c>
      <c r="C10" s="8" t="n">
        <v>5.9</v>
      </c>
    </row>
    <row r="11" spans="1:3">
      <c r="A11" s="4" t="s">
        <v>1262</v>
      </c>
      <c r="B11" s="8" t="n">
        <v>53.5</v>
      </c>
      <c r="C11" s="8" t="n">
        <v>57.3</v>
      </c>
    </row>
    <row r="12" spans="1:3">
      <c r="A12" s="4" t="s">
        <v>74</v>
      </c>
    </row>
    <row r="13" spans="1:3">
      <c r="A13" s="3" t="s">
        <v>1165</v>
      </c>
    </row>
    <row r="14" spans="1:3">
      <c r="A14" s="4" t="s">
        <v>1261</v>
      </c>
      <c r="B14" s="8" t="n">
        <v>1.9</v>
      </c>
      <c r="C14" s="8" t="n">
        <v>3.3</v>
      </c>
    </row>
    <row r="15" spans="1:3">
      <c r="A15" s="4" t="s">
        <v>1262</v>
      </c>
      <c r="B15" s="5" t="n">
        <v>14</v>
      </c>
      <c r="C15" s="8" t="n">
        <v>22.1</v>
      </c>
    </row>
    <row r="16" spans="1:3">
      <c r="A16" s="4" t="s">
        <v>97</v>
      </c>
    </row>
    <row r="17" spans="1:3">
      <c r="A17" s="3" t="s">
        <v>1165</v>
      </c>
    </row>
    <row r="18" spans="1:3">
      <c r="A18" s="4" t="s">
        <v>1261</v>
      </c>
      <c r="B18" s="8" t="n">
        <v>59.1</v>
      </c>
      <c r="C18" s="8" t="n">
        <v>93.3</v>
      </c>
    </row>
    <row r="19" spans="1:3">
      <c r="A19" s="4" t="s">
        <v>1262</v>
      </c>
      <c r="B19" s="8" t="n">
        <v>0.2</v>
      </c>
      <c r="C19" s="8" t="n">
        <v>0.3</v>
      </c>
    </row>
    <row r="20" spans="1:3">
      <c r="A20" s="4" t="s">
        <v>1267</v>
      </c>
    </row>
    <row r="21" spans="1:3">
      <c r="A21" s="3" t="s">
        <v>1165</v>
      </c>
    </row>
    <row r="22" spans="1:3">
      <c r="A22" s="4" t="s">
        <v>1261</v>
      </c>
      <c r="B22" s="5" t="n">
        <v>35</v>
      </c>
      <c r="C22" s="8" t="n">
        <v>48.2</v>
      </c>
    </row>
    <row r="23" spans="1:3">
      <c r="A23" s="4" t="s">
        <v>1262</v>
      </c>
      <c r="B23" s="5" t="n">
        <v>0</v>
      </c>
      <c r="C23" s="5" t="n">
        <v>0</v>
      </c>
    </row>
    <row r="24" spans="1:3">
      <c r="A24" s="4" t="s">
        <v>1268</v>
      </c>
    </row>
    <row r="25" spans="1:3">
      <c r="A25" s="3" t="s">
        <v>1165</v>
      </c>
    </row>
    <row r="26" spans="1:3">
      <c r="A26" s="4" t="s">
        <v>1261</v>
      </c>
      <c r="B26" s="8" t="n">
        <v>11.9</v>
      </c>
      <c r="C26" s="8" t="n">
        <v>31.4</v>
      </c>
    </row>
    <row r="27" spans="1:3">
      <c r="A27" s="4" t="s">
        <v>1262</v>
      </c>
      <c r="B27" s="8" t="n">
        <v>0.6</v>
      </c>
      <c r="C27" s="8" t="n">
        <v>0.9</v>
      </c>
    </row>
    <row r="28" spans="1:3">
      <c r="A28" s="4" t="s">
        <v>1269</v>
      </c>
    </row>
    <row r="29" spans="1:3">
      <c r="A29" s="3" t="s">
        <v>1165</v>
      </c>
    </row>
    <row r="30" spans="1:3">
      <c r="A30" s="4" t="s">
        <v>1261</v>
      </c>
      <c r="B30" s="8" t="n">
        <v>1.2</v>
      </c>
      <c r="C30" s="8" t="n">
        <v>1.1</v>
      </c>
    </row>
    <row r="31" spans="1:3">
      <c r="A31" s="4" t="s">
        <v>1262</v>
      </c>
      <c r="B31" s="8" t="n">
        <v>77.3</v>
      </c>
      <c r="C31" s="8" t="n">
        <v>107.6</v>
      </c>
    </row>
    <row r="32" spans="1:3">
      <c r="A32" s="4" t="s">
        <v>1270</v>
      </c>
    </row>
    <row r="33" spans="1:3">
      <c r="A33" s="3" t="s">
        <v>1165</v>
      </c>
    </row>
    <row r="34" spans="1:3">
      <c r="A34" s="4" t="s">
        <v>1261</v>
      </c>
      <c r="B34" s="8" t="n">
        <v>5.3</v>
      </c>
      <c r="C34" s="8" t="n">
        <v>9.9</v>
      </c>
    </row>
    <row r="35" spans="1:3">
      <c r="A35" s="4" t="s">
        <v>1262</v>
      </c>
      <c r="B35" s="8" t="n">
        <v>1.7</v>
      </c>
      <c r="C35" s="8" t="n">
        <v>1.7</v>
      </c>
    </row>
    <row r="36" spans="1:3">
      <c r="A36" s="4" t="s">
        <v>1271</v>
      </c>
    </row>
    <row r="37" spans="1:3">
      <c r="A37" s="3" t="s">
        <v>1165</v>
      </c>
    </row>
    <row r="38" spans="1:3">
      <c r="A38" s="4" t="s">
        <v>1261</v>
      </c>
      <c r="B38" s="5" t="n">
        <v>0</v>
      </c>
      <c r="C38" s="5" t="n">
        <v>0</v>
      </c>
    </row>
    <row r="39" spans="1:3">
      <c r="A39" s="4" t="s">
        <v>1262</v>
      </c>
      <c r="B39" s="8" t="n">
        <v>21.4</v>
      </c>
      <c r="C39" s="8" t="n">
        <v>9.199999999999999</v>
      </c>
    </row>
    <row r="40" spans="1:3">
      <c r="A40" s="4" t="s">
        <v>1272</v>
      </c>
    </row>
    <row r="41" spans="1:3">
      <c r="A41" s="3" t="s">
        <v>1165</v>
      </c>
    </row>
    <row r="42" spans="1:3">
      <c r="A42" s="4" t="s">
        <v>1261</v>
      </c>
      <c r="B42" s="8" t="n">
        <v>3.5</v>
      </c>
      <c r="C42" s="8" t="n">
        <v>5.3</v>
      </c>
    </row>
    <row r="43" spans="1:3">
      <c r="A43" s="4" t="s">
        <v>1262</v>
      </c>
      <c r="B43" s="5" t="n">
        <v>0</v>
      </c>
      <c r="C43" s="5" t="n">
        <v>0</v>
      </c>
    </row>
    <row r="44" spans="1:3">
      <c r="A44" s="4" t="s">
        <v>659</v>
      </c>
    </row>
    <row r="45" spans="1:3">
      <c r="A45" s="3" t="s">
        <v>1165</v>
      </c>
    </row>
    <row r="46" spans="1:3">
      <c r="A46" s="4" t="s">
        <v>1261</v>
      </c>
      <c r="B46" s="8" t="n">
        <v>0.7</v>
      </c>
      <c r="C46" s="8" t="n">
        <v>2.9</v>
      </c>
    </row>
    <row r="47" spans="1:3">
      <c r="A47" s="4" t="s">
        <v>1262</v>
      </c>
      <c r="B47" s="7" t="n">
        <v>7.1</v>
      </c>
      <c r="C47" s="7" t="n">
        <v>9.6999999999999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2</v>
      </c>
      <c r="C1" s="2" t="s">
        <v>32</v>
      </c>
    </row>
    <row r="2" spans="1:3">
      <c r="A2" s="3" t="s">
        <v>242</v>
      </c>
    </row>
    <row r="3" spans="1:3">
      <c r="A3" s="4" t="s">
        <v>91</v>
      </c>
      <c r="B3" s="7" t="n">
        <v>21.4</v>
      </c>
      <c r="C3" s="7" t="n">
        <v>23.9</v>
      </c>
    </row>
    <row r="4" spans="1:3">
      <c r="A4" s="4" t="s">
        <v>1103</v>
      </c>
      <c r="B4" s="5" t="n">
        <v>-83</v>
      </c>
      <c r="C4" s="8" t="n">
        <v>-54.3</v>
      </c>
    </row>
    <row r="5" spans="1:3">
      <c r="A5" s="4" t="s">
        <v>1263</v>
      </c>
      <c r="B5" s="7" t="n">
        <v>-61.6</v>
      </c>
      <c r="C5" s="7" t="n">
        <v>-30.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33</v>
      </c>
    </row>
    <row r="3" spans="1:4">
      <c r="A3" s="3" t="s">
        <v>1275</v>
      </c>
    </row>
    <row r="4" spans="1:4">
      <c r="A4" s="4" t="s">
        <v>42</v>
      </c>
      <c r="B4" s="6" t="n">
        <v>-5</v>
      </c>
      <c r="C4" s="6" t="n">
        <v>-6</v>
      </c>
      <c r="D4" s="7" t="n">
        <v>-6.8</v>
      </c>
    </row>
    <row r="5" spans="1:4">
      <c r="A5" s="4" t="s">
        <v>1276</v>
      </c>
    </row>
    <row r="6" spans="1:4">
      <c r="A6" s="3" t="s">
        <v>1275</v>
      </c>
    </row>
    <row r="7" spans="1:4">
      <c r="A7" s="4" t="s">
        <v>42</v>
      </c>
      <c r="B7" s="8" t="n">
        <v>0.8</v>
      </c>
      <c r="C7" s="8" t="n">
        <v>0.8</v>
      </c>
      <c r="D7" s="8" t="n">
        <v>1.6</v>
      </c>
    </row>
    <row r="8" spans="1:4">
      <c r="A8" s="4" t="s">
        <v>1277</v>
      </c>
    </row>
    <row r="9" spans="1:4">
      <c r="A9" s="3" t="s">
        <v>1275</v>
      </c>
    </row>
    <row r="10" spans="1:4">
      <c r="A10" s="4" t="s">
        <v>42</v>
      </c>
      <c r="B10" s="8" t="n">
        <v>1.5</v>
      </c>
      <c r="C10" s="8" t="n">
        <v>-2.1</v>
      </c>
      <c r="D10" s="8" t="n">
        <v>-2.1</v>
      </c>
    </row>
    <row r="11" spans="1:4">
      <c r="A11" s="4" t="s">
        <v>1278</v>
      </c>
    </row>
    <row r="12" spans="1:4">
      <c r="A12" s="3" t="s">
        <v>1275</v>
      </c>
    </row>
    <row r="13" spans="1:4">
      <c r="A13" s="4" t="s">
        <v>42</v>
      </c>
      <c r="B13" s="5" t="n">
        <v>0</v>
      </c>
      <c r="C13" s="8" t="n">
        <v>-0.3</v>
      </c>
      <c r="D13" s="8" t="n">
        <v>-0.9</v>
      </c>
    </row>
    <row r="14" spans="1:4">
      <c r="A14" s="4" t="s">
        <v>1279</v>
      </c>
    </row>
    <row r="15" spans="1:4">
      <c r="A15" s="3" t="s">
        <v>1275</v>
      </c>
    </row>
    <row r="16" spans="1:4">
      <c r="A16" s="4" t="s">
        <v>42</v>
      </c>
      <c r="B16" s="8" t="n">
        <v>-4.5</v>
      </c>
      <c r="C16" s="8" t="n">
        <v>-2.2</v>
      </c>
      <c r="D16" s="8" t="n">
        <v>0.3</v>
      </c>
    </row>
    <row r="17" spans="1:4">
      <c r="A17" s="4" t="s">
        <v>1280</v>
      </c>
    </row>
    <row r="18" spans="1:4">
      <c r="A18" s="3" t="s">
        <v>1275</v>
      </c>
    </row>
    <row r="19" spans="1:4">
      <c r="A19" s="4" t="s">
        <v>42</v>
      </c>
      <c r="B19" s="7" t="n">
        <v>-2.8</v>
      </c>
      <c r="C19" s="7" t="n">
        <v>-2.2</v>
      </c>
      <c r="D19" s="7" t="n">
        <v>-5.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1282</v>
      </c>
    </row>
    <row r="4" spans="1:12">
      <c r="A4" s="4" t="s">
        <v>1283</v>
      </c>
      <c r="E4" s="7" t="n">
        <v>-113.6</v>
      </c>
      <c r="I4" s="7" t="n">
        <v>-91.09999999999999</v>
      </c>
      <c r="J4" s="7" t="n">
        <v>-113.6</v>
      </c>
      <c r="K4" s="7" t="n">
        <v>-91.09999999999999</v>
      </c>
      <c r="L4" s="7" t="n">
        <v>-2.6</v>
      </c>
    </row>
    <row r="5" spans="1:12">
      <c r="A5" s="3" t="s">
        <v>1284</v>
      </c>
    </row>
    <row r="6" spans="1:12">
      <c r="A6" s="4" t="s">
        <v>1285</v>
      </c>
      <c r="J6" s="8" t="n">
        <v>90.5</v>
      </c>
      <c r="K6" s="8" t="n">
        <v>-37.1</v>
      </c>
      <c r="L6" s="8" t="n">
        <v>-101.5</v>
      </c>
    </row>
    <row r="7" spans="1:12">
      <c r="A7" s="4" t="s">
        <v>1286</v>
      </c>
      <c r="J7" s="8" t="n">
        <v>27.1</v>
      </c>
      <c r="K7" s="8" t="n">
        <v>18.1</v>
      </c>
      <c r="L7" s="8" t="n">
        <v>17.2</v>
      </c>
    </row>
    <row r="8" spans="1:12">
      <c r="A8" s="4" t="s">
        <v>1287</v>
      </c>
      <c r="J8" s="8" t="n">
        <v>-13.9</v>
      </c>
      <c r="K8" s="8" t="n">
        <v>-4.6</v>
      </c>
      <c r="L8" s="8" t="n">
        <v>-4.7</v>
      </c>
    </row>
    <row r="9" spans="1:12">
      <c r="A9" s="4" t="s">
        <v>1288</v>
      </c>
      <c r="J9" s="8" t="n">
        <v>0.4</v>
      </c>
      <c r="K9" s="8" t="n">
        <v>1.1</v>
      </c>
      <c r="L9" s="8" t="n">
        <v>0.5</v>
      </c>
    </row>
    <row r="10" spans="1:12">
      <c r="A10" s="4" t="s">
        <v>1289</v>
      </c>
      <c r="B10" s="7" t="n">
        <v>-9.5</v>
      </c>
      <c r="F10" s="7" t="n">
        <v>-113.6</v>
      </c>
      <c r="J10" s="8" t="n">
        <v>-9.5</v>
      </c>
      <c r="K10" s="8" t="n">
        <v>-113.6</v>
      </c>
      <c r="L10" s="8" t="n">
        <v>-91.09999999999999</v>
      </c>
    </row>
    <row r="11" spans="1:12">
      <c r="A11" s="4" t="s">
        <v>35</v>
      </c>
      <c r="B11" s="8" t="n">
        <v>984.5</v>
      </c>
      <c r="C11" s="7" t="n">
        <v>1009.7</v>
      </c>
      <c r="D11" s="7" t="n">
        <v>989.3</v>
      </c>
      <c r="E11" s="8" t="n">
        <v>960.3</v>
      </c>
      <c r="F11" s="8" t="n">
        <v>903.7</v>
      </c>
      <c r="G11" s="7" t="n">
        <v>948.9</v>
      </c>
      <c r="H11" s="7" t="n">
        <v>958.9</v>
      </c>
      <c r="I11" s="8" t="n">
        <v>938.4</v>
      </c>
      <c r="J11" s="8" t="n">
        <v>3943.8</v>
      </c>
      <c r="K11" s="8" t="n">
        <v>3749.9</v>
      </c>
      <c r="L11" s="8" t="n">
        <v>3917.2</v>
      </c>
    </row>
    <row r="12" spans="1:12">
      <c r="A12" s="4" t="s">
        <v>44</v>
      </c>
      <c r="J12" s="8" t="n">
        <v>43.5</v>
      </c>
      <c r="K12" s="8" t="n">
        <v>38.8</v>
      </c>
      <c r="L12" s="8" t="n">
        <v>41.1</v>
      </c>
    </row>
    <row r="13" spans="1:12">
      <c r="A13" s="4" t="s">
        <v>42</v>
      </c>
      <c r="J13" s="5" t="n">
        <v>5</v>
      </c>
      <c r="K13" s="5" t="n">
        <v>6</v>
      </c>
      <c r="L13" s="8" t="n">
        <v>6.8</v>
      </c>
    </row>
    <row r="14" spans="1:12">
      <c r="A14" s="4" t="s">
        <v>1290</v>
      </c>
    </row>
    <row r="15" spans="1:12">
      <c r="A15" s="3" t="s">
        <v>1282</v>
      </c>
    </row>
    <row r="16" spans="1:12">
      <c r="A16" s="4" t="s">
        <v>1283</v>
      </c>
      <c r="E16" s="8" t="n">
        <v>-38.6</v>
      </c>
      <c r="I16" s="8" t="n">
        <v>-4.8</v>
      </c>
      <c r="J16" s="8" t="n">
        <v>-38.6</v>
      </c>
      <c r="K16" s="8" t="n">
        <v>-4.8</v>
      </c>
      <c r="L16" s="8" t="n">
        <v>86.8</v>
      </c>
    </row>
    <row r="17" spans="1:12">
      <c r="A17" s="3" t="s">
        <v>1284</v>
      </c>
    </row>
    <row r="18" spans="1:12">
      <c r="A18" s="4" t="s">
        <v>1285</v>
      </c>
      <c r="J18" s="8" t="n">
        <v>78.7</v>
      </c>
      <c r="K18" s="8" t="n">
        <v>-33.2</v>
      </c>
      <c r="L18" s="8" t="n">
        <v>-88.5</v>
      </c>
    </row>
    <row r="19" spans="1:12">
      <c r="A19" s="4" t="s">
        <v>1286</v>
      </c>
      <c r="J19" s="5" t="n">
        <v>0</v>
      </c>
      <c r="K19" s="8" t="n">
        <v>-1.7</v>
      </c>
      <c r="L19" s="8" t="n">
        <v>-3.6</v>
      </c>
    </row>
    <row r="20" spans="1:12">
      <c r="A20" s="4" t="s">
        <v>1287</v>
      </c>
      <c r="J20" s="5" t="n">
        <v>0</v>
      </c>
      <c r="K20" s="5" t="n">
        <v>0</v>
      </c>
      <c r="L20" s="5" t="n">
        <v>0</v>
      </c>
    </row>
    <row r="21" spans="1:12">
      <c r="A21" s="4" t="s">
        <v>1288</v>
      </c>
      <c r="J21" s="8" t="n">
        <v>0.4</v>
      </c>
      <c r="K21" s="8" t="n">
        <v>1.1</v>
      </c>
      <c r="L21" s="8" t="n">
        <v>0.5</v>
      </c>
    </row>
    <row r="22" spans="1:12">
      <c r="A22" s="4" t="s">
        <v>1289</v>
      </c>
      <c r="B22" s="8" t="n">
        <v>40.5</v>
      </c>
      <c r="F22" s="8" t="n">
        <v>-38.6</v>
      </c>
      <c r="J22" s="8" t="n">
        <v>40.5</v>
      </c>
      <c r="K22" s="8" t="n">
        <v>-38.6</v>
      </c>
      <c r="L22" s="8" t="n">
        <v>-4.8</v>
      </c>
    </row>
    <row r="23" spans="1:12">
      <c r="A23" s="4" t="s">
        <v>1291</v>
      </c>
    </row>
    <row r="24" spans="1:12">
      <c r="A24" s="3" t="s">
        <v>1282</v>
      </c>
    </row>
    <row r="25" spans="1:12">
      <c r="A25" s="4" t="s">
        <v>1283</v>
      </c>
      <c r="E25" s="8" t="n">
        <v>-17.8</v>
      </c>
      <c r="I25" s="8" t="n">
        <v>-28.2</v>
      </c>
      <c r="J25" s="8" t="n">
        <v>-17.8</v>
      </c>
      <c r="K25" s="8" t="n">
        <v>-28.2</v>
      </c>
      <c r="L25" s="8" t="n">
        <v>-20.1</v>
      </c>
    </row>
    <row r="26" spans="1:12">
      <c r="A26" s="3" t="s">
        <v>1284</v>
      </c>
    </row>
    <row r="27" spans="1:12">
      <c r="A27" s="4" t="s">
        <v>1285</v>
      </c>
      <c r="J27" s="8" t="n">
        <v>1.6</v>
      </c>
      <c r="K27" s="8" t="n">
        <v>-0.9</v>
      </c>
      <c r="L27" s="8" t="n">
        <v>-13.1</v>
      </c>
    </row>
    <row r="28" spans="1:12">
      <c r="A28" s="4" t="s">
        <v>1286</v>
      </c>
      <c r="J28" s="8" t="n">
        <v>7.2</v>
      </c>
      <c r="K28" s="8" t="n">
        <v>15.3</v>
      </c>
      <c r="L28" s="8" t="n">
        <v>3.5</v>
      </c>
    </row>
    <row r="29" spans="1:12">
      <c r="A29" s="4" t="s">
        <v>1287</v>
      </c>
      <c r="J29" s="8" t="n">
        <v>-2.5</v>
      </c>
      <c r="K29" s="5" t="n">
        <v>-4</v>
      </c>
      <c r="L29" s="8" t="n">
        <v>1.5</v>
      </c>
    </row>
    <row r="30" spans="1:12">
      <c r="A30" s="4" t="s">
        <v>1288</v>
      </c>
      <c r="J30" s="5" t="n">
        <v>0</v>
      </c>
      <c r="K30" s="5" t="n">
        <v>0</v>
      </c>
      <c r="L30" s="5" t="n">
        <v>0</v>
      </c>
    </row>
    <row r="31" spans="1:12">
      <c r="A31" s="4" t="s">
        <v>1289</v>
      </c>
      <c r="B31" s="8" t="n">
        <v>-11.5</v>
      </c>
      <c r="F31" s="8" t="n">
        <v>-17.8</v>
      </c>
      <c r="J31" s="8" t="n">
        <v>-11.5</v>
      </c>
      <c r="K31" s="8" t="n">
        <v>-17.8</v>
      </c>
      <c r="L31" s="8" t="n">
        <v>-28.2</v>
      </c>
    </row>
    <row r="32" spans="1:12">
      <c r="A32" s="4" t="s">
        <v>1292</v>
      </c>
    </row>
    <row r="33" spans="1:12">
      <c r="A33" s="3" t="s">
        <v>1282</v>
      </c>
    </row>
    <row r="34" spans="1:12">
      <c r="A34" s="4" t="s">
        <v>1283</v>
      </c>
      <c r="E34" s="7" t="n">
        <v>-57.2</v>
      </c>
      <c r="I34" s="7" t="n">
        <v>-58.1</v>
      </c>
      <c r="J34" s="8" t="n">
        <v>-57.2</v>
      </c>
      <c r="K34" s="8" t="n">
        <v>-58.1</v>
      </c>
      <c r="L34" s="8" t="n">
        <v>-69.3</v>
      </c>
    </row>
    <row r="35" spans="1:12">
      <c r="A35" s="3" t="s">
        <v>1284</v>
      </c>
    </row>
    <row r="36" spans="1:12">
      <c r="A36" s="4" t="s">
        <v>1285</v>
      </c>
      <c r="J36" s="8" t="n">
        <v>10.2</v>
      </c>
      <c r="K36" s="5" t="n">
        <v>-3</v>
      </c>
      <c r="L36" s="8" t="n">
        <v>0.1</v>
      </c>
    </row>
    <row r="37" spans="1:12">
      <c r="A37" s="4" t="s">
        <v>1286</v>
      </c>
      <c r="J37" s="8" t="n">
        <v>19.9</v>
      </c>
      <c r="K37" s="8" t="n">
        <v>4.5</v>
      </c>
      <c r="L37" s="8" t="n">
        <v>17.3</v>
      </c>
    </row>
    <row r="38" spans="1:12">
      <c r="A38" s="4" t="s">
        <v>1287</v>
      </c>
      <c r="J38" s="8" t="n">
        <v>-11.4</v>
      </c>
      <c r="K38" s="8" t="n">
        <v>-0.6</v>
      </c>
      <c r="L38" s="8" t="n">
        <v>-6.2</v>
      </c>
    </row>
    <row r="39" spans="1:12">
      <c r="A39" s="4" t="s">
        <v>1288</v>
      </c>
      <c r="J39" s="5" t="n">
        <v>0</v>
      </c>
      <c r="K39" s="5" t="n">
        <v>0</v>
      </c>
      <c r="L39" s="5" t="n">
        <v>0</v>
      </c>
    </row>
    <row r="40" spans="1:12">
      <c r="A40" s="4" t="s">
        <v>1289</v>
      </c>
      <c r="B40" s="7" t="n">
        <v>-38.5</v>
      </c>
      <c r="F40" s="7" t="n">
        <v>-57.2</v>
      </c>
      <c r="J40" s="8" t="n">
        <v>-38.5</v>
      </c>
      <c r="K40" s="8" t="n">
        <v>-57.2</v>
      </c>
      <c r="L40" s="8" t="n">
        <v>-58.1</v>
      </c>
    </row>
    <row r="41" spans="1:12">
      <c r="A41" s="4" t="s">
        <v>1293</v>
      </c>
    </row>
    <row r="42" spans="1:12">
      <c r="A42" s="3" t="s">
        <v>1284</v>
      </c>
    </row>
    <row r="43" spans="1:12">
      <c r="A43" s="4" t="s">
        <v>35</v>
      </c>
      <c r="J43" s="8" t="n">
        <v>2.3</v>
      </c>
      <c r="K43" s="8" t="n">
        <v>10.6</v>
      </c>
      <c r="L43" s="8" t="n">
        <v>-0.6</v>
      </c>
    </row>
    <row r="44" spans="1:12">
      <c r="A44" s="4" t="s">
        <v>1294</v>
      </c>
      <c r="J44" s="8" t="n">
        <v>20.6</v>
      </c>
      <c r="K44" s="5" t="n">
        <v>5</v>
      </c>
      <c r="L44" s="8" t="n">
        <v>17.3</v>
      </c>
    </row>
    <row r="45" spans="1:12">
      <c r="A45" s="4" t="s">
        <v>44</v>
      </c>
      <c r="J45" s="8" t="n">
        <v>4.2</v>
      </c>
      <c r="K45" s="8" t="n">
        <v>4.2</v>
      </c>
      <c r="L45" s="8" t="n">
        <v>4.1</v>
      </c>
    </row>
    <row r="46" spans="1:12">
      <c r="A46" s="4" t="s">
        <v>42</v>
      </c>
      <c r="J46" s="5" t="n">
        <v>0</v>
      </c>
      <c r="K46" s="8" t="n">
        <v>-1.7</v>
      </c>
      <c r="L46" s="8" t="n">
        <v>-3.6</v>
      </c>
    </row>
    <row r="47" spans="1:12">
      <c r="A47" s="4" t="s">
        <v>1295</v>
      </c>
    </row>
    <row r="48" spans="1:12">
      <c r="A48" s="3" t="s">
        <v>1284</v>
      </c>
    </row>
    <row r="49" spans="1:12">
      <c r="A49" s="4" t="s">
        <v>35</v>
      </c>
      <c r="J49" s="5" t="n">
        <v>0</v>
      </c>
      <c r="K49" s="5" t="n">
        <v>0</v>
      </c>
      <c r="L49" s="5" t="n">
        <v>0</v>
      </c>
    </row>
    <row r="50" spans="1:12">
      <c r="A50" s="4" t="s">
        <v>1294</v>
      </c>
      <c r="J50" s="5" t="n">
        <v>0</v>
      </c>
      <c r="K50" s="5" t="n">
        <v>0</v>
      </c>
      <c r="L50" s="5" t="n">
        <v>0</v>
      </c>
    </row>
    <row r="51" spans="1:12">
      <c r="A51" s="4" t="s">
        <v>44</v>
      </c>
      <c r="J51" s="5" t="n">
        <v>0</v>
      </c>
      <c r="K51" s="5" t="n">
        <v>0</v>
      </c>
      <c r="L51" s="5" t="n">
        <v>0</v>
      </c>
    </row>
    <row r="52" spans="1:12">
      <c r="A52" s="4" t="s">
        <v>42</v>
      </c>
      <c r="J52" s="5" t="n">
        <v>0</v>
      </c>
      <c r="K52" s="8" t="n">
        <v>-1.7</v>
      </c>
      <c r="L52" s="8" t="n">
        <v>-3.6</v>
      </c>
    </row>
    <row r="53" spans="1:12">
      <c r="A53" s="4" t="s">
        <v>1296</v>
      </c>
    </row>
    <row r="54" spans="1:12">
      <c r="A54" s="3" t="s">
        <v>1284</v>
      </c>
    </row>
    <row r="55" spans="1:12">
      <c r="A55" s="4" t="s">
        <v>35</v>
      </c>
      <c r="J55" s="8" t="n">
        <v>2.3</v>
      </c>
      <c r="K55" s="8" t="n">
        <v>10.6</v>
      </c>
      <c r="L55" s="8" t="n">
        <v>-0.6</v>
      </c>
    </row>
    <row r="56" spans="1:12">
      <c r="A56" s="4" t="s">
        <v>1294</v>
      </c>
      <c r="J56" s="8" t="n">
        <v>0.7</v>
      </c>
      <c r="K56" s="8" t="n">
        <v>0.5</v>
      </c>
      <c r="L56" s="5" t="n">
        <v>0</v>
      </c>
    </row>
    <row r="57" spans="1:12">
      <c r="A57" s="4" t="s">
        <v>44</v>
      </c>
      <c r="J57" s="8" t="n">
        <v>4.2</v>
      </c>
      <c r="K57" s="8" t="n">
        <v>4.2</v>
      </c>
      <c r="L57" s="8" t="n">
        <v>4.1</v>
      </c>
    </row>
    <row r="58" spans="1:12">
      <c r="A58" s="4" t="s">
        <v>42</v>
      </c>
      <c r="J58" s="5" t="n">
        <v>0</v>
      </c>
      <c r="K58" s="5" t="n">
        <v>0</v>
      </c>
      <c r="L58" s="5" t="n">
        <v>0</v>
      </c>
    </row>
    <row r="59" spans="1:12">
      <c r="A59" s="4" t="s">
        <v>1297</v>
      </c>
    </row>
    <row r="60" spans="1:12">
      <c r="A60" s="3" t="s">
        <v>1284</v>
      </c>
    </row>
    <row r="61" spans="1:12">
      <c r="A61" s="4" t="s">
        <v>35</v>
      </c>
      <c r="J61" s="5" t="n">
        <v>0</v>
      </c>
      <c r="K61" s="5" t="n">
        <v>0</v>
      </c>
      <c r="L61" s="5" t="n">
        <v>0</v>
      </c>
    </row>
    <row r="62" spans="1:12">
      <c r="A62" s="4" t="s">
        <v>1294</v>
      </c>
      <c r="J62" s="8" t="n">
        <v>19.9</v>
      </c>
      <c r="K62" s="8" t="n">
        <v>4.5</v>
      </c>
      <c r="L62" s="8" t="n">
        <v>17.3</v>
      </c>
    </row>
    <row r="63" spans="1:12">
      <c r="A63" s="4" t="s">
        <v>44</v>
      </c>
      <c r="J63" s="5" t="n">
        <v>0</v>
      </c>
      <c r="K63" s="5" t="n">
        <v>0</v>
      </c>
      <c r="L63" s="5" t="n">
        <v>0</v>
      </c>
    </row>
    <row r="64" spans="1:12">
      <c r="A64" s="4" t="s">
        <v>42</v>
      </c>
      <c r="J64" s="6" t="n">
        <v>0</v>
      </c>
      <c r="K64" s="6" t="n">
        <v>0</v>
      </c>
      <c r="L64"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8</v>
      </c>
      <c r="B1" s="2" t="s">
        <v>2</v>
      </c>
      <c r="C1" s="2" t="s">
        <v>32</v>
      </c>
    </row>
    <row r="2" spans="1:3">
      <c r="A2" s="3" t="s">
        <v>251</v>
      </c>
    </row>
    <row r="3" spans="1:3">
      <c r="A3" s="4" t="s">
        <v>1299</v>
      </c>
      <c r="B3" s="6" t="n">
        <v>1250</v>
      </c>
      <c r="C3" s="6" t="n">
        <v>7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0</v>
      </c>
      <c r="B1" s="2" t="s">
        <v>2</v>
      </c>
      <c r="C1" s="2" t="s">
        <v>32</v>
      </c>
    </row>
    <row r="2" spans="1:3">
      <c r="A2" s="4" t="s">
        <v>1301</v>
      </c>
    </row>
    <row r="3" spans="1:3">
      <c r="A3" s="3" t="s">
        <v>538</v>
      </c>
    </row>
    <row r="4" spans="1:3">
      <c r="A4" s="4" t="s">
        <v>1302</v>
      </c>
      <c r="B4" s="7" t="n">
        <v>3.9</v>
      </c>
      <c r="C4" s="7" t="n">
        <v>0.8</v>
      </c>
    </row>
    <row r="5" spans="1:3">
      <c r="A5" s="4" t="s">
        <v>1303</v>
      </c>
      <c r="B5" s="8" t="n">
        <v>274.3</v>
      </c>
      <c r="C5" s="8" t="n">
        <v>173.4</v>
      </c>
    </row>
    <row r="6" spans="1:3">
      <c r="A6" s="4" t="s">
        <v>1304</v>
      </c>
      <c r="B6" s="8" t="n">
        <v>1.9</v>
      </c>
      <c r="C6" s="8" t="n">
        <v>4.1</v>
      </c>
    </row>
    <row r="7" spans="1:3">
      <c r="A7" s="4" t="s">
        <v>1305</v>
      </c>
      <c r="B7" s="8" t="n">
        <v>36.3</v>
      </c>
      <c r="C7" s="8" t="n">
        <v>29.7</v>
      </c>
    </row>
    <row r="8" spans="1:3">
      <c r="A8" s="13" t="n">
        <v>1</v>
      </c>
    </row>
    <row r="9" spans="1:3">
      <c r="A9" s="3" t="s">
        <v>538</v>
      </c>
    </row>
    <row r="10" spans="1:3">
      <c r="A10" s="4" t="s">
        <v>1302</v>
      </c>
      <c r="B10" s="5" t="n">
        <v>0</v>
      </c>
      <c r="C10" s="5" t="n">
        <v>0</v>
      </c>
    </row>
    <row r="11" spans="1:3">
      <c r="A11" s="4" t="s">
        <v>1303</v>
      </c>
      <c r="B11" s="5" t="n">
        <v>34</v>
      </c>
      <c r="C11" s="8" t="n">
        <v>26.8</v>
      </c>
    </row>
    <row r="12" spans="1:3">
      <c r="A12" s="4" t="s">
        <v>1304</v>
      </c>
      <c r="B12" s="5" t="n">
        <v>0</v>
      </c>
      <c r="C12" s="5" t="n">
        <v>0</v>
      </c>
    </row>
    <row r="13" spans="1:3">
      <c r="A13" s="4" t="s">
        <v>1305</v>
      </c>
      <c r="B13" s="8" t="n">
        <v>34.4</v>
      </c>
      <c r="C13" s="8" t="n">
        <v>25.6</v>
      </c>
    </row>
    <row r="14" spans="1:3">
      <c r="A14" s="13" t="n">
        <v>2</v>
      </c>
    </row>
    <row r="15" spans="1:3">
      <c r="A15" s="3" t="s">
        <v>538</v>
      </c>
    </row>
    <row r="16" spans="1:3">
      <c r="A16" s="4" t="s">
        <v>1302</v>
      </c>
      <c r="B16" s="8" t="n">
        <v>3.9</v>
      </c>
      <c r="C16" s="8" t="n">
        <v>0.8</v>
      </c>
    </row>
    <row r="17" spans="1:3">
      <c r="A17" s="4" t="s">
        <v>1303</v>
      </c>
      <c r="B17" s="8" t="n">
        <v>240.3</v>
      </c>
      <c r="C17" s="8" t="n">
        <v>146.6</v>
      </c>
    </row>
    <row r="18" spans="1:3">
      <c r="A18" s="4" t="s">
        <v>1304</v>
      </c>
      <c r="B18" s="8" t="n">
        <v>1.9</v>
      </c>
      <c r="C18" s="8" t="n">
        <v>4.1</v>
      </c>
    </row>
    <row r="19" spans="1:3">
      <c r="A19" s="4" t="s">
        <v>1305</v>
      </c>
      <c r="B19" s="8" t="n">
        <v>1.9</v>
      </c>
      <c r="C19" s="8" t="n">
        <v>4.1</v>
      </c>
    </row>
    <row r="20" spans="1:3">
      <c r="A20" s="13" t="n">
        <v>3</v>
      </c>
    </row>
    <row r="21" spans="1:3">
      <c r="A21" s="3" t="s">
        <v>538</v>
      </c>
    </row>
    <row r="22" spans="1:3">
      <c r="A22" s="4" t="s">
        <v>1302</v>
      </c>
      <c r="B22" s="5" t="n">
        <v>0</v>
      </c>
      <c r="C22" s="5" t="n">
        <v>0</v>
      </c>
    </row>
    <row r="23" spans="1:3">
      <c r="A23" s="4" t="s">
        <v>1303</v>
      </c>
      <c r="B23" s="5" t="n">
        <v>0</v>
      </c>
      <c r="C23" s="5" t="n">
        <v>0</v>
      </c>
    </row>
    <row r="24" spans="1:3">
      <c r="A24" s="4" t="s">
        <v>1304</v>
      </c>
      <c r="B24" s="5" t="n">
        <v>0</v>
      </c>
      <c r="C24" s="5" t="n">
        <v>0</v>
      </c>
    </row>
    <row r="25" spans="1:3">
      <c r="A25" s="4" t="s">
        <v>1305</v>
      </c>
      <c r="B25" s="5" t="n">
        <v>0</v>
      </c>
      <c r="C25" s="5" t="n">
        <v>0</v>
      </c>
    </row>
    <row r="26" spans="1:3">
      <c r="A26" s="4" t="s">
        <v>1306</v>
      </c>
    </row>
    <row r="27" spans="1:3">
      <c r="A27" s="3" t="s">
        <v>538</v>
      </c>
    </row>
    <row r="28" spans="1:3">
      <c r="A28" s="4" t="s">
        <v>1307</v>
      </c>
      <c r="B28" s="8" t="n">
        <v>236.4</v>
      </c>
      <c r="C28" s="8" t="n">
        <v>145.8</v>
      </c>
    </row>
    <row r="29" spans="1:3">
      <c r="A29" s="4" t="s">
        <v>1308</v>
      </c>
    </row>
    <row r="30" spans="1:3">
      <c r="A30" s="3" t="s">
        <v>538</v>
      </c>
    </row>
    <row r="31" spans="1:3">
      <c r="A31" s="4" t="s">
        <v>1307</v>
      </c>
      <c r="B31" s="5" t="n">
        <v>0</v>
      </c>
      <c r="C31" s="5" t="n">
        <v>0</v>
      </c>
    </row>
    <row r="32" spans="1:3">
      <c r="A32" s="4" t="s">
        <v>1309</v>
      </c>
    </row>
    <row r="33" spans="1:3">
      <c r="A33" s="3" t="s">
        <v>538</v>
      </c>
    </row>
    <row r="34" spans="1:3">
      <c r="A34" s="4" t="s">
        <v>1307</v>
      </c>
      <c r="B34" s="8" t="n">
        <v>236.4</v>
      </c>
      <c r="C34" s="8" t="n">
        <v>145.8</v>
      </c>
    </row>
    <row r="35" spans="1:3">
      <c r="A35" s="4" t="s">
        <v>1310</v>
      </c>
    </row>
    <row r="36" spans="1:3">
      <c r="A36" s="3" t="s">
        <v>538</v>
      </c>
    </row>
    <row r="37" spans="1:3">
      <c r="A37" s="4" t="s">
        <v>1307</v>
      </c>
      <c r="B37" s="5" t="n">
        <v>0</v>
      </c>
      <c r="C37" s="5" t="n">
        <v>0</v>
      </c>
    </row>
    <row r="38" spans="1:3">
      <c r="A38" s="4" t="s">
        <v>1311</v>
      </c>
    </row>
    <row r="39" spans="1:3">
      <c r="A39" s="3" t="s">
        <v>538</v>
      </c>
    </row>
    <row r="40" spans="1:3">
      <c r="A40" s="4" t="s">
        <v>1312</v>
      </c>
      <c r="B40" s="5" t="n">
        <v>34</v>
      </c>
      <c r="C40" s="8" t="n">
        <v>26.8</v>
      </c>
    </row>
    <row r="41" spans="1:3">
      <c r="A41" s="4" t="s">
        <v>1313</v>
      </c>
    </row>
    <row r="42" spans="1:3">
      <c r="A42" s="3" t="s">
        <v>538</v>
      </c>
    </row>
    <row r="43" spans="1:3">
      <c r="A43" s="4" t="s">
        <v>1312</v>
      </c>
      <c r="B43" s="5" t="n">
        <v>34</v>
      </c>
      <c r="C43" s="8" t="n">
        <v>26.8</v>
      </c>
    </row>
    <row r="44" spans="1:3">
      <c r="A44" s="4" t="s">
        <v>1314</v>
      </c>
    </row>
    <row r="45" spans="1:3">
      <c r="A45" s="3" t="s">
        <v>538</v>
      </c>
    </row>
    <row r="46" spans="1:3">
      <c r="A46" s="4" t="s">
        <v>1312</v>
      </c>
      <c r="B46" s="5" t="n">
        <v>0</v>
      </c>
      <c r="C46" s="5" t="n">
        <v>0</v>
      </c>
    </row>
    <row r="47" spans="1:3">
      <c r="A47" s="4" t="s">
        <v>1315</v>
      </c>
    </row>
    <row r="48" spans="1:3">
      <c r="A48" s="3" t="s">
        <v>538</v>
      </c>
    </row>
    <row r="49" spans="1:3">
      <c r="A49" s="4" t="s">
        <v>1312</v>
      </c>
      <c r="B49" s="5" t="n">
        <v>0</v>
      </c>
      <c r="C49" s="5" t="n">
        <v>0</v>
      </c>
    </row>
    <row r="50" spans="1:3">
      <c r="A50" s="4" t="s">
        <v>1316</v>
      </c>
    </row>
    <row r="51" spans="1:3">
      <c r="A51" s="3" t="s">
        <v>538</v>
      </c>
    </row>
    <row r="52" spans="1:3">
      <c r="A52" s="4" t="s">
        <v>1305</v>
      </c>
      <c r="B52" s="8" t="n">
        <v>34.4</v>
      </c>
      <c r="C52" s="8" t="n">
        <v>25.6</v>
      </c>
    </row>
    <row r="53" spans="1:3">
      <c r="A53" s="4" t="s">
        <v>1317</v>
      </c>
    </row>
    <row r="54" spans="1:3">
      <c r="A54" s="3" t="s">
        <v>538</v>
      </c>
    </row>
    <row r="55" spans="1:3">
      <c r="A55" s="4" t="s">
        <v>1305</v>
      </c>
      <c r="B55" s="8" t="n">
        <v>34.4</v>
      </c>
      <c r="C55" s="8" t="n">
        <v>25.6</v>
      </c>
    </row>
    <row r="56" spans="1:3">
      <c r="A56" s="4" t="s">
        <v>1318</v>
      </c>
    </row>
    <row r="57" spans="1:3">
      <c r="A57" s="3" t="s">
        <v>538</v>
      </c>
    </row>
    <row r="58" spans="1:3">
      <c r="A58" s="4" t="s">
        <v>1305</v>
      </c>
      <c r="B58" s="5" t="n">
        <v>0</v>
      </c>
      <c r="C58" s="5" t="n">
        <v>0</v>
      </c>
    </row>
    <row r="59" spans="1:3">
      <c r="A59" s="4" t="s">
        <v>1319</v>
      </c>
    </row>
    <row r="60" spans="1:3">
      <c r="A60" s="3" t="s">
        <v>538</v>
      </c>
    </row>
    <row r="61" spans="1:3">
      <c r="A61" s="4" t="s">
        <v>1305</v>
      </c>
      <c r="B61" s="6" t="n">
        <v>0</v>
      </c>
      <c r="C6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s>
  <sheetData>
    <row r="1" spans="1:5">
      <c r="A1" s="1" t="s">
        <v>1320</v>
      </c>
      <c r="B1" s="2" t="s">
        <v>607</v>
      </c>
      <c r="C1" s="2" t="s">
        <v>1</v>
      </c>
    </row>
    <row r="2" spans="1:5">
      <c r="B2" s="2" t="s">
        <v>1321</v>
      </c>
      <c r="C2" s="2" t="s">
        <v>1322</v>
      </c>
      <c r="D2" s="2" t="s">
        <v>1323</v>
      </c>
      <c r="E2" s="2" t="s">
        <v>616</v>
      </c>
    </row>
    <row r="3" spans="1:5">
      <c r="A3" s="3" t="s">
        <v>1324</v>
      </c>
    </row>
    <row r="4" spans="1:5">
      <c r="A4" s="4" t="s">
        <v>1325</v>
      </c>
      <c r="E4" s="4" t="s">
        <v>1326</v>
      </c>
    </row>
    <row r="5" spans="1:5">
      <c r="A5" s="4" t="s">
        <v>1327</v>
      </c>
      <c r="E5" s="4" t="s">
        <v>965</v>
      </c>
    </row>
    <row r="6" spans="1:5">
      <c r="A6" s="4" t="s">
        <v>1328</v>
      </c>
      <c r="C6" s="7" t="n">
        <v>16.5</v>
      </c>
      <c r="D6" s="7" t="n">
        <v>14.5</v>
      </c>
      <c r="E6" s="6" t="n">
        <v>14</v>
      </c>
    </row>
    <row r="7" spans="1:5">
      <c r="A7" s="4" t="s">
        <v>89</v>
      </c>
      <c r="C7" s="8" t="n">
        <v>822.2</v>
      </c>
      <c r="D7" s="8" t="n">
        <v>791.3</v>
      </c>
      <c r="E7" s="8" t="n">
        <v>806.1</v>
      </c>
    </row>
    <row r="8" spans="1:5">
      <c r="A8" s="4" t="s">
        <v>1329</v>
      </c>
    </row>
    <row r="9" spans="1:5">
      <c r="A9" s="3" t="s">
        <v>1324</v>
      </c>
    </row>
    <row r="10" spans="1:5">
      <c r="A10" s="4" t="s">
        <v>1330</v>
      </c>
      <c r="B10" s="7" t="n">
        <v>12.3</v>
      </c>
    </row>
    <row r="11" spans="1:5">
      <c r="A11" s="4" t="s">
        <v>1331</v>
      </c>
    </row>
    <row r="12" spans="1:5">
      <c r="A12" s="3" t="s">
        <v>1324</v>
      </c>
    </row>
    <row r="13" spans="1:5">
      <c r="A13" s="4" t="s">
        <v>1330</v>
      </c>
      <c r="C13" s="7" t="n">
        <v>2.6</v>
      </c>
      <c r="D13" s="8" t="n">
        <v>35.2</v>
      </c>
    </row>
    <row r="14" spans="1:5">
      <c r="A14" s="4" t="s">
        <v>1327</v>
      </c>
      <c r="C14" s="4" t="s">
        <v>820</v>
      </c>
    </row>
    <row r="15" spans="1:5">
      <c r="A15" s="4" t="s">
        <v>1332</v>
      </c>
    </row>
    <row r="16" spans="1:5">
      <c r="A16" s="3" t="s">
        <v>1324</v>
      </c>
    </row>
    <row r="17" spans="1:5">
      <c r="A17" s="4" t="s">
        <v>89</v>
      </c>
      <c r="C17" s="7" t="n">
        <v>11.5</v>
      </c>
      <c r="D17" s="8" t="n">
        <v>8.699999999999999</v>
      </c>
      <c r="E17" s="8" t="n">
        <v>7.9</v>
      </c>
    </row>
    <row r="18" spans="1:5">
      <c r="A18" s="4" t="s">
        <v>1333</v>
      </c>
      <c r="C18" s="8" t="n">
        <v>39.1</v>
      </c>
      <c r="D18" s="8" t="n">
        <v>29.5</v>
      </c>
      <c r="E18" s="8" t="n">
        <v>11.1</v>
      </c>
    </row>
    <row r="19" spans="1:5">
      <c r="A19" s="4" t="s">
        <v>1334</v>
      </c>
    </row>
    <row r="20" spans="1:5">
      <c r="A20" s="3" t="s">
        <v>1324</v>
      </c>
    </row>
    <row r="21" spans="1:5">
      <c r="A21" s="4" t="s">
        <v>1335</v>
      </c>
      <c r="C21" s="7" t="n">
        <v>11.5</v>
      </c>
    </row>
    <row r="22" spans="1:5">
      <c r="A22" s="4" t="s">
        <v>1336</v>
      </c>
    </row>
    <row r="23" spans="1:5">
      <c r="A23" s="3" t="s">
        <v>1324</v>
      </c>
    </row>
    <row r="24" spans="1:5">
      <c r="A24" s="4" t="s">
        <v>1337</v>
      </c>
      <c r="C24" s="5" t="n">
        <v>3</v>
      </c>
    </row>
    <row r="25" spans="1:5">
      <c r="A25" s="4" t="s">
        <v>531</v>
      </c>
    </row>
    <row r="26" spans="1:5">
      <c r="A26" s="3" t="s">
        <v>1324</v>
      </c>
    </row>
    <row r="27" spans="1:5">
      <c r="A27" s="4" t="s">
        <v>1335</v>
      </c>
      <c r="C27" s="7" t="n">
        <v>7.6</v>
      </c>
    </row>
    <row r="28" spans="1:5">
      <c r="A28" s="4" t="s">
        <v>89</v>
      </c>
      <c r="C28" s="8" t="n">
        <v>368.2</v>
      </c>
      <c r="D28" s="8" t="n">
        <v>352.8</v>
      </c>
      <c r="E28" s="8" t="n">
        <v>351.2</v>
      </c>
    </row>
    <row r="29" spans="1:5">
      <c r="A29" s="4" t="s">
        <v>1338</v>
      </c>
    </row>
    <row r="30" spans="1:5">
      <c r="A30" s="3" t="s">
        <v>1324</v>
      </c>
    </row>
    <row r="31" spans="1:5">
      <c r="A31" s="4" t="s">
        <v>1335</v>
      </c>
      <c r="C31" s="8" t="n">
        <v>3.9</v>
      </c>
    </row>
    <row r="32" spans="1:5">
      <c r="A32" s="4" t="s">
        <v>89</v>
      </c>
      <c r="C32" s="8" t="n">
        <v>196.2</v>
      </c>
      <c r="D32" s="8" t="n">
        <v>187.9</v>
      </c>
      <c r="E32" s="6" t="n">
        <v>190</v>
      </c>
    </row>
    <row r="33" spans="1:5">
      <c r="A33" s="4" t="s">
        <v>1339</v>
      </c>
    </row>
    <row r="34" spans="1:5">
      <c r="A34" s="3" t="s">
        <v>1324</v>
      </c>
    </row>
    <row r="35" spans="1:5">
      <c r="A35" s="4" t="s">
        <v>1330</v>
      </c>
      <c r="D35" s="7" t="n">
        <v>29.2</v>
      </c>
    </row>
    <row r="36" spans="1:5">
      <c r="A36" s="4" t="s">
        <v>1337</v>
      </c>
      <c r="D36" s="5" t="n">
        <v>3</v>
      </c>
    </row>
    <row r="37" spans="1:5">
      <c r="A37" s="4" t="s">
        <v>1340</v>
      </c>
    </row>
    <row r="38" spans="1:5">
      <c r="A38" s="3" t="s">
        <v>1324</v>
      </c>
    </row>
    <row r="39" spans="1:5">
      <c r="A39" s="4" t="s">
        <v>1328</v>
      </c>
      <c r="C39" s="8" t="n">
        <v>8.9</v>
      </c>
      <c r="D39" s="7" t="n">
        <v>2.4</v>
      </c>
    </row>
    <row r="40" spans="1:5">
      <c r="A40" s="4" t="s">
        <v>1202</v>
      </c>
    </row>
    <row r="41" spans="1:5">
      <c r="A41" s="3" t="s">
        <v>1324</v>
      </c>
    </row>
    <row r="42" spans="1:5">
      <c r="A42" s="4" t="s">
        <v>1328</v>
      </c>
      <c r="C42" s="7" t="n">
        <v>7.6</v>
      </c>
      <c r="D42" s="7" t="n">
        <v>12.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33</v>
      </c>
    </row>
    <row r="3" spans="1:4">
      <c r="A3" s="3" t="s">
        <v>1324</v>
      </c>
    </row>
    <row r="4" spans="1:4">
      <c r="A4" s="4" t="s">
        <v>1266</v>
      </c>
      <c r="B4" s="7" t="n">
        <v>47.9</v>
      </c>
      <c r="C4" s="7" t="n">
        <v>24.9</v>
      </c>
      <c r="D4" s="7" t="n">
        <v>25.6</v>
      </c>
    </row>
    <row r="5" spans="1:4">
      <c r="A5" s="4" t="s">
        <v>539</v>
      </c>
      <c r="B5" s="8" t="n">
        <v>822.2</v>
      </c>
      <c r="C5" s="8" t="n">
        <v>791.3</v>
      </c>
      <c r="D5" s="8" t="n">
        <v>806.1</v>
      </c>
    </row>
    <row r="6" spans="1:4">
      <c r="A6" s="4" t="s">
        <v>1332</v>
      </c>
    </row>
    <row r="7" spans="1:4">
      <c r="A7" s="3" t="s">
        <v>1324</v>
      </c>
    </row>
    <row r="8" spans="1:4">
      <c r="A8" s="4" t="s">
        <v>1342</v>
      </c>
      <c r="B8" s="8" t="n">
        <v>10.5</v>
      </c>
      <c r="C8" s="8" t="n">
        <v>5.3</v>
      </c>
      <c r="D8" s="8" t="n">
        <v>3.7</v>
      </c>
    </row>
    <row r="9" spans="1:4">
      <c r="A9" s="4" t="s">
        <v>1343</v>
      </c>
      <c r="B9" s="8" t="n">
        <v>6.2</v>
      </c>
      <c r="C9" s="8" t="n">
        <v>5.8</v>
      </c>
      <c r="D9" s="8" t="n">
        <v>4.8</v>
      </c>
    </row>
    <row r="10" spans="1:4">
      <c r="A10" s="4" t="s">
        <v>1266</v>
      </c>
      <c r="B10" s="8" t="n">
        <v>15.7</v>
      </c>
      <c r="C10" s="8" t="n">
        <v>3.7</v>
      </c>
      <c r="D10" s="8" t="n">
        <v>2.7</v>
      </c>
    </row>
    <row r="11" spans="1:4">
      <c r="A11" s="4" t="s">
        <v>539</v>
      </c>
      <c r="B11" s="8" t="n">
        <v>11.5</v>
      </c>
      <c r="C11" s="8" t="n">
        <v>8.699999999999999</v>
      </c>
      <c r="D11" s="8" t="n">
        <v>7.9</v>
      </c>
    </row>
    <row r="12" spans="1:4">
      <c r="A12" s="4" t="s">
        <v>1344</v>
      </c>
      <c r="B12" s="8" t="n">
        <v>20.3</v>
      </c>
      <c r="C12" s="8" t="n">
        <v>12.3</v>
      </c>
      <c r="D12" s="8" t="n">
        <v>14.9</v>
      </c>
    </row>
    <row r="13" spans="1:4">
      <c r="A13" s="4" t="s">
        <v>1345</v>
      </c>
      <c r="B13" s="8" t="n">
        <v>0.8</v>
      </c>
      <c r="C13" s="5" t="n">
        <v>0</v>
      </c>
      <c r="D13" s="8" t="n">
        <v>0.1</v>
      </c>
    </row>
    <row r="14" spans="1:4">
      <c r="A14" s="4" t="s">
        <v>1346</v>
      </c>
      <c r="B14" s="8" t="n">
        <v>4.6</v>
      </c>
      <c r="C14" s="8" t="n">
        <v>4.2</v>
      </c>
      <c r="D14" s="8" t="n">
        <v>8.1</v>
      </c>
    </row>
    <row r="15" spans="1:4">
      <c r="A15" s="4" t="s">
        <v>1347</v>
      </c>
      <c r="B15" s="8" t="n">
        <v>6.3</v>
      </c>
      <c r="C15" s="8" t="n">
        <v>0.5</v>
      </c>
      <c r="D15" s="8" t="n">
        <v>3.3</v>
      </c>
    </row>
    <row r="16" spans="1:4">
      <c r="A16" s="4" t="s">
        <v>1348</v>
      </c>
      <c r="B16" s="8" t="n">
        <v>-0.5</v>
      </c>
      <c r="C16" s="5" t="n">
        <v>0</v>
      </c>
      <c r="D16" s="5" t="n">
        <v>0</v>
      </c>
    </row>
    <row r="17" spans="1:4">
      <c r="A17" s="4" t="s">
        <v>1349</v>
      </c>
      <c r="B17" s="8" t="n">
        <v>53.6</v>
      </c>
      <c r="C17" s="8" t="n">
        <v>31.1</v>
      </c>
      <c r="D17" s="8" t="n">
        <v>22.7</v>
      </c>
    </row>
    <row r="18" spans="1:4">
      <c r="A18" s="4" t="s">
        <v>1350</v>
      </c>
      <c r="B18" s="5" t="n">
        <v>0</v>
      </c>
      <c r="C18" s="8" t="n">
        <v>-0.3</v>
      </c>
      <c r="D18" s="8" t="n">
        <v>1.2</v>
      </c>
    </row>
    <row r="19" spans="1:4">
      <c r="A19" s="4" t="s">
        <v>1351</v>
      </c>
      <c r="B19" s="8" t="n">
        <v>2.7</v>
      </c>
      <c r="C19" s="8" t="n">
        <v>1.9</v>
      </c>
      <c r="D19" s="8" t="n">
        <v>10.4</v>
      </c>
    </row>
    <row r="20" spans="1:4">
      <c r="A20" s="4" t="s">
        <v>1352</v>
      </c>
      <c r="B20" s="8" t="n">
        <v>11.8</v>
      </c>
      <c r="C20" s="5" t="n">
        <v>0</v>
      </c>
      <c r="D20" s="5" t="n">
        <v>0</v>
      </c>
    </row>
    <row r="21" spans="1:4">
      <c r="A21" s="4" t="s">
        <v>1333</v>
      </c>
      <c r="B21" s="7" t="n">
        <v>39.1</v>
      </c>
      <c r="C21" s="7" t="n">
        <v>29.5</v>
      </c>
      <c r="D21" s="7" t="n">
        <v>1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33</v>
      </c>
    </row>
    <row r="3" spans="1:4">
      <c r="A3" s="4" t="s">
        <v>1354</v>
      </c>
    </row>
    <row r="4" spans="1:4">
      <c r="A4" s="3" t="s">
        <v>1324</v>
      </c>
    </row>
    <row r="5" spans="1:4">
      <c r="A5" s="4" t="s">
        <v>1355</v>
      </c>
      <c r="B5" s="5" t="n">
        <v>3</v>
      </c>
    </row>
    <row r="6" spans="1:4">
      <c r="A6" s="4" t="s">
        <v>1356</v>
      </c>
    </row>
    <row r="7" spans="1:4">
      <c r="A7" s="3" t="s">
        <v>1324</v>
      </c>
    </row>
    <row r="8" spans="1:4">
      <c r="A8" s="4" t="s">
        <v>1355</v>
      </c>
      <c r="C8" s="5" t="n">
        <v>3</v>
      </c>
    </row>
    <row r="9" spans="1:4">
      <c r="A9" s="4" t="s">
        <v>1357</v>
      </c>
    </row>
    <row r="10" spans="1:4">
      <c r="A10" s="3" t="s">
        <v>1324</v>
      </c>
    </row>
    <row r="11" spans="1:4">
      <c r="A11" s="4" t="s">
        <v>1355</v>
      </c>
      <c r="D11" s="5"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2</v>
      </c>
    </row>
    <row r="2" spans="1:3">
      <c r="A2" s="4" t="s">
        <v>1359</v>
      </c>
    </row>
    <row r="3" spans="1:3">
      <c r="A3" s="3" t="s">
        <v>1360</v>
      </c>
    </row>
    <row r="4" spans="1:3">
      <c r="A4" s="4" t="s">
        <v>1361</v>
      </c>
      <c r="B4" s="7" t="n">
        <v>3.7</v>
      </c>
      <c r="C4" s="7" t="n">
        <v>0.8</v>
      </c>
    </row>
    <row r="5" spans="1:3">
      <c r="A5" s="4" t="s">
        <v>1362</v>
      </c>
    </row>
    <row r="6" spans="1:3">
      <c r="A6" s="3" t="s">
        <v>1360</v>
      </c>
    </row>
    <row r="7" spans="1:3">
      <c r="A7" s="4" t="s">
        <v>1361</v>
      </c>
      <c r="B7" s="8" t="n">
        <v>0.2</v>
      </c>
    </row>
    <row r="8" spans="1:3">
      <c r="A8" s="4" t="s">
        <v>1340</v>
      </c>
    </row>
    <row r="9" spans="1:3">
      <c r="A9" s="3" t="s">
        <v>1360</v>
      </c>
    </row>
    <row r="10" spans="1:3">
      <c r="A10" s="4" t="s">
        <v>1363</v>
      </c>
      <c r="B10" s="8" t="n">
        <v>1.8</v>
      </c>
      <c r="C10" s="8" t="n">
        <v>4.1</v>
      </c>
    </row>
    <row r="11" spans="1:3">
      <c r="A11" s="4" t="s">
        <v>1202</v>
      </c>
    </row>
    <row r="12" spans="1:3">
      <c r="A12" s="3" t="s">
        <v>1360</v>
      </c>
    </row>
    <row r="13" spans="1:3">
      <c r="A13" s="4" t="s">
        <v>1363</v>
      </c>
      <c r="B13" s="8" t="n">
        <v>0.1</v>
      </c>
    </row>
    <row r="14" spans="1:3">
      <c r="A14" s="4" t="s">
        <v>1364</v>
      </c>
    </row>
    <row r="15" spans="1:3">
      <c r="A15" s="3" t="s">
        <v>1360</v>
      </c>
    </row>
    <row r="16" spans="1:3">
      <c r="A16" s="4" t="s">
        <v>1365</v>
      </c>
      <c r="C16" s="8" t="n">
        <v>0.5</v>
      </c>
    </row>
    <row r="17" spans="1:3">
      <c r="A17" s="4" t="s">
        <v>1366</v>
      </c>
    </row>
    <row r="18" spans="1:3">
      <c r="A18" s="3" t="s">
        <v>1360</v>
      </c>
    </row>
    <row r="19" spans="1:3">
      <c r="A19" s="4" t="s">
        <v>1367</v>
      </c>
      <c r="C19" s="8" t="n">
        <v>3.5</v>
      </c>
    </row>
    <row r="20" spans="1:3">
      <c r="A20" s="4" t="s">
        <v>1368</v>
      </c>
    </row>
    <row r="21" spans="1:3">
      <c r="A21" s="3" t="s">
        <v>1360</v>
      </c>
    </row>
    <row r="22" spans="1:3">
      <c r="A22" s="4" t="s">
        <v>1369</v>
      </c>
      <c r="C22" s="8" t="n">
        <v>0.3</v>
      </c>
    </row>
    <row r="23" spans="1:3">
      <c r="A23" s="4" t="s">
        <v>1370</v>
      </c>
    </row>
    <row r="24" spans="1:3">
      <c r="A24" s="3" t="s">
        <v>1360</v>
      </c>
    </row>
    <row r="25" spans="1:3">
      <c r="A25" s="4" t="s">
        <v>1371</v>
      </c>
      <c r="C25" s="8" t="n">
        <v>0.2</v>
      </c>
    </row>
    <row r="26" spans="1:3">
      <c r="A26" s="4" t="s">
        <v>1372</v>
      </c>
    </row>
    <row r="27" spans="1:3">
      <c r="A27" s="3" t="s">
        <v>1360</v>
      </c>
    </row>
    <row r="28" spans="1:3">
      <c r="A28" s="4" t="s">
        <v>1373</v>
      </c>
      <c r="B28" s="8" t="n">
        <v>4.8</v>
      </c>
    </row>
    <row r="29" spans="1:3">
      <c r="A29" s="4" t="s">
        <v>1374</v>
      </c>
    </row>
    <row r="30" spans="1:3">
      <c r="A30" s="3" t="s">
        <v>1360</v>
      </c>
    </row>
    <row r="31" spans="1:3">
      <c r="A31" s="4" t="s">
        <v>1373</v>
      </c>
      <c r="B31" s="5" t="n">
        <v>5</v>
      </c>
    </row>
    <row r="32" spans="1:3">
      <c r="A32" s="4" t="s">
        <v>1375</v>
      </c>
    </row>
    <row r="33" spans="1:3">
      <c r="A33" s="3" t="s">
        <v>1360</v>
      </c>
    </row>
    <row r="34" spans="1:3">
      <c r="A34" s="4" t="s">
        <v>1369</v>
      </c>
      <c r="B34" s="5" t="n">
        <v>0</v>
      </c>
    </row>
    <row r="35" spans="1:3">
      <c r="A35" s="4" t="s">
        <v>1376</v>
      </c>
    </row>
    <row r="36" spans="1:3">
      <c r="A36" s="3" t="s">
        <v>1360</v>
      </c>
    </row>
    <row r="37" spans="1:3">
      <c r="A37" s="4" t="s">
        <v>1369</v>
      </c>
      <c r="B37" s="8" t="n">
        <v>0.1</v>
      </c>
    </row>
    <row r="38" spans="1:3">
      <c r="A38" s="4" t="s">
        <v>1377</v>
      </c>
    </row>
    <row r="39" spans="1:3">
      <c r="A39" s="3" t="s">
        <v>1360</v>
      </c>
    </row>
    <row r="40" spans="1:3">
      <c r="A40" s="4" t="s">
        <v>1369</v>
      </c>
      <c r="B40" s="5" t="n">
        <v>0</v>
      </c>
      <c r="C40" s="5" t="n">
        <v>0</v>
      </c>
    </row>
    <row r="41" spans="1:3">
      <c r="A41" s="4" t="s">
        <v>1378</v>
      </c>
    </row>
    <row r="42" spans="1:3">
      <c r="A42" s="3" t="s">
        <v>1360</v>
      </c>
    </row>
    <row r="43" spans="1:3">
      <c r="A43" s="4" t="s">
        <v>1369</v>
      </c>
      <c r="B43" s="5" t="n">
        <v>0</v>
      </c>
    </row>
    <row r="44" spans="1:3">
      <c r="A44" s="4" t="s">
        <v>1379</v>
      </c>
    </row>
    <row r="45" spans="1:3">
      <c r="A45" s="3" t="s">
        <v>1360</v>
      </c>
    </row>
    <row r="46" spans="1:3">
      <c r="A46" s="4" t="s">
        <v>1369</v>
      </c>
      <c r="B46" s="5" t="n">
        <v>0</v>
      </c>
    </row>
    <row r="47" spans="1:3">
      <c r="A47" s="4" t="s">
        <v>1380</v>
      </c>
    </row>
    <row r="48" spans="1:3">
      <c r="A48" s="3" t="s">
        <v>1360</v>
      </c>
    </row>
    <row r="49" spans="1:3">
      <c r="A49" s="4" t="s">
        <v>1369</v>
      </c>
      <c r="B49" s="5" t="n">
        <v>0</v>
      </c>
    </row>
    <row r="50" spans="1:3">
      <c r="A50" s="4" t="s">
        <v>1381</v>
      </c>
    </row>
    <row r="51" spans="1:3">
      <c r="A51" s="3" t="s">
        <v>1360</v>
      </c>
    </row>
    <row r="52" spans="1:3">
      <c r="A52" s="4" t="s">
        <v>1371</v>
      </c>
      <c r="B52" s="8" t="n">
        <v>0.1</v>
      </c>
    </row>
    <row r="53" spans="1:3">
      <c r="A53" s="4" t="s">
        <v>1382</v>
      </c>
    </row>
    <row r="54" spans="1:3">
      <c r="A54" s="3" t="s">
        <v>1360</v>
      </c>
    </row>
    <row r="55" spans="1:3">
      <c r="A55" s="4" t="s">
        <v>1371</v>
      </c>
      <c r="B55" s="5" t="n">
        <v>0</v>
      </c>
    </row>
    <row r="56" spans="1:3">
      <c r="A56" s="4" t="s">
        <v>1383</v>
      </c>
    </row>
    <row r="57" spans="1:3">
      <c r="A57" s="3" t="s">
        <v>1360</v>
      </c>
    </row>
    <row r="58" spans="1:3">
      <c r="A58" s="4" t="s">
        <v>1371</v>
      </c>
      <c r="B58" s="5" t="n">
        <v>0</v>
      </c>
    </row>
    <row r="59" spans="1:3">
      <c r="A59" s="4" t="s">
        <v>1384</v>
      </c>
    </row>
    <row r="60" spans="1:3">
      <c r="A60" s="3" t="s">
        <v>1360</v>
      </c>
    </row>
    <row r="61" spans="1:3">
      <c r="A61" s="4" t="s">
        <v>1371</v>
      </c>
      <c r="B61" s="5" t="n">
        <v>0</v>
      </c>
    </row>
    <row r="62" spans="1:3">
      <c r="A62" s="4" t="s">
        <v>1385</v>
      </c>
    </row>
    <row r="63" spans="1:3">
      <c r="A63" s="3" t="s">
        <v>1360</v>
      </c>
    </row>
    <row r="64" spans="1:3">
      <c r="A64" s="4" t="s">
        <v>1371</v>
      </c>
      <c r="B64" s="5" t="n">
        <v>0</v>
      </c>
    </row>
    <row r="65" spans="1:3">
      <c r="A65" s="4" t="s">
        <v>1386</v>
      </c>
    </row>
    <row r="66" spans="1:3">
      <c r="A66" s="3" t="s">
        <v>1360</v>
      </c>
    </row>
    <row r="67" spans="1:3">
      <c r="A67" s="4" t="s">
        <v>1373</v>
      </c>
      <c r="B67" s="8" t="n">
        <v>144.1</v>
      </c>
    </row>
    <row r="68" spans="1:3">
      <c r="A68" s="4" t="s">
        <v>1387</v>
      </c>
    </row>
    <row r="69" spans="1:3">
      <c r="A69" s="3" t="s">
        <v>1360</v>
      </c>
    </row>
    <row r="70" spans="1:3">
      <c r="A70" s="4" t="s">
        <v>1373</v>
      </c>
      <c r="B70" s="5" t="n">
        <v>14</v>
      </c>
    </row>
    <row r="71" spans="1:3">
      <c r="A71" s="4" t="s">
        <v>1388</v>
      </c>
    </row>
    <row r="72" spans="1:3">
      <c r="A72" s="3" t="s">
        <v>1360</v>
      </c>
    </row>
    <row r="73" spans="1:3">
      <c r="A73" s="4" t="s">
        <v>1373</v>
      </c>
      <c r="B73" s="8" t="n">
        <v>6.6</v>
      </c>
    </row>
    <row r="74" spans="1:3">
      <c r="A74" s="4" t="s">
        <v>1389</v>
      </c>
    </row>
    <row r="75" spans="1:3">
      <c r="A75" s="3" t="s">
        <v>1360</v>
      </c>
    </row>
    <row r="76" spans="1:3">
      <c r="A76" s="4" t="s">
        <v>1373</v>
      </c>
      <c r="B76" s="8" t="n">
        <v>11.2</v>
      </c>
      <c r="C76" s="8" t="n">
        <v>3.5</v>
      </c>
    </row>
    <row r="77" spans="1:3">
      <c r="A77" s="4" t="s">
        <v>1390</v>
      </c>
    </row>
    <row r="78" spans="1:3">
      <c r="A78" s="3" t="s">
        <v>1360</v>
      </c>
    </row>
    <row r="79" spans="1:3">
      <c r="A79" s="4" t="s">
        <v>1373</v>
      </c>
      <c r="B79" s="5" t="n">
        <v>16</v>
      </c>
      <c r="C79" s="8" t="n">
        <v>10.1</v>
      </c>
    </row>
    <row r="80" spans="1:3">
      <c r="A80" s="4" t="s">
        <v>1391</v>
      </c>
    </row>
    <row r="81" spans="1:3">
      <c r="A81" s="3" t="s">
        <v>1360</v>
      </c>
    </row>
    <row r="82" spans="1:3">
      <c r="A82" s="4" t="s">
        <v>1373</v>
      </c>
      <c r="B82" s="8" t="n">
        <v>38.8</v>
      </c>
      <c r="C82" s="8" t="n">
        <v>6.4</v>
      </c>
    </row>
    <row r="83" spans="1:3">
      <c r="A83" s="4" t="s">
        <v>1392</v>
      </c>
    </row>
    <row r="84" spans="1:3">
      <c r="A84" s="3" t="s">
        <v>1360</v>
      </c>
    </row>
    <row r="85" spans="1:3">
      <c r="A85" s="4" t="s">
        <v>1373</v>
      </c>
      <c r="C85" s="8" t="n">
        <v>5.8</v>
      </c>
    </row>
    <row r="86" spans="1:3">
      <c r="A86" s="4" t="s">
        <v>1393</v>
      </c>
    </row>
    <row r="87" spans="1:3">
      <c r="A87" s="3" t="s">
        <v>1360</v>
      </c>
    </row>
    <row r="88" spans="1:3">
      <c r="A88" s="4" t="s">
        <v>1373</v>
      </c>
      <c r="C88" s="8" t="n">
        <v>80.40000000000001</v>
      </c>
    </row>
    <row r="89" spans="1:3">
      <c r="A89" s="4" t="s">
        <v>1394</v>
      </c>
    </row>
    <row r="90" spans="1:3">
      <c r="A90" s="3" t="s">
        <v>1360</v>
      </c>
    </row>
    <row r="91" spans="1:3">
      <c r="A91" s="4" t="s">
        <v>1373</v>
      </c>
      <c r="C91" s="8" t="n">
        <v>3.8</v>
      </c>
    </row>
    <row r="92" spans="1:3">
      <c r="A92" s="4" t="s">
        <v>1395</v>
      </c>
    </row>
    <row r="93" spans="1:3">
      <c r="A93" s="3" t="s">
        <v>1360</v>
      </c>
    </row>
    <row r="94" spans="1:3">
      <c r="A94" s="4" t="s">
        <v>1396</v>
      </c>
      <c r="B94" s="8" t="n">
        <v>2.9</v>
      </c>
    </row>
    <row r="95" spans="1:3">
      <c r="A95" s="4" t="s">
        <v>1397</v>
      </c>
    </row>
    <row r="96" spans="1:3">
      <c r="A96" s="3" t="s">
        <v>1360</v>
      </c>
    </row>
    <row r="97" spans="1:3">
      <c r="A97" s="4" t="s">
        <v>1365</v>
      </c>
      <c r="B97" s="8" t="n">
        <v>2.2</v>
      </c>
    </row>
    <row r="98" spans="1:3">
      <c r="A98" s="4" t="s">
        <v>1398</v>
      </c>
    </row>
    <row r="99" spans="1:3">
      <c r="A99" s="3" t="s">
        <v>1360</v>
      </c>
    </row>
    <row r="100" spans="1:3">
      <c r="A100" s="4" t="s">
        <v>1365</v>
      </c>
      <c r="B100" s="5" t="n">
        <v>0</v>
      </c>
    </row>
    <row r="101" spans="1:3">
      <c r="A101" s="4" t="s">
        <v>1399</v>
      </c>
    </row>
    <row r="102" spans="1:3">
      <c r="A102" s="3" t="s">
        <v>1360</v>
      </c>
    </row>
    <row r="103" spans="1:3">
      <c r="A103" s="4" t="s">
        <v>1365</v>
      </c>
      <c r="B103" s="5" t="n">
        <v>0</v>
      </c>
    </row>
    <row r="104" spans="1:3">
      <c r="A104" s="4" t="s">
        <v>1400</v>
      </c>
    </row>
    <row r="105" spans="1:3">
      <c r="A105" s="3" t="s">
        <v>1360</v>
      </c>
    </row>
    <row r="106" spans="1:3">
      <c r="A106" s="4" t="s">
        <v>1365</v>
      </c>
      <c r="B106" s="8" t="n">
        <v>0.1</v>
      </c>
      <c r="C106" s="8" t="n">
        <v>0.3</v>
      </c>
    </row>
    <row r="107" spans="1:3">
      <c r="A107" s="4" t="s">
        <v>1401</v>
      </c>
    </row>
    <row r="108" spans="1:3">
      <c r="A108" s="3" t="s">
        <v>1360</v>
      </c>
    </row>
    <row r="109" spans="1:3">
      <c r="A109" s="4" t="s">
        <v>1365</v>
      </c>
      <c r="B109" s="8" t="n">
        <v>0.6</v>
      </c>
      <c r="C109" s="8" t="n">
        <v>0.1</v>
      </c>
    </row>
    <row r="110" spans="1:3">
      <c r="A110" s="4" t="s">
        <v>1402</v>
      </c>
    </row>
    <row r="111" spans="1:3">
      <c r="A111" s="3" t="s">
        <v>1360</v>
      </c>
    </row>
    <row r="112" spans="1:3">
      <c r="A112" s="4" t="s">
        <v>1365</v>
      </c>
      <c r="B112" s="5" t="n">
        <v>0</v>
      </c>
      <c r="C112" s="5" t="n">
        <v>0</v>
      </c>
    </row>
    <row r="113" spans="1:3">
      <c r="A113" s="4" t="s">
        <v>1403</v>
      </c>
    </row>
    <row r="114" spans="1:3">
      <c r="A114" s="3" t="s">
        <v>1360</v>
      </c>
    </row>
    <row r="115" spans="1:3">
      <c r="A115" s="4" t="s">
        <v>1365</v>
      </c>
      <c r="C115" s="5" t="n">
        <v>0</v>
      </c>
    </row>
    <row r="116" spans="1:3">
      <c r="A116" s="4" t="s">
        <v>1404</v>
      </c>
    </row>
    <row r="117" spans="1:3">
      <c r="A117" s="3" t="s">
        <v>1360</v>
      </c>
    </row>
    <row r="118" spans="1:3">
      <c r="A118" s="4" t="s">
        <v>1365</v>
      </c>
      <c r="C118" s="5" t="n">
        <v>0</v>
      </c>
    </row>
    <row r="119" spans="1:3">
      <c r="A119" s="4" t="s">
        <v>1405</v>
      </c>
    </row>
    <row r="120" spans="1:3">
      <c r="A120" s="3" t="s">
        <v>1360</v>
      </c>
    </row>
    <row r="121" spans="1:3">
      <c r="A121" s="4" t="s">
        <v>1365</v>
      </c>
      <c r="C121" s="8" t="n">
        <v>0.1</v>
      </c>
    </row>
    <row r="122" spans="1:3">
      <c r="A122" s="4" t="s">
        <v>1406</v>
      </c>
    </row>
    <row r="123" spans="1:3">
      <c r="A123" s="3" t="s">
        <v>1360</v>
      </c>
    </row>
    <row r="124" spans="1:3">
      <c r="A124" s="4" t="s">
        <v>1396</v>
      </c>
      <c r="B124" s="8" t="n">
        <v>0.2</v>
      </c>
    </row>
    <row r="125" spans="1:3">
      <c r="A125" s="4" t="s">
        <v>1407</v>
      </c>
    </row>
    <row r="126" spans="1:3">
      <c r="A126" s="3" t="s">
        <v>1360</v>
      </c>
    </row>
    <row r="127" spans="1:3">
      <c r="A127" s="4" t="s">
        <v>1365</v>
      </c>
      <c r="B127" s="8" t="n">
        <v>0.2</v>
      </c>
    </row>
    <row r="128" spans="1:3">
      <c r="A128" s="4" t="s">
        <v>1408</v>
      </c>
    </row>
    <row r="129" spans="1:3">
      <c r="A129" s="3" t="s">
        <v>1360</v>
      </c>
    </row>
    <row r="130" spans="1:3">
      <c r="A130" s="4" t="s">
        <v>1365</v>
      </c>
      <c r="B130" s="5" t="n">
        <v>0</v>
      </c>
    </row>
    <row r="131" spans="1:3">
      <c r="A131" s="4" t="s">
        <v>1409</v>
      </c>
    </row>
    <row r="132" spans="1:3">
      <c r="A132" s="3" t="s">
        <v>1360</v>
      </c>
    </row>
    <row r="133" spans="1:3">
      <c r="A133" s="4" t="s">
        <v>1365</v>
      </c>
      <c r="B133" s="5" t="n">
        <v>0</v>
      </c>
    </row>
    <row r="134" spans="1:3">
      <c r="A134" s="4" t="s">
        <v>1410</v>
      </c>
    </row>
    <row r="135" spans="1:3">
      <c r="A135" s="3" t="s">
        <v>1360</v>
      </c>
    </row>
    <row r="136" spans="1:3">
      <c r="A136" s="4" t="s">
        <v>1365</v>
      </c>
      <c r="B136" s="5" t="n">
        <v>0</v>
      </c>
    </row>
    <row r="137" spans="1:3">
      <c r="A137" s="4" t="s">
        <v>1411</v>
      </c>
    </row>
    <row r="138" spans="1:3">
      <c r="A138" s="3" t="s">
        <v>1360</v>
      </c>
    </row>
    <row r="139" spans="1:3">
      <c r="A139" s="4" t="s">
        <v>1365</v>
      </c>
      <c r="B139" s="5" t="n">
        <v>0</v>
      </c>
    </row>
    <row r="140" spans="1:3">
      <c r="A140" s="4" t="s">
        <v>1412</v>
      </c>
    </row>
    <row r="141" spans="1:3">
      <c r="A141" s="3" t="s">
        <v>1360</v>
      </c>
    </row>
    <row r="142" spans="1:3">
      <c r="A142" s="4" t="s">
        <v>1365</v>
      </c>
      <c r="B142" s="5" t="n">
        <v>0</v>
      </c>
    </row>
    <row r="143" spans="1:3">
      <c r="A143" s="4" t="s">
        <v>1413</v>
      </c>
    </row>
    <row r="144" spans="1:3">
      <c r="A144" s="3" t="s">
        <v>1360</v>
      </c>
    </row>
    <row r="145" spans="1:3">
      <c r="A145" s="4" t="s">
        <v>1414</v>
      </c>
      <c r="B145" s="8" t="n">
        <v>1.3</v>
      </c>
    </row>
    <row r="146" spans="1:3">
      <c r="A146" s="4" t="s">
        <v>1415</v>
      </c>
    </row>
    <row r="147" spans="1:3">
      <c r="A147" s="3" t="s">
        <v>1360</v>
      </c>
    </row>
    <row r="148" spans="1:3">
      <c r="A148" s="4" t="s">
        <v>1367</v>
      </c>
      <c r="B148" s="5" t="n">
        <v>0</v>
      </c>
    </row>
    <row r="149" spans="1:3">
      <c r="A149" s="4" t="s">
        <v>1416</v>
      </c>
    </row>
    <row r="150" spans="1:3">
      <c r="A150" s="3" t="s">
        <v>1360</v>
      </c>
    </row>
    <row r="151" spans="1:3">
      <c r="A151" s="4" t="s">
        <v>1367</v>
      </c>
      <c r="B151" s="8" t="n">
        <v>0.5</v>
      </c>
    </row>
    <row r="152" spans="1:3">
      <c r="A152" s="4" t="s">
        <v>1417</v>
      </c>
    </row>
    <row r="153" spans="1:3">
      <c r="A153" s="3" t="s">
        <v>1360</v>
      </c>
    </row>
    <row r="154" spans="1:3">
      <c r="A154" s="4" t="s">
        <v>1367</v>
      </c>
      <c r="B154" s="8" t="n">
        <v>0.5</v>
      </c>
    </row>
    <row r="155" spans="1:3">
      <c r="A155" s="4" t="s">
        <v>1418</v>
      </c>
    </row>
    <row r="156" spans="1:3">
      <c r="A156" s="3" t="s">
        <v>1360</v>
      </c>
    </row>
    <row r="157" spans="1:3">
      <c r="A157" s="4" t="s">
        <v>1367</v>
      </c>
      <c r="B157" s="5" t="n">
        <v>0</v>
      </c>
      <c r="C157" s="5" t="n">
        <v>0</v>
      </c>
    </row>
    <row r="158" spans="1:3">
      <c r="A158" s="4" t="s">
        <v>1419</v>
      </c>
    </row>
    <row r="159" spans="1:3">
      <c r="A159" s="3" t="s">
        <v>1360</v>
      </c>
    </row>
    <row r="160" spans="1:3">
      <c r="A160" s="4" t="s">
        <v>1367</v>
      </c>
      <c r="B160" s="5" t="n">
        <v>0</v>
      </c>
      <c r="C160" s="5" t="n">
        <v>0</v>
      </c>
    </row>
    <row r="161" spans="1:3">
      <c r="A161" s="4" t="s">
        <v>1420</v>
      </c>
    </row>
    <row r="162" spans="1:3">
      <c r="A162" s="3" t="s">
        <v>1360</v>
      </c>
    </row>
    <row r="163" spans="1:3">
      <c r="A163" s="4" t="s">
        <v>1367</v>
      </c>
      <c r="B163" s="8" t="n">
        <v>0.3</v>
      </c>
      <c r="C163" s="8" t="n">
        <v>0.2</v>
      </c>
    </row>
    <row r="164" spans="1:3">
      <c r="A164" s="4" t="s">
        <v>1421</v>
      </c>
    </row>
    <row r="165" spans="1:3">
      <c r="A165" s="3" t="s">
        <v>1360</v>
      </c>
    </row>
    <row r="166" spans="1:3">
      <c r="A166" s="4" t="s">
        <v>1367</v>
      </c>
      <c r="C166" s="8" t="n">
        <v>0.9</v>
      </c>
    </row>
    <row r="167" spans="1:3">
      <c r="A167" s="4" t="s">
        <v>1422</v>
      </c>
    </row>
    <row r="168" spans="1:3">
      <c r="A168" s="3" t="s">
        <v>1360</v>
      </c>
    </row>
    <row r="169" spans="1:3">
      <c r="A169" s="4" t="s">
        <v>1367</v>
      </c>
      <c r="C169" s="8" t="n">
        <v>2.4</v>
      </c>
    </row>
    <row r="170" spans="1:3">
      <c r="A170" s="4" t="s">
        <v>1423</v>
      </c>
    </row>
    <row r="171" spans="1:3">
      <c r="A171" s="3" t="s">
        <v>1360</v>
      </c>
    </row>
    <row r="172" spans="1:3">
      <c r="A172" s="4" t="s">
        <v>1367</v>
      </c>
      <c r="C172" s="5" t="n">
        <v>0</v>
      </c>
    </row>
    <row r="173" spans="1:3">
      <c r="A173" s="4" t="s">
        <v>1424</v>
      </c>
    </row>
    <row r="174" spans="1:3">
      <c r="A174" s="3" t="s">
        <v>1360</v>
      </c>
    </row>
    <row r="175" spans="1:3">
      <c r="A175" s="4" t="s">
        <v>1414</v>
      </c>
      <c r="B175" s="8" t="n">
        <v>0.1</v>
      </c>
    </row>
    <row r="176" spans="1:3">
      <c r="A176" s="4" t="s">
        <v>1425</v>
      </c>
    </row>
    <row r="177" spans="1:3">
      <c r="A177" s="3" t="s">
        <v>1360</v>
      </c>
    </row>
    <row r="178" spans="1:3">
      <c r="A178" s="4" t="s">
        <v>1367</v>
      </c>
      <c r="B178" s="5" t="n">
        <v>0</v>
      </c>
    </row>
    <row r="179" spans="1:3">
      <c r="A179" s="4" t="s">
        <v>1426</v>
      </c>
    </row>
    <row r="180" spans="1:3">
      <c r="A180" s="3" t="s">
        <v>1360</v>
      </c>
    </row>
    <row r="181" spans="1:3">
      <c r="A181" s="4" t="s">
        <v>1367</v>
      </c>
      <c r="B181" s="5" t="n">
        <v>0</v>
      </c>
    </row>
    <row r="182" spans="1:3">
      <c r="A182" s="4" t="s">
        <v>1427</v>
      </c>
    </row>
    <row r="183" spans="1:3">
      <c r="A183" s="3" t="s">
        <v>1360</v>
      </c>
    </row>
    <row r="184" spans="1:3">
      <c r="A184" s="4" t="s">
        <v>1367</v>
      </c>
      <c r="B184" s="5" t="n">
        <v>0</v>
      </c>
    </row>
    <row r="185" spans="1:3">
      <c r="A185" s="4" t="s">
        <v>1428</v>
      </c>
    </row>
    <row r="186" spans="1:3">
      <c r="A186" s="3" t="s">
        <v>1360</v>
      </c>
    </row>
    <row r="187" spans="1:3">
      <c r="A187" s="4" t="s">
        <v>1367</v>
      </c>
      <c r="B187" s="5" t="n">
        <v>0</v>
      </c>
    </row>
    <row r="188" spans="1:3">
      <c r="A188" s="4" t="s">
        <v>1429</v>
      </c>
    </row>
    <row r="189" spans="1:3">
      <c r="A189" s="3" t="s">
        <v>1360</v>
      </c>
    </row>
    <row r="190" spans="1:3">
      <c r="A190" s="4" t="s">
        <v>1367</v>
      </c>
      <c r="B190" s="5" t="n">
        <v>0</v>
      </c>
    </row>
    <row r="191" spans="1:3">
      <c r="A191" s="4" t="s">
        <v>1430</v>
      </c>
    </row>
    <row r="192" spans="1:3">
      <c r="A192" s="3" t="s">
        <v>1360</v>
      </c>
    </row>
    <row r="193" spans="1:3">
      <c r="A193" s="4" t="s">
        <v>1367</v>
      </c>
      <c r="B193" s="8" t="n">
        <v>0.1</v>
      </c>
    </row>
    <row r="194" spans="1:3">
      <c r="A194" s="4" t="s">
        <v>1431</v>
      </c>
    </row>
    <row r="195" spans="1:3">
      <c r="A195" s="3" t="s">
        <v>1360</v>
      </c>
    </row>
    <row r="196" spans="1:3">
      <c r="A196" s="4" t="s">
        <v>1373</v>
      </c>
      <c r="B196" s="8" t="n">
        <v>3.5</v>
      </c>
    </row>
    <row r="197" spans="1:3">
      <c r="A197" s="4" t="s">
        <v>1432</v>
      </c>
    </row>
    <row r="198" spans="1:3">
      <c r="A198" s="3" t="s">
        <v>1360</v>
      </c>
    </row>
    <row r="199" spans="1:3">
      <c r="A199" s="4" t="s">
        <v>1373</v>
      </c>
      <c r="C199" s="8" t="n">
        <v>2.3</v>
      </c>
    </row>
    <row r="200" spans="1:3">
      <c r="A200" s="4" t="s">
        <v>1433</v>
      </c>
    </row>
    <row r="201" spans="1:3">
      <c r="A201" s="3" t="s">
        <v>1360</v>
      </c>
    </row>
    <row r="202" spans="1:3">
      <c r="A202" s="4" t="s">
        <v>1373</v>
      </c>
      <c r="B202" s="5" t="n">
        <v>8</v>
      </c>
      <c r="C202" s="5" t="n">
        <v>24</v>
      </c>
    </row>
    <row r="203" spans="1:3">
      <c r="A203" s="4" t="s">
        <v>1434</v>
      </c>
    </row>
    <row r="204" spans="1:3">
      <c r="A204" s="3" t="s">
        <v>1360</v>
      </c>
    </row>
    <row r="205" spans="1:3">
      <c r="A205" s="4" t="s">
        <v>1373</v>
      </c>
      <c r="B205" s="8" t="n">
        <v>1.9</v>
      </c>
      <c r="C205" s="8" t="n">
        <v>2.3</v>
      </c>
    </row>
    <row r="206" spans="1:3">
      <c r="A206" s="4" t="s">
        <v>1435</v>
      </c>
    </row>
    <row r="207" spans="1:3">
      <c r="A207" s="3" t="s">
        <v>1360</v>
      </c>
    </row>
    <row r="208" spans="1:3">
      <c r="A208" s="4" t="s">
        <v>1373</v>
      </c>
      <c r="B208" s="8" t="n">
        <v>12.7</v>
      </c>
    </row>
    <row r="209" spans="1:3">
      <c r="A209" s="4" t="s">
        <v>1436</v>
      </c>
    </row>
    <row r="210" spans="1:3">
      <c r="A210" s="3" t="s">
        <v>1360</v>
      </c>
    </row>
    <row r="211" spans="1:3">
      <c r="A211" s="4" t="s">
        <v>1369</v>
      </c>
      <c r="B211" s="8" t="n">
        <v>0.2</v>
      </c>
    </row>
    <row r="212" spans="1:3">
      <c r="A212" s="4" t="s">
        <v>1437</v>
      </c>
    </row>
    <row r="213" spans="1:3">
      <c r="A213" s="3" t="s">
        <v>1360</v>
      </c>
    </row>
    <row r="214" spans="1:3">
      <c r="A214" s="4" t="s">
        <v>1369</v>
      </c>
      <c r="B214" s="5" t="n">
        <v>0</v>
      </c>
    </row>
    <row r="215" spans="1:3">
      <c r="A215" s="4" t="s">
        <v>1438</v>
      </c>
    </row>
    <row r="216" spans="1:3">
      <c r="A216" s="3" t="s">
        <v>1360</v>
      </c>
    </row>
    <row r="217" spans="1:3">
      <c r="A217" s="4" t="s">
        <v>1369</v>
      </c>
      <c r="C217" s="8" t="n">
        <v>0.1</v>
      </c>
    </row>
    <row r="218" spans="1:3">
      <c r="A218" s="4" t="s">
        <v>1439</v>
      </c>
    </row>
    <row r="219" spans="1:3">
      <c r="A219" s="3" t="s">
        <v>1360</v>
      </c>
    </row>
    <row r="220" spans="1:3">
      <c r="A220" s="4" t="s">
        <v>1369</v>
      </c>
      <c r="B220" s="8" t="n">
        <v>0.1</v>
      </c>
      <c r="C220" s="8" t="n">
        <v>0.2</v>
      </c>
    </row>
    <row r="221" spans="1:3">
      <c r="A221" s="4" t="s">
        <v>1440</v>
      </c>
    </row>
    <row r="222" spans="1:3">
      <c r="A222" s="3" t="s">
        <v>1360</v>
      </c>
    </row>
    <row r="223" spans="1:3">
      <c r="A223" s="4" t="s">
        <v>1369</v>
      </c>
      <c r="B223" s="5" t="n">
        <v>0</v>
      </c>
    </row>
    <row r="224" spans="1:3">
      <c r="A224" s="4" t="s">
        <v>1441</v>
      </c>
    </row>
    <row r="225" spans="1:3">
      <c r="A225" s="3" t="s">
        <v>1360</v>
      </c>
    </row>
    <row r="226" spans="1:3">
      <c r="A226" s="4" t="s">
        <v>1369</v>
      </c>
      <c r="B226" s="5" t="n">
        <v>0</v>
      </c>
    </row>
    <row r="227" spans="1:3">
      <c r="A227" s="4" t="s">
        <v>1442</v>
      </c>
    </row>
    <row r="228" spans="1:3">
      <c r="A228" s="3" t="s">
        <v>1360</v>
      </c>
    </row>
    <row r="229" spans="1:3">
      <c r="A229" s="4" t="s">
        <v>1369</v>
      </c>
      <c r="B229" s="5" t="n">
        <v>0</v>
      </c>
    </row>
    <row r="230" spans="1:3">
      <c r="A230" s="4" t="s">
        <v>1443</v>
      </c>
    </row>
    <row r="231" spans="1:3">
      <c r="A231" s="3" t="s">
        <v>1360</v>
      </c>
    </row>
    <row r="232" spans="1:3">
      <c r="A232" s="4" t="s">
        <v>1369</v>
      </c>
      <c r="B232" s="5" t="n">
        <v>0</v>
      </c>
    </row>
    <row r="233" spans="1:3">
      <c r="A233" s="4" t="s">
        <v>1444</v>
      </c>
    </row>
    <row r="234" spans="1:3">
      <c r="A234" s="3" t="s">
        <v>1360</v>
      </c>
    </row>
    <row r="235" spans="1:3">
      <c r="A235" s="4" t="s">
        <v>1369</v>
      </c>
      <c r="B235" s="5" t="n">
        <v>0</v>
      </c>
    </row>
    <row r="236" spans="1:3">
      <c r="A236" s="4" t="s">
        <v>1445</v>
      </c>
    </row>
    <row r="237" spans="1:3">
      <c r="A237" s="3" t="s">
        <v>1360</v>
      </c>
    </row>
    <row r="238" spans="1:3">
      <c r="A238" s="4" t="s">
        <v>1371</v>
      </c>
      <c r="B238" s="8" t="n">
        <v>0.5</v>
      </c>
    </row>
    <row r="239" spans="1:3">
      <c r="A239" s="4" t="s">
        <v>1446</v>
      </c>
    </row>
    <row r="240" spans="1:3">
      <c r="A240" s="3" t="s">
        <v>1360</v>
      </c>
    </row>
    <row r="241" spans="1:3">
      <c r="A241" s="4" t="s">
        <v>1371</v>
      </c>
      <c r="B241" s="8" t="n">
        <v>0.1</v>
      </c>
    </row>
    <row r="242" spans="1:3">
      <c r="A242" s="4" t="s">
        <v>1447</v>
      </c>
    </row>
    <row r="243" spans="1:3">
      <c r="A243" s="3" t="s">
        <v>1360</v>
      </c>
    </row>
    <row r="244" spans="1:3">
      <c r="A244" s="4" t="s">
        <v>1371</v>
      </c>
      <c r="C244" s="5" t="n">
        <v>0</v>
      </c>
    </row>
    <row r="245" spans="1:3">
      <c r="A245" s="4" t="s">
        <v>1448</v>
      </c>
    </row>
    <row r="246" spans="1:3">
      <c r="A246" s="3" t="s">
        <v>1360</v>
      </c>
    </row>
    <row r="247" spans="1:3">
      <c r="A247" s="4" t="s">
        <v>1371</v>
      </c>
      <c r="B247" s="5" t="n">
        <v>0</v>
      </c>
      <c r="C247" s="8" t="n">
        <v>0.1</v>
      </c>
    </row>
    <row r="248" spans="1:3">
      <c r="A248" s="4" t="s">
        <v>1449</v>
      </c>
    </row>
    <row r="249" spans="1:3">
      <c r="A249" s="3" t="s">
        <v>1360</v>
      </c>
    </row>
    <row r="250" spans="1:3">
      <c r="A250" s="4" t="s">
        <v>1371</v>
      </c>
      <c r="B250" s="8" t="n">
        <v>0.1</v>
      </c>
      <c r="C250" s="8" t="n">
        <v>0.1</v>
      </c>
    </row>
    <row r="251" spans="1:3">
      <c r="A251" s="4" t="s">
        <v>1450</v>
      </c>
    </row>
    <row r="252" spans="1:3">
      <c r="A252" s="3" t="s">
        <v>1360</v>
      </c>
    </row>
    <row r="253" spans="1:3">
      <c r="A253" s="4" t="s">
        <v>1371</v>
      </c>
      <c r="B253" s="8" t="n">
        <v>0.2</v>
      </c>
    </row>
    <row r="254" spans="1:3">
      <c r="A254" s="4" t="s">
        <v>1451</v>
      </c>
    </row>
    <row r="255" spans="1:3">
      <c r="A255" s="3" t="s">
        <v>1360</v>
      </c>
    </row>
    <row r="256" spans="1:3">
      <c r="A256" s="4" t="s">
        <v>1371</v>
      </c>
      <c r="B256" s="5" t="n">
        <v>0</v>
      </c>
    </row>
    <row r="257" spans="1:3">
      <c r="A257" s="4" t="s">
        <v>1452</v>
      </c>
    </row>
    <row r="258" spans="1:3">
      <c r="A258" s="3" t="s">
        <v>1360</v>
      </c>
    </row>
    <row r="259" spans="1:3">
      <c r="A259" s="4" t="s">
        <v>1371</v>
      </c>
      <c r="B259" s="5" t="n">
        <v>0</v>
      </c>
    </row>
    <row r="260" spans="1:3">
      <c r="A260" s="4" t="s">
        <v>1453</v>
      </c>
    </row>
    <row r="261" spans="1:3">
      <c r="A261" s="3" t="s">
        <v>1360</v>
      </c>
    </row>
    <row r="262" spans="1:3">
      <c r="A262" s="4" t="s">
        <v>1371</v>
      </c>
      <c r="B262" s="5" t="n">
        <v>0</v>
      </c>
    </row>
    <row r="263" spans="1:3">
      <c r="A263" s="4" t="s">
        <v>1454</v>
      </c>
    </row>
    <row r="264" spans="1:3">
      <c r="A264" s="3" t="s">
        <v>1360</v>
      </c>
    </row>
    <row r="265" spans="1:3">
      <c r="A265" s="4" t="s">
        <v>1371</v>
      </c>
      <c r="B265" s="5" t="n">
        <v>0</v>
      </c>
    </row>
    <row r="266" spans="1:3">
      <c r="A266" s="4" t="s">
        <v>1455</v>
      </c>
    </row>
    <row r="267" spans="1:3">
      <c r="A267" s="3" t="s">
        <v>1360</v>
      </c>
    </row>
    <row r="268" spans="1:3">
      <c r="A268" s="4" t="s">
        <v>1373</v>
      </c>
      <c r="B268" s="5" t="n">
        <v>19</v>
      </c>
    </row>
    <row r="269" spans="1:3">
      <c r="A269" s="4" t="s">
        <v>1456</v>
      </c>
    </row>
    <row r="270" spans="1:3">
      <c r="A270" s="3" t="s">
        <v>1360</v>
      </c>
    </row>
    <row r="271" spans="1:3">
      <c r="A271" s="4" t="s">
        <v>1361</v>
      </c>
      <c r="B271" s="8" t="n">
        <v>0.6</v>
      </c>
    </row>
    <row r="272" spans="1:3">
      <c r="A272" s="4" t="s">
        <v>1457</v>
      </c>
    </row>
    <row r="273" spans="1:3">
      <c r="A273" s="3" t="s">
        <v>1360</v>
      </c>
    </row>
    <row r="274" spans="1:3">
      <c r="A274" s="4" t="s">
        <v>1458</v>
      </c>
      <c r="B274" s="8" t="n">
        <v>0.3</v>
      </c>
    </row>
    <row r="275" spans="1:3">
      <c r="A275" s="4" t="s">
        <v>1459</v>
      </c>
    </row>
    <row r="276" spans="1:3">
      <c r="A276" s="3" t="s">
        <v>1360</v>
      </c>
    </row>
    <row r="277" spans="1:3">
      <c r="A277" s="4" t="s">
        <v>1361</v>
      </c>
      <c r="B277" s="5" t="n">
        <v>0</v>
      </c>
    </row>
    <row r="278" spans="1:3">
      <c r="A278" s="4" t="s">
        <v>1460</v>
      </c>
    </row>
    <row r="279" spans="1:3">
      <c r="A279" s="3" t="s">
        <v>1360</v>
      </c>
    </row>
    <row r="280" spans="1:3">
      <c r="A280" s="4" t="s">
        <v>1458</v>
      </c>
      <c r="B280" s="5" t="n">
        <v>0</v>
      </c>
    </row>
    <row r="281" spans="1:3">
      <c r="A281" s="4" t="s">
        <v>1461</v>
      </c>
    </row>
    <row r="282" spans="1:3">
      <c r="A282" s="3" t="s">
        <v>1360</v>
      </c>
    </row>
    <row r="283" spans="1:3">
      <c r="A283" s="4" t="s">
        <v>1458</v>
      </c>
      <c r="B283" s="5" t="n">
        <v>0</v>
      </c>
    </row>
    <row r="284" spans="1:3">
      <c r="A284" s="4" t="s">
        <v>1462</v>
      </c>
    </row>
    <row r="285" spans="1:3">
      <c r="A285" s="3" t="s">
        <v>1360</v>
      </c>
    </row>
    <row r="286" spans="1:3">
      <c r="A286" s="4" t="s">
        <v>1363</v>
      </c>
      <c r="B286" s="5" t="n">
        <v>0</v>
      </c>
    </row>
    <row r="287" spans="1:3">
      <c r="A287" s="4" t="s">
        <v>1463</v>
      </c>
    </row>
    <row r="288" spans="1:3">
      <c r="A288" s="3" t="s">
        <v>1360</v>
      </c>
    </row>
    <row r="289" spans="1:3">
      <c r="A289" s="4" t="s">
        <v>1464</v>
      </c>
      <c r="B289" s="5" t="n">
        <v>0</v>
      </c>
    </row>
    <row r="290" spans="1:3">
      <c r="A290" s="4" t="s">
        <v>1465</v>
      </c>
    </row>
    <row r="291" spans="1:3">
      <c r="A291" s="3" t="s">
        <v>1360</v>
      </c>
    </row>
    <row r="292" spans="1:3">
      <c r="A292" s="4" t="s">
        <v>1363</v>
      </c>
      <c r="B292" s="5" t="n">
        <v>0</v>
      </c>
    </row>
    <row r="293" spans="1:3">
      <c r="A293" s="4" t="s">
        <v>1466</v>
      </c>
    </row>
    <row r="294" spans="1:3">
      <c r="A294" s="3" t="s">
        <v>1360</v>
      </c>
    </row>
    <row r="295" spans="1:3">
      <c r="A295" s="4" t="s">
        <v>1464</v>
      </c>
      <c r="B295" s="5" t="n">
        <v>0</v>
      </c>
    </row>
    <row r="296" spans="1:3">
      <c r="A296" s="4" t="s">
        <v>1467</v>
      </c>
    </row>
    <row r="297" spans="1:3">
      <c r="A297" s="3" t="s">
        <v>1360</v>
      </c>
    </row>
    <row r="298" spans="1:3">
      <c r="A298" s="4" t="s">
        <v>1373</v>
      </c>
      <c r="B298" s="5" t="n">
        <v>15</v>
      </c>
      <c r="C298" s="5" t="n">
        <v>19</v>
      </c>
    </row>
    <row r="299" spans="1:3">
      <c r="A299" s="4" t="s">
        <v>1468</v>
      </c>
    </row>
    <row r="300" spans="1:3">
      <c r="A300" s="3" t="s">
        <v>1360</v>
      </c>
    </row>
    <row r="301" spans="1:3">
      <c r="A301" s="4" t="s">
        <v>1373</v>
      </c>
      <c r="B301" s="5" t="n">
        <v>2</v>
      </c>
    </row>
    <row r="302" spans="1:3">
      <c r="A302" s="4" t="s">
        <v>1469</v>
      </c>
    </row>
    <row r="303" spans="1:3">
      <c r="A303" s="3" t="s">
        <v>1360</v>
      </c>
    </row>
    <row r="304" spans="1:3">
      <c r="A304" s="4" t="s">
        <v>1373</v>
      </c>
      <c r="C304" s="8" t="n">
        <v>5.9</v>
      </c>
    </row>
    <row r="305" spans="1:3">
      <c r="A305" s="4" t="s">
        <v>1470</v>
      </c>
    </row>
    <row r="306" spans="1:3">
      <c r="A306" s="3" t="s">
        <v>1360</v>
      </c>
    </row>
    <row r="307" spans="1:3">
      <c r="A307" s="4" t="s">
        <v>1458</v>
      </c>
      <c r="C307" s="5" t="n">
        <v>0</v>
      </c>
    </row>
    <row r="308" spans="1:3">
      <c r="A308" s="4" t="s">
        <v>1471</v>
      </c>
    </row>
    <row r="309" spans="1:3">
      <c r="A309" s="3" t="s">
        <v>1360</v>
      </c>
    </row>
    <row r="310" spans="1:3">
      <c r="A310" s="4" t="s">
        <v>1458</v>
      </c>
      <c r="B310" s="8" t="n">
        <v>0.2</v>
      </c>
      <c r="C310" s="5" t="n">
        <v>0</v>
      </c>
    </row>
    <row r="311" spans="1:3">
      <c r="A311" s="4" t="s">
        <v>1472</v>
      </c>
    </row>
    <row r="312" spans="1:3">
      <c r="A312" s="3" t="s">
        <v>1360</v>
      </c>
    </row>
    <row r="313" spans="1:3">
      <c r="A313" s="4" t="s">
        <v>1458</v>
      </c>
      <c r="B313" s="8" t="n">
        <v>0.1</v>
      </c>
    </row>
    <row r="314" spans="1:3">
      <c r="A314" s="4" t="s">
        <v>1473</v>
      </c>
    </row>
    <row r="315" spans="1:3">
      <c r="A315" s="3" t="s">
        <v>1360</v>
      </c>
    </row>
    <row r="316" spans="1:3">
      <c r="A316" s="4" t="s">
        <v>1458</v>
      </c>
      <c r="C316" s="5" t="n">
        <v>0</v>
      </c>
    </row>
    <row r="317" spans="1:3">
      <c r="A317" s="4" t="s">
        <v>1474</v>
      </c>
    </row>
    <row r="318" spans="1:3">
      <c r="A318" s="3" t="s">
        <v>1360</v>
      </c>
    </row>
    <row r="319" spans="1:3">
      <c r="A319" s="4" t="s">
        <v>1458</v>
      </c>
      <c r="B319" s="5" t="n">
        <v>0</v>
      </c>
    </row>
    <row r="320" spans="1:3">
      <c r="A320" s="4" t="s">
        <v>1475</v>
      </c>
    </row>
    <row r="321" spans="1:3">
      <c r="A321" s="3" t="s">
        <v>1360</v>
      </c>
    </row>
    <row r="322" spans="1:3">
      <c r="A322" s="4" t="s">
        <v>1464</v>
      </c>
      <c r="C322" s="8" t="n">
        <v>0.4</v>
      </c>
    </row>
    <row r="323" spans="1:3">
      <c r="A323" s="4" t="s">
        <v>1476</v>
      </c>
    </row>
    <row r="324" spans="1:3">
      <c r="A324" s="3" t="s">
        <v>1360</v>
      </c>
    </row>
    <row r="325" spans="1:3">
      <c r="A325" s="4" t="s">
        <v>1464</v>
      </c>
      <c r="B325" s="5" t="n">
        <v>0</v>
      </c>
      <c r="C325" s="8" t="n">
        <v>0.3</v>
      </c>
    </row>
    <row r="326" spans="1:3">
      <c r="A326" s="4" t="s">
        <v>1477</v>
      </c>
    </row>
    <row r="327" spans="1:3">
      <c r="A327" s="3" t="s">
        <v>1360</v>
      </c>
    </row>
    <row r="328" spans="1:3">
      <c r="A328" s="4" t="s">
        <v>1464</v>
      </c>
      <c r="B328" s="5" t="n">
        <v>0</v>
      </c>
    </row>
    <row r="329" spans="1:3">
      <c r="A329" s="4" t="s">
        <v>1478</v>
      </c>
    </row>
    <row r="330" spans="1:3">
      <c r="A330" s="3" t="s">
        <v>1360</v>
      </c>
    </row>
    <row r="331" spans="1:3">
      <c r="A331" s="4" t="s">
        <v>1464</v>
      </c>
      <c r="C331" s="7" t="n">
        <v>0.1</v>
      </c>
    </row>
    <row r="332" spans="1:3">
      <c r="A332" s="4" t="s">
        <v>1479</v>
      </c>
    </row>
    <row r="333" spans="1:3">
      <c r="A333" s="3" t="s">
        <v>1360</v>
      </c>
    </row>
    <row r="334" spans="1:3">
      <c r="A334" s="4" t="s">
        <v>1464</v>
      </c>
      <c r="B334" s="5" t="n">
        <v>0</v>
      </c>
    </row>
    <row r="335" spans="1:3">
      <c r="A335" s="4" t="s">
        <v>1480</v>
      </c>
    </row>
    <row r="336" spans="1:3">
      <c r="A336" s="3" t="s">
        <v>1360</v>
      </c>
    </row>
    <row r="337" spans="1:3">
      <c r="A337" s="4" t="s">
        <v>1464</v>
      </c>
      <c r="B337"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32</v>
      </c>
      <c r="D2" s="2" t="s">
        <v>33</v>
      </c>
    </row>
    <row r="3" spans="1:4">
      <c r="A3" s="3" t="s">
        <v>1482</v>
      </c>
    </row>
    <row r="4" spans="1:4">
      <c r="A4" s="4" t="s">
        <v>1483</v>
      </c>
      <c r="B4" s="7" t="n">
        <v>1.9</v>
      </c>
      <c r="C4" s="7" t="n">
        <v>15.1</v>
      </c>
      <c r="D4" s="7" t="n">
        <v>9.800000000000001</v>
      </c>
    </row>
    <row r="5" spans="1:4">
      <c r="A5" s="4" t="s">
        <v>1484</v>
      </c>
    </row>
    <row r="6" spans="1:4">
      <c r="A6" s="3" t="s">
        <v>1482</v>
      </c>
    </row>
    <row r="7" spans="1:4">
      <c r="A7" s="4" t="s">
        <v>1483</v>
      </c>
      <c r="B7" s="8" t="n">
        <v>3.8</v>
      </c>
      <c r="C7" s="8" t="n">
        <v>16.5</v>
      </c>
      <c r="D7" s="5" t="n">
        <v>6</v>
      </c>
    </row>
    <row r="8" spans="1:4">
      <c r="A8" s="4" t="s">
        <v>1485</v>
      </c>
    </row>
    <row r="9" spans="1:4">
      <c r="A9" s="3" t="s">
        <v>1482</v>
      </c>
    </row>
    <row r="10" spans="1:4">
      <c r="A10" s="4" t="s">
        <v>1483</v>
      </c>
      <c r="B10" s="8" t="n">
        <v>0.2</v>
      </c>
      <c r="C10" s="8" t="n">
        <v>1.3</v>
      </c>
      <c r="D10" s="8" t="n">
        <v>-1.2</v>
      </c>
    </row>
    <row r="11" spans="1:4">
      <c r="A11" s="4" t="s">
        <v>1486</v>
      </c>
    </row>
    <row r="12" spans="1:4">
      <c r="A12" s="3" t="s">
        <v>1482</v>
      </c>
    </row>
    <row r="13" spans="1:4">
      <c r="A13" s="4" t="s">
        <v>1483</v>
      </c>
      <c r="B13" s="8" t="n">
        <v>1.7</v>
      </c>
      <c r="C13" s="8" t="n">
        <v>0.1</v>
      </c>
      <c r="D13" s="8" t="n">
        <v>-2.6</v>
      </c>
    </row>
    <row r="14" spans="1:4">
      <c r="A14" s="4" t="s">
        <v>1487</v>
      </c>
    </row>
    <row r="15" spans="1:4">
      <c r="A15" s="3" t="s">
        <v>1482</v>
      </c>
    </row>
    <row r="16" spans="1:4">
      <c r="A16" s="4" t="s">
        <v>1483</v>
      </c>
      <c r="B16" s="8" t="n">
        <v>-4.2</v>
      </c>
      <c r="C16" s="8" t="n">
        <v>-4.2</v>
      </c>
      <c r="D16" s="8" t="n">
        <v>-4.1</v>
      </c>
    </row>
    <row r="17" spans="1:4">
      <c r="A17" s="4" t="s">
        <v>1488</v>
      </c>
    </row>
    <row r="18" spans="1:4">
      <c r="A18" s="3" t="s">
        <v>1482</v>
      </c>
    </row>
    <row r="19" spans="1:4">
      <c r="A19" s="4" t="s">
        <v>1483</v>
      </c>
      <c r="B19" s="8" t="n">
        <v>1.4</v>
      </c>
      <c r="C19" s="8" t="n">
        <v>-10.8</v>
      </c>
      <c r="D19" s="8" t="n">
        <v>-3.2</v>
      </c>
    </row>
    <row r="20" spans="1:4">
      <c r="A20" s="4" t="s">
        <v>1489</v>
      </c>
    </row>
    <row r="21" spans="1:4">
      <c r="A21" s="3" t="s">
        <v>1482</v>
      </c>
    </row>
    <row r="22" spans="1:4">
      <c r="A22" s="4" t="s">
        <v>1483</v>
      </c>
      <c r="B22" s="8" t="n">
        <v>-0.4</v>
      </c>
      <c r="C22" s="8" t="n">
        <v>-1.1</v>
      </c>
      <c r="D22" s="8" t="n">
        <v>1.3</v>
      </c>
    </row>
    <row r="23" spans="1:4">
      <c r="A23" s="4" t="s">
        <v>1490</v>
      </c>
    </row>
    <row r="24" spans="1:4">
      <c r="A24" s="3" t="s">
        <v>1482</v>
      </c>
    </row>
    <row r="25" spans="1:4">
      <c r="A25" s="4" t="s">
        <v>1483</v>
      </c>
      <c r="B25" s="7" t="n">
        <v>-0.6</v>
      </c>
      <c r="C25" s="7" t="n">
        <v>-0.4</v>
      </c>
      <c r="D25"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3"/>
    <col customWidth="1" max="20" min="20" width="14"/>
    <col customWidth="1" max="21" min="21" width="21"/>
    <col customWidth="1" max="22" min="22" width="21"/>
    <col customWidth="1" max="23" min="23" width="21"/>
    <col customWidth="1" max="24" min="24" width="21"/>
    <col customWidth="1" max="25" min="25" width="21"/>
    <col customWidth="1" max="26" min="26" width="21"/>
  </cols>
  <sheetData>
    <row r="1" spans="1:26">
      <c r="A1" s="1" t="s">
        <v>1491</v>
      </c>
      <c r="B1" s="2" t="s">
        <v>1492</v>
      </c>
      <c r="C1" s="2" t="s">
        <v>1493</v>
      </c>
      <c r="D1" s="2" t="s">
        <v>1494</v>
      </c>
      <c r="E1" s="2" t="s">
        <v>1495</v>
      </c>
      <c r="F1" s="2" t="s">
        <v>1496</v>
      </c>
      <c r="G1" s="2" t="s">
        <v>1497</v>
      </c>
      <c r="H1" s="2" t="s">
        <v>1498</v>
      </c>
      <c r="I1" s="2" t="s">
        <v>1499</v>
      </c>
      <c r="J1" s="2" t="s">
        <v>1500</v>
      </c>
      <c r="K1" s="2" t="s">
        <v>1501</v>
      </c>
      <c r="L1" s="2" t="s">
        <v>1502</v>
      </c>
      <c r="M1" s="2" t="s">
        <v>1503</v>
      </c>
      <c r="N1" s="2" t="s">
        <v>1504</v>
      </c>
      <c r="O1" s="2" t="s">
        <v>1505</v>
      </c>
      <c r="P1" s="2" t="s">
        <v>1506</v>
      </c>
      <c r="Q1" s="2" t="s">
        <v>1507</v>
      </c>
      <c r="R1" s="2" t="s">
        <v>1508</v>
      </c>
      <c r="S1" s="2" t="s">
        <v>1509</v>
      </c>
      <c r="T1" s="2" t="s">
        <v>1510</v>
      </c>
      <c r="U1" s="2" t="s">
        <v>1511</v>
      </c>
      <c r="V1" s="2" t="s">
        <v>613</v>
      </c>
      <c r="W1" s="2" t="s">
        <v>605</v>
      </c>
      <c r="X1" s="2" t="s">
        <v>443</v>
      </c>
      <c r="Y1" s="2" t="s">
        <v>616</v>
      </c>
      <c r="Z1" s="2" t="s">
        <v>1512</v>
      </c>
    </row>
    <row r="2" spans="1:26">
      <c r="A2" s="3" t="s">
        <v>1513</v>
      </c>
    </row>
    <row r="3" spans="1:26">
      <c r="A3" s="4" t="s">
        <v>492</v>
      </c>
      <c r="X3" s="6" t="n">
        <v>25000000</v>
      </c>
    </row>
    <row r="4" spans="1:26">
      <c r="A4" s="4" t="s">
        <v>680</v>
      </c>
      <c r="W4" s="6" t="n">
        <v>43000000</v>
      </c>
      <c r="X4" s="5" t="n">
        <v>0</v>
      </c>
    </row>
    <row r="5" spans="1:26">
      <c r="A5" s="4" t="s">
        <v>1514</v>
      </c>
      <c r="W5" s="5" t="n">
        <v>400000</v>
      </c>
      <c r="X5" s="5" t="n">
        <v>3200000</v>
      </c>
      <c r="Y5" s="6" t="n">
        <v>8100000</v>
      </c>
      <c r="Z5" s="6" t="n">
        <v>83900000</v>
      </c>
    </row>
    <row r="6" spans="1:26">
      <c r="A6" s="4" t="s">
        <v>101</v>
      </c>
      <c r="W6" s="5" t="n">
        <v>1251700000</v>
      </c>
      <c r="X6" s="5" t="n">
        <v>959800000</v>
      </c>
    </row>
    <row r="7" spans="1:26">
      <c r="A7" s="4" t="s">
        <v>1515</v>
      </c>
      <c r="W7" s="5" t="n">
        <v>22000000</v>
      </c>
    </row>
    <row r="8" spans="1:26">
      <c r="A8" s="4" t="s">
        <v>1516</v>
      </c>
      <c r="W8" s="5" t="n">
        <v>-5000000</v>
      </c>
      <c r="X8" s="5" t="n">
        <v>-14000000</v>
      </c>
      <c r="Y8" s="5" t="n">
        <v>-82200000</v>
      </c>
    </row>
    <row r="9" spans="1:26">
      <c r="A9" s="4" t="s">
        <v>1517</v>
      </c>
    </row>
    <row r="10" spans="1:26">
      <c r="A10" s="3" t="s">
        <v>1513</v>
      </c>
    </row>
    <row r="11" spans="1:26">
      <c r="A11" s="4" t="s">
        <v>680</v>
      </c>
      <c r="W11" s="5" t="n">
        <v>0</v>
      </c>
    </row>
    <row r="12" spans="1:26">
      <c r="A12" s="4" t="s">
        <v>1518</v>
      </c>
      <c r="W12" s="5" t="n">
        <v>0</v>
      </c>
    </row>
    <row r="13" spans="1:26">
      <c r="A13" s="4" t="s">
        <v>1519</v>
      </c>
    </row>
    <row r="14" spans="1:26">
      <c r="A14" s="3" t="s">
        <v>1513</v>
      </c>
    </row>
    <row r="15" spans="1:26">
      <c r="A15" s="4" t="s">
        <v>1514</v>
      </c>
      <c r="W15" s="5" t="n">
        <v>5100000</v>
      </c>
    </row>
    <row r="16" spans="1:26">
      <c r="A16" s="4" t="s">
        <v>1520</v>
      </c>
      <c r="D16" s="6" t="n">
        <v>1200000</v>
      </c>
      <c r="G16" s="6" t="n">
        <v>3600000</v>
      </c>
      <c r="I16" s="6" t="n">
        <v>800000</v>
      </c>
      <c r="J16" s="6" t="n">
        <v>1800000</v>
      </c>
      <c r="K16" s="6" t="n">
        <v>900000</v>
      </c>
      <c r="L16" s="6" t="n">
        <v>2500000</v>
      </c>
      <c r="M16" s="6" t="n">
        <v>100000</v>
      </c>
      <c r="N16" s="6" t="n">
        <v>500000</v>
      </c>
      <c r="O16" s="6" t="n">
        <v>4100000</v>
      </c>
      <c r="P16" s="6" t="n">
        <v>1900000</v>
      </c>
      <c r="Q16" s="6" t="n">
        <v>100000</v>
      </c>
      <c r="R16" s="6" t="n">
        <v>2300000</v>
      </c>
      <c r="U16" s="6" t="n">
        <v>1800000</v>
      </c>
    </row>
    <row r="17" spans="1:26">
      <c r="A17" s="4" t="s">
        <v>1521</v>
      </c>
      <c r="N17" s="6" t="n">
        <v>600000</v>
      </c>
    </row>
    <row r="18" spans="1:26">
      <c r="A18" s="4" t="s">
        <v>1522</v>
      </c>
      <c r="E18" s="6" t="n">
        <v>100000</v>
      </c>
      <c r="H18" s="6" t="n">
        <v>100000</v>
      </c>
    </row>
    <row r="19" spans="1:26">
      <c r="A19" s="4" t="s">
        <v>1523</v>
      </c>
    </row>
    <row r="20" spans="1:26">
      <c r="A20" s="3" t="s">
        <v>1513</v>
      </c>
    </row>
    <row r="21" spans="1:26">
      <c r="A21" s="4" t="s">
        <v>1520</v>
      </c>
      <c r="C21" s="6" t="n">
        <v>200000</v>
      </c>
      <c r="W21" s="5" t="n">
        <v>2900000</v>
      </c>
    </row>
    <row r="22" spans="1:26">
      <c r="A22" s="4" t="s">
        <v>1524</v>
      </c>
    </row>
    <row r="23" spans="1:26">
      <c r="A23" s="3" t="s">
        <v>1513</v>
      </c>
    </row>
    <row r="24" spans="1:26">
      <c r="A24" s="4" t="s">
        <v>1514</v>
      </c>
      <c r="W24" s="5" t="n">
        <v>0</v>
      </c>
    </row>
    <row r="25" spans="1:26">
      <c r="A25" s="4" t="s">
        <v>1525</v>
      </c>
      <c r="W25" s="5" t="n">
        <v>12200000</v>
      </c>
    </row>
    <row r="26" spans="1:26">
      <c r="A26" s="4" t="s">
        <v>1518</v>
      </c>
      <c r="W26" s="5" t="n">
        <v>21000000</v>
      </c>
    </row>
    <row r="27" spans="1:26">
      <c r="A27" s="4" t="s">
        <v>1526</v>
      </c>
    </row>
    <row r="28" spans="1:26">
      <c r="A28" s="3" t="s">
        <v>1513</v>
      </c>
    </row>
    <row r="29" spans="1:26">
      <c r="A29" s="4" t="s">
        <v>1527</v>
      </c>
      <c r="F29" s="5" t="n">
        <v>5</v>
      </c>
    </row>
    <row r="30" spans="1:26">
      <c r="A30" s="4" t="s">
        <v>1528</v>
      </c>
    </row>
    <row r="31" spans="1:26">
      <c r="A31" s="3" t="s">
        <v>1513</v>
      </c>
    </row>
    <row r="32" spans="1:26">
      <c r="A32" s="4" t="s">
        <v>1518</v>
      </c>
      <c r="W32" s="5" t="n">
        <v>1000000</v>
      </c>
    </row>
    <row r="33" spans="1:26">
      <c r="A33" s="4" t="s">
        <v>1529</v>
      </c>
    </row>
    <row r="34" spans="1:26">
      <c r="A34" s="3" t="s">
        <v>1513</v>
      </c>
    </row>
    <row r="35" spans="1:26">
      <c r="A35" s="4" t="s">
        <v>1530</v>
      </c>
      <c r="T35" s="4" t="s">
        <v>562</v>
      </c>
    </row>
    <row r="36" spans="1:26">
      <c r="A36" s="4" t="s">
        <v>1531</v>
      </c>
    </row>
    <row r="37" spans="1:26">
      <c r="A37" s="3" t="s">
        <v>1513</v>
      </c>
    </row>
    <row r="38" spans="1:26">
      <c r="A38" s="4" t="s">
        <v>1530</v>
      </c>
      <c r="S38" s="4" t="s">
        <v>562</v>
      </c>
    </row>
    <row r="39" spans="1:26">
      <c r="A39" s="4" t="s">
        <v>528</v>
      </c>
    </row>
    <row r="40" spans="1:26">
      <c r="A40" s="3" t="s">
        <v>1513</v>
      </c>
    </row>
    <row r="41" spans="1:26">
      <c r="A41" s="4" t="s">
        <v>1532</v>
      </c>
      <c r="V41" s="6" t="n">
        <v>7000000</v>
      </c>
      <c r="W41" s="5" t="n">
        <v>600000</v>
      </c>
      <c r="X41" s="5" t="n">
        <v>7100000</v>
      </c>
      <c r="Y41" s="5" t="n">
        <v>5700000</v>
      </c>
    </row>
    <row r="42" spans="1:26">
      <c r="A42" s="4" t="s">
        <v>209</v>
      </c>
    </row>
    <row r="43" spans="1:26">
      <c r="A43" s="3" t="s">
        <v>1513</v>
      </c>
    </row>
    <row r="44" spans="1:26">
      <c r="A44" s="4" t="s">
        <v>1532</v>
      </c>
      <c r="W44" s="5" t="n">
        <v>1600000</v>
      </c>
      <c r="X44" s="6" t="n">
        <v>2000000</v>
      </c>
      <c r="Y44" s="6" t="n">
        <v>700000</v>
      </c>
    </row>
    <row r="45" spans="1:26">
      <c r="A45" s="4" t="s">
        <v>1533</v>
      </c>
    </row>
    <row r="46" spans="1:26">
      <c r="A46" s="3" t="s">
        <v>1513</v>
      </c>
    </row>
    <row r="47" spans="1:26">
      <c r="A47" s="4" t="s">
        <v>101</v>
      </c>
      <c r="W47" s="6" t="n">
        <v>1200000</v>
      </c>
    </row>
    <row r="48" spans="1:26">
      <c r="A48" s="4" t="s">
        <v>1534</v>
      </c>
    </row>
    <row r="49" spans="1:26">
      <c r="A49" s="3" t="s">
        <v>1513</v>
      </c>
    </row>
    <row r="50" spans="1:26">
      <c r="A50" s="4" t="s">
        <v>492</v>
      </c>
      <c r="B50" s="6" t="n">
        <v>0</v>
      </c>
    </row>
    <row r="51" spans="1:26">
      <c r="A51" s="4" t="s">
        <v>1521</v>
      </c>
      <c r="B51" s="6" t="n">
        <v>5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535</v>
      </c>
      <c r="B1" s="2" t="s">
        <v>481</v>
      </c>
      <c r="C1" s="2" t="s">
        <v>1</v>
      </c>
    </row>
    <row r="2" spans="1:5">
      <c r="B2" s="2" t="s">
        <v>486</v>
      </c>
      <c r="C2" s="2" t="s">
        <v>2</v>
      </c>
      <c r="D2" s="2" t="s">
        <v>32</v>
      </c>
      <c r="E2" s="2" t="s">
        <v>33</v>
      </c>
    </row>
    <row r="3" spans="1:5">
      <c r="A3" s="3" t="s">
        <v>1536</v>
      </c>
    </row>
    <row r="4" spans="1:5">
      <c r="A4" s="4" t="s">
        <v>1537</v>
      </c>
      <c r="C4" s="7" t="n">
        <v>3.2</v>
      </c>
      <c r="D4" s="7" t="n">
        <v>8.1</v>
      </c>
      <c r="E4" s="7" t="n">
        <v>83.90000000000001</v>
      </c>
    </row>
    <row r="5" spans="1:5">
      <c r="A5" s="4" t="s">
        <v>1538</v>
      </c>
      <c r="C5" s="5" t="n">
        <v>-5</v>
      </c>
      <c r="D5" s="5" t="n">
        <v>-14</v>
      </c>
      <c r="E5" s="8" t="n">
        <v>-82.2</v>
      </c>
    </row>
    <row r="6" spans="1:5">
      <c r="A6" s="4" t="s">
        <v>1539</v>
      </c>
      <c r="C6" s="8" t="n">
        <v>0.4</v>
      </c>
      <c r="D6" s="8" t="n">
        <v>3.2</v>
      </c>
      <c r="E6" s="8" t="n">
        <v>8.1</v>
      </c>
    </row>
    <row r="7" spans="1:5">
      <c r="A7" s="4" t="s">
        <v>528</v>
      </c>
    </row>
    <row r="8" spans="1:5">
      <c r="A8" s="3" t="s">
        <v>1536</v>
      </c>
    </row>
    <row r="9" spans="1:5">
      <c r="A9" s="4" t="s">
        <v>1532</v>
      </c>
      <c r="B9" s="6" t="n">
        <v>7</v>
      </c>
      <c r="C9" s="8" t="n">
        <v>0.6</v>
      </c>
      <c r="D9" s="8" t="n">
        <v>7.1</v>
      </c>
      <c r="E9" s="8" t="n">
        <v>5.7</v>
      </c>
    </row>
    <row r="10" spans="1:5">
      <c r="A10" s="4" t="s">
        <v>209</v>
      </c>
    </row>
    <row r="11" spans="1:5">
      <c r="A11" s="3" t="s">
        <v>1536</v>
      </c>
    </row>
    <row r="12" spans="1:5">
      <c r="A12" s="4" t="s">
        <v>1532</v>
      </c>
      <c r="C12" s="7" t="n">
        <v>1.6</v>
      </c>
      <c r="D12" s="6" t="n">
        <v>2</v>
      </c>
      <c r="E12" s="7" t="n">
        <v>0.7</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540</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1541</v>
      </c>
    </row>
    <row r="4" spans="1:12">
      <c r="A4" s="4" t="s">
        <v>35</v>
      </c>
      <c r="B4" s="6" t="n">
        <v>984500000</v>
      </c>
      <c r="C4" s="6" t="n">
        <v>1009700000</v>
      </c>
      <c r="D4" s="6" t="n">
        <v>989300000</v>
      </c>
      <c r="E4" s="6" t="n">
        <v>960300000</v>
      </c>
      <c r="F4" s="6" t="n">
        <v>903700000</v>
      </c>
      <c r="G4" s="6" t="n">
        <v>948900000</v>
      </c>
      <c r="H4" s="6" t="n">
        <v>958900000</v>
      </c>
      <c r="I4" s="6" t="n">
        <v>938400000</v>
      </c>
      <c r="J4" s="6" t="n">
        <v>3943800000</v>
      </c>
      <c r="K4" s="6" t="n">
        <v>3749900000</v>
      </c>
      <c r="L4" s="6" t="n">
        <v>3917200000</v>
      </c>
    </row>
    <row r="5" spans="1:12">
      <c r="A5" s="4" t="s">
        <v>37</v>
      </c>
      <c r="B5" s="5" t="n">
        <v>196000000</v>
      </c>
      <c r="C5" s="5" t="n">
        <v>215800000</v>
      </c>
      <c r="D5" s="5" t="n">
        <v>230100000</v>
      </c>
      <c r="E5" s="5" t="n">
        <v>226000000</v>
      </c>
      <c r="F5" s="5" t="n">
        <v>204200000</v>
      </c>
      <c r="G5" s="5" t="n">
        <v>227400000</v>
      </c>
      <c r="H5" s="5" t="n">
        <v>234000000</v>
      </c>
      <c r="I5" s="5" t="n">
        <v>233600000</v>
      </c>
      <c r="J5" s="5" t="n">
        <v>867900000</v>
      </c>
      <c r="K5" s="5" t="n">
        <v>899200000</v>
      </c>
      <c r="L5" s="5" t="n">
        <v>923200000</v>
      </c>
    </row>
    <row r="6" spans="1:12">
      <c r="A6" s="4" t="s">
        <v>46</v>
      </c>
      <c r="B6" s="5" t="n">
        <v>110600000</v>
      </c>
      <c r="C6" s="5" t="n">
        <v>100700000</v>
      </c>
      <c r="D6" s="5" t="n">
        <v>113400000</v>
      </c>
      <c r="E6" s="5" t="n">
        <v>107300000</v>
      </c>
      <c r="F6" s="5" t="n">
        <v>110000000</v>
      </c>
      <c r="G6" s="5" t="n">
        <v>121200000</v>
      </c>
      <c r="H6" s="5" t="n">
        <v>137200000</v>
      </c>
      <c r="I6" s="5" t="n">
        <v>118700000</v>
      </c>
      <c r="J6" s="5" t="n">
        <v>432000000</v>
      </c>
      <c r="K6" s="5" t="n">
        <v>487100000</v>
      </c>
      <c r="L6" s="5" t="n">
        <v>449800000</v>
      </c>
    </row>
    <row r="7" spans="1:12">
      <c r="A7" s="4" t="s">
        <v>48</v>
      </c>
      <c r="B7" s="5" t="n">
        <v>36400000</v>
      </c>
      <c r="C7" s="5" t="n">
        <v>83500000</v>
      </c>
      <c r="D7" s="5" t="n">
        <v>87600000</v>
      </c>
      <c r="E7" s="5" t="n">
        <v>86100000</v>
      </c>
      <c r="F7" s="5" t="n">
        <v>83000000</v>
      </c>
      <c r="G7" s="5" t="n">
        <v>93600000</v>
      </c>
      <c r="H7" s="5" t="n">
        <v>99500000</v>
      </c>
      <c r="I7" s="5" t="n">
        <v>91000000</v>
      </c>
      <c r="J7" s="5" t="n">
        <v>293600000</v>
      </c>
      <c r="K7" s="5" t="n">
        <v>367100000</v>
      </c>
      <c r="L7" s="5" t="n">
        <v>328000000</v>
      </c>
    </row>
    <row r="8" spans="1:12">
      <c r="A8" s="4" t="s">
        <v>49</v>
      </c>
      <c r="B8" s="5" t="n">
        <v>0</v>
      </c>
      <c r="C8" s="5" t="n">
        <v>-900000</v>
      </c>
      <c r="D8" s="5" t="n">
        <v>0</v>
      </c>
      <c r="E8" s="5" t="n">
        <v>0</v>
      </c>
      <c r="F8" s="5" t="n">
        <v>-1300000</v>
      </c>
      <c r="G8" s="5" t="n">
        <v>0</v>
      </c>
      <c r="H8" s="5" t="n">
        <v>20300000</v>
      </c>
      <c r="I8" s="5" t="n">
        <v>100000</v>
      </c>
      <c r="J8" s="5" t="n">
        <v>-900000</v>
      </c>
      <c r="K8" s="5" t="n">
        <v>19100000</v>
      </c>
      <c r="L8" s="5" t="n">
        <v>1200000</v>
      </c>
    </row>
    <row r="9" spans="1:12">
      <c r="A9" s="4" t="s">
        <v>50</v>
      </c>
      <c r="B9" s="5" t="n">
        <v>36400000</v>
      </c>
      <c r="C9" s="5" t="n">
        <v>82600000</v>
      </c>
      <c r="D9" s="5" t="n">
        <v>87600000</v>
      </c>
      <c r="E9" s="5" t="n">
        <v>86100000</v>
      </c>
      <c r="F9" s="5" t="n">
        <v>81700000</v>
      </c>
      <c r="G9" s="5" t="n">
        <v>93600000</v>
      </c>
      <c r="H9" s="5" t="n">
        <v>119800000</v>
      </c>
      <c r="I9" s="5" t="n">
        <v>91100000</v>
      </c>
      <c r="J9" s="5" t="n">
        <v>292700000</v>
      </c>
      <c r="K9" s="5" t="n">
        <v>386200000</v>
      </c>
      <c r="L9" s="5" t="n">
        <v>329200000</v>
      </c>
    </row>
    <row r="10" spans="1:12">
      <c r="A10" s="4" t="s">
        <v>51</v>
      </c>
      <c r="B10" s="5" t="n">
        <v>-100000</v>
      </c>
      <c r="C10" s="5" t="n">
        <v>0</v>
      </c>
      <c r="D10" s="5" t="n">
        <v>0</v>
      </c>
      <c r="E10" s="5" t="n">
        <v>0</v>
      </c>
      <c r="F10" s="5" t="n">
        <v>-100000</v>
      </c>
      <c r="G10" s="5" t="n">
        <v>-100000</v>
      </c>
      <c r="H10" s="5" t="n">
        <v>1400000</v>
      </c>
      <c r="I10" s="5" t="n">
        <v>-1600000</v>
      </c>
      <c r="J10" s="5" t="n">
        <v>-100000</v>
      </c>
      <c r="K10" s="5" t="n">
        <v>-400000</v>
      </c>
      <c r="L10" s="5" t="n">
        <v>-4100000</v>
      </c>
    </row>
    <row r="11" spans="1:12">
      <c r="A11" s="4" t="s">
        <v>52</v>
      </c>
      <c r="B11" s="6" t="n">
        <v>36300000</v>
      </c>
      <c r="C11" s="6" t="n">
        <v>82600000</v>
      </c>
      <c r="D11" s="6" t="n">
        <v>87600000</v>
      </c>
      <c r="E11" s="6" t="n">
        <v>86100000</v>
      </c>
      <c r="F11" s="6" t="n">
        <v>81600000</v>
      </c>
      <c r="G11" s="6" t="n">
        <v>93500000</v>
      </c>
      <c r="H11" s="6" t="n">
        <v>121200000</v>
      </c>
      <c r="I11" s="6" t="n">
        <v>89500000</v>
      </c>
      <c r="J11" s="6" t="n">
        <v>292600000</v>
      </c>
      <c r="K11" s="6" t="n">
        <v>385800000</v>
      </c>
      <c r="L11" s="6" t="n">
        <v>325100000</v>
      </c>
    </row>
    <row r="12" spans="1:12">
      <c r="A12" s="3" t="s">
        <v>53</v>
      </c>
    </row>
    <row r="13" spans="1:12">
      <c r="A13" s="4" t="s">
        <v>1542</v>
      </c>
      <c r="B13" s="9" t="n">
        <v>0.27</v>
      </c>
      <c r="C13" s="9" t="n">
        <v>0.62</v>
      </c>
      <c r="D13" s="9" t="n">
        <v>0.64</v>
      </c>
      <c r="E13" s="9" t="n">
        <v>0.63</v>
      </c>
      <c r="F13" s="9" t="n">
        <v>0.61</v>
      </c>
      <c r="G13" s="9" t="n">
        <v>0.68</v>
      </c>
      <c r="H13" s="9" t="n">
        <v>0.73</v>
      </c>
      <c r="I13" s="9" t="n">
        <v>0.64</v>
      </c>
      <c r="J13" s="9" t="n">
        <v>2.16</v>
      </c>
      <c r="K13" s="9" t="n">
        <v>2.66</v>
      </c>
      <c r="L13" s="9" t="n">
        <v>2.3</v>
      </c>
    </row>
    <row r="14" spans="1:12">
      <c r="A14" s="4" t="s">
        <v>1543</v>
      </c>
      <c r="B14" s="10" t="n">
        <v>0.27</v>
      </c>
      <c r="C14" s="10" t="n">
        <v>0.61</v>
      </c>
      <c r="D14" s="10" t="n">
        <v>0.64</v>
      </c>
      <c r="E14" s="10" t="n">
        <v>0.62</v>
      </c>
      <c r="F14" s="10" t="n">
        <v>0.6</v>
      </c>
      <c r="G14" s="10" t="n">
        <v>0.67</v>
      </c>
      <c r="H14" s="10" t="n">
        <v>0.72</v>
      </c>
      <c r="I14" s="10" t="n">
        <v>0.63</v>
      </c>
      <c r="J14" s="10" t="n">
        <v>2.14</v>
      </c>
      <c r="K14" s="10" t="n">
        <v>2.62</v>
      </c>
      <c r="L14" s="10" t="n">
        <v>2.27</v>
      </c>
    </row>
    <row r="15" spans="1:12">
      <c r="A15" s="3" t="s">
        <v>56</v>
      </c>
    </row>
    <row r="16" spans="1:12">
      <c r="A16" s="4" t="s">
        <v>1544</v>
      </c>
      <c r="B16" s="5" t="n">
        <v>0</v>
      </c>
      <c r="C16" s="10" t="n">
        <v>-0.01</v>
      </c>
      <c r="D16" s="5" t="n">
        <v>0</v>
      </c>
      <c r="E16" s="5" t="n">
        <v>0</v>
      </c>
      <c r="F16" s="10" t="n">
        <v>-0.01</v>
      </c>
      <c r="G16" s="5" t="n">
        <v>0</v>
      </c>
      <c r="H16" s="10" t="n">
        <v>0.15</v>
      </c>
      <c r="I16" s="5" t="n">
        <v>0</v>
      </c>
      <c r="J16" s="10" t="n">
        <v>-0.01</v>
      </c>
      <c r="K16" s="10" t="n">
        <v>0.14</v>
      </c>
      <c r="L16" s="10" t="n">
        <v>0.01</v>
      </c>
    </row>
    <row r="17" spans="1:12">
      <c r="A17" s="4" t="s">
        <v>1545</v>
      </c>
      <c r="B17" s="5" t="n">
        <v>0</v>
      </c>
      <c r="C17" s="10" t="n">
        <v>-0.01</v>
      </c>
      <c r="D17" s="5" t="n">
        <v>0</v>
      </c>
      <c r="E17" s="5" t="n">
        <v>0</v>
      </c>
      <c r="F17" s="10" t="n">
        <v>-0.01</v>
      </c>
      <c r="G17" s="5" t="n">
        <v>0</v>
      </c>
      <c r="H17" s="10" t="n">
        <v>0.15</v>
      </c>
      <c r="I17" s="5" t="n">
        <v>0</v>
      </c>
      <c r="J17" s="10" t="n">
        <v>-0.01</v>
      </c>
      <c r="K17" s="10" t="n">
        <v>0.14</v>
      </c>
      <c r="L17" s="10" t="n">
        <v>0.01</v>
      </c>
    </row>
    <row r="18" spans="1:12">
      <c r="A18" s="3" t="s">
        <v>57</v>
      </c>
    </row>
    <row r="19" spans="1:12">
      <c r="A19" s="4" t="s">
        <v>54</v>
      </c>
      <c r="B19" s="10" t="n">
        <v>0.27</v>
      </c>
      <c r="C19" s="10" t="n">
        <v>0.61</v>
      </c>
      <c r="D19" s="10" t="n">
        <v>0.64</v>
      </c>
      <c r="E19" s="10" t="n">
        <v>0.63</v>
      </c>
      <c r="F19" s="10" t="n">
        <v>0.6</v>
      </c>
      <c r="G19" s="10" t="n">
        <v>0.68</v>
      </c>
      <c r="H19" s="10" t="n">
        <v>0.88</v>
      </c>
      <c r="I19" s="10" t="n">
        <v>0.64</v>
      </c>
      <c r="J19" s="10" t="n">
        <v>2.15</v>
      </c>
      <c r="K19" s="10" t="n">
        <v>2.8</v>
      </c>
      <c r="L19" s="10" t="n">
        <v>2.31</v>
      </c>
    </row>
    <row r="20" spans="1:12">
      <c r="A20" s="4" t="s">
        <v>55</v>
      </c>
      <c r="B20" s="9" t="n">
        <v>0.27</v>
      </c>
      <c r="C20" s="9" t="n">
        <v>0.6</v>
      </c>
      <c r="D20" s="9" t="n">
        <v>0.64</v>
      </c>
      <c r="E20" s="9" t="n">
        <v>0.62</v>
      </c>
      <c r="F20" s="9" t="n">
        <v>0.59</v>
      </c>
      <c r="G20" s="9" t="n">
        <v>0.67</v>
      </c>
      <c r="H20" s="9" t="n">
        <v>0.87</v>
      </c>
      <c r="I20" s="9" t="n">
        <v>0.63</v>
      </c>
      <c r="J20" s="9" t="n">
        <v>2.13</v>
      </c>
      <c r="K20" s="9" t="n">
        <v>2.76</v>
      </c>
      <c r="L20" s="9" t="n">
        <v>2.28</v>
      </c>
    </row>
    <row r="21" spans="1:12">
      <c r="A21" s="4" t="s">
        <v>1546</v>
      </c>
      <c r="C21" s="6" t="n">
        <v>3000000</v>
      </c>
      <c r="F21" s="6" t="n">
        <v>16000000</v>
      </c>
      <c r="H21" s="6" t="n">
        <v>11000000</v>
      </c>
    </row>
    <row r="22" spans="1:12">
      <c r="A22" s="4" t="s">
        <v>1547</v>
      </c>
      <c r="B22" s="6" t="n">
        <v>23000000</v>
      </c>
    </row>
    <row r="23" spans="1:12">
      <c r="A23" s="4" t="s">
        <v>1548</v>
      </c>
      <c r="B23" s="6" t="n">
        <v>15000000</v>
      </c>
    </row>
    <row r="24" spans="1:12">
      <c r="A24" s="4" t="s">
        <v>1171</v>
      </c>
      <c r="J24" s="6" t="n">
        <v>50400000</v>
      </c>
    </row>
    <row r="25" spans="1:12">
      <c r="A25" s="4" t="s">
        <v>40</v>
      </c>
      <c r="H25" s="5" t="n">
        <v>4000000</v>
      </c>
      <c r="J25" s="5" t="n">
        <v>4900000</v>
      </c>
      <c r="K25" s="6" t="n">
        <v>4100000</v>
      </c>
      <c r="L25" s="6" t="n">
        <v>6300000</v>
      </c>
    </row>
    <row r="26" spans="1:12">
      <c r="A26" s="4" t="s">
        <v>528</v>
      </c>
    </row>
    <row r="27" spans="1:12">
      <c r="A27" s="3" t="s">
        <v>57</v>
      </c>
    </row>
    <row r="28" spans="1:12">
      <c r="A28" s="4" t="s">
        <v>1549</v>
      </c>
      <c r="H28" s="6" t="n">
        <v>7000000</v>
      </c>
      <c r="J28" s="5" t="n">
        <v>600000</v>
      </c>
      <c r="K28" s="5" t="n">
        <v>7100000</v>
      </c>
      <c r="L28" s="5" t="n">
        <v>5700000</v>
      </c>
    </row>
    <row r="29" spans="1:12">
      <c r="A29" s="4" t="s">
        <v>40</v>
      </c>
      <c r="J29" s="6" t="n">
        <v>4900000</v>
      </c>
      <c r="K29" s="6" t="n">
        <v>4100000</v>
      </c>
      <c r="L29" s="6" t="n">
        <v>6300000</v>
      </c>
    </row>
    <row r="30" spans="1:12">
      <c r="A30" s="4" t="s">
        <v>1550</v>
      </c>
    </row>
    <row r="31" spans="1:12">
      <c r="A31" s="3" t="s">
        <v>57</v>
      </c>
    </row>
    <row r="32" spans="1:12">
      <c r="A32" s="4" t="s">
        <v>40</v>
      </c>
      <c r="C32" s="6" t="n">
        <v>500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2</v>
      </c>
      <c r="D2" s="2" t="s">
        <v>33</v>
      </c>
    </row>
    <row r="3" spans="1:4">
      <c r="A3" s="4" t="s">
        <v>1552</v>
      </c>
    </row>
    <row r="4" spans="1:4">
      <c r="A4" s="3" t="s">
        <v>1553</v>
      </c>
    </row>
    <row r="5" spans="1:4">
      <c r="A5" s="4" t="s">
        <v>1554</v>
      </c>
      <c r="B5" s="7" t="n">
        <v>7.4</v>
      </c>
      <c r="C5" s="7" t="n">
        <v>9.9</v>
      </c>
      <c r="D5" s="7" t="n">
        <v>17.2</v>
      </c>
    </row>
    <row r="6" spans="1:4">
      <c r="A6" s="4" t="s">
        <v>1555</v>
      </c>
      <c r="B6" s="8" t="n">
        <v>0.8</v>
      </c>
      <c r="C6" s="8" t="n">
        <v>1.6</v>
      </c>
      <c r="D6" s="8" t="n">
        <v>2.6</v>
      </c>
    </row>
    <row r="7" spans="1:4">
      <c r="A7" s="4" t="s">
        <v>1556</v>
      </c>
      <c r="B7" s="8" t="n">
        <v>3.3</v>
      </c>
      <c r="C7" s="8" t="n">
        <v>4.1</v>
      </c>
      <c r="D7" s="8" t="n">
        <v>9.9</v>
      </c>
    </row>
    <row r="8" spans="1:4">
      <c r="A8" s="4" t="s">
        <v>1557</v>
      </c>
      <c r="B8" s="8" t="n">
        <v>4.9</v>
      </c>
      <c r="C8" s="8" t="n">
        <v>7.4</v>
      </c>
      <c r="D8" s="8" t="n">
        <v>9.9</v>
      </c>
    </row>
    <row r="9" spans="1:4">
      <c r="A9" s="4" t="s">
        <v>1558</v>
      </c>
    </row>
    <row r="10" spans="1:4">
      <c r="A10" s="3" t="s">
        <v>1553</v>
      </c>
    </row>
    <row r="11" spans="1:4">
      <c r="A11" s="4" t="s">
        <v>1554</v>
      </c>
      <c r="B11" s="8" t="n">
        <v>27.1</v>
      </c>
      <c r="C11" s="8" t="n">
        <v>24.7</v>
      </c>
      <c r="D11" s="8" t="n">
        <v>21.9</v>
      </c>
    </row>
    <row r="12" spans="1:4">
      <c r="A12" s="4" t="s">
        <v>1555</v>
      </c>
      <c r="B12" s="8" t="n">
        <v>4.9</v>
      </c>
      <c r="C12" s="8" t="n">
        <v>8.9</v>
      </c>
      <c r="D12" s="8" t="n">
        <v>9.800000000000001</v>
      </c>
    </row>
    <row r="13" spans="1:4">
      <c r="A13" s="4" t="s">
        <v>1556</v>
      </c>
      <c r="B13" s="8" t="n">
        <v>5.6</v>
      </c>
      <c r="C13" s="8" t="n">
        <v>6.5</v>
      </c>
      <c r="D13" s="5" t="n">
        <v>7</v>
      </c>
    </row>
    <row r="14" spans="1:4">
      <c r="A14" s="4" t="s">
        <v>1557</v>
      </c>
      <c r="B14" s="8" t="n">
        <v>26.4</v>
      </c>
      <c r="C14" s="8" t="n">
        <v>27.1</v>
      </c>
      <c r="D14" s="8" t="n">
        <v>24.7</v>
      </c>
    </row>
    <row r="15" spans="1:4">
      <c r="A15" s="4" t="s">
        <v>1559</v>
      </c>
    </row>
    <row r="16" spans="1:4">
      <c r="A16" s="3" t="s">
        <v>1553</v>
      </c>
    </row>
    <row r="17" spans="1:4">
      <c r="A17" s="4" t="s">
        <v>1554</v>
      </c>
      <c r="B17" s="8" t="n">
        <v>22.9</v>
      </c>
      <c r="C17" s="8" t="n">
        <v>26.6</v>
      </c>
      <c r="D17" s="8" t="n">
        <v>27.1</v>
      </c>
    </row>
    <row r="18" spans="1:4">
      <c r="A18" s="4" t="s">
        <v>1555</v>
      </c>
      <c r="B18" s="8" t="n">
        <v>1.3</v>
      </c>
      <c r="C18" s="8" t="n">
        <v>0.8</v>
      </c>
      <c r="D18" s="8" t="n">
        <v>-0.4</v>
      </c>
    </row>
    <row r="19" spans="1:4">
      <c r="A19" s="4" t="s">
        <v>1556</v>
      </c>
      <c r="B19" s="5" t="n">
        <v>0</v>
      </c>
      <c r="C19" s="8" t="n">
        <v>4.5</v>
      </c>
      <c r="D19" s="8" t="n">
        <v>0.1</v>
      </c>
    </row>
    <row r="20" spans="1:4">
      <c r="A20" s="4" t="s">
        <v>1557</v>
      </c>
      <c r="B20" s="7" t="n">
        <v>24.2</v>
      </c>
      <c r="C20" s="7" t="n">
        <v>22.9</v>
      </c>
      <c r="D20" s="7" t="n">
        <v>26.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3943.8</v>
      </c>
      <c r="C4" s="7" t="n">
        <v>3749.9</v>
      </c>
      <c r="D4" s="7" t="n">
        <v>3917.2</v>
      </c>
    </row>
    <row r="5" spans="1:4">
      <c r="A5" s="4" t="s">
        <v>36</v>
      </c>
      <c r="B5" s="8" t="n">
        <v>3075.9</v>
      </c>
      <c r="C5" s="8" t="n">
        <v>2850.7</v>
      </c>
      <c r="D5" s="5" t="n">
        <v>2994</v>
      </c>
    </row>
    <row r="6" spans="1:4">
      <c r="A6" s="4" t="s">
        <v>37</v>
      </c>
      <c r="B6" s="8" t="n">
        <v>867.9</v>
      </c>
      <c r="C6" s="8" t="n">
        <v>899.2</v>
      </c>
      <c r="D6" s="8" t="n">
        <v>923.2</v>
      </c>
    </row>
    <row r="7" spans="1:4">
      <c r="A7" s="4" t="s">
        <v>38</v>
      </c>
      <c r="B7" s="8" t="n">
        <v>403.6</v>
      </c>
      <c r="C7" s="8" t="n">
        <v>396.8</v>
      </c>
      <c r="D7" s="8" t="n">
        <v>416.9</v>
      </c>
    </row>
    <row r="8" spans="1:4">
      <c r="A8" s="4" t="s">
        <v>39</v>
      </c>
      <c r="B8" s="8" t="n">
        <v>20.7</v>
      </c>
      <c r="C8" s="8" t="n">
        <v>19.9</v>
      </c>
      <c r="D8" s="8" t="n">
        <v>20.8</v>
      </c>
    </row>
    <row r="9" spans="1:4">
      <c r="A9" s="4" t="s">
        <v>40</v>
      </c>
      <c r="B9" s="8" t="n">
        <v>4.9</v>
      </c>
      <c r="C9" s="8" t="n">
        <v>4.1</v>
      </c>
      <c r="D9" s="8" t="n">
        <v>6.3</v>
      </c>
    </row>
    <row r="10" spans="1:4">
      <c r="A10" s="4" t="s">
        <v>41</v>
      </c>
      <c r="B10" s="8" t="n">
        <v>-24.2</v>
      </c>
      <c r="C10" s="8" t="n">
        <v>-37.6</v>
      </c>
      <c r="D10" s="8" t="n">
        <v>-0.5</v>
      </c>
    </row>
    <row r="11" spans="1:4">
      <c r="A11" s="4" t="s">
        <v>42</v>
      </c>
      <c r="B11" s="5" t="n">
        <v>-5</v>
      </c>
      <c r="C11" s="5" t="n">
        <v>-6</v>
      </c>
      <c r="D11" s="8" t="n">
        <v>-6.8</v>
      </c>
    </row>
    <row r="12" spans="1:4">
      <c r="A12" s="4" t="s">
        <v>43</v>
      </c>
      <c r="B12" s="8" t="n">
        <v>467.9</v>
      </c>
      <c r="C12" s="5" t="n">
        <v>522</v>
      </c>
      <c r="D12" s="8" t="n">
        <v>486.5</v>
      </c>
    </row>
    <row r="13" spans="1:4">
      <c r="A13" s="4" t="s">
        <v>44</v>
      </c>
      <c r="B13" s="8" t="n">
        <v>43.5</v>
      </c>
      <c r="C13" s="8" t="n">
        <v>38.8</v>
      </c>
      <c r="D13" s="8" t="n">
        <v>41.1</v>
      </c>
    </row>
    <row r="14" spans="1:4">
      <c r="A14" s="4" t="s">
        <v>45</v>
      </c>
      <c r="B14" s="8" t="n">
        <v>7.6</v>
      </c>
      <c r="C14" s="8" t="n">
        <v>3.9</v>
      </c>
      <c r="D14" s="8" t="n">
        <v>4.4</v>
      </c>
    </row>
    <row r="15" spans="1:4">
      <c r="A15" s="4" t="s">
        <v>46</v>
      </c>
      <c r="B15" s="5" t="n">
        <v>432</v>
      </c>
      <c r="C15" s="8" t="n">
        <v>487.1</v>
      </c>
      <c r="D15" s="8" t="n">
        <v>449.8</v>
      </c>
    </row>
    <row r="16" spans="1:4">
      <c r="A16" s="4" t="s">
        <v>47</v>
      </c>
      <c r="B16" s="8" t="n">
        <v>138.4</v>
      </c>
      <c r="C16" s="5" t="n">
        <v>120</v>
      </c>
      <c r="D16" s="8" t="n">
        <v>121.8</v>
      </c>
    </row>
    <row r="17" spans="1:4">
      <c r="A17" s="4" t="s">
        <v>48</v>
      </c>
      <c r="B17" s="8" t="n">
        <v>293.6</v>
      </c>
      <c r="C17" s="8" t="n">
        <v>367.1</v>
      </c>
      <c r="D17" s="5" t="n">
        <v>328</v>
      </c>
    </row>
    <row r="18" spans="1:4">
      <c r="A18" s="4" t="s">
        <v>49</v>
      </c>
      <c r="B18" s="8" t="n">
        <v>-0.9</v>
      </c>
      <c r="C18" s="8" t="n">
        <v>19.1</v>
      </c>
      <c r="D18" s="8" t="n">
        <v>1.2</v>
      </c>
    </row>
    <row r="19" spans="1:4">
      <c r="A19" s="4" t="s">
        <v>50</v>
      </c>
      <c r="B19" s="8" t="n">
        <v>292.7</v>
      </c>
      <c r="C19" s="8" t="n">
        <v>386.2</v>
      </c>
      <c r="D19" s="8" t="n">
        <v>329.2</v>
      </c>
    </row>
    <row r="20" spans="1:4">
      <c r="A20" s="4" t="s">
        <v>51</v>
      </c>
      <c r="B20" s="8" t="n">
        <v>-0.1</v>
      </c>
      <c r="C20" s="8" t="n">
        <v>-0.4</v>
      </c>
      <c r="D20" s="8" t="n">
        <v>-4.1</v>
      </c>
    </row>
    <row r="21" spans="1:4">
      <c r="A21" s="4" t="s">
        <v>52</v>
      </c>
      <c r="B21" s="7" t="n">
        <v>292.6</v>
      </c>
      <c r="C21" s="7" t="n">
        <v>385.8</v>
      </c>
      <c r="D21" s="7" t="n">
        <v>325.1</v>
      </c>
    </row>
    <row r="22" spans="1:4">
      <c r="A22" s="3" t="s">
        <v>53</v>
      </c>
    </row>
    <row r="23" spans="1:4">
      <c r="A23" s="4" t="s">
        <v>54</v>
      </c>
      <c r="B23" s="9" t="n">
        <v>2.16</v>
      </c>
      <c r="C23" s="9" t="n">
        <v>2.66</v>
      </c>
      <c r="D23" s="9" t="n">
        <v>2.3</v>
      </c>
    </row>
    <row r="24" spans="1:4">
      <c r="A24" s="4" t="s">
        <v>55</v>
      </c>
      <c r="B24" s="10" t="n">
        <v>2.14</v>
      </c>
      <c r="C24" s="10" t="n">
        <v>2.62</v>
      </c>
      <c r="D24" s="10" t="n">
        <v>2.27</v>
      </c>
    </row>
    <row r="25" spans="1:4">
      <c r="A25" s="3" t="s">
        <v>56</v>
      </c>
    </row>
    <row r="26" spans="1:4">
      <c r="A26" s="4" t="s">
        <v>54</v>
      </c>
      <c r="B26" s="10" t="n">
        <v>-0.01</v>
      </c>
      <c r="C26" s="10" t="n">
        <v>0.14</v>
      </c>
      <c r="D26" s="10" t="n">
        <v>0.01</v>
      </c>
    </row>
    <row r="27" spans="1:4">
      <c r="A27" s="4" t="s">
        <v>55</v>
      </c>
      <c r="B27" s="10" t="n">
        <v>-0.01</v>
      </c>
      <c r="C27" s="10" t="n">
        <v>0.14</v>
      </c>
      <c r="D27" s="10" t="n">
        <v>0.01</v>
      </c>
    </row>
    <row r="28" spans="1:4">
      <c r="A28" s="3" t="s">
        <v>57</v>
      </c>
    </row>
    <row r="29" spans="1:4">
      <c r="A29" s="4" t="s">
        <v>54</v>
      </c>
      <c r="B29" s="10" t="n">
        <v>2.15</v>
      </c>
      <c r="C29" s="10" t="n">
        <v>2.8</v>
      </c>
      <c r="D29" s="10" t="n">
        <v>2.31</v>
      </c>
    </row>
    <row r="30" spans="1:4">
      <c r="A30" s="4" t="s">
        <v>55</v>
      </c>
      <c r="B30" s="9" t="n">
        <v>2.13</v>
      </c>
      <c r="C30" s="9" t="n">
        <v>2.76</v>
      </c>
      <c r="D30" s="9" t="n">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248</v>
      </c>
    </row>
    <row r="4" spans="1:2">
      <c r="A4" s="4" t="s">
        <v>175</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50</v>
      </c>
      <c r="B4" s="7" t="n">
        <v>292.7</v>
      </c>
      <c r="C4" s="7" t="n">
        <v>386.2</v>
      </c>
      <c r="D4" s="7" t="n">
        <v>329.2</v>
      </c>
    </row>
    <row r="5" spans="1:4">
      <c r="A5" s="3" t="s">
        <v>60</v>
      </c>
    </row>
    <row r="6" spans="1:4">
      <c r="A6" s="4" t="s">
        <v>61</v>
      </c>
      <c r="B6" s="8" t="n">
        <v>79.09999999999999</v>
      </c>
      <c r="C6" s="8" t="n">
        <v>-33.9</v>
      </c>
      <c r="D6" s="8" t="n">
        <v>-92.09999999999999</v>
      </c>
    </row>
    <row r="7" spans="1:4">
      <c r="A7" s="4" t="s">
        <v>62</v>
      </c>
      <c r="B7" s="8" t="n">
        <v>6.3</v>
      </c>
      <c r="C7" s="8" t="n">
        <v>10.4</v>
      </c>
      <c r="D7" s="8" t="n">
        <v>-8.1</v>
      </c>
    </row>
    <row r="8" spans="1:4">
      <c r="A8" s="4" t="s">
        <v>63</v>
      </c>
      <c r="B8" s="8" t="n">
        <v>18.7</v>
      </c>
      <c r="C8" s="8" t="n">
        <v>0.9</v>
      </c>
      <c r="D8" s="8" t="n">
        <v>11.2</v>
      </c>
    </row>
    <row r="9" spans="1:4">
      <c r="A9" s="4" t="s">
        <v>64</v>
      </c>
      <c r="B9" s="8" t="n">
        <v>104.1</v>
      </c>
      <c r="C9" s="8" t="n">
        <v>-22.6</v>
      </c>
      <c r="D9" s="5" t="n">
        <v>-89</v>
      </c>
    </row>
    <row r="10" spans="1:4">
      <c r="A10" s="4" t="s">
        <v>65</v>
      </c>
      <c r="B10" s="8" t="n">
        <v>396.8</v>
      </c>
      <c r="C10" s="8" t="n">
        <v>363.6</v>
      </c>
      <c r="D10" s="8" t="n">
        <v>240.2</v>
      </c>
    </row>
    <row r="11" spans="1:4">
      <c r="A11" s="4" t="s">
        <v>66</v>
      </c>
      <c r="B11" s="8" t="n">
        <v>-0.1</v>
      </c>
      <c r="C11" s="8" t="n">
        <v>-0.3</v>
      </c>
      <c r="D11" s="8" t="n">
        <v>-3.6</v>
      </c>
    </row>
    <row r="12" spans="1:4">
      <c r="A12" s="4" t="s">
        <v>67</v>
      </c>
      <c r="B12" s="7" t="n">
        <v>396.7</v>
      </c>
      <c r="C12" s="7" t="n">
        <v>363.3</v>
      </c>
      <c r="D12" s="7" t="n">
        <v>23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row r="7" spans="1:2">
      <c r="A7" s="4" t="s">
        <v>275</v>
      </c>
      <c r="B7" s="4" t="s">
        <v>276</v>
      </c>
    </row>
    <row r="8" spans="1:2">
      <c r="A8" s="4" t="s">
        <v>74</v>
      </c>
      <c r="B8" s="4" t="s">
        <v>277</v>
      </c>
    </row>
    <row r="9" spans="1:2">
      <c r="A9" s="4" t="s">
        <v>278</v>
      </c>
      <c r="B9" s="4" t="s">
        <v>279</v>
      </c>
    </row>
    <row r="10" spans="1:2">
      <c r="A10" s="4" t="s">
        <v>280</v>
      </c>
      <c r="B10" s="4" t="s">
        <v>281</v>
      </c>
    </row>
    <row r="11" spans="1:2">
      <c r="A11" s="4" t="s">
        <v>282</v>
      </c>
      <c r="B11" s="4" t="s">
        <v>283</v>
      </c>
    </row>
    <row r="12" spans="1:2">
      <c r="A12" s="4" t="s">
        <v>89</v>
      </c>
      <c r="B12" s="4" t="s">
        <v>284</v>
      </c>
    </row>
    <row r="13" spans="1:2">
      <c r="A13" s="4" t="s">
        <v>285</v>
      </c>
      <c r="B13" s="4" t="s">
        <v>286</v>
      </c>
    </row>
    <row r="14" spans="1:2">
      <c r="A14" s="4" t="s">
        <v>235</v>
      </c>
      <c r="B14" s="4" t="s">
        <v>287</v>
      </c>
    </row>
    <row r="15" spans="1:2">
      <c r="A15" s="4" t="s">
        <v>288</v>
      </c>
      <c r="B15" s="4" t="s">
        <v>289</v>
      </c>
    </row>
    <row r="16" spans="1:2">
      <c r="A16" s="4" t="s">
        <v>290</v>
      </c>
      <c r="B16" s="4" t="s">
        <v>291</v>
      </c>
    </row>
    <row r="17" spans="1:2">
      <c r="A17" s="4" t="s">
        <v>292</v>
      </c>
      <c r="B17" s="4" t="s">
        <v>293</v>
      </c>
    </row>
    <row r="18" spans="1:2">
      <c r="A18" s="4" t="s">
        <v>241</v>
      </c>
      <c r="B18" s="4" t="s">
        <v>294</v>
      </c>
    </row>
    <row r="19" spans="1:2">
      <c r="A19" s="4" t="s">
        <v>295</v>
      </c>
      <c r="B19" s="4" t="s">
        <v>296</v>
      </c>
    </row>
    <row r="20" spans="1:2">
      <c r="A20" s="4" t="s">
        <v>297</v>
      </c>
      <c r="B20" s="4" t="s">
        <v>298</v>
      </c>
    </row>
    <row r="21" spans="1:2">
      <c r="A21" s="4" t="s">
        <v>299</v>
      </c>
      <c r="B21" s="4" t="s">
        <v>300</v>
      </c>
    </row>
    <row r="22" spans="1:2">
      <c r="A22" s="4" t="s">
        <v>256</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7" t="n">
        <v>526.1</v>
      </c>
      <c r="C3" s="7" t="n">
        <v>281.9</v>
      </c>
    </row>
    <row r="4" spans="1:3">
      <c r="A4" s="4" t="s">
        <v>71</v>
      </c>
      <c r="B4" s="8" t="n">
        <v>522.3</v>
      </c>
      <c r="C4" s="8" t="n">
        <v>450.8</v>
      </c>
    </row>
    <row r="5" spans="1:3">
      <c r="A5" s="4" t="s">
        <v>72</v>
      </c>
      <c r="B5" s="8" t="n">
        <v>72.8</v>
      </c>
      <c r="C5" s="8" t="n">
        <v>35.8</v>
      </c>
    </row>
    <row r="6" spans="1:3">
      <c r="A6" s="4" t="s">
        <v>73</v>
      </c>
      <c r="B6" s="8" t="n">
        <v>595.1</v>
      </c>
      <c r="C6" s="8" t="n">
        <v>486.6</v>
      </c>
    </row>
    <row r="7" spans="1:3">
      <c r="A7" s="3" t="s">
        <v>74</v>
      </c>
    </row>
    <row r="8" spans="1:3">
      <c r="A8" s="4" t="s">
        <v>75</v>
      </c>
      <c r="B8" s="8" t="n">
        <v>285.6</v>
      </c>
      <c r="C8" s="8" t="n">
        <v>255.7</v>
      </c>
    </row>
    <row r="9" spans="1:3">
      <c r="A9" s="4" t="s">
        <v>76</v>
      </c>
      <c r="B9" s="5" t="n">
        <v>53</v>
      </c>
      <c r="C9" s="8" t="n">
        <v>52.6</v>
      </c>
    </row>
    <row r="10" spans="1:3">
      <c r="A10" s="4" t="s">
        <v>77</v>
      </c>
      <c r="B10" s="8" t="n">
        <v>283.4</v>
      </c>
      <c r="C10" s="8" t="n">
        <v>245.1</v>
      </c>
    </row>
    <row r="11" spans="1:3">
      <c r="A11" s="4" t="s">
        <v>78</v>
      </c>
      <c r="B11" s="8" t="n">
        <v>-50.9</v>
      </c>
      <c r="C11" s="8" t="n">
        <v>-33.8</v>
      </c>
    </row>
    <row r="12" spans="1:3">
      <c r="A12" s="4" t="s">
        <v>79</v>
      </c>
      <c r="B12" s="8" t="n">
        <v>571.1</v>
      </c>
      <c r="C12" s="8" t="n">
        <v>519.6</v>
      </c>
    </row>
    <row r="13" spans="1:3">
      <c r="A13" s="4" t="s">
        <v>80</v>
      </c>
      <c r="B13" s="8" t="n">
        <v>74.2</v>
      </c>
      <c r="C13" s="8" t="n">
        <v>36.8</v>
      </c>
    </row>
    <row r="14" spans="1:3">
      <c r="A14" s="4" t="s">
        <v>80</v>
      </c>
      <c r="B14" s="8" t="n">
        <v>1766.5</v>
      </c>
      <c r="C14" s="8" t="n">
        <v>1324.9</v>
      </c>
    </row>
    <row r="15" spans="1:3">
      <c r="A15" s="3" t="s">
        <v>81</v>
      </c>
    </row>
    <row r="16" spans="1:3">
      <c r="A16" s="4" t="s">
        <v>82</v>
      </c>
      <c r="B16" s="8" t="n">
        <v>1210.6</v>
      </c>
      <c r="C16" s="8" t="n">
        <v>1133.8</v>
      </c>
    </row>
    <row r="17" spans="1:3">
      <c r="A17" s="4" t="s">
        <v>83</v>
      </c>
      <c r="B17" s="5" t="n">
        <v>626</v>
      </c>
      <c r="C17" s="8" t="n">
        <v>559.4</v>
      </c>
    </row>
    <row r="18" spans="1:3">
      <c r="A18" s="4" t="s">
        <v>84</v>
      </c>
      <c r="B18" s="8" t="n">
        <v>40.6</v>
      </c>
      <c r="C18" s="8" t="n">
        <v>37.7</v>
      </c>
    </row>
    <row r="19" spans="1:3">
      <c r="A19" s="4" t="s">
        <v>85</v>
      </c>
      <c r="B19" s="8" t="n">
        <v>1877.2</v>
      </c>
      <c r="C19" s="8" t="n">
        <v>1730.9</v>
      </c>
    </row>
    <row r="20" spans="1:3">
      <c r="A20" s="4" t="s">
        <v>86</v>
      </c>
      <c r="B20" s="8" t="n">
        <v>1213.3</v>
      </c>
      <c r="C20" s="8" t="n">
        <v>1165.4</v>
      </c>
    </row>
    <row r="21" spans="1:3">
      <c r="A21" s="4" t="s">
        <v>87</v>
      </c>
      <c r="B21" s="8" t="n">
        <v>663.9</v>
      </c>
      <c r="C21" s="8" t="n">
        <v>565.5</v>
      </c>
    </row>
    <row r="22" spans="1:3">
      <c r="A22" s="3" t="s">
        <v>88</v>
      </c>
    </row>
    <row r="23" spans="1:3">
      <c r="A23" s="4" t="s">
        <v>89</v>
      </c>
      <c r="B23" s="8" t="n">
        <v>822.2</v>
      </c>
      <c r="C23" s="8" t="n">
        <v>791.3</v>
      </c>
    </row>
    <row r="24" spans="1:3">
      <c r="A24" s="4" t="s">
        <v>90</v>
      </c>
      <c r="B24" s="8" t="n">
        <v>169.1</v>
      </c>
      <c r="C24" s="8" t="n">
        <v>164.9</v>
      </c>
    </row>
    <row r="25" spans="1:3">
      <c r="A25" s="4" t="s">
        <v>91</v>
      </c>
      <c r="B25" s="8" t="n">
        <v>129.1</v>
      </c>
      <c r="C25" s="8" t="n">
        <v>137.5</v>
      </c>
    </row>
    <row r="26" spans="1:3">
      <c r="A26" s="4" t="s">
        <v>92</v>
      </c>
      <c r="B26" s="8" t="n">
        <v>1120.4</v>
      </c>
      <c r="C26" s="8" t="n">
        <v>1093.7</v>
      </c>
    </row>
    <row r="27" spans="1:3">
      <c r="A27" s="4" t="s">
        <v>93</v>
      </c>
      <c r="B27" s="8" t="n">
        <v>3550.8</v>
      </c>
      <c r="C27" s="8" t="n">
        <v>2984.1</v>
      </c>
    </row>
    <row r="28" spans="1:3">
      <c r="A28" s="3" t="s">
        <v>94</v>
      </c>
    </row>
    <row r="29" spans="1:3">
      <c r="A29" s="4" t="s">
        <v>95</v>
      </c>
      <c r="B29" s="8" t="n">
        <v>153.8</v>
      </c>
      <c r="C29" s="8" t="n">
        <v>3.6</v>
      </c>
    </row>
    <row r="30" spans="1:3">
      <c r="A30" s="4" t="s">
        <v>96</v>
      </c>
      <c r="B30" s="8" t="n">
        <v>430.3</v>
      </c>
      <c r="C30" s="8" t="n">
        <v>351.1</v>
      </c>
    </row>
    <row r="31" spans="1:3">
      <c r="A31" s="4" t="s">
        <v>97</v>
      </c>
      <c r="B31" s="8" t="n">
        <v>303.4</v>
      </c>
      <c r="C31" s="8" t="n">
        <v>257.7</v>
      </c>
    </row>
    <row r="32" spans="1:3">
      <c r="A32" s="4" t="s">
        <v>98</v>
      </c>
      <c r="B32" s="8" t="n">
        <v>88.7</v>
      </c>
      <c r="C32" s="8" t="n">
        <v>94.2</v>
      </c>
    </row>
    <row r="33" spans="1:3">
      <c r="A33" s="4" t="s">
        <v>99</v>
      </c>
      <c r="B33" s="8" t="n">
        <v>976.2</v>
      </c>
      <c r="C33" s="8" t="n">
        <v>706.6</v>
      </c>
    </row>
    <row r="34" spans="1:3">
      <c r="A34" s="3" t="s">
        <v>100</v>
      </c>
    </row>
    <row r="35" spans="1:3">
      <c r="A35" s="4" t="s">
        <v>101</v>
      </c>
      <c r="B35" s="8" t="n">
        <v>1097.9</v>
      </c>
      <c r="C35" s="8" t="n">
        <v>956.2</v>
      </c>
    </row>
    <row r="36" spans="1:3">
      <c r="A36" s="4" t="s">
        <v>102</v>
      </c>
      <c r="B36" s="8" t="n">
        <v>202.9</v>
      </c>
      <c r="C36" s="5" t="n">
        <v>173</v>
      </c>
    </row>
    <row r="37" spans="1:3">
      <c r="A37" s="4" t="s">
        <v>102</v>
      </c>
      <c r="B37" s="5" t="n">
        <v>83</v>
      </c>
      <c r="C37" s="8" t="n">
        <v>54.3</v>
      </c>
    </row>
    <row r="38" spans="1:3">
      <c r="A38" s="4" t="s">
        <v>103</v>
      </c>
      <c r="B38" s="8" t="n">
        <v>1383.8</v>
      </c>
      <c r="C38" s="8" t="n">
        <v>1183.5</v>
      </c>
    </row>
    <row r="39" spans="1:3">
      <c r="A39" s="4" t="s">
        <v>104</v>
      </c>
      <c r="B39" s="4" t="s">
        <v>105</v>
      </c>
      <c r="C39" s="4" t="s">
        <v>105</v>
      </c>
    </row>
    <row r="40" spans="1:3">
      <c r="A40" s="3" t="s">
        <v>106</v>
      </c>
    </row>
    <row r="41" spans="1:3">
      <c r="A41" s="4" t="s">
        <v>107</v>
      </c>
      <c r="B41" s="5" t="n">
        <v>2</v>
      </c>
      <c r="C41" s="5" t="n">
        <v>2</v>
      </c>
    </row>
    <row r="42" spans="1:3">
      <c r="A42" s="4" t="s">
        <v>108</v>
      </c>
      <c r="B42" s="8" t="n">
        <v>514.7</v>
      </c>
      <c r="C42" s="8" t="n">
        <v>506.2</v>
      </c>
    </row>
    <row r="43" spans="1:3">
      <c r="A43" s="4" t="s">
        <v>109</v>
      </c>
      <c r="B43" s="8" t="n">
        <v>2511.3</v>
      </c>
      <c r="C43" s="8" t="n">
        <v>2410.5</v>
      </c>
    </row>
    <row r="44" spans="1:3">
      <c r="A44" s="4" t="s">
        <v>110</v>
      </c>
      <c r="B44" s="8" t="n">
        <v>-9.5</v>
      </c>
      <c r="C44" s="8" t="n">
        <v>-113.6</v>
      </c>
    </row>
    <row r="45" spans="1:3">
      <c r="A45" s="4" t="s">
        <v>111</v>
      </c>
      <c r="B45" s="8" t="n">
        <v>-1828.3</v>
      </c>
      <c r="C45" s="8" t="n">
        <v>-1713.5</v>
      </c>
    </row>
    <row r="46" spans="1:3">
      <c r="A46" s="4" t="s">
        <v>112</v>
      </c>
      <c r="B46" s="8" t="n">
        <v>1190.2</v>
      </c>
      <c r="C46" s="8" t="n">
        <v>1091.6</v>
      </c>
    </row>
    <row r="47" spans="1:3">
      <c r="A47" s="4" t="s">
        <v>113</v>
      </c>
      <c r="B47" s="8" t="n">
        <v>0.6</v>
      </c>
      <c r="C47" s="8" t="n">
        <v>2.4</v>
      </c>
    </row>
    <row r="48" spans="1:3">
      <c r="A48" s="4" t="s">
        <v>114</v>
      </c>
      <c r="B48" s="8" t="n">
        <v>1190.8</v>
      </c>
      <c r="C48" s="5" t="n">
        <v>1094</v>
      </c>
    </row>
    <row r="49" spans="1:3">
      <c r="A49" s="4" t="s">
        <v>115</v>
      </c>
      <c r="B49" s="7" t="n">
        <v>3550.8</v>
      </c>
      <c r="C49" s="7" t="n">
        <v>29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9</v>
      </c>
    </row>
    <row r="4" spans="1:2">
      <c r="A4" s="4" t="s">
        <v>384</v>
      </c>
      <c r="B4" s="4" t="s">
        <v>385</v>
      </c>
    </row>
    <row r="5" spans="1:2">
      <c r="A5" s="4" t="s">
        <v>386</v>
      </c>
      <c r="B5" s="4" t="s">
        <v>105</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3</v>
      </c>
      <c r="B1" s="2" t="s">
        <v>1</v>
      </c>
    </row>
    <row r="2" spans="1:2">
      <c r="B2" s="2" t="s">
        <v>2</v>
      </c>
    </row>
    <row r="3" spans="1:2">
      <c r="A3" s="3" t="s">
        <v>242</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2</v>
      </c>
    </row>
    <row r="3" spans="1:2">
      <c r="A3" s="3" t="s">
        <v>245</v>
      </c>
    </row>
    <row r="4" spans="1:2">
      <c r="A4" s="4" t="s">
        <v>417</v>
      </c>
      <c r="B4"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2</v>
      </c>
    </row>
    <row r="3" spans="1:2">
      <c r="A3" s="3" t="s">
        <v>248</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51</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5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v>
      </c>
    </row>
    <row r="3" spans="1:2">
      <c r="A3" s="3" t="s">
        <v>25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60</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2</v>
      </c>
    </row>
    <row r="2" spans="1:3">
      <c r="A2" s="3" t="s">
        <v>117</v>
      </c>
    </row>
    <row r="3" spans="1:3">
      <c r="A3" s="4" t="s">
        <v>118</v>
      </c>
      <c r="B3" s="5" t="n">
        <v>100000000</v>
      </c>
      <c r="C3" s="5" t="n">
        <v>100000000</v>
      </c>
    </row>
    <row r="4" spans="1:3">
      <c r="A4" s="4" t="s">
        <v>119</v>
      </c>
      <c r="B4" s="5" t="n">
        <v>0</v>
      </c>
      <c r="C4" s="5" t="n">
        <v>0</v>
      </c>
    </row>
    <row r="5" spans="1:3">
      <c r="A5" s="4" t="s">
        <v>120</v>
      </c>
      <c r="B5" s="9" t="n">
        <v>0.01</v>
      </c>
      <c r="C5" s="9" t="n">
        <v>0.01</v>
      </c>
    </row>
    <row r="6" spans="1:3">
      <c r="A6" s="4" t="s">
        <v>121</v>
      </c>
      <c r="B6" s="5" t="n">
        <v>600000000</v>
      </c>
      <c r="C6" s="5" t="n">
        <v>600000000</v>
      </c>
    </row>
    <row r="7" spans="1:3">
      <c r="A7" s="4" t="s">
        <v>122</v>
      </c>
      <c r="B7" s="5" t="n">
        <v>198800000</v>
      </c>
      <c r="C7" s="5" t="n">
        <v>198800000</v>
      </c>
    </row>
    <row r="8" spans="1:3">
      <c r="A8" s="4" t="s">
        <v>123</v>
      </c>
      <c r="B8" s="5" t="n">
        <v>66900000</v>
      </c>
      <c r="C8" s="5" t="n">
        <v>65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8</v>
      </c>
      <c r="B1" s="2" t="s">
        <v>1</v>
      </c>
    </row>
    <row r="2" spans="1:2">
      <c r="B2" s="2" t="s">
        <v>2</v>
      </c>
    </row>
    <row r="3" spans="1:2">
      <c r="A3" s="3" t="s">
        <v>263</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s>
  <sheetData>
    <row r="1" spans="1:4">
      <c r="A1" s="1" t="s">
        <v>441</v>
      </c>
      <c r="B1" s="2" t="s">
        <v>442</v>
      </c>
      <c r="C1" s="2" t="s">
        <v>443</v>
      </c>
      <c r="D1" s="2" t="s">
        <v>444</v>
      </c>
    </row>
    <row r="2" spans="1:4">
      <c r="A2" s="3" t="s">
        <v>445</v>
      </c>
    </row>
    <row r="3" spans="1:4">
      <c r="A3" s="4" t="s">
        <v>446</v>
      </c>
      <c r="C3" s="7" t="n">
        <v>1.1</v>
      </c>
    </row>
    <row r="4" spans="1:4">
      <c r="A4" s="4" t="s">
        <v>447</v>
      </c>
      <c r="D4" s="5" t="n">
        <v>9</v>
      </c>
    </row>
    <row r="5" spans="1:4">
      <c r="A5" s="4" t="s">
        <v>448</v>
      </c>
      <c r="D5" s="4" t="s">
        <v>449</v>
      </c>
    </row>
    <row r="6" spans="1:4">
      <c r="A6" s="4" t="s">
        <v>174</v>
      </c>
    </row>
    <row r="7" spans="1:4">
      <c r="A7" s="3" t="s">
        <v>445</v>
      </c>
    </row>
    <row r="8" spans="1:4">
      <c r="A8" s="4" t="s">
        <v>446</v>
      </c>
      <c r="B8" s="7" t="n">
        <v>1.1</v>
      </c>
      <c r="C8" s="7"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0</v>
      </c>
      <c r="B1" s="2" t="s">
        <v>1</v>
      </c>
    </row>
    <row r="2" spans="1:5">
      <c r="B2" s="2" t="s">
        <v>2</v>
      </c>
      <c r="C2" s="2" t="s">
        <v>32</v>
      </c>
      <c r="D2" s="2" t="s">
        <v>33</v>
      </c>
      <c r="E2" s="2" t="s">
        <v>2</v>
      </c>
    </row>
    <row r="3" spans="1:5">
      <c r="A3" s="3" t="s">
        <v>451</v>
      </c>
    </row>
    <row r="4" spans="1:5">
      <c r="A4" s="4" t="s">
        <v>452</v>
      </c>
      <c r="B4" s="7" t="n">
        <v>33.8</v>
      </c>
      <c r="C4" s="7" t="n">
        <v>22.6</v>
      </c>
      <c r="D4" s="6" t="n">
        <v>73</v>
      </c>
    </row>
    <row r="5" spans="1:5">
      <c r="A5" s="4" t="s">
        <v>453</v>
      </c>
      <c r="B5" s="8" t="n">
        <v>18.6</v>
      </c>
      <c r="C5" s="8" t="n">
        <v>10.5</v>
      </c>
      <c r="D5" s="8" t="n">
        <v>-46.4</v>
      </c>
    </row>
    <row r="6" spans="1:5">
      <c r="A6" s="4" t="s">
        <v>454</v>
      </c>
      <c r="B6" s="8" t="n">
        <v>-1.5</v>
      </c>
      <c r="C6" s="8" t="n">
        <v>0.7</v>
      </c>
      <c r="D6" s="5" t="n">
        <v>-4</v>
      </c>
    </row>
    <row r="7" spans="1:5">
      <c r="A7" s="4" t="s">
        <v>455</v>
      </c>
      <c r="B7" s="7" t="n">
        <v>33.8</v>
      </c>
      <c r="C7" s="7" t="n">
        <v>22.6</v>
      </c>
      <c r="D7" s="6" t="n">
        <v>73</v>
      </c>
      <c r="E7" s="7" t="n">
        <v>5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82</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65</v>
      </c>
      <c r="B14" s="4" t="s">
        <v>466</v>
      </c>
    </row>
    <row r="15" spans="1:2">
      <c r="A15" s="4" t="s">
        <v>467</v>
      </c>
    </row>
    <row r="16" spans="1:2">
      <c r="A16" s="3" t="s">
        <v>457</v>
      </c>
    </row>
    <row r="17" spans="1:2">
      <c r="A17" s="4" t="s">
        <v>465</v>
      </c>
      <c r="B17" s="4" t="s">
        <v>459</v>
      </c>
    </row>
    <row r="18" spans="1:2">
      <c r="A18" s="4" t="s">
        <v>468</v>
      </c>
    </row>
    <row r="19" spans="1:2">
      <c r="A19" s="3" t="s">
        <v>457</v>
      </c>
    </row>
    <row r="20" spans="1:2">
      <c r="A20" s="4" t="s">
        <v>465</v>
      </c>
      <c r="B20" s="4" t="s">
        <v>466</v>
      </c>
    </row>
    <row r="21" spans="1:2">
      <c r="A21" s="4" t="s">
        <v>469</v>
      </c>
    </row>
    <row r="22" spans="1:2">
      <c r="A22" s="3" t="s">
        <v>457</v>
      </c>
    </row>
    <row r="23" spans="1:2">
      <c r="A23" s="4" t="s">
        <v>465</v>
      </c>
      <c r="B23" s="4" t="s">
        <v>470</v>
      </c>
    </row>
    <row r="24" spans="1:2">
      <c r="A24" s="4" t="s">
        <v>471</v>
      </c>
    </row>
    <row r="25" spans="1:2">
      <c r="A25" s="3" t="s">
        <v>457</v>
      </c>
    </row>
    <row r="26" spans="1:2">
      <c r="A26" s="4" t="s">
        <v>465</v>
      </c>
      <c r="B26" s="4" t="s">
        <v>472</v>
      </c>
    </row>
    <row r="27" spans="1:2">
      <c r="A27" s="4" t="s">
        <v>473</v>
      </c>
    </row>
    <row r="28" spans="1:2">
      <c r="A28" s="3" t="s">
        <v>457</v>
      </c>
    </row>
    <row r="29" spans="1:2">
      <c r="A29" s="4" t="s">
        <v>465</v>
      </c>
      <c r="B29"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1</v>
      </c>
    </row>
    <row r="2" spans="1:2">
      <c r="B2" s="2" t="s">
        <v>2</v>
      </c>
    </row>
    <row r="3" spans="1:2">
      <c r="A3" s="3" t="s">
        <v>476</v>
      </c>
    </row>
    <row r="4" spans="1:2">
      <c r="A4" s="4" t="s">
        <v>458</v>
      </c>
      <c r="B4" s="4" t="s">
        <v>474</v>
      </c>
    </row>
    <row r="5" spans="1:2">
      <c r="A5" s="4" t="s">
        <v>477</v>
      </c>
    </row>
    <row r="6" spans="1:2">
      <c r="A6" s="3" t="s">
        <v>476</v>
      </c>
    </row>
    <row r="7" spans="1:2">
      <c r="A7" s="4" t="s">
        <v>465</v>
      </c>
      <c r="B7" s="4" t="s">
        <v>478</v>
      </c>
    </row>
    <row r="8" spans="1:2">
      <c r="A8" s="4" t="s">
        <v>479</v>
      </c>
    </row>
    <row r="9" spans="1:2">
      <c r="A9" s="3" t="s">
        <v>476</v>
      </c>
    </row>
    <row r="10" spans="1:2">
      <c r="A10" s="4" t="s">
        <v>465</v>
      </c>
      <c r="B10"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480</v>
      </c>
      <c r="B1" s="2" t="s">
        <v>481</v>
      </c>
      <c r="J1" s="2" t="s">
        <v>1</v>
      </c>
      <c r="M1" s="2" t="s">
        <v>482</v>
      </c>
    </row>
    <row r="2" spans="1:13">
      <c r="B2" s="2" t="s">
        <v>2</v>
      </c>
      <c r="C2" s="2" t="s">
        <v>483</v>
      </c>
      <c r="D2" s="2" t="s">
        <v>4</v>
      </c>
      <c r="E2" s="2" t="s">
        <v>484</v>
      </c>
      <c r="F2" s="2" t="s">
        <v>32</v>
      </c>
      <c r="G2" s="2" t="s">
        <v>485</v>
      </c>
      <c r="H2" s="2" t="s">
        <v>486</v>
      </c>
      <c r="I2" s="2" t="s">
        <v>487</v>
      </c>
      <c r="J2" s="2" t="s">
        <v>2</v>
      </c>
      <c r="K2" s="2" t="s">
        <v>32</v>
      </c>
      <c r="L2" s="2" t="s">
        <v>33</v>
      </c>
      <c r="M2" s="2" t="s">
        <v>33</v>
      </c>
    </row>
    <row r="3" spans="1:13">
      <c r="A3" s="3" t="s">
        <v>488</v>
      </c>
    </row>
    <row r="4" spans="1:13">
      <c r="A4" s="4" t="s">
        <v>489</v>
      </c>
      <c r="J4" s="7" t="n">
        <v>-1.4</v>
      </c>
      <c r="K4" s="7" t="n">
        <v>30.1</v>
      </c>
      <c r="L4" s="7" t="n">
        <v>1.9</v>
      </c>
    </row>
    <row r="5" spans="1:13">
      <c r="A5" s="4" t="s">
        <v>490</v>
      </c>
      <c r="J5" s="8" t="n">
        <v>0.5</v>
      </c>
      <c r="K5" s="5" t="n">
        <v>-11</v>
      </c>
      <c r="L5" s="8" t="n">
        <v>-0.7</v>
      </c>
    </row>
    <row r="6" spans="1:13">
      <c r="A6" s="4" t="s">
        <v>49</v>
      </c>
      <c r="B6" s="6" t="n">
        <v>0</v>
      </c>
      <c r="C6" s="7" t="n">
        <v>-0.9</v>
      </c>
      <c r="D6" s="6" t="n">
        <v>0</v>
      </c>
      <c r="E6" s="6" t="n">
        <v>0</v>
      </c>
      <c r="F6" s="7" t="n">
        <v>-1.3</v>
      </c>
      <c r="G6" s="6" t="n">
        <v>0</v>
      </c>
      <c r="H6" s="7" t="n">
        <v>20.3</v>
      </c>
      <c r="I6" s="7" t="n">
        <v>0.1</v>
      </c>
      <c r="J6" s="8" t="n">
        <v>-0.9</v>
      </c>
      <c r="K6" s="8" t="n">
        <v>19.1</v>
      </c>
      <c r="L6" s="8" t="n">
        <v>1.2</v>
      </c>
    </row>
    <row r="7" spans="1:13">
      <c r="A7" s="4" t="s">
        <v>491</v>
      </c>
      <c r="K7" s="5" t="n">
        <v>38</v>
      </c>
    </row>
    <row r="8" spans="1:13">
      <c r="A8" s="4" t="s">
        <v>492</v>
      </c>
      <c r="K8" s="5" t="n">
        <v>25</v>
      </c>
    </row>
    <row r="9" spans="1:13">
      <c r="A9" s="4" t="s">
        <v>493</v>
      </c>
    </row>
    <row r="10" spans="1:13">
      <c r="A10" s="3" t="s">
        <v>488</v>
      </c>
    </row>
    <row r="11" spans="1:13">
      <c r="A11" s="4" t="s">
        <v>494</v>
      </c>
      <c r="J11" s="8" t="n">
        <v>-1.4</v>
      </c>
      <c r="K11" s="8" t="n">
        <v>29.4</v>
      </c>
      <c r="L11" s="8" t="n">
        <v>-1.5</v>
      </c>
    </row>
    <row r="12" spans="1:13">
      <c r="A12" s="4" t="s">
        <v>495</v>
      </c>
    </row>
    <row r="13" spans="1:13">
      <c r="A13" s="3" t="s">
        <v>488</v>
      </c>
    </row>
    <row r="14" spans="1:13">
      <c r="A14" s="4" t="s">
        <v>496</v>
      </c>
      <c r="J14" s="5" t="n">
        <v>0</v>
      </c>
      <c r="K14" s="5" t="n">
        <v>0</v>
      </c>
      <c r="L14" s="8" t="n">
        <v>19.4</v>
      </c>
    </row>
    <row r="15" spans="1:13">
      <c r="A15" s="4" t="s">
        <v>497</v>
      </c>
      <c r="M15" s="6" t="n">
        <v>72</v>
      </c>
    </row>
    <row r="16" spans="1:13">
      <c r="A16" s="4" t="s">
        <v>494</v>
      </c>
      <c r="J16" s="5" t="n">
        <v>0</v>
      </c>
      <c r="K16" s="8" t="n">
        <v>0.7</v>
      </c>
      <c r="L16" s="8" t="n">
        <v>3.4</v>
      </c>
    </row>
    <row r="17" spans="1:13">
      <c r="A17" s="4" t="s">
        <v>498</v>
      </c>
    </row>
    <row r="18" spans="1:13">
      <c r="A18" s="3" t="s">
        <v>488</v>
      </c>
    </row>
    <row r="19" spans="1:13">
      <c r="A19" s="4" t="s">
        <v>491</v>
      </c>
      <c r="K19" s="8" t="n">
        <v>31.4</v>
      </c>
    </row>
    <row r="20" spans="1:13">
      <c r="A20" s="4" t="s">
        <v>492</v>
      </c>
      <c r="K20" s="8" t="n">
        <v>19.8</v>
      </c>
    </row>
    <row r="21" spans="1:13">
      <c r="A21" s="4" t="s">
        <v>499</v>
      </c>
    </row>
    <row r="22" spans="1:13">
      <c r="A22" s="3" t="s">
        <v>488</v>
      </c>
    </row>
    <row r="23" spans="1:13">
      <c r="A23" s="4" t="s">
        <v>496</v>
      </c>
      <c r="J23" s="8" t="n">
        <v>25.1</v>
      </c>
      <c r="K23" s="8" t="n">
        <v>116.1</v>
      </c>
      <c r="L23" s="8" t="n">
        <v>257.6</v>
      </c>
    </row>
    <row r="24" spans="1:13">
      <c r="A24" s="4" t="s">
        <v>500</v>
      </c>
      <c r="J24" s="8" t="n">
        <v>-2.3</v>
      </c>
      <c r="K24" s="8" t="n">
        <v>7.4</v>
      </c>
      <c r="L24" s="8" t="n">
        <v>6.5</v>
      </c>
    </row>
    <row r="25" spans="1:13">
      <c r="A25" s="4" t="s">
        <v>501</v>
      </c>
    </row>
    <row r="26" spans="1:13">
      <c r="A26" s="3" t="s">
        <v>488</v>
      </c>
    </row>
    <row r="27" spans="1:13">
      <c r="A27" s="4" t="s">
        <v>502</v>
      </c>
      <c r="K27" s="8" t="n">
        <v>21.2</v>
      </c>
    </row>
    <row r="28" spans="1:13">
      <c r="A28" s="4" t="s">
        <v>503</v>
      </c>
    </row>
    <row r="29" spans="1:13">
      <c r="A29" s="3" t="s">
        <v>488</v>
      </c>
    </row>
    <row r="30" spans="1:13">
      <c r="A30" s="4" t="s">
        <v>496</v>
      </c>
      <c r="J30" s="5" t="n">
        <v>0</v>
      </c>
      <c r="K30" s="5" t="n">
        <v>38</v>
      </c>
      <c r="L30" s="8" t="n">
        <v>69.40000000000001</v>
      </c>
    </row>
    <row r="31" spans="1:13">
      <c r="A31" s="4" t="s">
        <v>500</v>
      </c>
      <c r="J31" s="5" t="n">
        <v>0</v>
      </c>
      <c r="K31" s="8" t="n">
        <v>1.8</v>
      </c>
      <c r="L31" s="5" t="n">
        <v>3</v>
      </c>
    </row>
    <row r="32" spans="1:13">
      <c r="A32" s="4" t="s">
        <v>504</v>
      </c>
    </row>
    <row r="33" spans="1:13">
      <c r="A33" s="3" t="s">
        <v>488</v>
      </c>
    </row>
    <row r="34" spans="1:13">
      <c r="A34" s="4" t="s">
        <v>496</v>
      </c>
      <c r="J34" s="5" t="n">
        <v>0</v>
      </c>
      <c r="K34" s="8" t="n">
        <v>3.1</v>
      </c>
      <c r="L34" s="8" t="n">
        <v>3.7</v>
      </c>
    </row>
    <row r="35" spans="1:13">
      <c r="A35" s="4" t="s">
        <v>500</v>
      </c>
      <c r="J35" s="5" t="n">
        <v>0</v>
      </c>
      <c r="K35" s="8" t="n">
        <v>-0.3</v>
      </c>
      <c r="L35" s="8" t="n">
        <v>0.1</v>
      </c>
    </row>
    <row r="36" spans="1:13">
      <c r="A36" s="4" t="s">
        <v>505</v>
      </c>
    </row>
    <row r="37" spans="1:13">
      <c r="A37" s="3" t="s">
        <v>488</v>
      </c>
    </row>
    <row r="38" spans="1:13">
      <c r="A38" s="4" t="s">
        <v>502</v>
      </c>
      <c r="J38" s="8" t="n">
        <v>-3.3</v>
      </c>
      <c r="K38" s="8" t="n">
        <v>11.2</v>
      </c>
    </row>
    <row r="39" spans="1:13">
      <c r="A39" s="4" t="s">
        <v>506</v>
      </c>
    </row>
    <row r="40" spans="1:13">
      <c r="A40" s="3" t="s">
        <v>488</v>
      </c>
    </row>
    <row r="41" spans="1:13">
      <c r="A41" s="4" t="s">
        <v>496</v>
      </c>
      <c r="J41" s="8" t="n">
        <v>25.1</v>
      </c>
      <c r="K41" s="8" t="n">
        <v>59.7</v>
      </c>
      <c r="L41" s="8" t="n">
        <v>58.8</v>
      </c>
    </row>
    <row r="42" spans="1:13">
      <c r="A42" s="4" t="s">
        <v>500</v>
      </c>
      <c r="J42" s="8" t="n">
        <v>-2.3</v>
      </c>
      <c r="K42" s="8" t="n">
        <v>3.1</v>
      </c>
      <c r="L42" s="8" t="n">
        <v>-0.1</v>
      </c>
    </row>
    <row r="43" spans="1:13">
      <c r="A43" s="4" t="s">
        <v>507</v>
      </c>
    </row>
    <row r="44" spans="1:13">
      <c r="A44" s="3" t="s">
        <v>488</v>
      </c>
    </row>
    <row r="45" spans="1:13">
      <c r="A45" s="4" t="s">
        <v>496</v>
      </c>
      <c r="J45" s="5" t="n">
        <v>0</v>
      </c>
      <c r="K45" s="8" t="n">
        <v>15.3</v>
      </c>
      <c r="L45" s="8" t="n">
        <v>27.5</v>
      </c>
    </row>
    <row r="46" spans="1:13">
      <c r="A46" s="4" t="s">
        <v>500</v>
      </c>
      <c r="J46" s="5" t="n">
        <v>0</v>
      </c>
      <c r="K46" s="8" t="n">
        <v>2.8</v>
      </c>
      <c r="L46" s="8" t="n">
        <v>3.9</v>
      </c>
    </row>
    <row r="47" spans="1:13">
      <c r="A47" s="4" t="s">
        <v>508</v>
      </c>
    </row>
    <row r="48" spans="1:13">
      <c r="A48" s="3" t="s">
        <v>488</v>
      </c>
    </row>
    <row r="49" spans="1:13">
      <c r="A49" s="4" t="s">
        <v>496</v>
      </c>
      <c r="J49" s="5" t="n">
        <v>0</v>
      </c>
      <c r="K49" s="5" t="n">
        <v>0</v>
      </c>
      <c r="L49" s="8" t="n">
        <v>9.300000000000001</v>
      </c>
    </row>
    <row r="50" spans="1:13">
      <c r="A50" s="4" t="s">
        <v>500</v>
      </c>
      <c r="J50" s="5" t="n">
        <v>0</v>
      </c>
      <c r="K50" s="5" t="n">
        <v>0</v>
      </c>
      <c r="L50" s="8" t="n">
        <v>-0.6</v>
      </c>
    </row>
    <row r="51" spans="1:13">
      <c r="A51" s="4" t="s">
        <v>509</v>
      </c>
    </row>
    <row r="52" spans="1:13">
      <c r="A52" s="3" t="s">
        <v>488</v>
      </c>
    </row>
    <row r="53" spans="1:13">
      <c r="A53" s="4" t="s">
        <v>502</v>
      </c>
      <c r="J53" s="8" t="n">
        <v>23.4</v>
      </c>
    </row>
    <row r="54" spans="1:13">
      <c r="A54" s="4" t="s">
        <v>510</v>
      </c>
    </row>
    <row r="55" spans="1:13">
      <c r="A55" s="3" t="s">
        <v>488</v>
      </c>
    </row>
    <row r="56" spans="1:13">
      <c r="A56" s="4" t="s">
        <v>496</v>
      </c>
      <c r="J56" s="5" t="n">
        <v>0</v>
      </c>
      <c r="K56" s="5" t="n">
        <v>0</v>
      </c>
      <c r="L56" s="8" t="n">
        <v>88.90000000000001</v>
      </c>
    </row>
    <row r="57" spans="1:13">
      <c r="A57" s="4" t="s">
        <v>500</v>
      </c>
      <c r="J57" s="6" t="n">
        <v>0</v>
      </c>
      <c r="K57" s="6" t="n">
        <v>0</v>
      </c>
      <c r="L57" s="7" t="n">
        <v>0.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511</v>
      </c>
      <c r="B1" s="2" t="s">
        <v>481</v>
      </c>
      <c r="E1" s="2" t="s">
        <v>512</v>
      </c>
      <c r="F1" s="2" t="s">
        <v>1</v>
      </c>
    </row>
    <row r="2" spans="1:8">
      <c r="B2" s="2" t="s">
        <v>483</v>
      </c>
      <c r="C2" s="2" t="s">
        <v>486</v>
      </c>
      <c r="D2" s="2" t="s">
        <v>513</v>
      </c>
      <c r="E2" s="2" t="s">
        <v>486</v>
      </c>
      <c r="F2" s="2" t="s">
        <v>2</v>
      </c>
      <c r="G2" s="2" t="s">
        <v>32</v>
      </c>
      <c r="H2" s="2" t="s">
        <v>33</v>
      </c>
    </row>
    <row r="3" spans="1:8">
      <c r="A3" s="3" t="s">
        <v>514</v>
      </c>
    </row>
    <row r="4" spans="1:8">
      <c r="A4" s="4" t="s">
        <v>89</v>
      </c>
      <c r="F4" s="7" t="n">
        <v>822.2</v>
      </c>
      <c r="G4" s="7" t="n">
        <v>791.3</v>
      </c>
      <c r="H4" s="7" t="n">
        <v>806.1</v>
      </c>
    </row>
    <row r="5" spans="1:8">
      <c r="A5" s="4" t="s">
        <v>130</v>
      </c>
      <c r="B5" s="7" t="n">
        <v>1.3</v>
      </c>
      <c r="F5" s="8" t="n">
        <v>1.3</v>
      </c>
      <c r="G5" s="8" t="n">
        <v>3.7</v>
      </c>
      <c r="H5" s="8" t="n">
        <v>4.1</v>
      </c>
    </row>
    <row r="6" spans="1:8">
      <c r="A6" s="4" t="s">
        <v>515</v>
      </c>
      <c r="C6" s="6" t="n">
        <v>4</v>
      </c>
      <c r="F6" s="8" t="n">
        <v>4.9</v>
      </c>
      <c r="G6" s="8" t="n">
        <v>4.1</v>
      </c>
      <c r="H6" s="8" t="n">
        <v>6.3</v>
      </c>
    </row>
    <row r="7" spans="1:8">
      <c r="A7" s="4" t="s">
        <v>516</v>
      </c>
      <c r="B7" s="7" t="n">
        <v>3.3</v>
      </c>
    </row>
    <row r="8" spans="1:8">
      <c r="A8" s="4" t="s">
        <v>517</v>
      </c>
    </row>
    <row r="9" spans="1:8">
      <c r="A9" s="3" t="s">
        <v>514</v>
      </c>
    </row>
    <row r="10" spans="1:8">
      <c r="A10" s="4" t="s">
        <v>89</v>
      </c>
      <c r="F10" s="8" t="n">
        <v>157.4</v>
      </c>
    </row>
    <row r="11" spans="1:8">
      <c r="A11" s="4" t="s">
        <v>518</v>
      </c>
    </row>
    <row r="12" spans="1:8">
      <c r="A12" s="3" t="s">
        <v>514</v>
      </c>
    </row>
    <row r="13" spans="1:8">
      <c r="A13" s="4" t="s">
        <v>130</v>
      </c>
      <c r="E13" s="7" t="n">
        <v>3.7</v>
      </c>
    </row>
    <row r="14" spans="1:8">
      <c r="A14" s="4" t="s">
        <v>519</v>
      </c>
    </row>
    <row r="15" spans="1:8">
      <c r="A15" s="3" t="s">
        <v>514</v>
      </c>
    </row>
    <row r="16" spans="1:8">
      <c r="A16" s="4" t="s">
        <v>130</v>
      </c>
      <c r="D16" s="7" t="n">
        <v>4.1</v>
      </c>
    </row>
    <row r="17" spans="1:8">
      <c r="A17" s="4" t="s">
        <v>516</v>
      </c>
      <c r="D17" s="7" t="n">
        <v>1.4</v>
      </c>
    </row>
    <row r="18" spans="1:8">
      <c r="A18" s="4" t="s">
        <v>520</v>
      </c>
    </row>
    <row r="19" spans="1:8">
      <c r="A19" s="3" t="s">
        <v>514</v>
      </c>
    </row>
    <row r="20" spans="1:8">
      <c r="A20" s="4" t="s">
        <v>89</v>
      </c>
      <c r="F20" s="6" t="n">
        <v>187</v>
      </c>
      <c r="G20" s="7" t="n">
        <v>178.7</v>
      </c>
      <c r="H20" s="7" t="n">
        <v>188.2</v>
      </c>
    </row>
    <row r="21" spans="1:8">
      <c r="A21" s="4" t="s">
        <v>477</v>
      </c>
    </row>
    <row r="22" spans="1:8">
      <c r="A22" s="3" t="s">
        <v>514</v>
      </c>
    </row>
    <row r="23" spans="1:8">
      <c r="A23" s="4" t="s">
        <v>521</v>
      </c>
      <c r="C23" s="4" t="s">
        <v>522</v>
      </c>
      <c r="E23" s="4" t="s">
        <v>522</v>
      </c>
    </row>
    <row r="24" spans="1:8">
      <c r="A24" s="4" t="s">
        <v>523</v>
      </c>
    </row>
    <row r="25" spans="1:8">
      <c r="A25" s="3" t="s">
        <v>514</v>
      </c>
    </row>
    <row r="26" spans="1:8">
      <c r="A26" s="4" t="s">
        <v>521</v>
      </c>
      <c r="F26" s="4" t="s">
        <v>524</v>
      </c>
    </row>
    <row r="27" spans="1:8">
      <c r="A27" s="4" t="s">
        <v>479</v>
      </c>
    </row>
    <row r="28" spans="1:8">
      <c r="A28" s="3" t="s">
        <v>514</v>
      </c>
    </row>
    <row r="29" spans="1:8">
      <c r="A29" s="4" t="s">
        <v>521</v>
      </c>
      <c r="C29" s="4" t="s">
        <v>525</v>
      </c>
      <c r="E29" s="4" t="s">
        <v>525</v>
      </c>
    </row>
  </sheetData>
  <mergeCells count="3">
    <mergeCell ref="A1:A2"/>
    <mergeCell ref="B1:D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6</v>
      </c>
      <c r="B1" s="2" t="s">
        <v>481</v>
      </c>
      <c r="C1" s="2" t="s">
        <v>1</v>
      </c>
    </row>
    <row r="2" spans="1:5">
      <c r="B2" s="2" t="s">
        <v>486</v>
      </c>
      <c r="C2" s="2" t="s">
        <v>2</v>
      </c>
      <c r="D2" s="2" t="s">
        <v>32</v>
      </c>
      <c r="E2" s="2" t="s">
        <v>33</v>
      </c>
    </row>
    <row r="3" spans="1:5">
      <c r="A3" s="3" t="s">
        <v>527</v>
      </c>
    </row>
    <row r="4" spans="1:5">
      <c r="A4" s="4" t="s">
        <v>130</v>
      </c>
      <c r="C4" s="7" t="n">
        <v>1.3</v>
      </c>
      <c r="D4" s="7" t="n">
        <v>3.7</v>
      </c>
    </row>
    <row r="5" spans="1:5">
      <c r="A5" s="4" t="s">
        <v>515</v>
      </c>
      <c r="B5" s="6" t="n">
        <v>4</v>
      </c>
      <c r="C5" s="8" t="n">
        <v>4.9</v>
      </c>
      <c r="D5" s="8" t="n">
        <v>4.1</v>
      </c>
      <c r="E5" s="7" t="n">
        <v>6.3</v>
      </c>
    </row>
    <row r="6" spans="1:5">
      <c r="A6" s="4" t="s">
        <v>528</v>
      </c>
    </row>
    <row r="7" spans="1:5">
      <c r="A7" s="3" t="s">
        <v>527</v>
      </c>
    </row>
    <row r="8" spans="1:5">
      <c r="A8" s="4" t="s">
        <v>130</v>
      </c>
      <c r="C8" s="8" t="n">
        <v>1.3</v>
      </c>
      <c r="D8" s="8" t="n">
        <v>3.7</v>
      </c>
      <c r="E8" s="8" t="n">
        <v>4.1</v>
      </c>
    </row>
    <row r="9" spans="1:5">
      <c r="A9" s="4" t="s">
        <v>529</v>
      </c>
      <c r="C9" s="8" t="n">
        <v>3.6</v>
      </c>
      <c r="D9" s="8" t="n">
        <v>0.4</v>
      </c>
      <c r="E9" s="8" t="n">
        <v>2.2</v>
      </c>
    </row>
    <row r="10" spans="1:5">
      <c r="A10" s="4" t="s">
        <v>515</v>
      </c>
      <c r="C10" s="8" t="n">
        <v>4.9</v>
      </c>
      <c r="D10" s="8" t="n">
        <v>4.1</v>
      </c>
      <c r="E10" s="8" t="n">
        <v>6.3</v>
      </c>
    </row>
    <row r="11" spans="1:5">
      <c r="A11" s="4" t="s">
        <v>209</v>
      </c>
    </row>
    <row r="12" spans="1:5">
      <c r="A12" s="3" t="s">
        <v>527</v>
      </c>
    </row>
    <row r="13" spans="1:5">
      <c r="A13" s="4" t="s">
        <v>130</v>
      </c>
      <c r="C13" s="5" t="n">
        <v>0</v>
      </c>
      <c r="D13" s="5" t="n">
        <v>0</v>
      </c>
      <c r="E13" s="5" t="n">
        <v>0</v>
      </c>
    </row>
    <row r="14" spans="1:5">
      <c r="A14" s="4" t="s">
        <v>529</v>
      </c>
      <c r="C14" s="5" t="n">
        <v>0</v>
      </c>
      <c r="D14" s="5" t="n">
        <v>0</v>
      </c>
      <c r="E14" s="8" t="n">
        <v>0.2</v>
      </c>
    </row>
    <row r="15" spans="1:5">
      <c r="A15" s="4" t="s">
        <v>515</v>
      </c>
      <c r="C15" s="5" t="n">
        <v>0</v>
      </c>
      <c r="D15" s="5" t="n">
        <v>0</v>
      </c>
      <c r="E15" s="8" t="n">
        <v>0.2</v>
      </c>
    </row>
    <row r="16" spans="1:5">
      <c r="A16" s="4" t="s">
        <v>530</v>
      </c>
    </row>
    <row r="17" spans="1:5">
      <c r="A17" s="3" t="s">
        <v>527</v>
      </c>
    </row>
    <row r="18" spans="1:5">
      <c r="A18" s="4" t="s">
        <v>130</v>
      </c>
      <c r="C18" s="8" t="n">
        <v>1.3</v>
      </c>
      <c r="D18" s="8" t="n">
        <v>3.7</v>
      </c>
      <c r="E18" s="8" t="n">
        <v>4.1</v>
      </c>
    </row>
    <row r="19" spans="1:5">
      <c r="A19" s="4" t="s">
        <v>529</v>
      </c>
      <c r="C19" s="8" t="n">
        <v>3.6</v>
      </c>
      <c r="D19" s="8" t="n">
        <v>0.4</v>
      </c>
      <c r="E19" s="8" t="n">
        <v>2.4</v>
      </c>
    </row>
    <row r="20" spans="1:5">
      <c r="A20" s="4" t="s">
        <v>515</v>
      </c>
      <c r="C20" s="8" t="n">
        <v>4.9</v>
      </c>
      <c r="D20" s="8" t="n">
        <v>4.1</v>
      </c>
      <c r="E20" s="8" t="n">
        <v>6.5</v>
      </c>
    </row>
    <row r="21" spans="1:5">
      <c r="A21" s="4" t="s">
        <v>531</v>
      </c>
    </row>
    <row r="22" spans="1:5">
      <c r="A22" s="3" t="s">
        <v>527</v>
      </c>
    </row>
    <row r="23" spans="1:5">
      <c r="A23" s="4" t="s">
        <v>130</v>
      </c>
      <c r="C23" s="5" t="n">
        <v>0</v>
      </c>
      <c r="D23" s="5" t="n">
        <v>0</v>
      </c>
    </row>
    <row r="24" spans="1:5">
      <c r="A24" s="4" t="s">
        <v>532</v>
      </c>
    </row>
    <row r="25" spans="1:5">
      <c r="A25" s="3" t="s">
        <v>527</v>
      </c>
    </row>
    <row r="26" spans="1:5">
      <c r="A26" s="4" t="s">
        <v>130</v>
      </c>
      <c r="C26" s="5" t="n">
        <v>0</v>
      </c>
      <c r="D26" s="5" t="n">
        <v>0</v>
      </c>
      <c r="E26" s="5" t="n">
        <v>0</v>
      </c>
    </row>
    <row r="27" spans="1:5">
      <c r="A27" s="4" t="s">
        <v>529</v>
      </c>
      <c r="C27" s="5" t="n">
        <v>0</v>
      </c>
      <c r="D27" s="8" t="n">
        <v>0.4</v>
      </c>
      <c r="E27" s="8" t="n">
        <v>0.7</v>
      </c>
    </row>
    <row r="28" spans="1:5">
      <c r="A28" s="4" t="s">
        <v>515</v>
      </c>
      <c r="C28" s="5" t="n">
        <v>0</v>
      </c>
      <c r="D28" s="8" t="n">
        <v>0.4</v>
      </c>
      <c r="E28" s="8" t="n">
        <v>0.7</v>
      </c>
    </row>
    <row r="29" spans="1:5">
      <c r="A29" s="4" t="s">
        <v>533</v>
      </c>
    </row>
    <row r="30" spans="1:5">
      <c r="A30" s="3" t="s">
        <v>527</v>
      </c>
    </row>
    <row r="31" spans="1:5">
      <c r="A31" s="4" t="s">
        <v>130</v>
      </c>
      <c r="C31" s="8" t="n">
        <v>1.3</v>
      </c>
      <c r="D31" s="5" t="n">
        <v>0</v>
      </c>
      <c r="E31" s="5" t="n">
        <v>0</v>
      </c>
    </row>
    <row r="32" spans="1:5">
      <c r="A32" s="4" t="s">
        <v>529</v>
      </c>
      <c r="C32" s="8" t="n">
        <v>3.3</v>
      </c>
      <c r="D32" s="5" t="n">
        <v>0</v>
      </c>
      <c r="E32" s="5" t="n">
        <v>0</v>
      </c>
    </row>
    <row r="33" spans="1:5">
      <c r="A33" s="4" t="s">
        <v>515</v>
      </c>
      <c r="C33" s="8" t="n">
        <v>4.6</v>
      </c>
      <c r="D33" s="5" t="n">
        <v>0</v>
      </c>
      <c r="E33" s="5" t="n">
        <v>0</v>
      </c>
    </row>
    <row r="34" spans="1:5">
      <c r="A34" s="4" t="s">
        <v>534</v>
      </c>
    </row>
    <row r="35" spans="1:5">
      <c r="A35" s="3" t="s">
        <v>527</v>
      </c>
    </row>
    <row r="36" spans="1:5">
      <c r="A36" s="4" t="s">
        <v>130</v>
      </c>
      <c r="C36" s="5" t="n">
        <v>0</v>
      </c>
      <c r="D36" s="5" t="n">
        <v>0</v>
      </c>
      <c r="E36" s="8" t="n">
        <v>4.1</v>
      </c>
    </row>
    <row r="37" spans="1:5">
      <c r="A37" s="4" t="s">
        <v>529</v>
      </c>
      <c r="C37" s="5" t="n">
        <v>0</v>
      </c>
      <c r="D37" s="5" t="n">
        <v>0</v>
      </c>
      <c r="E37" s="8" t="n">
        <v>1.4</v>
      </c>
    </row>
    <row r="38" spans="1:5">
      <c r="A38" s="4" t="s">
        <v>515</v>
      </c>
      <c r="C38" s="5" t="n">
        <v>0</v>
      </c>
      <c r="D38" s="5" t="n">
        <v>0</v>
      </c>
      <c r="E38" s="8" t="n">
        <v>5.5</v>
      </c>
    </row>
    <row r="39" spans="1:5">
      <c r="A39" s="4" t="s">
        <v>535</v>
      </c>
    </row>
    <row r="40" spans="1:5">
      <c r="A40" s="3" t="s">
        <v>527</v>
      </c>
    </row>
    <row r="41" spans="1:5">
      <c r="A41" s="4" t="s">
        <v>130</v>
      </c>
      <c r="C41" s="5" t="n">
        <v>0</v>
      </c>
      <c r="D41" s="5" t="n">
        <v>0</v>
      </c>
      <c r="E41" s="5" t="n">
        <v>0</v>
      </c>
    </row>
    <row r="42" spans="1:5">
      <c r="A42" s="4" t="s">
        <v>529</v>
      </c>
      <c r="C42" s="8" t="n">
        <v>0.3</v>
      </c>
      <c r="D42" s="5" t="n">
        <v>0</v>
      </c>
      <c r="E42" s="5" t="n">
        <v>0</v>
      </c>
    </row>
    <row r="43" spans="1:5">
      <c r="A43" s="4" t="s">
        <v>515</v>
      </c>
      <c r="C43" s="8" t="n">
        <v>0.3</v>
      </c>
      <c r="D43" s="5" t="n">
        <v>0</v>
      </c>
      <c r="E43" s="5" t="n">
        <v>0</v>
      </c>
    </row>
    <row r="44" spans="1:5">
      <c r="A44" s="4" t="s">
        <v>520</v>
      </c>
    </row>
    <row r="45" spans="1:5">
      <c r="A45" s="3" t="s">
        <v>527</v>
      </c>
    </row>
    <row r="46" spans="1:5">
      <c r="A46" s="4" t="s">
        <v>130</v>
      </c>
      <c r="C46" s="5" t="n">
        <v>0</v>
      </c>
      <c r="D46" s="8" t="n">
        <v>3.7</v>
      </c>
    </row>
    <row r="47" spans="1:5">
      <c r="A47" s="4" t="s">
        <v>536</v>
      </c>
    </row>
    <row r="48" spans="1:5">
      <c r="A48" s="3" t="s">
        <v>527</v>
      </c>
    </row>
    <row r="49" spans="1:5">
      <c r="A49" s="4" t="s">
        <v>130</v>
      </c>
      <c r="C49" s="5" t="n">
        <v>0</v>
      </c>
      <c r="D49" s="8" t="n">
        <v>3.7</v>
      </c>
      <c r="E49" s="5" t="n">
        <v>0</v>
      </c>
    </row>
    <row r="50" spans="1:5">
      <c r="A50" s="4" t="s">
        <v>529</v>
      </c>
      <c r="C50" s="5" t="n">
        <v>0</v>
      </c>
      <c r="D50" s="5" t="n">
        <v>0</v>
      </c>
      <c r="E50" s="8" t="n">
        <v>0.1</v>
      </c>
    </row>
    <row r="51" spans="1:5">
      <c r="A51" s="4" t="s">
        <v>515</v>
      </c>
      <c r="C51" s="6" t="n">
        <v>0</v>
      </c>
      <c r="D51" s="7" t="n">
        <v>3.7</v>
      </c>
      <c r="E51" s="7" t="n">
        <v>0.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33</v>
      </c>
      <c r="C2" s="2" t="s">
        <v>2</v>
      </c>
      <c r="D2" s="2" t="s">
        <v>32</v>
      </c>
    </row>
    <row r="3" spans="1:4">
      <c r="A3" s="3" t="s">
        <v>538</v>
      </c>
    </row>
    <row r="4" spans="1:4">
      <c r="A4" s="4" t="s">
        <v>539</v>
      </c>
      <c r="B4" s="7" t="n">
        <v>806.1</v>
      </c>
      <c r="C4" s="7" t="n">
        <v>822.2</v>
      </c>
      <c r="D4" s="7" t="n">
        <v>791.3</v>
      </c>
    </row>
    <row r="5" spans="1:4">
      <c r="A5" s="4" t="s">
        <v>540</v>
      </c>
      <c r="B5" s="4" t="s">
        <v>541</v>
      </c>
    </row>
    <row r="6" spans="1:4">
      <c r="A6" s="4" t="s">
        <v>542</v>
      </c>
    </row>
    <row r="7" spans="1:4">
      <c r="A7" s="3" t="s">
        <v>538</v>
      </c>
    </row>
    <row r="8" spans="1:4">
      <c r="A8" s="4" t="s">
        <v>539</v>
      </c>
      <c r="B8" s="6" t="n">
        <v>0</v>
      </c>
    </row>
    <row r="9" spans="1:4">
      <c r="A9" s="4" t="s">
        <v>543</v>
      </c>
      <c r="B9" s="4" t="s">
        <v>544</v>
      </c>
    </row>
    <row r="10" spans="1:4">
      <c r="A10" s="4" t="s">
        <v>540</v>
      </c>
      <c r="B10" s="4" t="s">
        <v>544</v>
      </c>
    </row>
    <row r="11" spans="1:4">
      <c r="A11" s="4" t="s">
        <v>545</v>
      </c>
    </row>
    <row r="12" spans="1:4">
      <c r="A12" s="3" t="s">
        <v>538</v>
      </c>
    </row>
    <row r="13" spans="1:4">
      <c r="A13" s="4" t="s">
        <v>539</v>
      </c>
      <c r="B13" s="7" t="n">
        <v>588.7</v>
      </c>
    </row>
    <row r="14" spans="1:4">
      <c r="A14" s="4" t="s">
        <v>540</v>
      </c>
      <c r="B14" s="4" t="s">
        <v>541</v>
      </c>
    </row>
    <row r="15" spans="1:4">
      <c r="A15" s="4" t="s">
        <v>546</v>
      </c>
    </row>
    <row r="16" spans="1:4">
      <c r="A16" s="3" t="s">
        <v>538</v>
      </c>
    </row>
    <row r="17" spans="1:4">
      <c r="A17" s="4" t="s">
        <v>539</v>
      </c>
      <c r="B17" s="7" t="n">
        <v>217.4</v>
      </c>
    </row>
    <row r="18" spans="1:4">
      <c r="A18" s="4" t="s">
        <v>540</v>
      </c>
      <c r="B18" s="4" t="s">
        <v>541</v>
      </c>
    </row>
    <row r="19" spans="1:4">
      <c r="A19" s="4" t="s">
        <v>477</v>
      </c>
    </row>
    <row r="20" spans="1:4">
      <c r="A20" s="3" t="s">
        <v>538</v>
      </c>
    </row>
    <row r="21" spans="1:4">
      <c r="A21" s="4" t="s">
        <v>543</v>
      </c>
      <c r="B21" s="4" t="s">
        <v>547</v>
      </c>
    </row>
    <row r="22" spans="1:4">
      <c r="A22" s="4" t="s">
        <v>548</v>
      </c>
      <c r="B22" s="4" t="s">
        <v>549</v>
      </c>
    </row>
    <row r="23" spans="1:4">
      <c r="A23" s="4" t="s">
        <v>550</v>
      </c>
    </row>
    <row r="24" spans="1:4">
      <c r="A24" s="3" t="s">
        <v>538</v>
      </c>
    </row>
    <row r="25" spans="1:4">
      <c r="A25" s="4" t="s">
        <v>548</v>
      </c>
      <c r="B25" s="4" t="s">
        <v>544</v>
      </c>
    </row>
    <row r="26" spans="1:4">
      <c r="A26" s="4" t="s">
        <v>551</v>
      </c>
    </row>
    <row r="27" spans="1:4">
      <c r="A27" s="3" t="s">
        <v>538</v>
      </c>
    </row>
    <row r="28" spans="1:4">
      <c r="A28" s="4" t="s">
        <v>552</v>
      </c>
      <c r="B28" s="4" t="s">
        <v>553</v>
      </c>
    </row>
    <row r="29" spans="1:4">
      <c r="A29" s="4" t="s">
        <v>543</v>
      </c>
      <c r="B29" s="4" t="s">
        <v>547</v>
      </c>
    </row>
    <row r="30" spans="1:4">
      <c r="A30" s="4" t="s">
        <v>548</v>
      </c>
      <c r="B30" s="4" t="s">
        <v>549</v>
      </c>
    </row>
    <row r="31" spans="1:4">
      <c r="A31" s="4" t="s">
        <v>554</v>
      </c>
    </row>
    <row r="32" spans="1:4">
      <c r="A32" s="3" t="s">
        <v>538</v>
      </c>
    </row>
    <row r="33" spans="1:4">
      <c r="A33" s="4" t="s">
        <v>552</v>
      </c>
      <c r="B33" s="4" t="s">
        <v>555</v>
      </c>
    </row>
    <row r="34" spans="1:4">
      <c r="A34" s="4" t="s">
        <v>543</v>
      </c>
      <c r="B34" s="4" t="s">
        <v>556</v>
      </c>
    </row>
    <row r="35" spans="1:4">
      <c r="A35" s="4" t="s">
        <v>548</v>
      </c>
      <c r="B35" s="4" t="s">
        <v>549</v>
      </c>
    </row>
    <row r="36" spans="1:4">
      <c r="A36" s="4" t="s">
        <v>479</v>
      </c>
    </row>
    <row r="37" spans="1:4">
      <c r="A37" s="3" t="s">
        <v>538</v>
      </c>
    </row>
    <row r="38" spans="1:4">
      <c r="A38" s="4" t="s">
        <v>543</v>
      </c>
      <c r="B38" s="4" t="s">
        <v>557</v>
      </c>
    </row>
    <row r="39" spans="1:4">
      <c r="A39" s="4" t="s">
        <v>548</v>
      </c>
      <c r="B39" s="4" t="s">
        <v>558</v>
      </c>
    </row>
    <row r="40" spans="1:4">
      <c r="A40" s="4" t="s">
        <v>559</v>
      </c>
    </row>
    <row r="41" spans="1:4">
      <c r="A41" s="3" t="s">
        <v>538</v>
      </c>
    </row>
    <row r="42" spans="1:4">
      <c r="A42" s="4" t="s">
        <v>552</v>
      </c>
      <c r="B42" s="4" t="s">
        <v>560</v>
      </c>
    </row>
    <row r="43" spans="1:4">
      <c r="A43" s="4" t="s">
        <v>561</v>
      </c>
    </row>
    <row r="44" spans="1:4">
      <c r="A44" s="3" t="s">
        <v>538</v>
      </c>
    </row>
    <row r="45" spans="1:4">
      <c r="A45" s="4" t="s">
        <v>552</v>
      </c>
      <c r="B45" s="4" t="s">
        <v>562</v>
      </c>
    </row>
    <row r="46" spans="1:4">
      <c r="A46" s="4" t="s">
        <v>543</v>
      </c>
      <c r="B46" s="4" t="s">
        <v>563</v>
      </c>
    </row>
    <row r="47" spans="1:4">
      <c r="A47" s="4" t="s">
        <v>548</v>
      </c>
      <c r="B47" s="4" t="s">
        <v>558</v>
      </c>
    </row>
    <row r="48" spans="1:4">
      <c r="A48" s="4" t="s">
        <v>564</v>
      </c>
    </row>
    <row r="49" spans="1:4">
      <c r="A49" s="3" t="s">
        <v>538</v>
      </c>
    </row>
    <row r="50" spans="1:4">
      <c r="A50" s="4" t="s">
        <v>552</v>
      </c>
      <c r="B50" s="4" t="s">
        <v>525</v>
      </c>
    </row>
    <row r="51" spans="1:4">
      <c r="A51" s="4" t="s">
        <v>543</v>
      </c>
      <c r="B51" s="4" t="s">
        <v>557</v>
      </c>
    </row>
    <row r="52" spans="1:4">
      <c r="A52" s="4" t="s">
        <v>548</v>
      </c>
      <c r="B52" s="4"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567</v>
      </c>
    </row>
    <row r="4" spans="1:3">
      <c r="A4" s="4" t="s">
        <v>568</v>
      </c>
      <c r="B4" s="7" t="n">
        <v>791.3</v>
      </c>
      <c r="C4" s="7" t="n">
        <v>806.1</v>
      </c>
    </row>
    <row r="5" spans="1:3">
      <c r="A5" s="4" t="s">
        <v>569</v>
      </c>
      <c r="B5" s="8" t="n">
        <v>11.5</v>
      </c>
      <c r="C5" s="8" t="n">
        <v>8.699999999999999</v>
      </c>
    </row>
    <row r="6" spans="1:3">
      <c r="A6" s="4" t="s">
        <v>570</v>
      </c>
      <c r="B6" s="8" t="n">
        <v>0.8</v>
      </c>
      <c r="C6" s="8" t="n">
        <v>0.1</v>
      </c>
    </row>
    <row r="7" spans="1:3">
      <c r="A7" s="4" t="s">
        <v>571</v>
      </c>
      <c r="C7" s="8" t="n">
        <v>-13.2</v>
      </c>
    </row>
    <row r="8" spans="1:3">
      <c r="A8" s="4" t="s">
        <v>572</v>
      </c>
      <c r="B8" s="8" t="n">
        <v>-1.3</v>
      </c>
      <c r="C8" s="8" t="n">
        <v>-3.7</v>
      </c>
    </row>
    <row r="9" spans="1:3">
      <c r="A9" s="4" t="s">
        <v>573</v>
      </c>
      <c r="B9" s="8" t="n">
        <v>19.9</v>
      </c>
      <c r="C9" s="8" t="n">
        <v>-6.7</v>
      </c>
    </row>
    <row r="10" spans="1:3">
      <c r="A10" s="4" t="s">
        <v>574</v>
      </c>
      <c r="B10" s="8" t="n">
        <v>1144.9</v>
      </c>
    </row>
    <row r="11" spans="1:3">
      <c r="A11" s="4" t="s">
        <v>575</v>
      </c>
      <c r="B11" s="8" t="n">
        <v>-322.7</v>
      </c>
    </row>
    <row r="12" spans="1:3">
      <c r="A12" s="4" t="s">
        <v>568</v>
      </c>
      <c r="B12" s="8" t="n">
        <v>822.2</v>
      </c>
      <c r="C12" s="8" t="n">
        <v>791.3</v>
      </c>
    </row>
    <row r="13" spans="1:3">
      <c r="A13" s="4" t="s">
        <v>531</v>
      </c>
    </row>
    <row r="14" spans="1:3">
      <c r="A14" s="3" t="s">
        <v>567</v>
      </c>
    </row>
    <row r="15" spans="1:3">
      <c r="A15" s="4" t="s">
        <v>568</v>
      </c>
      <c r="B15" s="8" t="n">
        <v>352.8</v>
      </c>
      <c r="C15" s="8" t="n">
        <v>351.2</v>
      </c>
    </row>
    <row r="16" spans="1:3">
      <c r="A16" s="4" t="s">
        <v>569</v>
      </c>
      <c r="B16" s="8" t="n">
        <v>7.6</v>
      </c>
      <c r="C16" s="8" t="n">
        <v>4.9</v>
      </c>
    </row>
    <row r="17" spans="1:3">
      <c r="A17" s="4" t="s">
        <v>570</v>
      </c>
      <c r="B17" s="8" t="n">
        <v>0.8</v>
      </c>
      <c r="C17" s="5" t="n">
        <v>0</v>
      </c>
    </row>
    <row r="18" spans="1:3">
      <c r="A18" s="4" t="s">
        <v>571</v>
      </c>
      <c r="C18" s="8" t="n">
        <v>-0.1</v>
      </c>
    </row>
    <row r="19" spans="1:3">
      <c r="A19" s="4" t="s">
        <v>572</v>
      </c>
      <c r="B19" s="5" t="n">
        <v>0</v>
      </c>
      <c r="C19" s="5" t="n">
        <v>0</v>
      </c>
    </row>
    <row r="20" spans="1:3">
      <c r="A20" s="4" t="s">
        <v>573</v>
      </c>
      <c r="B20" s="5" t="n">
        <v>7</v>
      </c>
      <c r="C20" s="8" t="n">
        <v>-3.2</v>
      </c>
    </row>
    <row r="21" spans="1:3">
      <c r="A21" s="4" t="s">
        <v>574</v>
      </c>
      <c r="B21" s="8" t="n">
        <v>368.2</v>
      </c>
    </row>
    <row r="22" spans="1:3">
      <c r="A22" s="4" t="s">
        <v>575</v>
      </c>
      <c r="B22" s="5" t="n">
        <v>0</v>
      </c>
    </row>
    <row r="23" spans="1:3">
      <c r="A23" s="4" t="s">
        <v>568</v>
      </c>
      <c r="B23" s="8" t="n">
        <v>368.2</v>
      </c>
      <c r="C23" s="8" t="n">
        <v>352.8</v>
      </c>
    </row>
    <row r="24" spans="1:3">
      <c r="A24" s="4" t="s">
        <v>576</v>
      </c>
    </row>
    <row r="25" spans="1:3">
      <c r="A25" s="3" t="s">
        <v>567</v>
      </c>
    </row>
    <row r="26" spans="1:3">
      <c r="A26" s="4" t="s">
        <v>568</v>
      </c>
      <c r="B26" s="8" t="n">
        <v>187.9</v>
      </c>
      <c r="C26" s="5" t="n">
        <v>190</v>
      </c>
    </row>
    <row r="27" spans="1:3">
      <c r="A27" s="4" t="s">
        <v>569</v>
      </c>
      <c r="B27" s="8" t="n">
        <v>3.9</v>
      </c>
      <c r="C27" s="5" t="n">
        <v>0</v>
      </c>
    </row>
    <row r="28" spans="1:3">
      <c r="A28" s="4" t="s">
        <v>570</v>
      </c>
      <c r="B28" s="5" t="n">
        <v>0</v>
      </c>
      <c r="C28" s="8" t="n">
        <v>0.1</v>
      </c>
    </row>
    <row r="29" spans="1:3">
      <c r="A29" s="4" t="s">
        <v>571</v>
      </c>
      <c r="C29" s="5" t="n">
        <v>0</v>
      </c>
    </row>
    <row r="30" spans="1:3">
      <c r="A30" s="4" t="s">
        <v>572</v>
      </c>
      <c r="B30" s="5" t="n">
        <v>0</v>
      </c>
      <c r="C30" s="5" t="n">
        <v>0</v>
      </c>
    </row>
    <row r="31" spans="1:3">
      <c r="A31" s="4" t="s">
        <v>573</v>
      </c>
      <c r="B31" s="8" t="n">
        <v>4.4</v>
      </c>
      <c r="C31" s="8" t="n">
        <v>-2.2</v>
      </c>
    </row>
    <row r="32" spans="1:3">
      <c r="A32" s="4" t="s">
        <v>574</v>
      </c>
      <c r="B32" s="8" t="n">
        <v>446.8</v>
      </c>
    </row>
    <row r="33" spans="1:3">
      <c r="A33" s="4" t="s">
        <v>575</v>
      </c>
      <c r="B33" s="8" t="n">
        <v>-250.6</v>
      </c>
    </row>
    <row r="34" spans="1:3">
      <c r="A34" s="4" t="s">
        <v>568</v>
      </c>
      <c r="B34" s="8" t="n">
        <v>196.2</v>
      </c>
      <c r="C34" s="8" t="n">
        <v>187.9</v>
      </c>
    </row>
    <row r="35" spans="1:3">
      <c r="A35" s="4" t="s">
        <v>577</v>
      </c>
    </row>
    <row r="36" spans="1:3">
      <c r="A36" s="3" t="s">
        <v>567</v>
      </c>
    </row>
    <row r="37" spans="1:3">
      <c r="A37" s="4" t="s">
        <v>568</v>
      </c>
      <c r="B37" s="8" t="n">
        <v>71.90000000000001</v>
      </c>
      <c r="C37" s="8" t="n">
        <v>76.7</v>
      </c>
    </row>
    <row r="38" spans="1:3">
      <c r="A38" s="4" t="s">
        <v>569</v>
      </c>
      <c r="B38" s="5" t="n">
        <v>0</v>
      </c>
      <c r="C38" s="5" t="n">
        <v>0</v>
      </c>
    </row>
    <row r="39" spans="1:3">
      <c r="A39" s="4" t="s">
        <v>570</v>
      </c>
      <c r="B39" s="5" t="n">
        <v>0</v>
      </c>
      <c r="C39" s="5" t="n">
        <v>0</v>
      </c>
    </row>
    <row r="40" spans="1:3">
      <c r="A40" s="4" t="s">
        <v>571</v>
      </c>
      <c r="C40" s="8" t="n">
        <v>-4.3</v>
      </c>
    </row>
    <row r="41" spans="1:3">
      <c r="A41" s="4" t="s">
        <v>572</v>
      </c>
      <c r="B41" s="8" t="n">
        <v>-1.3</v>
      </c>
      <c r="C41" s="5" t="n">
        <v>0</v>
      </c>
    </row>
    <row r="42" spans="1:3">
      <c r="A42" s="4" t="s">
        <v>573</v>
      </c>
      <c r="B42" s="8" t="n">
        <v>0.2</v>
      </c>
      <c r="C42" s="8" t="n">
        <v>-0.5</v>
      </c>
    </row>
    <row r="43" spans="1:3">
      <c r="A43" s="4" t="s">
        <v>574</v>
      </c>
      <c r="B43" s="8" t="n">
        <v>76.2</v>
      </c>
    </row>
    <row r="44" spans="1:3">
      <c r="A44" s="4" t="s">
        <v>575</v>
      </c>
      <c r="B44" s="8" t="n">
        <v>-5.4</v>
      </c>
    </row>
    <row r="45" spans="1:3">
      <c r="A45" s="4" t="s">
        <v>568</v>
      </c>
      <c r="B45" s="8" t="n">
        <v>70.8</v>
      </c>
      <c r="C45" s="8" t="n">
        <v>71.90000000000001</v>
      </c>
    </row>
    <row r="46" spans="1:3">
      <c r="A46" s="4" t="s">
        <v>520</v>
      </c>
    </row>
    <row r="47" spans="1:3">
      <c r="A47" s="3" t="s">
        <v>567</v>
      </c>
    </row>
    <row r="48" spans="1:3">
      <c r="A48" s="4" t="s">
        <v>568</v>
      </c>
      <c r="B48" s="8" t="n">
        <v>178.7</v>
      </c>
      <c r="C48" s="8" t="n">
        <v>188.2</v>
      </c>
    </row>
    <row r="49" spans="1:3">
      <c r="A49" s="4" t="s">
        <v>569</v>
      </c>
      <c r="B49" s="5" t="n">
        <v>0</v>
      </c>
      <c r="C49" s="8" t="n">
        <v>3.8</v>
      </c>
    </row>
    <row r="50" spans="1:3">
      <c r="A50" s="4" t="s">
        <v>570</v>
      </c>
      <c r="B50" s="5" t="n">
        <v>0</v>
      </c>
      <c r="C50" s="5" t="n">
        <v>0</v>
      </c>
    </row>
    <row r="51" spans="1:3">
      <c r="A51" s="4" t="s">
        <v>571</v>
      </c>
      <c r="C51" s="8" t="n">
        <v>-8.800000000000001</v>
      </c>
    </row>
    <row r="52" spans="1:3">
      <c r="A52" s="4" t="s">
        <v>572</v>
      </c>
      <c r="B52" s="5" t="n">
        <v>0</v>
      </c>
      <c r="C52" s="8" t="n">
        <v>-3.7</v>
      </c>
    </row>
    <row r="53" spans="1:3">
      <c r="A53" s="4" t="s">
        <v>573</v>
      </c>
      <c r="B53" s="8" t="n">
        <v>8.300000000000001</v>
      </c>
      <c r="C53" s="8" t="n">
        <v>-0.8</v>
      </c>
    </row>
    <row r="54" spans="1:3">
      <c r="A54" s="4" t="s">
        <v>574</v>
      </c>
      <c r="B54" s="8" t="n">
        <v>253.7</v>
      </c>
    </row>
    <row r="55" spans="1:3">
      <c r="A55" s="4" t="s">
        <v>575</v>
      </c>
      <c r="B55" s="8" t="n">
        <v>-66.7</v>
      </c>
    </row>
    <row r="56" spans="1:3">
      <c r="A56" s="4" t="s">
        <v>568</v>
      </c>
      <c r="B56" s="6" t="n">
        <v>187</v>
      </c>
      <c r="C56" s="7" t="n">
        <v>17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33</v>
      </c>
    </row>
    <row r="3" spans="1:4">
      <c r="A3" s="3" t="s">
        <v>125</v>
      </c>
    </row>
    <row r="4" spans="1:4">
      <c r="A4" s="4" t="s">
        <v>50</v>
      </c>
      <c r="B4" s="7" t="n">
        <v>292.7</v>
      </c>
      <c r="C4" s="7" t="n">
        <v>386.2</v>
      </c>
      <c r="D4" s="7" t="n">
        <v>329.2</v>
      </c>
    </row>
    <row r="5" spans="1:4">
      <c r="A5" s="3" t="s">
        <v>126</v>
      </c>
    </row>
    <row r="6" spans="1:4">
      <c r="A6" s="4" t="s">
        <v>127</v>
      </c>
      <c r="B6" s="8" t="n">
        <v>95.3</v>
      </c>
      <c r="C6" s="8" t="n">
        <v>86.8</v>
      </c>
      <c r="D6" s="8" t="n">
        <v>83.5</v>
      </c>
    </row>
    <row r="7" spans="1:4">
      <c r="A7" s="4" t="s">
        <v>128</v>
      </c>
      <c r="B7" s="8" t="n">
        <v>30.6</v>
      </c>
      <c r="C7" s="8" t="n">
        <v>28.6</v>
      </c>
      <c r="D7" s="8" t="n">
        <v>29.7</v>
      </c>
    </row>
    <row r="8" spans="1:4">
      <c r="A8" s="4" t="s">
        <v>129</v>
      </c>
      <c r="B8" s="8" t="n">
        <v>3.6</v>
      </c>
      <c r="C8" s="8" t="n">
        <v>0.4</v>
      </c>
      <c r="D8" s="8" t="n">
        <v>2.4</v>
      </c>
    </row>
    <row r="9" spans="1:4">
      <c r="A9" s="4" t="s">
        <v>130</v>
      </c>
      <c r="B9" s="8" t="n">
        <v>1.3</v>
      </c>
      <c r="C9" s="8" t="n">
        <v>3.7</v>
      </c>
      <c r="D9" s="8" t="n">
        <v>4.1</v>
      </c>
    </row>
    <row r="10" spans="1:4">
      <c r="A10" s="4" t="s">
        <v>131</v>
      </c>
      <c r="B10" s="8" t="n">
        <v>0.8</v>
      </c>
      <c r="C10" s="8" t="n">
        <v>1.6</v>
      </c>
      <c r="D10" s="8" t="n">
        <v>2.6</v>
      </c>
    </row>
    <row r="11" spans="1:4">
      <c r="A11" s="4" t="s">
        <v>132</v>
      </c>
      <c r="B11" s="8" t="n">
        <v>4.9</v>
      </c>
      <c r="C11" s="8" t="n">
        <v>8.9</v>
      </c>
      <c r="D11" s="8" t="n">
        <v>9.800000000000001</v>
      </c>
    </row>
    <row r="12" spans="1:4">
      <c r="A12" s="4" t="s">
        <v>133</v>
      </c>
      <c r="B12" s="8" t="n">
        <v>-24.4</v>
      </c>
      <c r="C12" s="8" t="n">
        <v>-38.5</v>
      </c>
      <c r="D12" s="8" t="n">
        <v>-3.7</v>
      </c>
    </row>
    <row r="13" spans="1:4">
      <c r="A13" s="4" t="s">
        <v>134</v>
      </c>
      <c r="B13" s="8" t="n">
        <v>67.3</v>
      </c>
      <c r="C13" s="5" t="n">
        <v>0</v>
      </c>
      <c r="D13" s="5" t="n">
        <v>0</v>
      </c>
    </row>
    <row r="14" spans="1:4">
      <c r="A14" s="4" t="s">
        <v>135</v>
      </c>
      <c r="B14" s="8" t="n">
        <v>16.6</v>
      </c>
      <c r="C14" s="8" t="n">
        <v>17.6</v>
      </c>
      <c r="D14" s="8" t="n">
        <v>24.1</v>
      </c>
    </row>
    <row r="15" spans="1:4">
      <c r="A15" s="4" t="s">
        <v>136</v>
      </c>
      <c r="B15" s="8" t="n">
        <v>36.6</v>
      </c>
      <c r="C15" s="8" t="n">
        <v>37.1</v>
      </c>
      <c r="D15" s="8" t="n">
        <v>45.2</v>
      </c>
    </row>
    <row r="16" spans="1:4">
      <c r="A16" s="4" t="s">
        <v>137</v>
      </c>
      <c r="B16" s="5" t="n">
        <v>0</v>
      </c>
      <c r="C16" s="5" t="n">
        <v>0</v>
      </c>
      <c r="D16" s="8" t="n">
        <v>-15.7</v>
      </c>
    </row>
    <row r="17" spans="1:4">
      <c r="A17" s="4" t="s">
        <v>138</v>
      </c>
      <c r="B17" s="8" t="n">
        <v>7.1</v>
      </c>
      <c r="C17" s="8" t="n">
        <v>-2.2</v>
      </c>
      <c r="D17" s="8" t="n">
        <v>15.6</v>
      </c>
    </row>
    <row r="18" spans="1:4">
      <c r="A18" s="4" t="s">
        <v>139</v>
      </c>
      <c r="B18" s="8" t="n">
        <v>-8.5</v>
      </c>
      <c r="C18" s="8" t="n">
        <v>7.3</v>
      </c>
      <c r="D18" s="8" t="n">
        <v>3.1</v>
      </c>
    </row>
    <row r="19" spans="1:4">
      <c r="A19" s="3" t="s">
        <v>140</v>
      </c>
    </row>
    <row r="20" spans="1:4">
      <c r="A20" s="4" t="s">
        <v>141</v>
      </c>
      <c r="B20" s="8" t="n">
        <v>-40.6</v>
      </c>
      <c r="C20" s="8" t="n">
        <v>3.4</v>
      </c>
      <c r="D20" s="8" t="n">
        <v>-16.4</v>
      </c>
    </row>
    <row r="21" spans="1:4">
      <c r="A21" s="4" t="s">
        <v>74</v>
      </c>
      <c r="B21" s="8" t="n">
        <v>-48.1</v>
      </c>
      <c r="C21" s="8" t="n">
        <v>-33.3</v>
      </c>
      <c r="D21" s="8" t="n">
        <v>-49.1</v>
      </c>
    </row>
    <row r="22" spans="1:4">
      <c r="A22" s="4" t="s">
        <v>142</v>
      </c>
      <c r="B22" s="8" t="n">
        <v>-36.8</v>
      </c>
      <c r="C22" s="8" t="n">
        <v>-2.1</v>
      </c>
      <c r="D22" s="8" t="n">
        <v>-0.4</v>
      </c>
    </row>
    <row r="23" spans="1:4">
      <c r="A23" s="4" t="s">
        <v>96</v>
      </c>
      <c r="B23" s="8" t="n">
        <v>58.8</v>
      </c>
      <c r="C23" s="8" t="n">
        <v>50.8</v>
      </c>
      <c r="D23" s="8" t="n">
        <v>-54.3</v>
      </c>
    </row>
    <row r="24" spans="1:4">
      <c r="A24" s="4" t="s">
        <v>143</v>
      </c>
      <c r="B24" s="8" t="n">
        <v>-13.5</v>
      </c>
      <c r="C24" s="8" t="n">
        <v>-3.7</v>
      </c>
      <c r="D24" s="8" t="n">
        <v>-50.6</v>
      </c>
    </row>
    <row r="25" spans="1:4">
      <c r="A25" s="4" t="s">
        <v>144</v>
      </c>
      <c r="B25" s="8" t="n">
        <v>443.7</v>
      </c>
      <c r="C25" s="8" t="n">
        <v>552.6</v>
      </c>
      <c r="D25" s="8" t="n">
        <v>359.1</v>
      </c>
    </row>
    <row r="26" spans="1:4">
      <c r="A26" s="3" t="s">
        <v>145</v>
      </c>
    </row>
    <row r="27" spans="1:4">
      <c r="A27" s="4" t="s">
        <v>146</v>
      </c>
      <c r="B27" s="8" t="n">
        <v>-159.4</v>
      </c>
      <c r="C27" s="5" t="n">
        <v>-124</v>
      </c>
      <c r="D27" s="8" t="n">
        <v>-103.2</v>
      </c>
    </row>
    <row r="28" spans="1:4">
      <c r="A28" s="4" t="s">
        <v>147</v>
      </c>
      <c r="B28" s="8" t="n">
        <v>-39.1</v>
      </c>
      <c r="C28" s="8" t="n">
        <v>-29.5</v>
      </c>
      <c r="D28" s="8" t="n">
        <v>-11.1</v>
      </c>
    </row>
    <row r="29" spans="1:4">
      <c r="A29" s="4" t="s">
        <v>148</v>
      </c>
      <c r="B29" s="8" t="n">
        <v>45.2</v>
      </c>
      <c r="C29" s="8" t="n">
        <v>86.09999999999999</v>
      </c>
      <c r="D29" s="8" t="n">
        <v>51.4</v>
      </c>
    </row>
    <row r="30" spans="1:4">
      <c r="A30" s="4" t="s">
        <v>149</v>
      </c>
      <c r="B30" s="5" t="n">
        <v>0</v>
      </c>
      <c r="C30" s="8" t="n">
        <v>24.6</v>
      </c>
      <c r="D30" s="5" t="n">
        <v>0</v>
      </c>
    </row>
    <row r="31" spans="1:4">
      <c r="A31" s="4" t="s">
        <v>139</v>
      </c>
      <c r="B31" s="8" t="n">
        <v>-11.7</v>
      </c>
      <c r="C31" s="5" t="n">
        <v>-10</v>
      </c>
      <c r="D31" s="8" t="n">
        <v>-6.7</v>
      </c>
    </row>
    <row r="32" spans="1:4">
      <c r="A32" s="4" t="s">
        <v>150</v>
      </c>
      <c r="B32" s="5" t="n">
        <v>-165</v>
      </c>
      <c r="C32" s="5" t="n">
        <v>-102</v>
      </c>
      <c r="D32" s="8" t="n">
        <v>-69.59999999999999</v>
      </c>
    </row>
    <row r="33" spans="1:4">
      <c r="A33" s="3" t="s">
        <v>151</v>
      </c>
    </row>
    <row r="34" spans="1:4">
      <c r="A34" s="4" t="s">
        <v>152</v>
      </c>
      <c r="B34" s="8" t="n">
        <v>493.4</v>
      </c>
      <c r="C34" s="8" t="n">
        <v>0.4</v>
      </c>
      <c r="D34" s="8" t="n">
        <v>0.4</v>
      </c>
    </row>
    <row r="35" spans="1:4">
      <c r="A35" s="4" t="s">
        <v>153</v>
      </c>
      <c r="B35" s="8" t="n">
        <v>-9.199999999999999</v>
      </c>
      <c r="C35" s="8" t="n">
        <v>-5.4</v>
      </c>
      <c r="D35" s="5" t="n">
        <v>-205</v>
      </c>
    </row>
    <row r="36" spans="1:4">
      <c r="A36" s="4" t="s">
        <v>154</v>
      </c>
      <c r="B36" s="8" t="n">
        <v>-202.7</v>
      </c>
      <c r="C36" s="8" t="n">
        <v>11.5</v>
      </c>
      <c r="D36" s="8" t="n">
        <v>201.3</v>
      </c>
    </row>
    <row r="37" spans="1:4">
      <c r="A37" s="4" t="s">
        <v>155</v>
      </c>
      <c r="B37" s="8" t="n">
        <v>-185.6</v>
      </c>
      <c r="C37" s="8" t="n">
        <v>-177.4</v>
      </c>
      <c r="D37" s="8" t="n">
        <v>-171.6</v>
      </c>
    </row>
    <row r="38" spans="1:4">
      <c r="A38" s="4" t="s">
        <v>156</v>
      </c>
      <c r="B38" s="8" t="n">
        <v>2.6</v>
      </c>
      <c r="C38" s="8" t="n">
        <v>4.9</v>
      </c>
      <c r="D38" s="8" t="n">
        <v>8.300000000000001</v>
      </c>
    </row>
    <row r="39" spans="1:4">
      <c r="A39" s="4" t="s">
        <v>157</v>
      </c>
      <c r="B39" s="8" t="n">
        <v>-157.6</v>
      </c>
      <c r="C39" s="5" t="n">
        <v>-198</v>
      </c>
      <c r="D39" s="8" t="n">
        <v>-191.5</v>
      </c>
    </row>
    <row r="40" spans="1:4">
      <c r="A40" s="4" t="s">
        <v>158</v>
      </c>
      <c r="B40" s="8" t="n">
        <v>-2.6</v>
      </c>
      <c r="C40" s="8" t="n">
        <v>-35.2</v>
      </c>
      <c r="D40" s="5" t="n">
        <v>0</v>
      </c>
    </row>
    <row r="41" spans="1:4">
      <c r="A41" s="4" t="s">
        <v>137</v>
      </c>
      <c r="B41" s="5" t="n">
        <v>0</v>
      </c>
      <c r="C41" s="5" t="n">
        <v>0</v>
      </c>
      <c r="D41" s="8" t="n">
        <v>15.7</v>
      </c>
    </row>
    <row r="42" spans="1:4">
      <c r="A42" s="4" t="s">
        <v>139</v>
      </c>
      <c r="B42" s="8" t="n">
        <v>-2.8</v>
      </c>
      <c r="C42" s="5" t="n">
        <v>-3</v>
      </c>
      <c r="D42" s="8" t="n">
        <v>-6.8</v>
      </c>
    </row>
    <row r="43" spans="1:4">
      <c r="A43" s="4" t="s">
        <v>159</v>
      </c>
      <c r="B43" s="8" t="n">
        <v>-64.5</v>
      </c>
      <c r="C43" s="8" t="n">
        <v>-402.2</v>
      </c>
      <c r="D43" s="8" t="n">
        <v>-349.2</v>
      </c>
    </row>
    <row r="44" spans="1:4">
      <c r="A44" s="4" t="s">
        <v>160</v>
      </c>
      <c r="B44" s="5" t="n">
        <v>30</v>
      </c>
      <c r="C44" s="8" t="n">
        <v>-19.7</v>
      </c>
      <c r="D44" s="8" t="n">
        <v>-19.9</v>
      </c>
    </row>
    <row r="45" spans="1:4">
      <c r="A45" s="4" t="s">
        <v>161</v>
      </c>
      <c r="B45" s="8" t="n">
        <v>244.2</v>
      </c>
      <c r="C45" s="8" t="n">
        <v>28.7</v>
      </c>
      <c r="D45" s="8" t="n">
        <v>-79.59999999999999</v>
      </c>
    </row>
    <row r="46" spans="1:4">
      <c r="A46" s="4" t="s">
        <v>162</v>
      </c>
      <c r="B46" s="8" t="n">
        <v>281.9</v>
      </c>
      <c r="C46" s="8" t="n">
        <v>253.2</v>
      </c>
      <c r="D46" s="8" t="n">
        <v>332.8</v>
      </c>
    </row>
    <row r="47" spans="1:4">
      <c r="A47" s="4" t="s">
        <v>163</v>
      </c>
      <c r="B47" s="8" t="n">
        <v>526.1</v>
      </c>
      <c r="C47" s="8" t="n">
        <v>281.9</v>
      </c>
      <c r="D47" s="8" t="n">
        <v>253.2</v>
      </c>
    </row>
    <row r="48" spans="1:4">
      <c r="A48" s="3" t="s">
        <v>164</v>
      </c>
    </row>
    <row r="49" spans="1:4">
      <c r="A49" s="4" t="s">
        <v>165</v>
      </c>
      <c r="B49" s="8" t="n">
        <v>40.1</v>
      </c>
      <c r="C49" s="8" t="n">
        <v>37.5</v>
      </c>
      <c r="D49" s="8" t="n">
        <v>43.6</v>
      </c>
    </row>
    <row r="50" spans="1:4">
      <c r="A50" s="4" t="s">
        <v>166</v>
      </c>
      <c r="B50" s="8" t="n">
        <v>90.59999999999999</v>
      </c>
      <c r="C50" s="8" t="n">
        <v>112.3</v>
      </c>
      <c r="D50" s="8" t="n">
        <v>91.59999999999999</v>
      </c>
    </row>
    <row r="51" spans="1:4">
      <c r="A51" s="4" t="s">
        <v>167</v>
      </c>
      <c r="B51" s="8" t="n">
        <v>11.8</v>
      </c>
      <c r="C51" s="5" t="n">
        <v>0</v>
      </c>
      <c r="D51" s="5" t="n">
        <v>0</v>
      </c>
    </row>
    <row r="52" spans="1:4">
      <c r="A52" s="4" t="s">
        <v>168</v>
      </c>
      <c r="B52" s="8" t="n">
        <v>2.4</v>
      </c>
      <c r="C52" s="8" t="n">
        <v>4.7</v>
      </c>
      <c r="D52" s="8" t="n">
        <v>1.6</v>
      </c>
    </row>
    <row r="53" spans="1:4">
      <c r="A53" s="4" t="s">
        <v>169</v>
      </c>
      <c r="B53" s="7" t="n">
        <v>6.7</v>
      </c>
      <c r="C53" s="7" t="n">
        <v>5.1</v>
      </c>
      <c r="D53" s="7"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8</v>
      </c>
      <c r="B1" s="2" t="s">
        <v>1</v>
      </c>
    </row>
    <row r="2" spans="1:3">
      <c r="B2" s="2" t="s">
        <v>2</v>
      </c>
      <c r="C2" s="2" t="s">
        <v>32</v>
      </c>
    </row>
    <row r="3" spans="1:3">
      <c r="A3" s="3" t="s">
        <v>579</v>
      </c>
    </row>
    <row r="4" spans="1:3">
      <c r="A4" s="4" t="s">
        <v>580</v>
      </c>
      <c r="B4" s="7" t="n">
        <v>320.8</v>
      </c>
      <c r="C4" s="7" t="n">
        <v>301.9</v>
      </c>
    </row>
    <row r="5" spans="1:3">
      <c r="A5" s="4" t="s">
        <v>581</v>
      </c>
      <c r="B5" s="8" t="n">
        <v>151.7</v>
      </c>
      <c r="C5" s="5" t="n">
        <v>137</v>
      </c>
    </row>
    <row r="6" spans="1:3">
      <c r="A6" s="4" t="s">
        <v>582</v>
      </c>
      <c r="B6" s="8" t="n">
        <v>169.1</v>
      </c>
      <c r="C6" s="8" t="n">
        <v>164.9</v>
      </c>
    </row>
    <row r="7" spans="1:3">
      <c r="A7" s="3" t="s">
        <v>583</v>
      </c>
    </row>
    <row r="8" spans="1:3">
      <c r="A8" s="4" t="s">
        <v>584</v>
      </c>
      <c r="B8" s="8" t="n">
        <v>20.3</v>
      </c>
      <c r="C8" s="8" t="n">
        <v>12.3</v>
      </c>
    </row>
    <row r="9" spans="1:3">
      <c r="A9" s="4" t="s">
        <v>585</v>
      </c>
      <c r="B9" s="8" t="n">
        <v>6.7</v>
      </c>
      <c r="C9" s="8" t="n">
        <v>5.4</v>
      </c>
    </row>
    <row r="10" spans="1:3">
      <c r="A10" s="4" t="s">
        <v>586</v>
      </c>
      <c r="B10" s="6" t="n">
        <v>27</v>
      </c>
      <c r="C10" s="7" t="n">
        <v>17.7</v>
      </c>
    </row>
    <row r="11" spans="1:3">
      <c r="A11" s="4" t="s">
        <v>587</v>
      </c>
      <c r="B11" s="4" t="s">
        <v>588</v>
      </c>
      <c r="C11" s="4" t="s">
        <v>589</v>
      </c>
    </row>
    <row r="12" spans="1:3">
      <c r="A12" s="4" t="s">
        <v>590</v>
      </c>
    </row>
    <row r="13" spans="1:3">
      <c r="A13" s="3" t="s">
        <v>579</v>
      </c>
    </row>
    <row r="14" spans="1:3">
      <c r="A14" s="4" t="s">
        <v>580</v>
      </c>
      <c r="B14" s="7" t="n">
        <v>3.7</v>
      </c>
      <c r="C14" s="7" t="n">
        <v>3.1</v>
      </c>
    </row>
    <row r="15" spans="1:3">
      <c r="A15" s="4" t="s">
        <v>581</v>
      </c>
      <c r="B15" s="8" t="n">
        <v>1.9</v>
      </c>
      <c r="C15" s="8" t="n">
        <v>1.6</v>
      </c>
    </row>
    <row r="16" spans="1:3">
      <c r="A16" s="4" t="s">
        <v>582</v>
      </c>
      <c r="B16" s="8" t="n">
        <v>1.8</v>
      </c>
      <c r="C16" s="8" t="n">
        <v>1.5</v>
      </c>
    </row>
    <row r="17" spans="1:3">
      <c r="A17" s="3" t="s">
        <v>583</v>
      </c>
    </row>
    <row r="18" spans="1:3">
      <c r="A18" s="4" t="s">
        <v>584</v>
      </c>
      <c r="B18" s="5" t="n">
        <v>0</v>
      </c>
      <c r="C18" s="5" t="n">
        <v>0</v>
      </c>
    </row>
    <row r="19" spans="1:3">
      <c r="A19" s="4" t="s">
        <v>585</v>
      </c>
      <c r="B19" s="8" t="n">
        <v>0.6</v>
      </c>
      <c r="C19" s="8" t="n">
        <v>0.9</v>
      </c>
    </row>
    <row r="20" spans="1:3">
      <c r="A20" s="4" t="s">
        <v>586</v>
      </c>
      <c r="B20" s="7" t="n">
        <v>0.6</v>
      </c>
      <c r="C20" s="7" t="n">
        <v>0.9</v>
      </c>
    </row>
    <row r="21" spans="1:3">
      <c r="A21" s="4" t="s">
        <v>587</v>
      </c>
      <c r="B21" s="4" t="s">
        <v>591</v>
      </c>
      <c r="C21" s="4" t="s">
        <v>591</v>
      </c>
    </row>
    <row r="22" spans="1:3">
      <c r="A22" s="4" t="s">
        <v>592</v>
      </c>
    </row>
    <row r="23" spans="1:3">
      <c r="A23" s="3" t="s">
        <v>579</v>
      </c>
    </row>
    <row r="24" spans="1:3">
      <c r="A24" s="4" t="s">
        <v>580</v>
      </c>
      <c r="B24" s="7" t="n">
        <v>65.3</v>
      </c>
      <c r="C24" s="6" t="n">
        <v>58</v>
      </c>
    </row>
    <row r="25" spans="1:3">
      <c r="A25" s="4" t="s">
        <v>581</v>
      </c>
      <c r="B25" s="8" t="n">
        <v>30.9</v>
      </c>
      <c r="C25" s="8" t="n">
        <v>30.8</v>
      </c>
    </row>
    <row r="26" spans="1:3">
      <c r="A26" s="4" t="s">
        <v>582</v>
      </c>
      <c r="B26" s="8" t="n">
        <v>34.4</v>
      </c>
      <c r="C26" s="8" t="n">
        <v>27.2</v>
      </c>
    </row>
    <row r="27" spans="1:3">
      <c r="A27" s="3" t="s">
        <v>583</v>
      </c>
    </row>
    <row r="28" spans="1:3">
      <c r="A28" s="4" t="s">
        <v>584</v>
      </c>
      <c r="B28" s="8" t="n">
        <v>8.699999999999999</v>
      </c>
      <c r="C28" s="8" t="n">
        <v>1.9</v>
      </c>
    </row>
    <row r="29" spans="1:3">
      <c r="A29" s="4" t="s">
        <v>585</v>
      </c>
      <c r="B29" s="8" t="n">
        <v>1.4</v>
      </c>
      <c r="C29" s="8" t="n">
        <v>2.4</v>
      </c>
    </row>
    <row r="30" spans="1:3">
      <c r="A30" s="4" t="s">
        <v>586</v>
      </c>
      <c r="B30" s="7" t="n">
        <v>10.1</v>
      </c>
      <c r="C30" s="7" t="n">
        <v>4.3</v>
      </c>
    </row>
    <row r="31" spans="1:3">
      <c r="A31" s="4" t="s">
        <v>587</v>
      </c>
      <c r="B31" s="4" t="s">
        <v>593</v>
      </c>
      <c r="C31" s="4" t="s">
        <v>594</v>
      </c>
    </row>
    <row r="32" spans="1:3">
      <c r="A32" s="4" t="s">
        <v>595</v>
      </c>
    </row>
    <row r="33" spans="1:3">
      <c r="A33" s="3" t="s">
        <v>579</v>
      </c>
    </row>
    <row r="34" spans="1:3">
      <c r="A34" s="4" t="s">
        <v>580</v>
      </c>
      <c r="B34" s="7" t="n">
        <v>14.2</v>
      </c>
      <c r="C34" s="7" t="n">
        <v>13.9</v>
      </c>
    </row>
    <row r="35" spans="1:3">
      <c r="A35" s="4" t="s">
        <v>581</v>
      </c>
      <c r="B35" s="8" t="n">
        <v>6.7</v>
      </c>
      <c r="C35" s="8" t="n">
        <v>4.4</v>
      </c>
    </row>
    <row r="36" spans="1:3">
      <c r="A36" s="4" t="s">
        <v>582</v>
      </c>
      <c r="B36" s="8" t="n">
        <v>7.5</v>
      </c>
      <c r="C36" s="8" t="n">
        <v>9.5</v>
      </c>
    </row>
    <row r="37" spans="1:3">
      <c r="A37" s="3" t="s">
        <v>583</v>
      </c>
    </row>
    <row r="38" spans="1:3">
      <c r="A38" s="4" t="s">
        <v>584</v>
      </c>
      <c r="B38" s="8" t="n">
        <v>0.4</v>
      </c>
      <c r="C38" s="8" t="n">
        <v>2.8</v>
      </c>
    </row>
    <row r="39" spans="1:3">
      <c r="A39" s="4" t="s">
        <v>585</v>
      </c>
      <c r="B39" s="5" t="n">
        <v>0</v>
      </c>
      <c r="C39" s="5" t="n">
        <v>0</v>
      </c>
    </row>
    <row r="40" spans="1:3">
      <c r="A40" s="4" t="s">
        <v>586</v>
      </c>
      <c r="B40" s="7" t="n">
        <v>0.4</v>
      </c>
      <c r="C40" s="7" t="n">
        <v>2.8</v>
      </c>
    </row>
    <row r="41" spans="1:3">
      <c r="A41" s="4" t="s">
        <v>587</v>
      </c>
      <c r="B41" s="4" t="s">
        <v>596</v>
      </c>
      <c r="C41" s="4" t="s">
        <v>597</v>
      </c>
    </row>
    <row r="42" spans="1:3">
      <c r="A42" s="4" t="s">
        <v>598</v>
      </c>
    </row>
    <row r="43" spans="1:3">
      <c r="A43" s="3" t="s">
        <v>579</v>
      </c>
    </row>
    <row r="44" spans="1:3">
      <c r="A44" s="4" t="s">
        <v>580</v>
      </c>
      <c r="B44" s="7" t="n">
        <v>210.1</v>
      </c>
      <c r="C44" s="7" t="n">
        <v>200.9</v>
      </c>
    </row>
    <row r="45" spans="1:3">
      <c r="A45" s="4" t="s">
        <v>581</v>
      </c>
      <c r="B45" s="8" t="n">
        <v>96.90000000000001</v>
      </c>
      <c r="C45" s="8" t="n">
        <v>87.90000000000001</v>
      </c>
    </row>
    <row r="46" spans="1:3">
      <c r="A46" s="4" t="s">
        <v>582</v>
      </c>
      <c r="B46" s="8" t="n">
        <v>113.2</v>
      </c>
      <c r="C46" s="5" t="n">
        <v>113</v>
      </c>
    </row>
    <row r="47" spans="1:3">
      <c r="A47" s="3" t="s">
        <v>583</v>
      </c>
    </row>
    <row r="48" spans="1:3">
      <c r="A48" s="4" t="s">
        <v>584</v>
      </c>
      <c r="B48" s="8" t="n">
        <v>11.2</v>
      </c>
      <c r="C48" s="8" t="n">
        <v>7.6</v>
      </c>
    </row>
    <row r="49" spans="1:3">
      <c r="A49" s="4" t="s">
        <v>585</v>
      </c>
      <c r="B49" s="8" t="n">
        <v>0.2</v>
      </c>
      <c r="C49" s="5" t="n">
        <v>0</v>
      </c>
    </row>
    <row r="50" spans="1:3">
      <c r="A50" s="4" t="s">
        <v>586</v>
      </c>
      <c r="B50" s="7" t="n">
        <v>11.4</v>
      </c>
      <c r="C50" s="7" t="n">
        <v>7.6</v>
      </c>
    </row>
    <row r="51" spans="1:3">
      <c r="A51" s="4" t="s">
        <v>587</v>
      </c>
      <c r="B51" s="4" t="s">
        <v>599</v>
      </c>
      <c r="C51" s="4" t="s">
        <v>600</v>
      </c>
    </row>
    <row r="52" spans="1:3">
      <c r="A52" s="4" t="s">
        <v>601</v>
      </c>
    </row>
    <row r="53" spans="1:3">
      <c r="A53" s="3" t="s">
        <v>579</v>
      </c>
    </row>
    <row r="54" spans="1:3">
      <c r="A54" s="4" t="s">
        <v>580</v>
      </c>
      <c r="B54" s="7" t="n">
        <v>27.5</v>
      </c>
      <c r="C54" s="6" t="n">
        <v>26</v>
      </c>
    </row>
    <row r="55" spans="1:3">
      <c r="A55" s="4" t="s">
        <v>581</v>
      </c>
      <c r="B55" s="8" t="n">
        <v>15.3</v>
      </c>
      <c r="C55" s="8" t="n">
        <v>12.3</v>
      </c>
    </row>
    <row r="56" spans="1:3">
      <c r="A56" s="4" t="s">
        <v>582</v>
      </c>
      <c r="B56" s="8" t="n">
        <v>12.2</v>
      </c>
      <c r="C56" s="8" t="n">
        <v>13.7</v>
      </c>
    </row>
    <row r="57" spans="1:3">
      <c r="A57" s="3" t="s">
        <v>583</v>
      </c>
    </row>
    <row r="58" spans="1:3">
      <c r="A58" s="4" t="s">
        <v>584</v>
      </c>
      <c r="B58" s="5" t="n">
        <v>0</v>
      </c>
      <c r="C58" s="5" t="n">
        <v>0</v>
      </c>
    </row>
    <row r="59" spans="1:3">
      <c r="A59" s="4" t="s">
        <v>585</v>
      </c>
      <c r="B59" s="8" t="n">
        <v>4.5</v>
      </c>
      <c r="C59" s="8" t="n">
        <v>2.1</v>
      </c>
    </row>
    <row r="60" spans="1:3">
      <c r="A60" s="4" t="s">
        <v>586</v>
      </c>
      <c r="B60" s="7" t="n">
        <v>4.5</v>
      </c>
      <c r="C60" s="7" t="n">
        <v>2.1</v>
      </c>
    </row>
    <row r="61" spans="1:3">
      <c r="A61" s="4" t="s">
        <v>587</v>
      </c>
      <c r="B61" s="4" t="s">
        <v>602</v>
      </c>
      <c r="C61" s="4" t="s">
        <v>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605</v>
      </c>
    </row>
    <row r="2" spans="1:2">
      <c r="A2" s="3" t="s">
        <v>213</v>
      </c>
    </row>
    <row r="3" spans="1:2">
      <c r="A3" s="5" t="n">
        <v>2018</v>
      </c>
      <c r="B3" s="6" t="n">
        <v>23</v>
      </c>
    </row>
    <row r="4" spans="1:2">
      <c r="A4" s="5" t="n">
        <v>2019</v>
      </c>
      <c r="B4" s="5" t="n">
        <v>21</v>
      </c>
    </row>
    <row r="5" spans="1:2">
      <c r="A5" s="5" t="n">
        <v>2020</v>
      </c>
      <c r="B5" s="5" t="n">
        <v>19</v>
      </c>
    </row>
    <row r="6" spans="1:2">
      <c r="A6" s="5" t="n">
        <v>2021</v>
      </c>
      <c r="B6" s="5" t="n">
        <v>13</v>
      </c>
    </row>
    <row r="7" spans="1:2">
      <c r="A7" s="5" t="n">
        <v>2022</v>
      </c>
      <c r="B7" s="6"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606</v>
      </c>
      <c r="B1" s="2" t="s">
        <v>607</v>
      </c>
      <c r="D1" s="2" t="s">
        <v>481</v>
      </c>
      <c r="L1" s="2" t="s">
        <v>1</v>
      </c>
    </row>
    <row r="2" spans="1:14">
      <c r="B2" s="2" t="s">
        <v>605</v>
      </c>
      <c r="C2" s="2" t="s">
        <v>608</v>
      </c>
      <c r="D2" s="2" t="s">
        <v>605</v>
      </c>
      <c r="E2" s="2" t="s">
        <v>609</v>
      </c>
      <c r="F2" s="2" t="s">
        <v>610</v>
      </c>
      <c r="G2" s="2" t="s">
        <v>611</v>
      </c>
      <c r="H2" s="2" t="s">
        <v>443</v>
      </c>
      <c r="I2" s="2" t="s">
        <v>612</v>
      </c>
      <c r="J2" s="2" t="s">
        <v>613</v>
      </c>
      <c r="K2" s="2" t="s">
        <v>614</v>
      </c>
      <c r="L2" s="2" t="s">
        <v>615</v>
      </c>
      <c r="M2" s="2" t="s">
        <v>443</v>
      </c>
      <c r="N2" s="2" t="s">
        <v>616</v>
      </c>
    </row>
    <row r="3" spans="1:14">
      <c r="A3" s="3" t="s">
        <v>617</v>
      </c>
    </row>
    <row r="4" spans="1:14">
      <c r="A4" s="4" t="s">
        <v>618</v>
      </c>
      <c r="L4" s="5" t="n">
        <v>4</v>
      </c>
    </row>
    <row r="5" spans="1:14">
      <c r="A5" s="4" t="s">
        <v>619</v>
      </c>
      <c r="D5" s="7" t="n">
        <v>984.5</v>
      </c>
      <c r="E5" s="7" t="n">
        <v>1009.7</v>
      </c>
      <c r="F5" s="7" t="n">
        <v>989.3</v>
      </c>
      <c r="G5" s="7" t="n">
        <v>960.3</v>
      </c>
      <c r="H5" s="7" t="n">
        <v>903.7</v>
      </c>
      <c r="I5" s="7" t="n">
        <v>948.9</v>
      </c>
      <c r="J5" s="7" t="n">
        <v>958.9</v>
      </c>
      <c r="K5" s="7" t="n">
        <v>938.4</v>
      </c>
      <c r="L5" s="7" t="n">
        <v>3943.8</v>
      </c>
      <c r="M5" s="7" t="n">
        <v>3749.9</v>
      </c>
      <c r="N5" s="7" t="n">
        <v>3917.2</v>
      </c>
    </row>
    <row r="6" spans="1:14">
      <c r="A6" s="4" t="s">
        <v>620</v>
      </c>
      <c r="L6" s="8" t="n">
        <v>4240.2</v>
      </c>
      <c r="M6" s="5" t="n">
        <v>4126</v>
      </c>
      <c r="N6" s="8" t="n">
        <v>4383.6</v>
      </c>
    </row>
    <row r="7" spans="1:14">
      <c r="A7" s="4" t="s">
        <v>621</v>
      </c>
      <c r="L7" s="8" t="n">
        <v>4240.2</v>
      </c>
      <c r="M7" s="5" t="n">
        <v>4126</v>
      </c>
      <c r="N7" s="8" t="n">
        <v>4383.6</v>
      </c>
    </row>
    <row r="8" spans="1:14">
      <c r="A8" s="4" t="s">
        <v>622</v>
      </c>
      <c r="L8" s="8" t="n">
        <v>467.9</v>
      </c>
      <c r="M8" s="5" t="n">
        <v>522</v>
      </c>
      <c r="N8" s="8" t="n">
        <v>486.5</v>
      </c>
    </row>
    <row r="9" spans="1:14">
      <c r="A9" s="4" t="s">
        <v>623</v>
      </c>
      <c r="B9" s="7" t="n">
        <v>15.3</v>
      </c>
      <c r="C9" s="7" t="n">
        <v>12.1</v>
      </c>
      <c r="L9" s="8" t="n">
        <v>15.3</v>
      </c>
      <c r="M9" s="5" t="n">
        <v>0</v>
      </c>
      <c r="N9" s="8" t="n">
        <v>12.1</v>
      </c>
    </row>
    <row r="10" spans="1:14">
      <c r="A10" s="4" t="s">
        <v>531</v>
      </c>
    </row>
    <row r="11" spans="1:14">
      <c r="A11" s="3" t="s">
        <v>617</v>
      </c>
    </row>
    <row r="12" spans="1:14">
      <c r="A12" s="4" t="s">
        <v>619</v>
      </c>
      <c r="L12" s="8" t="n">
        <v>1620.2</v>
      </c>
      <c r="M12" s="8" t="n">
        <v>1571.4</v>
      </c>
      <c r="N12" s="8" t="n">
        <v>1666.1</v>
      </c>
    </row>
    <row r="13" spans="1:14">
      <c r="A13" s="4" t="s">
        <v>620</v>
      </c>
      <c r="L13" s="8" t="n">
        <v>1638.8</v>
      </c>
      <c r="M13" s="8" t="n">
        <v>1588.6</v>
      </c>
      <c r="N13" s="5" t="n">
        <v>1688</v>
      </c>
    </row>
    <row r="14" spans="1:14">
      <c r="A14" s="4" t="s">
        <v>621</v>
      </c>
      <c r="L14" s="8" t="n">
        <v>1638.8</v>
      </c>
      <c r="M14" s="8" t="n">
        <v>1588.6</v>
      </c>
      <c r="N14" s="5" t="n">
        <v>1688</v>
      </c>
    </row>
    <row r="15" spans="1:14">
      <c r="A15" s="4" t="s">
        <v>622</v>
      </c>
      <c r="L15" s="5" t="n">
        <v>184</v>
      </c>
      <c r="M15" s="8" t="n">
        <v>167.5</v>
      </c>
      <c r="N15" s="8" t="n">
        <v>154.7</v>
      </c>
    </row>
    <row r="16" spans="1:14">
      <c r="A16" s="4" t="s">
        <v>577</v>
      </c>
    </row>
    <row r="17" spans="1:14">
      <c r="A17" s="3" t="s">
        <v>617</v>
      </c>
    </row>
    <row r="18" spans="1:14">
      <c r="A18" s="4" t="s">
        <v>619</v>
      </c>
      <c r="L18" s="8" t="n">
        <v>291.7</v>
      </c>
      <c r="M18" s="8" t="n">
        <v>289.4</v>
      </c>
      <c r="N18" s="8" t="n">
        <v>427.6</v>
      </c>
    </row>
    <row r="19" spans="1:14">
      <c r="A19" s="4" t="s">
        <v>620</v>
      </c>
      <c r="L19" s="8" t="n">
        <v>545.6</v>
      </c>
      <c r="M19" s="8" t="n">
        <v>582.5</v>
      </c>
      <c r="N19" s="8" t="n">
        <v>776.6</v>
      </c>
    </row>
    <row r="20" spans="1:14">
      <c r="A20" s="4" t="s">
        <v>621</v>
      </c>
      <c r="L20" s="8" t="n">
        <v>545.6</v>
      </c>
      <c r="M20" s="8" t="n">
        <v>582.5</v>
      </c>
      <c r="N20" s="8" t="n">
        <v>776.6</v>
      </c>
    </row>
    <row r="21" spans="1:14">
      <c r="A21" s="4" t="s">
        <v>622</v>
      </c>
      <c r="L21" s="5" t="n">
        <v>21</v>
      </c>
      <c r="M21" s="8" t="n">
        <v>65.3</v>
      </c>
      <c r="N21" s="8" t="n">
        <v>76.8</v>
      </c>
    </row>
    <row r="22" spans="1:14">
      <c r="A22" s="4" t="s">
        <v>576</v>
      </c>
    </row>
    <row r="23" spans="1:14">
      <c r="A23" s="3" t="s">
        <v>617</v>
      </c>
    </row>
    <row r="24" spans="1:14">
      <c r="A24" s="4" t="s">
        <v>619</v>
      </c>
      <c r="L24" s="8" t="n">
        <v>1096.4</v>
      </c>
      <c r="M24" s="8" t="n">
        <v>989.3</v>
      </c>
      <c r="N24" s="8" t="n">
        <v>982.7</v>
      </c>
    </row>
    <row r="25" spans="1:14">
      <c r="A25" s="4" t="s">
        <v>620</v>
      </c>
      <c r="L25" s="8" t="n">
        <v>1113.2</v>
      </c>
      <c r="M25" s="8" t="n">
        <v>1048.6</v>
      </c>
      <c r="N25" s="8" t="n">
        <v>1071.8</v>
      </c>
    </row>
    <row r="26" spans="1:14">
      <c r="A26" s="4" t="s">
        <v>621</v>
      </c>
      <c r="L26" s="8" t="n">
        <v>1113.2</v>
      </c>
      <c r="M26" s="8" t="n">
        <v>1048.6</v>
      </c>
      <c r="N26" s="8" t="n">
        <v>1071.8</v>
      </c>
    </row>
    <row r="27" spans="1:14">
      <c r="A27" s="4" t="s">
        <v>622</v>
      </c>
      <c r="L27" s="8" t="n">
        <v>81.5</v>
      </c>
      <c r="M27" s="8" t="n">
        <v>106.6</v>
      </c>
      <c r="N27" s="8" t="n">
        <v>118.1</v>
      </c>
    </row>
    <row r="28" spans="1:14">
      <c r="A28" s="4" t="s">
        <v>520</v>
      </c>
    </row>
    <row r="29" spans="1:14">
      <c r="A29" s="3" t="s">
        <v>617</v>
      </c>
    </row>
    <row r="30" spans="1:14">
      <c r="A30" s="4" t="s">
        <v>619</v>
      </c>
      <c r="L30" s="8" t="n">
        <v>935.5</v>
      </c>
      <c r="M30" s="8" t="n">
        <v>899.8</v>
      </c>
      <c r="N30" s="8" t="n">
        <v>840.8</v>
      </c>
    </row>
    <row r="31" spans="1:14">
      <c r="A31" s="4" t="s">
        <v>620</v>
      </c>
      <c r="L31" s="8" t="n">
        <v>942.6</v>
      </c>
      <c r="M31" s="8" t="n">
        <v>906.3</v>
      </c>
      <c r="N31" s="8" t="n">
        <v>847.2</v>
      </c>
    </row>
    <row r="32" spans="1:14">
      <c r="A32" s="4" t="s">
        <v>621</v>
      </c>
      <c r="L32" s="8" t="n">
        <v>942.6</v>
      </c>
      <c r="M32" s="8" t="n">
        <v>906.3</v>
      </c>
      <c r="N32" s="8" t="n">
        <v>847.2</v>
      </c>
    </row>
    <row r="33" spans="1:14">
      <c r="A33" s="4" t="s">
        <v>622</v>
      </c>
      <c r="L33" s="8" t="n">
        <v>195.6</v>
      </c>
      <c r="M33" s="8" t="n">
        <v>181.4</v>
      </c>
      <c r="N33" s="8" t="n">
        <v>150.2</v>
      </c>
    </row>
    <row r="34" spans="1:14">
      <c r="A34" s="4" t="s">
        <v>36</v>
      </c>
    </row>
    <row r="35" spans="1:14">
      <c r="A35" s="3" t="s">
        <v>617</v>
      </c>
    </row>
    <row r="36" spans="1:14">
      <c r="A36" s="4" t="s">
        <v>623</v>
      </c>
      <c r="L36" s="8" t="n">
        <v>15.3</v>
      </c>
      <c r="N36" s="8" t="n">
        <v>12.1</v>
      </c>
    </row>
    <row r="37" spans="1:14">
      <c r="A37" s="4" t="s">
        <v>624</v>
      </c>
    </row>
    <row r="38" spans="1:14">
      <c r="A38" s="3" t="s">
        <v>617</v>
      </c>
    </row>
    <row r="39" spans="1:14">
      <c r="A39" s="4" t="s">
        <v>619</v>
      </c>
      <c r="L39" s="8" t="n">
        <v>296.4</v>
      </c>
      <c r="M39" s="8" t="n">
        <v>376.1</v>
      </c>
      <c r="N39" s="8" t="n">
        <v>466.4</v>
      </c>
    </row>
    <row r="40" spans="1:14">
      <c r="A40" s="4" t="s">
        <v>625</v>
      </c>
      <c r="L40" s="8" t="n">
        <v>14.2</v>
      </c>
      <c r="M40" s="8" t="n">
        <v>1.2</v>
      </c>
      <c r="N40" s="8" t="n">
        <v>-13.3</v>
      </c>
    </row>
    <row r="41" spans="1:14">
      <c r="A41" s="4" t="s">
        <v>626</v>
      </c>
    </row>
    <row r="42" spans="1:14">
      <c r="A42" s="3" t="s">
        <v>617</v>
      </c>
    </row>
    <row r="43" spans="1:14">
      <c r="A43" s="4" t="s">
        <v>619</v>
      </c>
      <c r="L43" s="8" t="n">
        <v>18.6</v>
      </c>
      <c r="M43" s="8" t="n">
        <v>17.2</v>
      </c>
      <c r="N43" s="8" t="n">
        <v>21.9</v>
      </c>
    </row>
    <row r="44" spans="1:14">
      <c r="A44" s="4" t="s">
        <v>627</v>
      </c>
    </row>
    <row r="45" spans="1:14">
      <c r="A45" s="3" t="s">
        <v>617</v>
      </c>
    </row>
    <row r="46" spans="1:14">
      <c r="A46" s="4" t="s">
        <v>619</v>
      </c>
      <c r="L46" s="8" t="n">
        <v>253.9</v>
      </c>
      <c r="M46" s="8" t="n">
        <v>293.1</v>
      </c>
      <c r="N46" s="5" t="n">
        <v>349</v>
      </c>
    </row>
    <row r="47" spans="1:14">
      <c r="A47" s="4" t="s">
        <v>628</v>
      </c>
    </row>
    <row r="48" spans="1:14">
      <c r="A48" s="3" t="s">
        <v>617</v>
      </c>
    </row>
    <row r="49" spans="1:14">
      <c r="A49" s="4" t="s">
        <v>619</v>
      </c>
      <c r="L49" s="8" t="n">
        <v>16.8</v>
      </c>
      <c r="M49" s="8" t="n">
        <v>59.3</v>
      </c>
      <c r="N49" s="8" t="n">
        <v>89.09999999999999</v>
      </c>
    </row>
    <row r="50" spans="1:14">
      <c r="A50" s="4" t="s">
        <v>629</v>
      </c>
    </row>
    <row r="51" spans="1:14">
      <c r="A51" s="3" t="s">
        <v>617</v>
      </c>
    </row>
    <row r="52" spans="1:14">
      <c r="A52" s="4" t="s">
        <v>619</v>
      </c>
      <c r="L52" s="7" t="n">
        <v>7.1</v>
      </c>
      <c r="M52" s="7" t="n">
        <v>6.5</v>
      </c>
      <c r="N52" s="7" t="n">
        <v>6.4</v>
      </c>
    </row>
  </sheetData>
  <mergeCells count="4">
    <mergeCell ref="A1:A2"/>
    <mergeCell ref="B1:C1"/>
    <mergeCell ref="D1:K1"/>
    <mergeCell ref="L1:N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3" t="s">
        <v>617</v>
      </c>
    </row>
    <row r="4" spans="1:4">
      <c r="A4" s="4" t="s">
        <v>631</v>
      </c>
      <c r="B4" s="7" t="n">
        <v>3550.8</v>
      </c>
      <c r="C4" s="7" t="n">
        <v>2984.1</v>
      </c>
      <c r="D4" s="7" t="n">
        <v>2963.7</v>
      </c>
    </row>
    <row r="5" spans="1:4">
      <c r="A5" s="4" t="s">
        <v>632</v>
      </c>
      <c r="B5" s="8" t="n">
        <v>159.4</v>
      </c>
      <c r="C5" s="5" t="n">
        <v>124</v>
      </c>
      <c r="D5" s="8" t="n">
        <v>103.2</v>
      </c>
    </row>
    <row r="6" spans="1:4">
      <c r="A6" s="4" t="s">
        <v>633</v>
      </c>
      <c r="B6" s="8" t="n">
        <v>47.9</v>
      </c>
      <c r="C6" s="8" t="n">
        <v>24.9</v>
      </c>
      <c r="D6" s="8" t="n">
        <v>25.6</v>
      </c>
    </row>
    <row r="7" spans="1:4">
      <c r="A7" s="4" t="s">
        <v>634</v>
      </c>
      <c r="B7" s="8" t="n">
        <v>125.9</v>
      </c>
      <c r="C7" s="8" t="n">
        <v>115.4</v>
      </c>
      <c r="D7" s="8" t="n">
        <v>113.2</v>
      </c>
    </row>
    <row r="8" spans="1:4">
      <c r="A8" s="4" t="s">
        <v>531</v>
      </c>
    </row>
    <row r="9" spans="1:4">
      <c r="A9" s="3" t="s">
        <v>617</v>
      </c>
    </row>
    <row r="10" spans="1:4">
      <c r="A10" s="4" t="s">
        <v>631</v>
      </c>
      <c r="B10" s="8" t="n">
        <v>554.6</v>
      </c>
      <c r="C10" s="8" t="n">
        <v>527.2</v>
      </c>
      <c r="D10" s="8" t="n">
        <v>548.2</v>
      </c>
    </row>
    <row r="11" spans="1:4">
      <c r="A11" s="4" t="s">
        <v>632</v>
      </c>
      <c r="B11" s="8" t="n">
        <v>60.5</v>
      </c>
      <c r="C11" s="8" t="n">
        <v>32.4</v>
      </c>
      <c r="D11" s="8" t="n">
        <v>36.1</v>
      </c>
    </row>
    <row r="12" spans="1:4">
      <c r="A12" s="4" t="s">
        <v>633</v>
      </c>
      <c r="B12" s="8" t="n">
        <v>33.6</v>
      </c>
      <c r="C12" s="8" t="n">
        <v>11.2</v>
      </c>
      <c r="D12" s="8" t="n">
        <v>0.2</v>
      </c>
    </row>
    <row r="13" spans="1:4">
      <c r="A13" s="4" t="s">
        <v>634</v>
      </c>
      <c r="B13" s="8" t="n">
        <v>45.8</v>
      </c>
      <c r="C13" s="8" t="n">
        <v>42.9</v>
      </c>
      <c r="D13" s="8" t="n">
        <v>42.5</v>
      </c>
    </row>
    <row r="14" spans="1:4">
      <c r="A14" s="4" t="s">
        <v>577</v>
      </c>
    </row>
    <row r="15" spans="1:4">
      <c r="A15" s="3" t="s">
        <v>617</v>
      </c>
    </row>
    <row r="16" spans="1:4">
      <c r="A16" s="4" t="s">
        <v>631</v>
      </c>
      <c r="B16" s="5" t="n">
        <v>150</v>
      </c>
      <c r="C16" s="8" t="n">
        <v>147.4</v>
      </c>
      <c r="D16" s="8" t="n">
        <v>186.7</v>
      </c>
    </row>
    <row r="17" spans="1:4">
      <c r="A17" s="4" t="s">
        <v>632</v>
      </c>
      <c r="B17" s="8" t="n">
        <v>14.3</v>
      </c>
      <c r="C17" s="8" t="n">
        <v>10.1</v>
      </c>
      <c r="D17" s="8" t="n">
        <v>12.5</v>
      </c>
    </row>
    <row r="18" spans="1:4">
      <c r="A18" s="4" t="s">
        <v>633</v>
      </c>
      <c r="B18" s="5" t="n">
        <v>0</v>
      </c>
      <c r="C18" s="5" t="n">
        <v>0</v>
      </c>
      <c r="D18" s="5" t="n">
        <v>0</v>
      </c>
    </row>
    <row r="19" spans="1:4">
      <c r="A19" s="4" t="s">
        <v>634</v>
      </c>
      <c r="B19" s="8" t="n">
        <v>10.2</v>
      </c>
      <c r="C19" s="8" t="n">
        <v>11.8</v>
      </c>
      <c r="D19" s="8" t="n">
        <v>14.2</v>
      </c>
    </row>
    <row r="20" spans="1:4">
      <c r="A20" s="4" t="s">
        <v>576</v>
      </c>
    </row>
    <row r="21" spans="1:4">
      <c r="A21" s="3" t="s">
        <v>617</v>
      </c>
    </row>
    <row r="22" spans="1:4">
      <c r="A22" s="4" t="s">
        <v>631</v>
      </c>
      <c r="B22" s="8" t="n">
        <v>245.7</v>
      </c>
      <c r="C22" s="8" t="n">
        <v>219.4</v>
      </c>
      <c r="D22" s="5" t="n">
        <v>212</v>
      </c>
    </row>
    <row r="23" spans="1:4">
      <c r="A23" s="4" t="s">
        <v>632</v>
      </c>
      <c r="B23" s="8" t="n">
        <v>20.2</v>
      </c>
      <c r="C23" s="8" t="n">
        <v>16.6</v>
      </c>
      <c r="D23" s="8" t="n">
        <v>13.9</v>
      </c>
    </row>
    <row r="24" spans="1:4">
      <c r="A24" s="4" t="s">
        <v>633</v>
      </c>
      <c r="B24" s="8" t="n">
        <v>14.3</v>
      </c>
      <c r="C24" s="5" t="n">
        <v>0</v>
      </c>
      <c r="D24" s="8" t="n">
        <v>25.4</v>
      </c>
    </row>
    <row r="25" spans="1:4">
      <c r="A25" s="4" t="s">
        <v>634</v>
      </c>
      <c r="B25" s="8" t="n">
        <v>16.2</v>
      </c>
      <c r="C25" s="8" t="n">
        <v>14.4</v>
      </c>
      <c r="D25" s="8" t="n">
        <v>13.7</v>
      </c>
    </row>
    <row r="26" spans="1:4">
      <c r="A26" s="4" t="s">
        <v>520</v>
      </c>
    </row>
    <row r="27" spans="1:4">
      <c r="A27" s="3" t="s">
        <v>617</v>
      </c>
    </row>
    <row r="28" spans="1:4">
      <c r="A28" s="4" t="s">
        <v>631</v>
      </c>
      <c r="B28" s="8" t="n">
        <v>271.7</v>
      </c>
      <c r="C28" s="8" t="n">
        <v>248.7</v>
      </c>
      <c r="D28" s="8" t="n">
        <v>230.1</v>
      </c>
    </row>
    <row r="29" spans="1:4">
      <c r="A29" s="4" t="s">
        <v>632</v>
      </c>
      <c r="B29" s="8" t="n">
        <v>51.7</v>
      </c>
      <c r="C29" s="8" t="n">
        <v>42.2</v>
      </c>
      <c r="D29" s="8" t="n">
        <v>31.1</v>
      </c>
    </row>
    <row r="30" spans="1:4">
      <c r="A30" s="4" t="s">
        <v>633</v>
      </c>
      <c r="B30" s="5" t="n">
        <v>0</v>
      </c>
      <c r="C30" s="8" t="n">
        <v>13.7</v>
      </c>
      <c r="D30" s="5" t="n">
        <v>0</v>
      </c>
    </row>
    <row r="31" spans="1:4">
      <c r="A31" s="4" t="s">
        <v>634</v>
      </c>
      <c r="B31" s="8" t="n">
        <v>31.2</v>
      </c>
      <c r="C31" s="8" t="n">
        <v>29.7</v>
      </c>
      <c r="D31" s="8" t="n">
        <v>28.2</v>
      </c>
    </row>
    <row r="32" spans="1:4">
      <c r="A32" s="4" t="s">
        <v>635</v>
      </c>
    </row>
    <row r="33" spans="1:4">
      <c r="A33" s="3" t="s">
        <v>617</v>
      </c>
    </row>
    <row r="34" spans="1:4">
      <c r="A34" s="4" t="s">
        <v>631</v>
      </c>
      <c r="B34" s="5" t="n">
        <v>557</v>
      </c>
      <c r="C34" s="8" t="n">
        <v>495.9</v>
      </c>
      <c r="D34" s="8" t="n">
        <v>516.6</v>
      </c>
    </row>
    <row r="35" spans="1:4">
      <c r="A35" s="4" t="s">
        <v>632</v>
      </c>
      <c r="B35" s="5" t="n">
        <v>0</v>
      </c>
      <c r="C35" s="5" t="n">
        <v>0</v>
      </c>
      <c r="D35" s="5" t="n">
        <v>0</v>
      </c>
    </row>
    <row r="36" spans="1:4">
      <c r="A36" s="4" t="s">
        <v>633</v>
      </c>
      <c r="B36" s="5" t="n">
        <v>0</v>
      </c>
      <c r="C36" s="5" t="n">
        <v>0</v>
      </c>
      <c r="D36" s="5" t="n">
        <v>0</v>
      </c>
    </row>
    <row r="37" spans="1:4">
      <c r="A37" s="4" t="s">
        <v>634</v>
      </c>
      <c r="B37" s="5" t="n">
        <v>0</v>
      </c>
      <c r="C37" s="5" t="n">
        <v>0</v>
      </c>
      <c r="D37" s="5" t="n">
        <v>0</v>
      </c>
    </row>
    <row r="38" spans="1:4">
      <c r="A38" s="4" t="s">
        <v>636</v>
      </c>
    </row>
    <row r="39" spans="1:4">
      <c r="A39" s="3" t="s">
        <v>617</v>
      </c>
    </row>
    <row r="40" spans="1:4">
      <c r="A40" s="4" t="s">
        <v>631</v>
      </c>
      <c r="B40" s="8" t="n">
        <v>1693.1</v>
      </c>
      <c r="C40" s="8" t="n">
        <v>1378.5</v>
      </c>
      <c r="D40" s="8" t="n">
        <v>1393.3</v>
      </c>
    </row>
    <row r="41" spans="1:4">
      <c r="A41" s="4" t="s">
        <v>632</v>
      </c>
      <c r="B41" s="8" t="n">
        <v>12.7</v>
      </c>
      <c r="C41" s="8" t="n">
        <v>22.7</v>
      </c>
      <c r="D41" s="8" t="n">
        <v>9.6</v>
      </c>
    </row>
    <row r="42" spans="1:4">
      <c r="A42" s="4" t="s">
        <v>633</v>
      </c>
      <c r="B42" s="5" t="n">
        <v>0</v>
      </c>
      <c r="C42" s="5" t="n">
        <v>0</v>
      </c>
      <c r="D42" s="5" t="n">
        <v>0</v>
      </c>
    </row>
    <row r="43" spans="1:4">
      <c r="A43" s="4" t="s">
        <v>634</v>
      </c>
      <c r="B43" s="8" t="n">
        <v>22.5</v>
      </c>
      <c r="C43" s="8" t="n">
        <v>16.6</v>
      </c>
      <c r="D43" s="8" t="n">
        <v>14.6</v>
      </c>
    </row>
    <row r="44" spans="1:4">
      <c r="A44" s="4" t="s">
        <v>637</v>
      </c>
    </row>
    <row r="45" spans="1:4">
      <c r="A45" s="3" t="s">
        <v>617</v>
      </c>
    </row>
    <row r="46" spans="1:4">
      <c r="A46" s="4" t="s">
        <v>631</v>
      </c>
      <c r="B46" s="8" t="n">
        <v>78.7</v>
      </c>
      <c r="C46" s="5" t="n">
        <v>-33</v>
      </c>
      <c r="D46" s="8" t="n">
        <v>-123.2</v>
      </c>
    </row>
    <row r="47" spans="1:4">
      <c r="A47" s="4" t="s">
        <v>632</v>
      </c>
      <c r="B47" s="5" t="n">
        <v>0</v>
      </c>
      <c r="C47" s="5" t="n">
        <v>0</v>
      </c>
      <c r="D47" s="5" t="n">
        <v>0</v>
      </c>
    </row>
    <row r="48" spans="1:4">
      <c r="A48" s="4" t="s">
        <v>633</v>
      </c>
      <c r="B48" s="5" t="n">
        <v>0</v>
      </c>
      <c r="C48" s="5" t="n">
        <v>0</v>
      </c>
      <c r="D48" s="5" t="n">
        <v>0</v>
      </c>
    </row>
    <row r="49" spans="1:4">
      <c r="A49" s="4" t="s">
        <v>634</v>
      </c>
      <c r="B49" s="6" t="n">
        <v>0</v>
      </c>
      <c r="C49" s="6" t="n">
        <v>0</v>
      </c>
      <c r="D49"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639</v>
      </c>
    </row>
    <row r="4" spans="1:12">
      <c r="A4" s="4" t="s">
        <v>35</v>
      </c>
      <c r="B4" s="7" t="n">
        <v>984.5</v>
      </c>
      <c r="C4" s="7" t="n">
        <v>1009.7</v>
      </c>
      <c r="D4" s="7" t="n">
        <v>989.3</v>
      </c>
      <c r="E4" s="7" t="n">
        <v>960.3</v>
      </c>
      <c r="F4" s="7" t="n">
        <v>903.7</v>
      </c>
      <c r="G4" s="7" t="n">
        <v>948.9</v>
      </c>
      <c r="H4" s="7" t="n">
        <v>958.9</v>
      </c>
      <c r="I4" s="7" t="n">
        <v>938.4</v>
      </c>
      <c r="J4" s="7" t="n">
        <v>3943.8</v>
      </c>
      <c r="K4" s="7" t="n">
        <v>3749.9</v>
      </c>
      <c r="L4" s="7" t="n">
        <v>3917.2</v>
      </c>
    </row>
    <row r="5" spans="1:12">
      <c r="A5" s="4" t="s">
        <v>531</v>
      </c>
    </row>
    <row r="6" spans="1:12">
      <c r="A6" s="3" t="s">
        <v>639</v>
      </c>
    </row>
    <row r="7" spans="1:12">
      <c r="A7" s="4" t="s">
        <v>35</v>
      </c>
      <c r="J7" s="8" t="n">
        <v>1620.2</v>
      </c>
      <c r="K7" s="8" t="n">
        <v>1571.4</v>
      </c>
      <c r="L7" s="8" t="n">
        <v>1666.1</v>
      </c>
    </row>
    <row r="8" spans="1:12">
      <c r="A8" s="4" t="s">
        <v>577</v>
      </c>
    </row>
    <row r="9" spans="1:12">
      <c r="A9" s="3" t="s">
        <v>639</v>
      </c>
    </row>
    <row r="10" spans="1:12">
      <c r="A10" s="4" t="s">
        <v>35</v>
      </c>
      <c r="J10" s="8" t="n">
        <v>291.7</v>
      </c>
      <c r="K10" s="8" t="n">
        <v>289.4</v>
      </c>
      <c r="L10" s="8" t="n">
        <v>427.6</v>
      </c>
    </row>
    <row r="11" spans="1:12">
      <c r="A11" s="4" t="s">
        <v>576</v>
      </c>
    </row>
    <row r="12" spans="1:12">
      <c r="A12" s="3" t="s">
        <v>639</v>
      </c>
    </row>
    <row r="13" spans="1:12">
      <c r="A13" s="4" t="s">
        <v>35</v>
      </c>
      <c r="J13" s="8" t="n">
        <v>1096.4</v>
      </c>
      <c r="K13" s="8" t="n">
        <v>989.3</v>
      </c>
      <c r="L13" s="8" t="n">
        <v>982.7</v>
      </c>
    </row>
    <row r="14" spans="1:12">
      <c r="A14" s="4" t="s">
        <v>520</v>
      </c>
    </row>
    <row r="15" spans="1:12">
      <c r="A15" s="3" t="s">
        <v>639</v>
      </c>
    </row>
    <row r="16" spans="1:12">
      <c r="A16" s="4" t="s">
        <v>35</v>
      </c>
      <c r="J16" s="8" t="n">
        <v>935.5</v>
      </c>
      <c r="K16" s="8" t="n">
        <v>899.8</v>
      </c>
      <c r="L16" s="8" t="n">
        <v>840.8</v>
      </c>
    </row>
    <row r="17" spans="1:12">
      <c r="A17" s="4" t="s">
        <v>640</v>
      </c>
    </row>
    <row r="18" spans="1:12">
      <c r="A18" s="3" t="s">
        <v>639</v>
      </c>
    </row>
    <row r="19" spans="1:12">
      <c r="A19" s="4" t="s">
        <v>35</v>
      </c>
      <c r="J19" s="8" t="n">
        <v>837.2</v>
      </c>
      <c r="K19" s="8" t="n">
        <v>831.8</v>
      </c>
      <c r="L19" s="8" t="n">
        <v>918.3</v>
      </c>
    </row>
    <row r="20" spans="1:12">
      <c r="A20" s="4" t="s">
        <v>641</v>
      </c>
    </row>
    <row r="21" spans="1:12">
      <c r="A21" s="3" t="s">
        <v>639</v>
      </c>
    </row>
    <row r="22" spans="1:12">
      <c r="A22" s="4" t="s">
        <v>35</v>
      </c>
      <c r="J22" s="8" t="n">
        <v>410.2</v>
      </c>
      <c r="K22" s="8" t="n">
        <v>413.3</v>
      </c>
      <c r="L22" s="8" t="n">
        <v>442.9</v>
      </c>
    </row>
    <row r="23" spans="1:12">
      <c r="A23" s="4" t="s">
        <v>642</v>
      </c>
    </row>
    <row r="24" spans="1:12">
      <c r="A24" s="3" t="s">
        <v>639</v>
      </c>
    </row>
    <row r="25" spans="1:12">
      <c r="A25" s="4" t="s">
        <v>35</v>
      </c>
      <c r="J25" s="8" t="n">
        <v>720.1</v>
      </c>
      <c r="K25" s="8" t="n">
        <v>666.8</v>
      </c>
      <c r="L25" s="5" t="n">
        <v>675</v>
      </c>
    </row>
    <row r="26" spans="1:12">
      <c r="A26" s="4" t="s">
        <v>643</v>
      </c>
    </row>
    <row r="27" spans="1:12">
      <c r="A27" s="3" t="s">
        <v>639</v>
      </c>
    </row>
    <row r="28" spans="1:12">
      <c r="A28" s="4" t="s">
        <v>35</v>
      </c>
      <c r="J28" s="8" t="n">
        <v>272.9</v>
      </c>
      <c r="K28" s="8" t="n">
        <v>248.8</v>
      </c>
      <c r="L28" s="8" t="n">
        <v>234.2</v>
      </c>
    </row>
    <row r="29" spans="1:12">
      <c r="A29" s="4" t="s">
        <v>644</v>
      </c>
    </row>
    <row r="30" spans="1:12">
      <c r="A30" s="3" t="s">
        <v>639</v>
      </c>
    </row>
    <row r="31" spans="1:12">
      <c r="A31" s="4" t="s">
        <v>35</v>
      </c>
      <c r="J31" s="8" t="n">
        <v>413.3</v>
      </c>
      <c r="K31" s="8" t="n">
        <v>327.2</v>
      </c>
      <c r="L31" s="8" t="n">
        <v>305.6</v>
      </c>
    </row>
    <row r="32" spans="1:12">
      <c r="A32" s="4" t="s">
        <v>645</v>
      </c>
    </row>
    <row r="33" spans="1:12">
      <c r="A33" s="3" t="s">
        <v>639</v>
      </c>
    </row>
    <row r="34" spans="1:12">
      <c r="A34" s="4" t="s">
        <v>35</v>
      </c>
      <c r="J34" s="8" t="n">
        <v>291.7</v>
      </c>
      <c r="K34" s="8" t="n">
        <v>289.4</v>
      </c>
      <c r="L34" s="8" t="n">
        <v>338.6</v>
      </c>
    </row>
    <row r="35" spans="1:12">
      <c r="A35" s="4" t="s">
        <v>646</v>
      </c>
    </row>
    <row r="36" spans="1:12">
      <c r="A36" s="3" t="s">
        <v>639</v>
      </c>
    </row>
    <row r="37" spans="1:12">
      <c r="A37" s="4" t="s">
        <v>35</v>
      </c>
      <c r="J37" s="5" t="n">
        <v>0</v>
      </c>
      <c r="K37" s="5" t="n">
        <v>0</v>
      </c>
      <c r="L37" s="5" t="n">
        <v>89</v>
      </c>
    </row>
    <row r="38" spans="1:12">
      <c r="A38" s="4" t="s">
        <v>647</v>
      </c>
    </row>
    <row r="39" spans="1:12">
      <c r="A39" s="3" t="s">
        <v>639</v>
      </c>
    </row>
    <row r="40" spans="1:12">
      <c r="A40" s="4" t="s">
        <v>35</v>
      </c>
      <c r="J40" s="8" t="n">
        <v>772.5</v>
      </c>
      <c r="K40" s="5" t="n">
        <v>695</v>
      </c>
      <c r="L40" s="8" t="n">
        <v>621.9</v>
      </c>
    </row>
    <row r="41" spans="1:12">
      <c r="A41" s="4" t="s">
        <v>648</v>
      </c>
    </row>
    <row r="42" spans="1:12">
      <c r="A42" s="3" t="s">
        <v>639</v>
      </c>
    </row>
    <row r="43" spans="1:12">
      <c r="A43" s="4" t="s">
        <v>35</v>
      </c>
      <c r="J43" s="8" t="n">
        <v>137.9</v>
      </c>
      <c r="K43" s="8" t="n">
        <v>129.7</v>
      </c>
      <c r="L43" s="8" t="n">
        <v>123.2</v>
      </c>
    </row>
    <row r="44" spans="1:12">
      <c r="A44" s="4" t="s">
        <v>649</v>
      </c>
    </row>
    <row r="45" spans="1:12">
      <c r="A45" s="3" t="s">
        <v>639</v>
      </c>
    </row>
    <row r="46" spans="1:12">
      <c r="A46" s="4" t="s">
        <v>35</v>
      </c>
      <c r="J46" s="8" t="n">
        <v>62.9</v>
      </c>
      <c r="K46" s="8" t="n">
        <v>72.8</v>
      </c>
      <c r="L46" s="8" t="n">
        <v>72.8</v>
      </c>
    </row>
    <row r="47" spans="1:12">
      <c r="A47" s="4" t="s">
        <v>650</v>
      </c>
    </row>
    <row r="48" spans="1:12">
      <c r="A48" s="3" t="s">
        <v>639</v>
      </c>
    </row>
    <row r="49" spans="1:12">
      <c r="A49" s="4" t="s">
        <v>35</v>
      </c>
      <c r="J49" s="7" t="n">
        <v>25.1</v>
      </c>
      <c r="K49" s="7" t="n">
        <v>75.09999999999999</v>
      </c>
      <c r="L49" s="7" t="n">
        <v>95.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652</v>
      </c>
    </row>
    <row r="4" spans="1:12">
      <c r="A4" s="4" t="s">
        <v>619</v>
      </c>
      <c r="B4" s="7" t="n">
        <v>984.5</v>
      </c>
      <c r="C4" s="7" t="n">
        <v>1009.7</v>
      </c>
      <c r="D4" s="7" t="n">
        <v>989.3</v>
      </c>
      <c r="E4" s="7" t="n">
        <v>960.3</v>
      </c>
      <c r="F4" s="7" t="n">
        <v>903.7</v>
      </c>
      <c r="G4" s="7" t="n">
        <v>948.9</v>
      </c>
      <c r="H4" s="7" t="n">
        <v>958.9</v>
      </c>
      <c r="I4" s="7" t="n">
        <v>938.4</v>
      </c>
      <c r="J4" s="7" t="n">
        <v>3943.8</v>
      </c>
      <c r="K4" s="7" t="n">
        <v>3749.9</v>
      </c>
      <c r="L4" s="7" t="n">
        <v>3917.2</v>
      </c>
    </row>
    <row r="5" spans="1:12">
      <c r="A5" s="4" t="s">
        <v>653</v>
      </c>
      <c r="B5" s="8" t="n">
        <v>663.9</v>
      </c>
      <c r="F5" s="8" t="n">
        <v>565.5</v>
      </c>
      <c r="J5" s="8" t="n">
        <v>663.9</v>
      </c>
      <c r="K5" s="8" t="n">
        <v>565.5</v>
      </c>
      <c r="L5" s="8" t="n">
        <v>540.8</v>
      </c>
    </row>
    <row r="6" spans="1:12">
      <c r="A6" s="4" t="s">
        <v>654</v>
      </c>
    </row>
    <row r="7" spans="1:12">
      <c r="A7" s="3" t="s">
        <v>652</v>
      </c>
    </row>
    <row r="8" spans="1:12">
      <c r="A8" s="4" t="s">
        <v>619</v>
      </c>
      <c r="J8" s="8" t="n">
        <v>2487.8</v>
      </c>
      <c r="K8" s="8" t="n">
        <v>2467.4</v>
      </c>
      <c r="L8" s="8" t="n">
        <v>2703.7</v>
      </c>
    </row>
    <row r="9" spans="1:12">
      <c r="A9" s="4" t="s">
        <v>653</v>
      </c>
      <c r="B9" s="8" t="n">
        <v>392.4</v>
      </c>
      <c r="F9" s="8" t="n">
        <v>342.8</v>
      </c>
      <c r="J9" s="8" t="n">
        <v>392.4</v>
      </c>
      <c r="K9" s="8" t="n">
        <v>342.8</v>
      </c>
      <c r="L9" s="8" t="n">
        <v>336.8</v>
      </c>
    </row>
    <row r="10" spans="1:12">
      <c r="A10" s="4" t="s">
        <v>655</v>
      </c>
    </row>
    <row r="11" spans="1:12">
      <c r="A11" s="3" t="s">
        <v>652</v>
      </c>
    </row>
    <row r="12" spans="1:12">
      <c r="A12" s="4" t="s">
        <v>619</v>
      </c>
      <c r="J12" s="8" t="n">
        <v>475.3</v>
      </c>
      <c r="K12" s="8" t="n">
        <v>445.2</v>
      </c>
      <c r="L12" s="8" t="n">
        <v>426.8</v>
      </c>
    </row>
    <row r="13" spans="1:12">
      <c r="A13" s="4" t="s">
        <v>653</v>
      </c>
      <c r="B13" s="8" t="n">
        <v>157.4</v>
      </c>
      <c r="F13" s="8" t="n">
        <v>128.6</v>
      </c>
      <c r="J13" s="8" t="n">
        <v>157.4</v>
      </c>
      <c r="K13" s="8" t="n">
        <v>128.6</v>
      </c>
      <c r="L13" s="8" t="n">
        <v>123.6</v>
      </c>
    </row>
    <row r="14" spans="1:12">
      <c r="A14" s="4" t="s">
        <v>656</v>
      </c>
    </row>
    <row r="15" spans="1:12">
      <c r="A15" s="3" t="s">
        <v>652</v>
      </c>
    </row>
    <row r="16" spans="1:12">
      <c r="A16" s="4" t="s">
        <v>619</v>
      </c>
      <c r="J16" s="8" t="n">
        <v>481.6</v>
      </c>
      <c r="K16" s="5" t="n">
        <v>420</v>
      </c>
      <c r="L16" s="5" t="n">
        <v>392</v>
      </c>
    </row>
    <row r="17" spans="1:12">
      <c r="A17" s="4" t="s">
        <v>653</v>
      </c>
      <c r="B17" s="8" t="n">
        <v>54.7</v>
      </c>
      <c r="F17" s="8" t="n">
        <v>45.5</v>
      </c>
      <c r="J17" s="8" t="n">
        <v>54.7</v>
      </c>
      <c r="K17" s="8" t="n">
        <v>45.5</v>
      </c>
      <c r="L17" s="8" t="n">
        <v>41.8</v>
      </c>
    </row>
    <row r="18" spans="1:12">
      <c r="A18" s="4" t="s">
        <v>657</v>
      </c>
    </row>
    <row r="19" spans="1:12">
      <c r="A19" s="3" t="s">
        <v>652</v>
      </c>
    </row>
    <row r="20" spans="1:12">
      <c r="A20" s="4" t="s">
        <v>619</v>
      </c>
      <c r="J20" s="8" t="n">
        <v>265.1</v>
      </c>
      <c r="K20" s="8" t="n">
        <v>215.1</v>
      </c>
      <c r="L20" s="8" t="n">
        <v>203.1</v>
      </c>
    </row>
    <row r="21" spans="1:12">
      <c r="A21" s="4" t="s">
        <v>653</v>
      </c>
      <c r="B21" s="8" t="n">
        <v>39.9</v>
      </c>
      <c r="F21" s="8" t="n">
        <v>29.6</v>
      </c>
      <c r="J21" s="8" t="n">
        <v>39.9</v>
      </c>
      <c r="K21" s="8" t="n">
        <v>29.6</v>
      </c>
      <c r="L21" s="5" t="n">
        <v>23</v>
      </c>
    </row>
    <row r="22" spans="1:12">
      <c r="A22" s="4" t="s">
        <v>658</v>
      </c>
    </row>
    <row r="23" spans="1:12">
      <c r="A23" s="3" t="s">
        <v>652</v>
      </c>
    </row>
    <row r="24" spans="1:12">
      <c r="A24" s="4" t="s">
        <v>619</v>
      </c>
      <c r="J24" s="8" t="n">
        <v>148.5</v>
      </c>
      <c r="K24" s="8" t="n">
        <v>132.8</v>
      </c>
      <c r="L24" s="8" t="n">
        <v>117.3</v>
      </c>
    </row>
    <row r="25" spans="1:12">
      <c r="A25" s="4" t="s">
        <v>653</v>
      </c>
      <c r="B25" s="8" t="n">
        <v>6.5</v>
      </c>
      <c r="F25" s="8" t="n">
        <v>6.3</v>
      </c>
      <c r="J25" s="8" t="n">
        <v>6.5</v>
      </c>
      <c r="K25" s="8" t="n">
        <v>6.3</v>
      </c>
      <c r="L25" s="8" t="n">
        <v>7.6</v>
      </c>
    </row>
    <row r="26" spans="1:12">
      <c r="A26" s="4" t="s">
        <v>659</v>
      </c>
    </row>
    <row r="27" spans="1:12">
      <c r="A27" s="3" t="s">
        <v>652</v>
      </c>
    </row>
    <row r="28" spans="1:12">
      <c r="A28" s="4" t="s">
        <v>619</v>
      </c>
      <c r="J28" s="8" t="n">
        <v>85.5</v>
      </c>
      <c r="K28" s="8" t="n">
        <v>69.40000000000001</v>
      </c>
      <c r="L28" s="8" t="n">
        <v>74.3</v>
      </c>
    </row>
    <row r="29" spans="1:12">
      <c r="A29" s="4" t="s">
        <v>653</v>
      </c>
      <c r="B29" s="5" t="n">
        <v>13</v>
      </c>
      <c r="F29" s="8" t="n">
        <v>12.7</v>
      </c>
      <c r="J29" s="5" t="n">
        <v>13</v>
      </c>
      <c r="K29" s="8" t="n">
        <v>12.7</v>
      </c>
      <c r="L29" s="5" t="n">
        <v>8</v>
      </c>
    </row>
    <row r="30" spans="1:12">
      <c r="A30" s="4" t="s">
        <v>660</v>
      </c>
    </row>
    <row r="31" spans="1:12">
      <c r="A31" s="3" t="s">
        <v>652</v>
      </c>
    </row>
    <row r="32" spans="1:12">
      <c r="A32" s="4" t="s">
        <v>619</v>
      </c>
      <c r="J32" s="5" t="n">
        <v>1456</v>
      </c>
      <c r="K32" s="8" t="n">
        <v>1282.5</v>
      </c>
      <c r="L32" s="8" t="n">
        <v>1213.5</v>
      </c>
    </row>
    <row r="33" spans="1:12">
      <c r="A33" s="4" t="s">
        <v>653</v>
      </c>
      <c r="B33" s="7" t="n">
        <v>271.5</v>
      </c>
      <c r="F33" s="7" t="n">
        <v>222.7</v>
      </c>
      <c r="J33" s="7" t="n">
        <v>271.5</v>
      </c>
      <c r="K33" s="7" t="n">
        <v>222.7</v>
      </c>
      <c r="L33" s="6" t="n">
        <v>2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481</v>
      </c>
      <c r="J1" s="2" t="s">
        <v>1</v>
      </c>
    </row>
    <row r="2" spans="1:12">
      <c r="B2" s="2" t="s">
        <v>2</v>
      </c>
      <c r="C2" s="2" t="s">
        <v>483</v>
      </c>
      <c r="D2" s="2" t="s">
        <v>4</v>
      </c>
      <c r="E2" s="2" t="s">
        <v>484</v>
      </c>
      <c r="F2" s="2" t="s">
        <v>32</v>
      </c>
      <c r="G2" s="2" t="s">
        <v>485</v>
      </c>
      <c r="H2" s="2" t="s">
        <v>486</v>
      </c>
      <c r="I2" s="2" t="s">
        <v>487</v>
      </c>
      <c r="J2" s="2" t="s">
        <v>2</v>
      </c>
      <c r="K2" s="2" t="s">
        <v>32</v>
      </c>
      <c r="L2" s="2" t="s">
        <v>33</v>
      </c>
    </row>
    <row r="3" spans="1:12">
      <c r="A3" s="3" t="s">
        <v>662</v>
      </c>
    </row>
    <row r="4" spans="1:12">
      <c r="A4" s="4" t="s">
        <v>48</v>
      </c>
      <c r="B4" s="7" t="n">
        <v>36.4</v>
      </c>
      <c r="C4" s="7" t="n">
        <v>83.5</v>
      </c>
      <c r="D4" s="7" t="n">
        <v>87.59999999999999</v>
      </c>
      <c r="E4" s="7" t="n">
        <v>86.09999999999999</v>
      </c>
      <c r="F4" s="6" t="n">
        <v>83</v>
      </c>
      <c r="G4" s="7" t="n">
        <v>93.59999999999999</v>
      </c>
      <c r="H4" s="7" t="n">
        <v>99.5</v>
      </c>
      <c r="I4" s="6" t="n">
        <v>91</v>
      </c>
      <c r="J4" s="7" t="n">
        <v>293.6</v>
      </c>
      <c r="K4" s="7" t="n">
        <v>367.1</v>
      </c>
      <c r="L4" s="6" t="n">
        <v>328</v>
      </c>
    </row>
    <row r="5" spans="1:12">
      <c r="A5" s="4" t="s">
        <v>51</v>
      </c>
      <c r="B5" s="8" t="n">
        <v>-0.1</v>
      </c>
      <c r="C5" s="5" t="n">
        <v>0</v>
      </c>
      <c r="D5" s="5" t="n">
        <v>0</v>
      </c>
      <c r="E5" s="5" t="n">
        <v>0</v>
      </c>
      <c r="F5" s="8" t="n">
        <v>-0.1</v>
      </c>
      <c r="G5" s="8" t="n">
        <v>-0.1</v>
      </c>
      <c r="H5" s="8" t="n">
        <v>1.4</v>
      </c>
      <c r="I5" s="8" t="n">
        <v>-1.6</v>
      </c>
      <c r="J5" s="8" t="n">
        <v>-0.1</v>
      </c>
      <c r="K5" s="8" t="n">
        <v>-0.4</v>
      </c>
      <c r="L5" s="8" t="n">
        <v>-4.1</v>
      </c>
    </row>
    <row r="6" spans="1:12">
      <c r="A6" s="4" t="s">
        <v>663</v>
      </c>
      <c r="J6" s="8" t="n">
        <v>293.5</v>
      </c>
      <c r="K6" s="8" t="n">
        <v>366.7</v>
      </c>
      <c r="L6" s="8" t="n">
        <v>323.9</v>
      </c>
    </row>
    <row r="7" spans="1:12">
      <c r="A7" s="4" t="s">
        <v>49</v>
      </c>
      <c r="B7" s="5" t="n">
        <v>0</v>
      </c>
      <c r="C7" s="8" t="n">
        <v>-0.9</v>
      </c>
      <c r="D7" s="5" t="n">
        <v>0</v>
      </c>
      <c r="E7" s="5" t="n">
        <v>0</v>
      </c>
      <c r="F7" s="8" t="n">
        <v>-1.3</v>
      </c>
      <c r="G7" s="5" t="n">
        <v>0</v>
      </c>
      <c r="H7" s="8" t="n">
        <v>20.3</v>
      </c>
      <c r="I7" s="8" t="n">
        <v>0.1</v>
      </c>
      <c r="J7" s="8" t="n">
        <v>-0.9</v>
      </c>
      <c r="K7" s="8" t="n">
        <v>19.1</v>
      </c>
      <c r="L7" s="8" t="n">
        <v>1.2</v>
      </c>
    </row>
    <row r="8" spans="1:12">
      <c r="A8" s="4" t="s">
        <v>52</v>
      </c>
      <c r="B8" s="7" t="n">
        <v>36.3</v>
      </c>
      <c r="C8" s="7" t="n">
        <v>82.59999999999999</v>
      </c>
      <c r="D8" s="7" t="n">
        <v>87.59999999999999</v>
      </c>
      <c r="E8" s="7" t="n">
        <v>86.09999999999999</v>
      </c>
      <c r="F8" s="7" t="n">
        <v>81.59999999999999</v>
      </c>
      <c r="G8" s="7" t="n">
        <v>93.5</v>
      </c>
      <c r="H8" s="7" t="n">
        <v>121.2</v>
      </c>
      <c r="I8" s="7" t="n">
        <v>89.5</v>
      </c>
      <c r="J8" s="7" t="n">
        <v>292.6</v>
      </c>
      <c r="K8" s="7" t="n">
        <v>385.8</v>
      </c>
      <c r="L8" s="7" t="n">
        <v>325.1</v>
      </c>
    </row>
    <row r="9" spans="1:12">
      <c r="A9" s="3" t="s">
        <v>664</v>
      </c>
    </row>
    <row r="10" spans="1:12">
      <c r="A10" s="4" t="s">
        <v>665</v>
      </c>
      <c r="J10" s="5" t="n">
        <v>136</v>
      </c>
      <c r="K10" s="8" t="n">
        <v>137.9</v>
      </c>
      <c r="L10" s="8" t="n">
        <v>140.9</v>
      </c>
    </row>
    <row r="11" spans="1:12">
      <c r="A11" s="4" t="s">
        <v>666</v>
      </c>
      <c r="J11" s="8" t="n">
        <v>1.3</v>
      </c>
      <c r="K11" s="8" t="n">
        <v>2.1</v>
      </c>
      <c r="L11" s="5" t="n">
        <v>2</v>
      </c>
    </row>
    <row r="12" spans="1:12">
      <c r="A12" s="4" t="s">
        <v>667</v>
      </c>
      <c r="J12" s="8" t="n">
        <v>137.3</v>
      </c>
      <c r="K12" s="5" t="n">
        <v>140</v>
      </c>
      <c r="L12" s="8" t="n">
        <v>142.9</v>
      </c>
    </row>
    <row r="13" spans="1:12">
      <c r="A13" s="3" t="s">
        <v>668</v>
      </c>
    </row>
    <row r="14" spans="1:12">
      <c r="A14" s="4" t="s">
        <v>669</v>
      </c>
      <c r="B14" s="9" t="n">
        <v>0.27</v>
      </c>
      <c r="C14" s="9" t="n">
        <v>0.62</v>
      </c>
      <c r="D14" s="9" t="n">
        <v>0.64</v>
      </c>
      <c r="E14" s="9" t="n">
        <v>0.63</v>
      </c>
      <c r="F14" s="9" t="n">
        <v>0.61</v>
      </c>
      <c r="G14" s="9" t="n">
        <v>0.68</v>
      </c>
      <c r="H14" s="9" t="n">
        <v>0.73</v>
      </c>
      <c r="I14" s="9" t="n">
        <v>0.64</v>
      </c>
      <c r="J14" s="9" t="n">
        <v>2.16</v>
      </c>
      <c r="K14" s="9" t="n">
        <v>2.66</v>
      </c>
      <c r="L14" s="9" t="n">
        <v>2.3</v>
      </c>
    </row>
    <row r="15" spans="1:12">
      <c r="A15" s="4" t="s">
        <v>670</v>
      </c>
      <c r="B15" s="5" t="n">
        <v>0</v>
      </c>
      <c r="C15" s="10" t="n">
        <v>-0.01</v>
      </c>
      <c r="D15" s="5" t="n">
        <v>0</v>
      </c>
      <c r="E15" s="5" t="n">
        <v>0</v>
      </c>
      <c r="F15" s="10" t="n">
        <v>-0.01</v>
      </c>
      <c r="G15" s="5" t="n">
        <v>0</v>
      </c>
      <c r="H15" s="10" t="n">
        <v>0.15</v>
      </c>
      <c r="I15" s="5" t="n">
        <v>0</v>
      </c>
      <c r="J15" s="10" t="n">
        <v>-0.01</v>
      </c>
      <c r="K15" s="10" t="n">
        <v>0.14</v>
      </c>
      <c r="L15" s="10" t="n">
        <v>0.01</v>
      </c>
    </row>
    <row r="16" spans="1:12">
      <c r="A16" s="4" t="s">
        <v>54</v>
      </c>
      <c r="B16" s="10" t="n">
        <v>0.27</v>
      </c>
      <c r="C16" s="10" t="n">
        <v>0.61</v>
      </c>
      <c r="D16" s="10" t="n">
        <v>0.64</v>
      </c>
      <c r="E16" s="10" t="n">
        <v>0.63</v>
      </c>
      <c r="F16" s="10" t="n">
        <v>0.6</v>
      </c>
      <c r="G16" s="10" t="n">
        <v>0.68</v>
      </c>
      <c r="H16" s="10" t="n">
        <v>0.88</v>
      </c>
      <c r="I16" s="10" t="n">
        <v>0.64</v>
      </c>
      <c r="J16" s="10" t="n">
        <v>2.15</v>
      </c>
      <c r="K16" s="10" t="n">
        <v>2.8</v>
      </c>
      <c r="L16" s="10" t="n">
        <v>2.31</v>
      </c>
    </row>
    <row r="17" spans="1:12">
      <c r="A17" s="3" t="s">
        <v>671</v>
      </c>
    </row>
    <row r="18" spans="1:12">
      <c r="A18" s="4" t="s">
        <v>669</v>
      </c>
      <c r="B18" s="10" t="n">
        <v>0.27</v>
      </c>
      <c r="C18" s="10" t="n">
        <v>0.61</v>
      </c>
      <c r="D18" s="10" t="n">
        <v>0.64</v>
      </c>
      <c r="E18" s="10" t="n">
        <v>0.62</v>
      </c>
      <c r="F18" s="10" t="n">
        <v>0.6</v>
      </c>
      <c r="G18" s="10" t="n">
        <v>0.67</v>
      </c>
      <c r="H18" s="10" t="n">
        <v>0.72</v>
      </c>
      <c r="I18" s="10" t="n">
        <v>0.63</v>
      </c>
      <c r="J18" s="10" t="n">
        <v>2.14</v>
      </c>
      <c r="K18" s="10" t="n">
        <v>2.62</v>
      </c>
      <c r="L18" s="10" t="n">
        <v>2.27</v>
      </c>
    </row>
    <row r="19" spans="1:12">
      <c r="A19" s="4" t="s">
        <v>670</v>
      </c>
      <c r="B19" s="5" t="n">
        <v>0</v>
      </c>
      <c r="C19" s="10" t="n">
        <v>-0.01</v>
      </c>
      <c r="D19" s="5" t="n">
        <v>0</v>
      </c>
      <c r="E19" s="5" t="n">
        <v>0</v>
      </c>
      <c r="F19" s="10" t="n">
        <v>-0.01</v>
      </c>
      <c r="G19" s="5" t="n">
        <v>0</v>
      </c>
      <c r="H19" s="10" t="n">
        <v>0.15</v>
      </c>
      <c r="I19" s="5" t="n">
        <v>0</v>
      </c>
      <c r="J19" s="10" t="n">
        <v>-0.01</v>
      </c>
      <c r="K19" s="10" t="n">
        <v>0.14</v>
      </c>
      <c r="L19" s="10" t="n">
        <v>0.01</v>
      </c>
    </row>
    <row r="20" spans="1:12">
      <c r="A20" s="4" t="s">
        <v>55</v>
      </c>
      <c r="B20" s="9" t="n">
        <v>0.27</v>
      </c>
      <c r="C20" s="9" t="n">
        <v>0.6</v>
      </c>
      <c r="D20" s="9" t="n">
        <v>0.64</v>
      </c>
      <c r="E20" s="9" t="n">
        <v>0.62</v>
      </c>
      <c r="F20" s="9" t="n">
        <v>0.59</v>
      </c>
      <c r="G20" s="9" t="n">
        <v>0.67</v>
      </c>
      <c r="H20" s="9" t="n">
        <v>0.87</v>
      </c>
      <c r="I20" s="9" t="n">
        <v>0.63</v>
      </c>
      <c r="J20" s="9" t="n">
        <v>2.13</v>
      </c>
      <c r="K20" s="9" t="n">
        <v>2.76</v>
      </c>
      <c r="L20" s="9" t="n">
        <v>2.28</v>
      </c>
    </row>
    <row r="21" spans="1:12">
      <c r="A21" s="3" t="s">
        <v>672</v>
      </c>
    </row>
    <row r="22" spans="1:12">
      <c r="A22" s="4" t="s">
        <v>673</v>
      </c>
      <c r="J22" s="5" t="n">
        <v>0</v>
      </c>
      <c r="K22" s="5" t="n">
        <v>0</v>
      </c>
      <c r="L22" s="5"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675</v>
      </c>
    </row>
    <row r="3" spans="1:3">
      <c r="A3" s="4" t="s">
        <v>676</v>
      </c>
      <c r="B3" s="7" t="n">
        <v>526.1</v>
      </c>
      <c r="C3" s="7" t="n">
        <v>456.5</v>
      </c>
    </row>
    <row r="4" spans="1:3">
      <c r="A4" s="4" t="s">
        <v>677</v>
      </c>
      <c r="B4" s="5" t="n">
        <v>1</v>
      </c>
      <c r="C4" s="8" t="n">
        <v>1.5</v>
      </c>
    </row>
    <row r="5" spans="1:3">
      <c r="A5" s="4" t="s">
        <v>678</v>
      </c>
      <c r="B5" s="8" t="n">
        <v>527.1</v>
      </c>
      <c r="C5" s="5" t="n">
        <v>458</v>
      </c>
    </row>
    <row r="6" spans="1:3">
      <c r="A6" s="4" t="s">
        <v>679</v>
      </c>
      <c r="B6" s="5" t="n">
        <v>0</v>
      </c>
      <c r="C6" s="5" t="n">
        <v>0</v>
      </c>
    </row>
    <row r="7" spans="1:3">
      <c r="A7" s="4" t="s">
        <v>680</v>
      </c>
      <c r="B7" s="5" t="n">
        <v>43</v>
      </c>
      <c r="C7" s="5" t="n">
        <v>0</v>
      </c>
    </row>
    <row r="8" spans="1:3">
      <c r="A8" s="4" t="s">
        <v>681</v>
      </c>
      <c r="B8" s="5" t="n">
        <v>15</v>
      </c>
      <c r="C8" s="8" t="n">
        <v>20.8</v>
      </c>
    </row>
    <row r="9" spans="1:3">
      <c r="A9" s="4" t="s">
        <v>682</v>
      </c>
      <c r="B9" s="8" t="n">
        <v>14.8</v>
      </c>
      <c r="C9" s="5" t="n">
        <v>15</v>
      </c>
    </row>
    <row r="10" spans="1:3">
      <c r="A10" s="4" t="s">
        <v>683</v>
      </c>
      <c r="B10" s="8" t="n">
        <v>72.8</v>
      </c>
      <c r="C10" s="8" t="n">
        <v>35.8</v>
      </c>
    </row>
    <row r="11" spans="1:3">
      <c r="A11" s="4" t="s">
        <v>684</v>
      </c>
      <c r="B11" s="8" t="n">
        <v>599.9</v>
      </c>
      <c r="C11" s="8" t="n">
        <v>493.8</v>
      </c>
    </row>
    <row r="12" spans="1:3">
      <c r="A12" s="3" t="s">
        <v>685</v>
      </c>
    </row>
    <row r="13" spans="1:3">
      <c r="A13" s="4" t="s">
        <v>686</v>
      </c>
      <c r="B13" s="8" t="n">
        <v>-4.7</v>
      </c>
      <c r="C13" s="8" t="n">
        <v>-7.1</v>
      </c>
    </row>
    <row r="14" spans="1:3">
      <c r="A14" s="4" t="s">
        <v>687</v>
      </c>
      <c r="B14" s="8" t="n">
        <v>-0.1</v>
      </c>
      <c r="C14" s="8" t="n">
        <v>-0.1</v>
      </c>
    </row>
    <row r="15" spans="1:3">
      <c r="A15" s="4" t="s">
        <v>688</v>
      </c>
      <c r="B15" s="8" t="n">
        <v>-4.8</v>
      </c>
      <c r="C15" s="8" t="n">
        <v>-7.2</v>
      </c>
    </row>
    <row r="16" spans="1:3">
      <c r="A16" s="4" t="s">
        <v>689</v>
      </c>
      <c r="B16" s="5" t="n">
        <v>0</v>
      </c>
      <c r="C16" s="5" t="n">
        <v>0</v>
      </c>
    </row>
    <row r="17" spans="1:3">
      <c r="A17" s="4" t="s">
        <v>690</v>
      </c>
      <c r="B17" s="8" t="n">
        <v>-4.8</v>
      </c>
      <c r="C17" s="8" t="n">
        <v>-7.2</v>
      </c>
    </row>
    <row r="18" spans="1:3">
      <c r="A18" s="4" t="s">
        <v>73</v>
      </c>
      <c r="B18" s="8" t="n">
        <v>595.1</v>
      </c>
      <c r="C18" s="8" t="n">
        <v>486.6</v>
      </c>
    </row>
    <row r="19" spans="1:3">
      <c r="A19" s="3" t="s">
        <v>691</v>
      </c>
    </row>
    <row r="20" spans="1:3">
      <c r="A20" s="4" t="s">
        <v>692</v>
      </c>
      <c r="B20" s="5" t="n">
        <v>0</v>
      </c>
      <c r="C20" s="5" t="n">
        <v>0</v>
      </c>
    </row>
    <row r="21" spans="1:3">
      <c r="A21" s="4" t="s">
        <v>693</v>
      </c>
      <c r="B21" s="8" t="n">
        <v>1.2</v>
      </c>
      <c r="C21" s="8" t="n">
        <v>0.7</v>
      </c>
    </row>
    <row r="22" spans="1:3">
      <c r="A22" s="4" t="s">
        <v>694</v>
      </c>
      <c r="B22" s="8" t="n">
        <v>1.2</v>
      </c>
      <c r="C22" s="8" t="n">
        <v>0.7</v>
      </c>
    </row>
    <row r="23" spans="1:3">
      <c r="A23" s="4" t="s">
        <v>695</v>
      </c>
      <c r="B23" s="8" t="n">
        <v>24.7</v>
      </c>
      <c r="C23" s="8" t="n">
        <v>24.6</v>
      </c>
    </row>
    <row r="24" spans="1:3">
      <c r="A24" s="4" t="s">
        <v>696</v>
      </c>
      <c r="B24" s="5" t="n">
        <v>0</v>
      </c>
      <c r="C24" s="5" t="n">
        <v>0</v>
      </c>
    </row>
    <row r="25" spans="1:3">
      <c r="A25" s="4" t="s">
        <v>697</v>
      </c>
      <c r="B25" s="5" t="n">
        <v>0</v>
      </c>
      <c r="C25" s="5" t="n">
        <v>0</v>
      </c>
    </row>
    <row r="26" spans="1:3">
      <c r="A26" s="4" t="s">
        <v>698</v>
      </c>
      <c r="B26" s="5" t="n">
        <v>0</v>
      </c>
      <c r="C26" s="5" t="n">
        <v>0</v>
      </c>
    </row>
    <row r="27" spans="1:3">
      <c r="A27" s="4" t="s">
        <v>699</v>
      </c>
      <c r="B27" s="8" t="n">
        <v>24.7</v>
      </c>
      <c r="C27" s="8" t="n">
        <v>24.6</v>
      </c>
    </row>
    <row r="28" spans="1:3">
      <c r="A28" s="4" t="s">
        <v>700</v>
      </c>
      <c r="B28" s="8" t="n">
        <v>25.9</v>
      </c>
      <c r="C28" s="8" t="n">
        <v>25.3</v>
      </c>
    </row>
    <row r="29" spans="1:3">
      <c r="A29" s="3" t="s">
        <v>701</v>
      </c>
    </row>
    <row r="30" spans="1:3">
      <c r="A30" s="4" t="s">
        <v>702</v>
      </c>
      <c r="B30" s="5" t="n">
        <v>0</v>
      </c>
      <c r="C30" s="5" t="n">
        <v>0</v>
      </c>
    </row>
    <row r="31" spans="1:3">
      <c r="A31" s="4" t="s">
        <v>703</v>
      </c>
      <c r="B31" s="8" t="n">
        <v>-0.1</v>
      </c>
      <c r="C31" s="8" t="n">
        <v>-0.2</v>
      </c>
    </row>
    <row r="32" spans="1:3">
      <c r="A32" s="4" t="s">
        <v>694</v>
      </c>
      <c r="B32" s="8" t="n">
        <v>-0.1</v>
      </c>
      <c r="C32" s="8" t="n">
        <v>-0.2</v>
      </c>
    </row>
    <row r="33" spans="1:3">
      <c r="A33" s="4" t="s">
        <v>704</v>
      </c>
      <c r="B33" s="5" t="n">
        <v>0</v>
      </c>
      <c r="C33" s="5" t="n">
        <v>0</v>
      </c>
    </row>
    <row r="34" spans="1:3">
      <c r="A34" s="4" t="s">
        <v>705</v>
      </c>
      <c r="B34" s="8" t="n">
        <v>-0.1</v>
      </c>
      <c r="C34" s="8" t="n">
        <v>-0.2</v>
      </c>
    </row>
    <row r="35" spans="1:3">
      <c r="A35" s="4" t="s">
        <v>706</v>
      </c>
      <c r="B35" s="7" t="n">
        <v>25.8</v>
      </c>
      <c r="C35" s="7" t="n">
        <v>2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708</v>
      </c>
    </row>
    <row r="4" spans="1:4">
      <c r="A4" s="4" t="s">
        <v>709</v>
      </c>
      <c r="B4" s="7" t="n">
        <v>7.4</v>
      </c>
      <c r="C4" s="7" t="n">
        <v>9.9</v>
      </c>
    </row>
    <row r="5" spans="1:4">
      <c r="A5" s="4" t="s">
        <v>710</v>
      </c>
      <c r="B5" s="8" t="n">
        <v>-0.8</v>
      </c>
      <c r="C5" s="8" t="n">
        <v>-1.6</v>
      </c>
      <c r="D5" s="7" t="n">
        <v>-2.6</v>
      </c>
    </row>
    <row r="6" spans="1:4">
      <c r="A6" s="4" t="s">
        <v>711</v>
      </c>
      <c r="B6" s="8" t="n">
        <v>3.3</v>
      </c>
      <c r="C6" s="8" t="n">
        <v>4.1</v>
      </c>
    </row>
    <row r="7" spans="1:4">
      <c r="A7" s="4" t="s">
        <v>712</v>
      </c>
      <c r="B7" s="8" t="n">
        <v>4.9</v>
      </c>
      <c r="C7" s="8" t="n">
        <v>7.4</v>
      </c>
      <c r="D7" s="8" t="n">
        <v>9.9</v>
      </c>
    </row>
    <row r="8" spans="1:4">
      <c r="A8" s="4" t="s">
        <v>713</v>
      </c>
    </row>
    <row r="9" spans="1:4">
      <c r="A9" s="3" t="s">
        <v>708</v>
      </c>
    </row>
    <row r="10" spans="1:4">
      <c r="A10" s="4" t="s">
        <v>709</v>
      </c>
      <c r="B10" s="8" t="n">
        <v>7.4</v>
      </c>
      <c r="C10" s="8" t="n">
        <v>9.5</v>
      </c>
    </row>
    <row r="11" spans="1:4">
      <c r="A11" s="4" t="s">
        <v>710</v>
      </c>
      <c r="B11" s="8" t="n">
        <v>-0.8</v>
      </c>
      <c r="C11" s="8" t="n">
        <v>-1.6</v>
      </c>
    </row>
    <row r="12" spans="1:4">
      <c r="A12" s="4" t="s">
        <v>711</v>
      </c>
      <c r="B12" s="8" t="n">
        <v>3.3</v>
      </c>
      <c r="C12" s="8" t="n">
        <v>3.7</v>
      </c>
    </row>
    <row r="13" spans="1:4">
      <c r="A13" s="4" t="s">
        <v>712</v>
      </c>
      <c r="B13" s="8" t="n">
        <v>4.9</v>
      </c>
      <c r="C13" s="8" t="n">
        <v>7.4</v>
      </c>
      <c r="D13" s="8" t="n">
        <v>9.5</v>
      </c>
    </row>
    <row r="14" spans="1:4">
      <c r="A14" s="4" t="s">
        <v>714</v>
      </c>
    </row>
    <row r="15" spans="1:4">
      <c r="A15" s="3" t="s">
        <v>708</v>
      </c>
    </row>
    <row r="16" spans="1:4">
      <c r="A16" s="4" t="s">
        <v>709</v>
      </c>
      <c r="B16" s="8" t="n">
        <v>7.1</v>
      </c>
      <c r="C16" s="8" t="n">
        <v>9.199999999999999</v>
      </c>
    </row>
    <row r="17" spans="1:4">
      <c r="A17" s="4" t="s">
        <v>710</v>
      </c>
      <c r="B17" s="8" t="n">
        <v>-0.9</v>
      </c>
      <c r="C17" s="8" t="n">
        <v>-1.8</v>
      </c>
    </row>
    <row r="18" spans="1:4">
      <c r="A18" s="4" t="s">
        <v>711</v>
      </c>
      <c r="B18" s="8" t="n">
        <v>3.3</v>
      </c>
      <c r="C18" s="8" t="n">
        <v>3.9</v>
      </c>
    </row>
    <row r="19" spans="1:4">
      <c r="A19" s="4" t="s">
        <v>712</v>
      </c>
      <c r="B19" s="8" t="n">
        <v>4.7</v>
      </c>
      <c r="C19" s="8" t="n">
        <v>7.1</v>
      </c>
      <c r="D19" s="8" t="n">
        <v>9.199999999999999</v>
      </c>
    </row>
    <row r="20" spans="1:4">
      <c r="A20" s="4" t="s">
        <v>715</v>
      </c>
    </row>
    <row r="21" spans="1:4">
      <c r="A21" s="3" t="s">
        <v>708</v>
      </c>
    </row>
    <row r="22" spans="1:4">
      <c r="A22" s="4" t="s">
        <v>709</v>
      </c>
      <c r="B22" s="8" t="n">
        <v>0.3</v>
      </c>
      <c r="C22" s="8" t="n">
        <v>0.3</v>
      </c>
    </row>
    <row r="23" spans="1:4">
      <c r="A23" s="4" t="s">
        <v>710</v>
      </c>
      <c r="B23" s="8" t="n">
        <v>0.1</v>
      </c>
      <c r="C23" s="8" t="n">
        <v>0.2</v>
      </c>
    </row>
    <row r="24" spans="1:4">
      <c r="A24" s="4" t="s">
        <v>711</v>
      </c>
      <c r="B24" s="5" t="n">
        <v>0</v>
      </c>
      <c r="C24" s="8" t="n">
        <v>-0.2</v>
      </c>
    </row>
    <row r="25" spans="1:4">
      <c r="A25" s="4" t="s">
        <v>712</v>
      </c>
      <c r="B25" s="8" t="n">
        <v>0.2</v>
      </c>
      <c r="C25" s="8" t="n">
        <v>0.3</v>
      </c>
      <c r="D25" s="8" t="n">
        <v>0.3</v>
      </c>
    </row>
    <row r="26" spans="1:4">
      <c r="A26" s="4" t="s">
        <v>716</v>
      </c>
    </row>
    <row r="27" spans="1:4">
      <c r="A27" s="3" t="s">
        <v>708</v>
      </c>
    </row>
    <row r="28" spans="1:4">
      <c r="A28" s="4" t="s">
        <v>709</v>
      </c>
      <c r="B28" s="5" t="n">
        <v>0</v>
      </c>
      <c r="C28" s="8" t="n">
        <v>0.4</v>
      </c>
    </row>
    <row r="29" spans="1:4">
      <c r="A29" s="4" t="s">
        <v>710</v>
      </c>
      <c r="B29" s="5" t="n">
        <v>0</v>
      </c>
      <c r="C29" s="5" t="n">
        <v>0</v>
      </c>
    </row>
    <row r="30" spans="1:4">
      <c r="A30" s="4" t="s">
        <v>711</v>
      </c>
      <c r="B30" s="5" t="n">
        <v>0</v>
      </c>
      <c r="C30" s="8" t="n">
        <v>0.4</v>
      </c>
    </row>
    <row r="31" spans="1:4">
      <c r="A31" s="4" t="s">
        <v>712</v>
      </c>
      <c r="B31" s="6" t="n">
        <v>0</v>
      </c>
      <c r="C31" s="6" t="n">
        <v>0</v>
      </c>
      <c r="D31" s="7"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32</v>
      </c>
      <c r="D1" s="2" t="s">
        <v>33</v>
      </c>
    </row>
    <row r="2" spans="1:4">
      <c r="A2" s="3" t="s">
        <v>80</v>
      </c>
    </row>
    <row r="3" spans="1:4">
      <c r="A3" s="4" t="s">
        <v>718</v>
      </c>
      <c r="B3" s="7" t="n">
        <v>28.5</v>
      </c>
      <c r="C3" s="7" t="n">
        <v>1.3</v>
      </c>
    </row>
    <row r="4" spans="1:4">
      <c r="A4" s="4" t="s">
        <v>659</v>
      </c>
      <c r="B4" s="8" t="n">
        <v>45.7</v>
      </c>
      <c r="C4" s="8" t="n">
        <v>35.5</v>
      </c>
    </row>
    <row r="5" spans="1:4">
      <c r="A5" s="4" t="s">
        <v>80</v>
      </c>
      <c r="B5" s="8" t="n">
        <v>74.2</v>
      </c>
      <c r="C5" s="8" t="n">
        <v>36.8</v>
      </c>
    </row>
    <row r="6" spans="1:4">
      <c r="A6" s="3" t="s">
        <v>719</v>
      </c>
    </row>
    <row r="7" spans="1:4">
      <c r="A7" s="4" t="s">
        <v>720</v>
      </c>
      <c r="B7" s="8" t="n">
        <v>21.4</v>
      </c>
      <c r="C7" s="8" t="n">
        <v>23.9</v>
      </c>
    </row>
    <row r="8" spans="1:4">
      <c r="A8" s="4" t="s">
        <v>721</v>
      </c>
      <c r="B8" s="8" t="n">
        <v>2.6</v>
      </c>
      <c r="C8" s="5" t="n">
        <v>11</v>
      </c>
    </row>
    <row r="9" spans="1:4">
      <c r="A9" s="4" t="s">
        <v>722</v>
      </c>
      <c r="B9" s="8" t="n">
        <v>31.6</v>
      </c>
      <c r="C9" s="5" t="n">
        <v>25</v>
      </c>
    </row>
    <row r="10" spans="1:4">
      <c r="A10" s="4" t="s">
        <v>723</v>
      </c>
      <c r="B10" s="8" t="n">
        <v>7.1</v>
      </c>
      <c r="C10" s="8" t="n">
        <v>7.1</v>
      </c>
    </row>
    <row r="11" spans="1:4">
      <c r="A11" s="4" t="s">
        <v>724</v>
      </c>
      <c r="B11" s="8" t="n">
        <v>2.2</v>
      </c>
      <c r="C11" s="8" t="n">
        <v>1.1</v>
      </c>
      <c r="D11" s="7" t="n">
        <v>1.3</v>
      </c>
    </row>
    <row r="12" spans="1:4">
      <c r="A12" s="4" t="s">
        <v>725</v>
      </c>
      <c r="B12" s="8" t="n">
        <v>12.2</v>
      </c>
      <c r="C12" s="8" t="n">
        <v>12.5</v>
      </c>
    </row>
    <row r="13" spans="1:4">
      <c r="A13" s="4" t="s">
        <v>726</v>
      </c>
      <c r="B13" s="8" t="n">
        <v>25.8</v>
      </c>
      <c r="C13" s="8" t="n">
        <v>25.1</v>
      </c>
    </row>
    <row r="14" spans="1:4">
      <c r="A14" s="4" t="s">
        <v>659</v>
      </c>
      <c r="B14" s="8" t="n">
        <v>26.2</v>
      </c>
      <c r="C14" s="8" t="n">
        <v>31.8</v>
      </c>
    </row>
    <row r="15" spans="1:4">
      <c r="A15" s="4" t="s">
        <v>719</v>
      </c>
      <c r="B15" s="8" t="n">
        <v>129.1</v>
      </c>
      <c r="C15" s="8" t="n">
        <v>137.5</v>
      </c>
    </row>
    <row r="16" spans="1:4">
      <c r="A16" s="3" t="s">
        <v>97</v>
      </c>
    </row>
    <row r="17" spans="1:4">
      <c r="A17" s="4" t="s">
        <v>727</v>
      </c>
      <c r="B17" s="8" t="n">
        <v>0.4</v>
      </c>
      <c r="C17" s="8" t="n">
        <v>3.2</v>
      </c>
    </row>
    <row r="18" spans="1:4">
      <c r="A18" s="4" t="s">
        <v>728</v>
      </c>
      <c r="B18" s="8" t="n">
        <v>70.59999999999999</v>
      </c>
      <c r="C18" s="8" t="n">
        <v>76.8</v>
      </c>
    </row>
    <row r="19" spans="1:4">
      <c r="A19" s="4" t="s">
        <v>729</v>
      </c>
      <c r="B19" s="8" t="n">
        <v>90.3</v>
      </c>
      <c r="C19" s="8" t="n">
        <v>48.7</v>
      </c>
    </row>
    <row r="20" spans="1:4">
      <c r="A20" s="4" t="s">
        <v>730</v>
      </c>
      <c r="B20" s="8" t="n">
        <v>47.2</v>
      </c>
      <c r="C20" s="8" t="n">
        <v>35.2</v>
      </c>
    </row>
    <row r="21" spans="1:4">
      <c r="A21" s="4" t="s">
        <v>731</v>
      </c>
      <c r="B21" s="8" t="n">
        <v>15.7</v>
      </c>
      <c r="C21" s="5" t="n">
        <v>19</v>
      </c>
    </row>
    <row r="22" spans="1:4">
      <c r="A22" s="4" t="s">
        <v>732</v>
      </c>
      <c r="B22" s="8" t="n">
        <v>10.9</v>
      </c>
      <c r="C22" s="8" t="n">
        <v>8.800000000000001</v>
      </c>
    </row>
    <row r="23" spans="1:4">
      <c r="A23" s="4" t="s">
        <v>733</v>
      </c>
      <c r="B23" s="8" t="n">
        <v>19.1</v>
      </c>
      <c r="C23" s="5" t="n">
        <v>16</v>
      </c>
    </row>
    <row r="24" spans="1:4">
      <c r="A24" s="4" t="s">
        <v>734</v>
      </c>
      <c r="B24" s="5" t="n">
        <v>3</v>
      </c>
      <c r="C24" s="8" t="n">
        <v>3.5</v>
      </c>
    </row>
    <row r="25" spans="1:4">
      <c r="A25" s="4" t="s">
        <v>659</v>
      </c>
      <c r="B25" s="8" t="n">
        <v>46.2</v>
      </c>
      <c r="C25" s="8" t="n">
        <v>46.5</v>
      </c>
    </row>
    <row r="26" spans="1:4">
      <c r="A26" s="4" t="s">
        <v>97</v>
      </c>
      <c r="B26" s="8" t="n">
        <v>303.4</v>
      </c>
      <c r="C26" s="8" t="n">
        <v>257.7</v>
      </c>
    </row>
    <row r="27" spans="1:4">
      <c r="A27" s="3" t="s">
        <v>98</v>
      </c>
    </row>
    <row r="28" spans="1:4">
      <c r="A28" s="4" t="s">
        <v>735</v>
      </c>
      <c r="B28" s="8" t="n">
        <v>47.5</v>
      </c>
      <c r="C28" s="8" t="n">
        <v>45.4</v>
      </c>
    </row>
    <row r="29" spans="1:4">
      <c r="A29" s="4" t="s">
        <v>736</v>
      </c>
      <c r="B29" s="8" t="n">
        <v>12.7</v>
      </c>
      <c r="C29" s="8" t="n">
        <v>14.4</v>
      </c>
    </row>
    <row r="30" spans="1:4">
      <c r="A30" s="4" t="s">
        <v>737</v>
      </c>
      <c r="B30" s="5" t="n">
        <v>4</v>
      </c>
      <c r="C30" s="8" t="n">
        <v>5.2</v>
      </c>
    </row>
    <row r="31" spans="1:4">
      <c r="A31" s="4" t="s">
        <v>738</v>
      </c>
      <c r="B31" s="8" t="n">
        <v>1.8</v>
      </c>
      <c r="C31" s="8" t="n">
        <v>4.1</v>
      </c>
    </row>
    <row r="32" spans="1:4">
      <c r="A32" s="4" t="s">
        <v>731</v>
      </c>
      <c r="B32" s="8" t="n">
        <v>2.4</v>
      </c>
      <c r="C32" s="8" t="n">
        <v>1.8</v>
      </c>
    </row>
    <row r="33" spans="1:4">
      <c r="A33" s="4" t="s">
        <v>739</v>
      </c>
      <c r="B33" s="5" t="n">
        <v>11</v>
      </c>
      <c r="C33" s="8" t="n">
        <v>17.8</v>
      </c>
    </row>
    <row r="34" spans="1:4">
      <c r="A34" s="4" t="s">
        <v>659</v>
      </c>
      <c r="B34" s="8" t="n">
        <v>9.300000000000001</v>
      </c>
      <c r="C34" s="8" t="n">
        <v>5.5</v>
      </c>
    </row>
    <row r="35" spans="1:4">
      <c r="A35" s="4" t="s">
        <v>98</v>
      </c>
      <c r="B35" s="8" t="n">
        <v>88.7</v>
      </c>
      <c r="C35" s="8" t="n">
        <v>94.2</v>
      </c>
    </row>
    <row r="36" spans="1:4">
      <c r="A36" s="3" t="s">
        <v>102</v>
      </c>
    </row>
    <row r="37" spans="1:4">
      <c r="A37" s="4" t="s">
        <v>740</v>
      </c>
      <c r="B37" s="8" t="n">
        <v>57.6</v>
      </c>
      <c r="C37" s="8" t="n">
        <v>79.59999999999999</v>
      </c>
      <c r="D37" s="7" t="n">
        <v>83.7</v>
      </c>
    </row>
    <row r="38" spans="1:4">
      <c r="A38" s="4" t="s">
        <v>731</v>
      </c>
      <c r="B38" s="8" t="n">
        <v>36.4</v>
      </c>
      <c r="C38" s="8" t="n">
        <v>31.2</v>
      </c>
    </row>
    <row r="39" spans="1:4">
      <c r="A39" s="4" t="s">
        <v>741</v>
      </c>
      <c r="B39" s="8" t="n">
        <v>61.9</v>
      </c>
      <c r="C39" s="5" t="n">
        <v>0</v>
      </c>
    </row>
    <row r="40" spans="1:4">
      <c r="A40" s="4" t="s">
        <v>742</v>
      </c>
      <c r="B40" s="8" t="n">
        <v>12.3</v>
      </c>
      <c r="C40" s="8" t="n">
        <v>15.1</v>
      </c>
    </row>
    <row r="41" spans="1:4">
      <c r="A41" s="4" t="s">
        <v>743</v>
      </c>
      <c r="B41" s="8" t="n">
        <v>17.1</v>
      </c>
      <c r="C41" s="5" t="n">
        <v>18</v>
      </c>
    </row>
    <row r="42" spans="1:4">
      <c r="A42" s="4" t="s">
        <v>659</v>
      </c>
      <c r="B42" s="8" t="n">
        <v>17.6</v>
      </c>
      <c r="C42" s="8" t="n">
        <v>29.1</v>
      </c>
    </row>
    <row r="43" spans="1:4">
      <c r="A43" s="4" t="s">
        <v>102</v>
      </c>
      <c r="B43" s="7" t="n">
        <v>202.9</v>
      </c>
      <c r="C43" s="6" t="n">
        <v>1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72"/>
    <col customWidth="1" max="3" min="3" width="11"/>
    <col customWidth="1" max="4" min="4" width="13"/>
    <col customWidth="1" max="5" min="5" width="31"/>
    <col customWidth="1" max="6" min="6" width="18"/>
    <col customWidth="1" max="7" min="7" width="46"/>
    <col customWidth="1" max="8" min="8" width="15"/>
    <col customWidth="1" max="9" min="9" width="25"/>
  </cols>
  <sheetData>
    <row r="1" spans="1:9">
      <c r="A1" s="1" t="s">
        <v>170</v>
      </c>
      <c r="C1" s="2" t="s">
        <v>171</v>
      </c>
      <c r="D1" s="2" t="s">
        <v>172</v>
      </c>
      <c r="E1" s="2" t="s">
        <v>173</v>
      </c>
      <c r="F1" s="2" t="s">
        <v>174</v>
      </c>
      <c r="G1" s="2" t="s">
        <v>175</v>
      </c>
      <c r="H1" s="2" t="s">
        <v>176</v>
      </c>
      <c r="I1" s="2" t="s">
        <v>177</v>
      </c>
    </row>
    <row r="2" spans="1:9">
      <c r="A2" s="4" t="s">
        <v>178</v>
      </c>
      <c r="C2" s="7" t="n">
        <v>1154.9</v>
      </c>
      <c r="D2" s="6" t="n">
        <v>2</v>
      </c>
      <c r="E2" s="7" t="n">
        <v>502.4</v>
      </c>
      <c r="F2" s="7" t="n">
        <v>2061.3</v>
      </c>
      <c r="G2" s="7" t="n">
        <v>-2.6</v>
      </c>
      <c r="H2" s="7" t="n">
        <v>-1416.6</v>
      </c>
      <c r="I2" s="7" t="n">
        <v>8.4</v>
      </c>
    </row>
    <row r="3" spans="1:9">
      <c r="A3" s="4" t="s">
        <v>179</v>
      </c>
      <c r="D3" s="8" t="n">
        <v>198.8</v>
      </c>
      <c r="H3" s="5" t="n">
        <v>-61</v>
      </c>
    </row>
    <row r="4" spans="1:9">
      <c r="A4" s="3" t="s">
        <v>180</v>
      </c>
    </row>
    <row r="5" spans="1:9">
      <c r="A5" s="4" t="s">
        <v>50</v>
      </c>
      <c r="C5" s="8" t="n">
        <v>329.2</v>
      </c>
      <c r="F5" s="8" t="n">
        <v>329.2</v>
      </c>
    </row>
    <row r="6" spans="1:9">
      <c r="A6" s="4" t="s">
        <v>51</v>
      </c>
      <c r="C6" s="8" t="n">
        <v>-4.1</v>
      </c>
      <c r="F6" s="8" t="n">
        <v>-4.1</v>
      </c>
      <c r="I6" s="8" t="n">
        <v>4.1</v>
      </c>
    </row>
    <row r="7" spans="1:9">
      <c r="A7" s="4" t="s">
        <v>181</v>
      </c>
      <c r="B7" s="4" t="s">
        <v>182</v>
      </c>
      <c r="C7" s="8" t="n">
        <v>-172.3</v>
      </c>
      <c r="E7" s="8" t="n">
        <v>4.9</v>
      </c>
      <c r="F7" s="8" t="n">
        <v>-177.2</v>
      </c>
    </row>
    <row r="8" spans="1:9">
      <c r="A8" s="4" t="s">
        <v>183</v>
      </c>
      <c r="C8" s="8" t="n">
        <v>-198.2</v>
      </c>
      <c r="H8" s="7" t="n">
        <v>-198.2</v>
      </c>
    </row>
    <row r="9" spans="1:9">
      <c r="A9" s="4" t="s">
        <v>184</v>
      </c>
      <c r="H9" s="8" t="n">
        <v>-4.3</v>
      </c>
    </row>
    <row r="10" spans="1:9">
      <c r="A10" s="4" t="s">
        <v>185</v>
      </c>
      <c r="C10" s="8" t="n">
        <v>30.1</v>
      </c>
      <c r="E10" s="8" t="n">
        <v>-20.7</v>
      </c>
      <c r="H10" s="7" t="n">
        <v>50.8</v>
      </c>
    </row>
    <row r="11" spans="1:9">
      <c r="A11" s="4" t="s">
        <v>186</v>
      </c>
      <c r="H11" s="8" t="n">
        <v>2.1</v>
      </c>
    </row>
    <row r="12" spans="1:9">
      <c r="A12" s="4" t="s">
        <v>187</v>
      </c>
      <c r="C12" s="8" t="n">
        <v>-92.09999999999999</v>
      </c>
      <c r="G12" s="8" t="n">
        <v>-91.59999999999999</v>
      </c>
      <c r="I12" s="8" t="n">
        <v>-0.5</v>
      </c>
    </row>
    <row r="13" spans="1:9">
      <c r="A13" s="4" t="s">
        <v>188</v>
      </c>
      <c r="C13" s="8" t="n">
        <v>-8.1</v>
      </c>
      <c r="G13" s="8" t="n">
        <v>-8.1</v>
      </c>
    </row>
    <row r="14" spans="1:9">
      <c r="A14" s="4" t="s">
        <v>189</v>
      </c>
      <c r="C14" s="8" t="n">
        <v>11.2</v>
      </c>
      <c r="G14" s="8" t="n">
        <v>11.2</v>
      </c>
    </row>
    <row r="15" spans="1:9">
      <c r="A15" s="4" t="s">
        <v>190</v>
      </c>
      <c r="C15" s="8" t="n">
        <v>42.9</v>
      </c>
      <c r="E15" s="8" t="n">
        <v>42.9</v>
      </c>
    </row>
    <row r="16" spans="1:9">
      <c r="A16" s="4" t="s">
        <v>191</v>
      </c>
      <c r="C16" s="8" t="n">
        <v>0.1</v>
      </c>
      <c r="I16" s="8" t="n">
        <v>0.1</v>
      </c>
    </row>
    <row r="17" spans="1:9">
      <c r="A17" s="4" t="s">
        <v>192</v>
      </c>
      <c r="C17" s="8" t="n">
        <v>1097.7</v>
      </c>
      <c r="D17" s="6" t="n">
        <v>2</v>
      </c>
      <c r="E17" s="8" t="n">
        <v>529.5</v>
      </c>
      <c r="F17" s="8" t="n">
        <v>2209.2</v>
      </c>
      <c r="G17" s="8" t="n">
        <v>-91.09999999999999</v>
      </c>
      <c r="H17" s="6" t="n">
        <v>-1564</v>
      </c>
      <c r="I17" s="8" t="n">
        <v>12.1</v>
      </c>
    </row>
    <row r="18" spans="1:9">
      <c r="A18" s="4" t="s">
        <v>193</v>
      </c>
      <c r="D18" s="8" t="n">
        <v>198.8</v>
      </c>
      <c r="H18" s="8" t="n">
        <v>-63.2</v>
      </c>
    </row>
    <row r="19" spans="1:9">
      <c r="A19" s="3" t="s">
        <v>180</v>
      </c>
    </row>
    <row r="20" spans="1:9">
      <c r="A20" s="4" t="s">
        <v>50</v>
      </c>
      <c r="C20" s="8" t="n">
        <v>386.2</v>
      </c>
      <c r="F20" s="8" t="n">
        <v>386.2</v>
      </c>
    </row>
    <row r="21" spans="1:9">
      <c r="A21" s="4" t="s">
        <v>51</v>
      </c>
      <c r="C21" s="8" t="n">
        <v>-0.4</v>
      </c>
      <c r="F21" s="8" t="n">
        <v>-0.4</v>
      </c>
      <c r="I21" s="8" t="n">
        <v>0.4</v>
      </c>
    </row>
    <row r="22" spans="1:9">
      <c r="A22" s="4" t="s">
        <v>181</v>
      </c>
      <c r="B22" s="4" t="s">
        <v>182</v>
      </c>
      <c r="C22" s="8" t="n">
        <v>-179.4</v>
      </c>
      <c r="E22" s="8" t="n">
        <v>5.1</v>
      </c>
      <c r="F22" s="8" t="n">
        <v>-184.5</v>
      </c>
    </row>
    <row r="23" spans="1:9">
      <c r="A23" s="4" t="s">
        <v>194</v>
      </c>
      <c r="C23" s="8" t="n">
        <v>-1.6</v>
      </c>
      <c r="I23" s="8" t="n">
        <v>-1.6</v>
      </c>
    </row>
    <row r="24" spans="1:9">
      <c r="A24" s="4" t="s">
        <v>183</v>
      </c>
      <c r="C24" s="8" t="n">
        <v>-210.9</v>
      </c>
      <c r="H24" s="7" t="n">
        <v>-210.9</v>
      </c>
    </row>
    <row r="25" spans="1:9">
      <c r="A25" s="4" t="s">
        <v>184</v>
      </c>
      <c r="H25" s="8" t="n">
        <v>-4.5</v>
      </c>
    </row>
    <row r="26" spans="1:9">
      <c r="A26" s="4" t="s">
        <v>185</v>
      </c>
      <c r="C26" s="5" t="n">
        <v>36</v>
      </c>
      <c r="E26" s="8" t="n">
        <v>-25.4</v>
      </c>
      <c r="H26" s="7" t="n">
        <v>61.4</v>
      </c>
    </row>
    <row r="27" spans="1:9">
      <c r="A27" s="4" t="s">
        <v>186</v>
      </c>
      <c r="H27" s="8" t="n">
        <v>2.4</v>
      </c>
    </row>
    <row r="28" spans="1:9">
      <c r="A28" s="4" t="s">
        <v>187</v>
      </c>
      <c r="C28" s="8" t="n">
        <v>-34.9</v>
      </c>
      <c r="G28" s="8" t="n">
        <v>-34.8</v>
      </c>
      <c r="I28" s="8" t="n">
        <v>-0.1</v>
      </c>
    </row>
    <row r="29" spans="1:9">
      <c r="A29" s="4" t="s">
        <v>188</v>
      </c>
      <c r="C29" s="8" t="n">
        <v>10.4</v>
      </c>
      <c r="G29" s="8" t="n">
        <v>10.4</v>
      </c>
    </row>
    <row r="30" spans="1:9">
      <c r="A30" s="4" t="s">
        <v>189</v>
      </c>
      <c r="C30" s="8" t="n">
        <v>0.9</v>
      </c>
      <c r="G30" s="8" t="n">
        <v>0.9</v>
      </c>
    </row>
    <row r="31" spans="1:9">
      <c r="A31" s="4" t="s">
        <v>190</v>
      </c>
      <c r="C31" s="8" t="n">
        <v>24.9</v>
      </c>
      <c r="E31" s="8" t="n">
        <v>24.9</v>
      </c>
    </row>
    <row r="32" spans="1:9">
      <c r="A32" s="4" t="s">
        <v>195</v>
      </c>
      <c r="C32" s="8" t="n">
        <v>-35.3</v>
      </c>
      <c r="E32" s="8" t="n">
        <v>-27.9</v>
      </c>
      <c r="G32" s="5" t="n">
        <v>1</v>
      </c>
      <c r="I32" s="8" t="n">
        <v>-8.4</v>
      </c>
    </row>
    <row r="33" spans="1:9">
      <c r="A33" s="4" t="s">
        <v>196</v>
      </c>
      <c r="C33" s="8" t="n">
        <v>1095.1</v>
      </c>
      <c r="D33" s="6" t="n">
        <v>2</v>
      </c>
      <c r="E33" s="8" t="n">
        <v>506.2</v>
      </c>
      <c r="F33" s="8" t="n">
        <v>2411.6</v>
      </c>
      <c r="G33" s="8" t="n">
        <v>-113.6</v>
      </c>
      <c r="H33" s="7" t="n">
        <v>-1713.5</v>
      </c>
      <c r="I33" s="8" t="n">
        <v>2.4</v>
      </c>
    </row>
    <row r="34" spans="1:9">
      <c r="A34" s="4" t="s">
        <v>197</v>
      </c>
      <c r="C34" s="5" t="n">
        <v>1094</v>
      </c>
      <c r="D34" s="6" t="n">
        <v>2</v>
      </c>
      <c r="E34" s="8" t="n">
        <v>506.2</v>
      </c>
      <c r="F34" s="8" t="n">
        <v>2410.5</v>
      </c>
      <c r="G34" s="8" t="n">
        <v>-113.6</v>
      </c>
      <c r="H34" s="7" t="n">
        <v>-1713.5</v>
      </c>
      <c r="I34" s="8" t="n">
        <v>2.4</v>
      </c>
    </row>
    <row r="35" spans="1:9">
      <c r="A35" s="4" t="s">
        <v>198</v>
      </c>
      <c r="D35" s="8" t="n">
        <v>198.8</v>
      </c>
      <c r="H35" s="8" t="n">
        <v>-65.3</v>
      </c>
    </row>
    <row r="36" spans="1:9">
      <c r="A36" s="4" t="s">
        <v>199</v>
      </c>
      <c r="D36" s="8" t="n">
        <v>198.8</v>
      </c>
      <c r="H36" s="8" t="n">
        <v>-65.3</v>
      </c>
    </row>
    <row r="37" spans="1:9">
      <c r="A37" s="3" t="s">
        <v>180</v>
      </c>
    </row>
    <row r="38" spans="1:9">
      <c r="A38" s="4" t="s">
        <v>50</v>
      </c>
      <c r="C38" s="8" t="n">
        <v>292.7</v>
      </c>
      <c r="F38" s="8" t="n">
        <v>292.7</v>
      </c>
    </row>
    <row r="39" spans="1:9">
      <c r="A39" s="4" t="s">
        <v>51</v>
      </c>
      <c r="C39" s="8" t="n">
        <v>-0.1</v>
      </c>
      <c r="F39" s="8" t="n">
        <v>-0.1</v>
      </c>
      <c r="I39" s="8" t="n">
        <v>0.1</v>
      </c>
    </row>
    <row r="40" spans="1:9">
      <c r="A40" s="4" t="s">
        <v>181</v>
      </c>
      <c r="C40" s="8" t="n">
        <v>-187.7</v>
      </c>
      <c r="E40" s="8" t="n">
        <v>5.2</v>
      </c>
      <c r="F40" s="8" t="n">
        <v>-192.9</v>
      </c>
    </row>
    <row r="41" spans="1:9">
      <c r="A41" s="4" t="s">
        <v>183</v>
      </c>
      <c r="C41" s="8" t="n">
        <v>-162.1</v>
      </c>
      <c r="H41" s="7" t="n">
        <v>-162.1</v>
      </c>
    </row>
    <row r="42" spans="1:9">
      <c r="A42" s="4" t="s">
        <v>184</v>
      </c>
      <c r="H42" s="8" t="n">
        <v>-3.3</v>
      </c>
    </row>
    <row r="43" spans="1:9">
      <c r="A43" s="4" t="s">
        <v>185</v>
      </c>
      <c r="C43" s="8" t="n">
        <v>31.2</v>
      </c>
      <c r="E43" s="8" t="n">
        <v>-16.1</v>
      </c>
      <c r="H43" s="7" t="n">
        <v>47.3</v>
      </c>
    </row>
    <row r="44" spans="1:9">
      <c r="A44" s="4" t="s">
        <v>186</v>
      </c>
      <c r="H44" s="8" t="n">
        <v>1.7</v>
      </c>
    </row>
    <row r="45" spans="1:9">
      <c r="A45" s="4" t="s">
        <v>187</v>
      </c>
      <c r="C45" s="8" t="n">
        <v>78.7</v>
      </c>
      <c r="G45" s="8" t="n">
        <v>78.7</v>
      </c>
      <c r="I45" s="5" t="n">
        <v>0</v>
      </c>
    </row>
    <row r="46" spans="1:9">
      <c r="A46" s="4" t="s">
        <v>188</v>
      </c>
      <c r="C46" s="8" t="n">
        <v>6.3</v>
      </c>
      <c r="G46" s="8" t="n">
        <v>6.3</v>
      </c>
    </row>
    <row r="47" spans="1:9">
      <c r="A47" s="4" t="s">
        <v>189</v>
      </c>
      <c r="C47" s="8" t="n">
        <v>18.7</v>
      </c>
      <c r="G47" s="8" t="n">
        <v>18.7</v>
      </c>
    </row>
    <row r="48" spans="1:9">
      <c r="A48" s="4" t="s">
        <v>190</v>
      </c>
      <c r="C48" s="5" t="n">
        <v>20</v>
      </c>
      <c r="E48" s="5" t="n">
        <v>20</v>
      </c>
    </row>
    <row r="49" spans="1:9">
      <c r="A49" s="4" t="s">
        <v>191</v>
      </c>
      <c r="C49" s="8" t="n">
        <v>0.5</v>
      </c>
      <c r="E49" s="5" t="n">
        <v>0</v>
      </c>
      <c r="G49" s="5" t="n">
        <v>0</v>
      </c>
      <c r="I49" s="8" t="n">
        <v>0.5</v>
      </c>
    </row>
    <row r="50" spans="1:9">
      <c r="A50" s="4" t="s">
        <v>195</v>
      </c>
      <c r="C50" s="8" t="n">
        <v>-2.6</v>
      </c>
      <c r="E50" s="8" t="n">
        <v>-0.6</v>
      </c>
      <c r="G50" s="8" t="n">
        <v>0.4</v>
      </c>
      <c r="I50" s="8" t="n">
        <v>-2.4</v>
      </c>
    </row>
    <row r="51" spans="1:9">
      <c r="A51" s="4" t="s">
        <v>200</v>
      </c>
      <c r="C51" s="7" t="n">
        <v>1190.8</v>
      </c>
      <c r="D51" s="6" t="n">
        <v>2</v>
      </c>
      <c r="E51" s="7" t="n">
        <v>514.7</v>
      </c>
      <c r="F51" s="7" t="n">
        <v>2511.3</v>
      </c>
      <c r="G51" s="7" t="n">
        <v>-9.5</v>
      </c>
      <c r="H51" s="7" t="n">
        <v>-1828.3</v>
      </c>
      <c r="I51" s="7" t="n">
        <v>0.6</v>
      </c>
    </row>
    <row r="52" spans="1:9">
      <c r="A52" s="4" t="s">
        <v>201</v>
      </c>
      <c r="D52" s="8" t="n">
        <v>198.8</v>
      </c>
      <c r="H52" s="8" t="n">
        <v>-66.90000000000001</v>
      </c>
    </row>
    <row r="53" spans="1:9"/>
    <row r="54" spans="1:9">
      <c r="A54" s="4" t="s">
        <v>182</v>
      </c>
      <c r="B54" s="4" t="s">
        <v>202</v>
      </c>
    </row>
  </sheetData>
  <mergeCells count="3">
    <mergeCell ref="A1:B1"/>
    <mergeCell ref="A53:H53"/>
    <mergeCell ref="B54:H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s>
  <sheetData>
    <row r="1" spans="1:4">
      <c r="A1" s="1" t="s">
        <v>744</v>
      </c>
      <c r="B1" s="2" t="s">
        <v>1</v>
      </c>
    </row>
    <row r="2" spans="1:4">
      <c r="B2" s="2" t="s">
        <v>745</v>
      </c>
      <c r="C2" s="2" t="s">
        <v>746</v>
      </c>
      <c r="D2" s="2" t="s">
        <v>443</v>
      </c>
    </row>
    <row r="3" spans="1:4">
      <c r="A3" s="3" t="s">
        <v>747</v>
      </c>
    </row>
    <row r="4" spans="1:4">
      <c r="A4" s="4" t="s">
        <v>748</v>
      </c>
      <c r="B4" s="6" t="n">
        <v>800000000</v>
      </c>
      <c r="C4" s="6" t="n">
        <v>750000000</v>
      </c>
      <c r="D4" s="6" t="n">
        <v>750000000</v>
      </c>
    </row>
    <row r="5" spans="1:4">
      <c r="A5" s="4" t="s">
        <v>749</v>
      </c>
      <c r="B5" s="5" t="n">
        <v>14</v>
      </c>
    </row>
    <row r="6" spans="1:4">
      <c r="A6" s="4" t="s">
        <v>750</v>
      </c>
      <c r="B6" s="4" t="s">
        <v>751</v>
      </c>
    </row>
    <row r="7" spans="1:4">
      <c r="A7" s="4" t="s">
        <v>752</v>
      </c>
      <c r="B7" s="4" t="s">
        <v>753</v>
      </c>
    </row>
    <row r="8" spans="1:4">
      <c r="A8" s="4" t="s">
        <v>754</v>
      </c>
    </row>
    <row r="9" spans="1:4">
      <c r="A9" s="3" t="s">
        <v>747</v>
      </c>
    </row>
    <row r="10" spans="1:4">
      <c r="A10" s="4" t="s">
        <v>748</v>
      </c>
      <c r="B10" s="6" t="n">
        <v>800000000</v>
      </c>
    </row>
    <row r="11" spans="1:4">
      <c r="A11" s="4" t="s">
        <v>755</v>
      </c>
    </row>
    <row r="12" spans="1:4">
      <c r="A12" s="3" t="s">
        <v>747</v>
      </c>
    </row>
    <row r="13" spans="1:4">
      <c r="A13" s="4" t="s">
        <v>748</v>
      </c>
      <c r="B13" s="6" t="n">
        <v>2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171</v>
      </c>
      <c r="B4" s="7" t="n">
        <v>1251.7</v>
      </c>
      <c r="C4" s="7" t="n">
        <v>959.8</v>
      </c>
    </row>
    <row r="5" spans="1:3">
      <c r="A5" s="4" t="s">
        <v>758</v>
      </c>
      <c r="B5" s="8" t="n">
        <v>153.8</v>
      </c>
      <c r="C5" s="8" t="n">
        <v>3.6</v>
      </c>
    </row>
    <row r="6" spans="1:3">
      <c r="A6" s="4" t="s">
        <v>759</v>
      </c>
      <c r="B6" s="8" t="n">
        <v>1097.9</v>
      </c>
      <c r="C6" s="8" t="n">
        <v>956.2</v>
      </c>
    </row>
    <row r="7" spans="1:3">
      <c r="A7" s="4" t="s">
        <v>760</v>
      </c>
    </row>
    <row r="8" spans="1:3">
      <c r="A8" s="3" t="s">
        <v>757</v>
      </c>
    </row>
    <row r="9" spans="1:3">
      <c r="A9" s="4" t="s">
        <v>171</v>
      </c>
      <c r="B9" s="7" t="n">
        <v>1239.1</v>
      </c>
      <c r="C9" s="7" t="n">
        <v>745.3</v>
      </c>
    </row>
    <row r="10" spans="1:3">
      <c r="A10" s="4" t="s">
        <v>761</v>
      </c>
      <c r="B10" s="4" t="s">
        <v>762</v>
      </c>
      <c r="C10" s="4" t="s">
        <v>763</v>
      </c>
    </row>
    <row r="11" spans="1:3">
      <c r="A11" s="4" t="s">
        <v>764</v>
      </c>
      <c r="B11" s="5" t="n">
        <v>2027</v>
      </c>
      <c r="C11" s="5" t="n">
        <v>2024</v>
      </c>
    </row>
    <row r="12" spans="1:3">
      <c r="A12" s="4" t="s">
        <v>765</v>
      </c>
    </row>
    <row r="13" spans="1:3">
      <c r="A13" s="3" t="s">
        <v>757</v>
      </c>
    </row>
    <row r="14" spans="1:3">
      <c r="A14" s="4" t="s">
        <v>171</v>
      </c>
      <c r="B14" s="7" t="n">
        <v>6.2</v>
      </c>
      <c r="C14" s="7" t="n">
        <v>12.5</v>
      </c>
    </row>
    <row r="15" spans="1:3">
      <c r="A15" s="4" t="s">
        <v>761</v>
      </c>
      <c r="B15" s="4" t="s">
        <v>766</v>
      </c>
      <c r="C15" s="4" t="s">
        <v>544</v>
      </c>
    </row>
    <row r="16" spans="1:3">
      <c r="A16" s="4" t="s">
        <v>764</v>
      </c>
      <c r="B16" s="5" t="n">
        <v>2030</v>
      </c>
      <c r="C16" s="5" t="n">
        <v>2030</v>
      </c>
    </row>
    <row r="17" spans="1:3">
      <c r="A17" s="4" t="s">
        <v>754</v>
      </c>
    </row>
    <row r="18" spans="1:3">
      <c r="A18" s="3" t="s">
        <v>757</v>
      </c>
    </row>
    <row r="19" spans="1:3">
      <c r="A19" s="4" t="s">
        <v>767</v>
      </c>
      <c r="C19" s="4" t="s">
        <v>768</v>
      </c>
    </row>
    <row r="20" spans="1:3">
      <c r="A20" s="4" t="s">
        <v>171</v>
      </c>
      <c r="B20" s="6" t="n">
        <v>0</v>
      </c>
      <c r="C20" s="7" t="n">
        <v>195.9</v>
      </c>
    </row>
    <row r="21" spans="1:3">
      <c r="A21" s="4" t="s">
        <v>761</v>
      </c>
      <c r="B21" s="4" t="s">
        <v>105</v>
      </c>
      <c r="C21" s="4" t="s">
        <v>105</v>
      </c>
    </row>
    <row r="22" spans="1:3">
      <c r="A22" s="4" t="s">
        <v>764</v>
      </c>
      <c r="B22" s="5" t="n">
        <v>2022</v>
      </c>
      <c r="C22" s="5" t="n">
        <v>2021</v>
      </c>
    </row>
    <row r="23" spans="1:3">
      <c r="A23" s="4" t="s">
        <v>769</v>
      </c>
    </row>
    <row r="24" spans="1:3">
      <c r="A24" s="3" t="s">
        <v>757</v>
      </c>
    </row>
    <row r="25" spans="1:3">
      <c r="A25" s="4" t="s">
        <v>770</v>
      </c>
      <c r="B25" s="7" t="n">
        <v>5.7</v>
      </c>
      <c r="C25" s="7" t="n">
        <v>5.7</v>
      </c>
    </row>
    <row r="26" spans="1:3">
      <c r="A26" s="4" t="s">
        <v>769</v>
      </c>
    </row>
    <row r="27" spans="1:3">
      <c r="A27" s="3" t="s">
        <v>757</v>
      </c>
    </row>
    <row r="28" spans="1:3">
      <c r="A28" s="4" t="s">
        <v>171</v>
      </c>
      <c r="B28" s="7" t="n">
        <v>0.7</v>
      </c>
      <c r="C28" s="7" t="n">
        <v>0.4</v>
      </c>
    </row>
    <row r="29" spans="1:3">
      <c r="A29" s="4" t="s">
        <v>771</v>
      </c>
    </row>
    <row r="30" spans="1:3">
      <c r="A30" s="3" t="s">
        <v>757</v>
      </c>
    </row>
    <row r="31" spans="1:3">
      <c r="A31" s="4" t="s">
        <v>767</v>
      </c>
      <c r="B31" s="4" t="s">
        <v>772</v>
      </c>
      <c r="C31" s="4" t="s">
        <v>7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230</v>
      </c>
    </row>
    <row r="3" spans="1:3">
      <c r="A3" s="5" t="n">
        <v>2018</v>
      </c>
      <c r="B3" s="7" t="n">
        <v>153.8</v>
      </c>
    </row>
    <row r="4" spans="1:3">
      <c r="A4" s="5" t="n">
        <v>2019</v>
      </c>
      <c r="B4" s="8" t="n">
        <v>1.3</v>
      </c>
    </row>
    <row r="5" spans="1:3">
      <c r="A5" s="5" t="n">
        <v>2020</v>
      </c>
      <c r="B5" s="8" t="n">
        <v>1.3</v>
      </c>
    </row>
    <row r="6" spans="1:3">
      <c r="A6" s="5" t="n">
        <v>2021</v>
      </c>
      <c r="B6" s="8" t="n">
        <v>1.5</v>
      </c>
    </row>
    <row r="7" spans="1:3">
      <c r="A7" s="5" t="n">
        <v>2022</v>
      </c>
      <c r="B7" s="8" t="n">
        <v>298.5</v>
      </c>
    </row>
    <row r="8" spans="1:3">
      <c r="A8" s="4" t="s">
        <v>775</v>
      </c>
      <c r="B8" s="8" t="n">
        <v>795.3</v>
      </c>
    </row>
    <row r="9" spans="1:3">
      <c r="A9" s="4" t="s">
        <v>171</v>
      </c>
      <c r="B9" s="7" t="n">
        <v>1251.7</v>
      </c>
      <c r="C9" s="7" t="n">
        <v>95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777</v>
      </c>
      <c r="D1" s="2" t="s">
        <v>32</v>
      </c>
    </row>
    <row r="2" spans="1:4">
      <c r="A2" s="3" t="s">
        <v>230</v>
      </c>
    </row>
    <row r="3" spans="1:4">
      <c r="A3" s="4" t="s">
        <v>778</v>
      </c>
      <c r="B3" s="6" t="n">
        <v>800000000</v>
      </c>
      <c r="C3" s="6" t="n">
        <v>750000000</v>
      </c>
      <c r="D3" s="6" t="n">
        <v>750000000</v>
      </c>
    </row>
    <row r="4" spans="1:4">
      <c r="A4" s="4" t="s">
        <v>779</v>
      </c>
      <c r="B4" s="5" t="n">
        <v>0</v>
      </c>
      <c r="D4" s="5" t="n">
        <v>-195900000</v>
      </c>
    </row>
    <row r="5" spans="1:4">
      <c r="A5" s="4" t="s">
        <v>780</v>
      </c>
      <c r="B5" s="5" t="n">
        <v>0</v>
      </c>
      <c r="D5" s="5" t="n">
        <v>0</v>
      </c>
    </row>
    <row r="6" spans="1:4">
      <c r="A6" s="4" t="s">
        <v>781</v>
      </c>
      <c r="B6" s="5" t="n">
        <v>0</v>
      </c>
      <c r="D6" s="5" t="n">
        <v>-195900000</v>
      </c>
    </row>
    <row r="7" spans="1:4">
      <c r="A7" s="4" t="s">
        <v>782</v>
      </c>
      <c r="B7" s="6" t="n">
        <v>800000000</v>
      </c>
      <c r="D7" s="6" t="n">
        <v>554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233</v>
      </c>
    </row>
    <row r="4" spans="1:4">
      <c r="A4" s="4" t="s">
        <v>784</v>
      </c>
      <c r="B4" s="7" t="n">
        <v>51.3</v>
      </c>
      <c r="C4" s="7" t="n">
        <v>51.2</v>
      </c>
      <c r="D4" s="7" t="n">
        <v>51.4</v>
      </c>
    </row>
    <row r="5" spans="1:4">
      <c r="A5" s="4" t="s">
        <v>785</v>
      </c>
      <c r="B5" s="6" t="n">
        <v>0</v>
      </c>
      <c r="C5" s="6" t="n">
        <v>0</v>
      </c>
      <c r="D5" s="7" t="n">
        <v>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605</v>
      </c>
    </row>
    <row r="2" spans="1:2">
      <c r="A2" s="3" t="s">
        <v>233</v>
      </c>
    </row>
    <row r="3" spans="1:2">
      <c r="A3" s="5" t="n">
        <v>2018</v>
      </c>
      <c r="B3" s="7" t="n">
        <v>34.5</v>
      </c>
    </row>
    <row r="4" spans="1:2">
      <c r="A4" s="5" t="n">
        <v>2019</v>
      </c>
      <c r="B4" s="8" t="n">
        <v>27.1</v>
      </c>
    </row>
    <row r="5" spans="1:2">
      <c r="A5" s="5" t="n">
        <v>2020</v>
      </c>
      <c r="B5" s="5" t="n">
        <v>22</v>
      </c>
    </row>
    <row r="6" spans="1:2">
      <c r="A6" s="5" t="n">
        <v>2021</v>
      </c>
      <c r="B6" s="8" t="n">
        <v>18.4</v>
      </c>
    </row>
    <row r="7" spans="1:2">
      <c r="A7" s="5" t="n">
        <v>2022</v>
      </c>
      <c r="B7" s="5" t="n">
        <v>13</v>
      </c>
    </row>
    <row r="8" spans="1:2">
      <c r="A8" s="4" t="s">
        <v>775</v>
      </c>
      <c r="B8" s="8" t="n">
        <v>15.3</v>
      </c>
    </row>
    <row r="9" spans="1:2">
      <c r="A9" s="4" t="s">
        <v>171</v>
      </c>
      <c r="B9" s="7" t="n">
        <v>13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61"/>
    <col customWidth="1" max="3" min="3" width="20"/>
    <col customWidth="1" max="4" min="4" width="17"/>
    <col customWidth="1" max="5" min="5" width="19"/>
    <col customWidth="1" max="6" min="6" width="19"/>
  </cols>
  <sheetData>
    <row r="1" spans="1:6">
      <c r="A1" s="1" t="s">
        <v>787</v>
      </c>
      <c r="B1" s="2" t="s">
        <v>1</v>
      </c>
    </row>
    <row r="2" spans="1:6">
      <c r="B2" s="2" t="s">
        <v>788</v>
      </c>
      <c r="C2" s="2" t="s">
        <v>789</v>
      </c>
      <c r="D2" s="2" t="s">
        <v>33</v>
      </c>
      <c r="E2" s="2" t="s">
        <v>790</v>
      </c>
      <c r="F2" s="2" t="s">
        <v>791</v>
      </c>
    </row>
    <row r="3" spans="1:6">
      <c r="A3" s="3" t="s">
        <v>792</v>
      </c>
    </row>
    <row r="4" spans="1:6">
      <c r="A4" s="4" t="s">
        <v>793</v>
      </c>
      <c r="B4" s="5" t="n">
        <v>1</v>
      </c>
    </row>
    <row r="5" spans="1:6">
      <c r="A5" s="4" t="s">
        <v>794</v>
      </c>
      <c r="B5" s="4" t="s">
        <v>470</v>
      </c>
    </row>
    <row r="6" spans="1:6">
      <c r="A6" s="4" t="s">
        <v>795</v>
      </c>
      <c r="C6" s="4" t="s">
        <v>449</v>
      </c>
      <c r="D6" s="4" t="s">
        <v>449</v>
      </c>
    </row>
    <row r="7" spans="1:6">
      <c r="A7" s="4" t="s">
        <v>796</v>
      </c>
      <c r="B7" s="4" t="s">
        <v>797</v>
      </c>
      <c r="C7" s="4" t="s">
        <v>798</v>
      </c>
      <c r="D7" s="4" t="s">
        <v>799</v>
      </c>
    </row>
    <row r="8" spans="1:6">
      <c r="A8" s="4" t="s">
        <v>800</v>
      </c>
      <c r="B8" s="5" t="n">
        <v>400000</v>
      </c>
    </row>
    <row r="9" spans="1:6">
      <c r="A9" s="4" t="s">
        <v>801</v>
      </c>
      <c r="B9" s="5" t="n">
        <v>1900000</v>
      </c>
      <c r="C9" s="5" t="n">
        <v>2300000</v>
      </c>
    </row>
    <row r="10" spans="1:6">
      <c r="A10" s="4" t="s">
        <v>802</v>
      </c>
      <c r="B10" s="4" t="s">
        <v>803</v>
      </c>
    </row>
    <row r="11" spans="1:6">
      <c r="A11" s="4" t="s">
        <v>804</v>
      </c>
    </row>
    <row r="12" spans="1:6">
      <c r="A12" s="3" t="s">
        <v>792</v>
      </c>
    </row>
    <row r="13" spans="1:6">
      <c r="A13" s="4" t="s">
        <v>796</v>
      </c>
      <c r="B13" s="4" t="s">
        <v>459</v>
      </c>
    </row>
    <row r="14" spans="1:6">
      <c r="A14" s="4" t="s">
        <v>805</v>
      </c>
    </row>
    <row r="15" spans="1:6">
      <c r="A15" s="3" t="s">
        <v>792</v>
      </c>
    </row>
    <row r="16" spans="1:6">
      <c r="A16" s="4" t="s">
        <v>806</v>
      </c>
      <c r="B16" s="4" t="s">
        <v>807</v>
      </c>
    </row>
    <row r="17" spans="1:6">
      <c r="A17" s="4" t="s">
        <v>808</v>
      </c>
      <c r="C17" s="5" t="n">
        <v>100000</v>
      </c>
    </row>
    <row r="18" spans="1:6">
      <c r="A18" s="4" t="s">
        <v>809</v>
      </c>
      <c r="B18" s="4" t="s">
        <v>449</v>
      </c>
    </row>
    <row r="19" spans="1:6">
      <c r="A19" s="4" t="s">
        <v>810</v>
      </c>
      <c r="B19" s="4" t="s">
        <v>449</v>
      </c>
    </row>
    <row r="20" spans="1:6">
      <c r="A20" s="4" t="s">
        <v>811</v>
      </c>
      <c r="B20" s="4" t="s">
        <v>560</v>
      </c>
    </row>
    <row r="21" spans="1:6">
      <c r="A21" s="4" t="s">
        <v>812</v>
      </c>
    </row>
    <row r="22" spans="1:6">
      <c r="A22" s="3" t="s">
        <v>792</v>
      </c>
    </row>
    <row r="23" spans="1:6">
      <c r="A23" s="4" t="s">
        <v>813</v>
      </c>
      <c r="B23" s="4" t="s">
        <v>814</v>
      </c>
    </row>
    <row r="24" spans="1:6">
      <c r="A24" s="4" t="s">
        <v>815</v>
      </c>
      <c r="B24" s="4" t="s">
        <v>816</v>
      </c>
    </row>
    <row r="25" spans="1:6">
      <c r="A25" s="4" t="s">
        <v>796</v>
      </c>
      <c r="B25" s="4" t="s">
        <v>459</v>
      </c>
    </row>
    <row r="26" spans="1:6">
      <c r="A26" s="4" t="s">
        <v>817</v>
      </c>
      <c r="B26" s="4" t="s">
        <v>818</v>
      </c>
    </row>
    <row r="27" spans="1:6">
      <c r="A27" s="4" t="s">
        <v>819</v>
      </c>
      <c r="B27" s="4" t="s">
        <v>820</v>
      </c>
    </row>
    <row r="28" spans="1:6">
      <c r="A28" s="4" t="s">
        <v>821</v>
      </c>
      <c r="B28" s="4" t="s">
        <v>459</v>
      </c>
    </row>
    <row r="29" spans="1:6">
      <c r="A29" s="4" t="s">
        <v>822</v>
      </c>
      <c r="B29" s="4" t="s">
        <v>459</v>
      </c>
    </row>
    <row r="30" spans="1:6">
      <c r="A30" s="4" t="s">
        <v>801</v>
      </c>
      <c r="B30" s="5" t="n">
        <v>100000</v>
      </c>
    </row>
    <row r="31" spans="1:6">
      <c r="A31" s="4" t="s">
        <v>823</v>
      </c>
    </row>
    <row r="32" spans="1:6">
      <c r="A32" s="3" t="s">
        <v>792</v>
      </c>
    </row>
    <row r="33" spans="1:6">
      <c r="A33" s="4" t="s">
        <v>824</v>
      </c>
      <c r="B33" s="4" t="s">
        <v>825</v>
      </c>
    </row>
    <row r="34" spans="1:6">
      <c r="A34" s="4" t="s">
        <v>826</v>
      </c>
      <c r="B34" s="5" t="n">
        <v>2</v>
      </c>
    </row>
    <row r="35" spans="1:6">
      <c r="A35" s="4" t="s">
        <v>827</v>
      </c>
      <c r="B35" s="4" t="s">
        <v>449</v>
      </c>
    </row>
    <row r="36" spans="1:6">
      <c r="A36" s="4" t="s">
        <v>828</v>
      </c>
      <c r="B36" s="4" t="s">
        <v>449</v>
      </c>
    </row>
    <row r="37" spans="1:6">
      <c r="A37" s="4" t="s">
        <v>829</v>
      </c>
      <c r="B37" s="4" t="s">
        <v>466</v>
      </c>
    </row>
    <row r="38" spans="1:6">
      <c r="A38" s="4" t="s">
        <v>830</v>
      </c>
    </row>
    <row r="39" spans="1:6">
      <c r="A39" s="3" t="s">
        <v>792</v>
      </c>
    </row>
    <row r="40" spans="1:6">
      <c r="A40" s="4" t="s">
        <v>796</v>
      </c>
      <c r="B40" s="4" t="s">
        <v>466</v>
      </c>
    </row>
    <row r="41" spans="1:6">
      <c r="A41" s="4" t="s">
        <v>831</v>
      </c>
      <c r="B41" s="5" t="n">
        <v>320</v>
      </c>
    </row>
    <row r="42" spans="1:6">
      <c r="A42" s="4" t="s">
        <v>829</v>
      </c>
      <c r="B42" s="4" t="s">
        <v>466</v>
      </c>
    </row>
    <row r="43" spans="1:6">
      <c r="A43" s="4" t="s">
        <v>832</v>
      </c>
      <c r="B43" s="4" t="s">
        <v>833</v>
      </c>
    </row>
    <row r="44" spans="1:6">
      <c r="A44" s="4" t="s">
        <v>834</v>
      </c>
      <c r="B44" s="4" t="s">
        <v>751</v>
      </c>
    </row>
    <row r="45" spans="1:6">
      <c r="A45" s="4" t="s">
        <v>835</v>
      </c>
      <c r="B45" s="4" t="s">
        <v>560</v>
      </c>
    </row>
    <row r="46" spans="1:6">
      <c r="A46" s="4" t="s">
        <v>381</v>
      </c>
    </row>
    <row r="47" spans="1:6">
      <c r="A47" s="3" t="s">
        <v>792</v>
      </c>
    </row>
    <row r="48" spans="1:6">
      <c r="A48" s="4" t="s">
        <v>819</v>
      </c>
      <c r="B48" s="4" t="s">
        <v>825</v>
      </c>
    </row>
    <row r="49" spans="1:6">
      <c r="A49" s="4" t="s">
        <v>829</v>
      </c>
      <c r="B49" s="4" t="s">
        <v>478</v>
      </c>
    </row>
    <row r="50" spans="1:6">
      <c r="A50" s="4" t="s">
        <v>836</v>
      </c>
    </row>
    <row r="51" spans="1:6">
      <c r="A51" s="3" t="s">
        <v>792</v>
      </c>
    </row>
    <row r="52" spans="1:6">
      <c r="A52" s="4" t="s">
        <v>813</v>
      </c>
      <c r="B52" s="4" t="s">
        <v>466</v>
      </c>
    </row>
    <row r="53" spans="1:6">
      <c r="A53" s="4" t="s">
        <v>837</v>
      </c>
    </row>
    <row r="54" spans="1:6">
      <c r="A54" s="3" t="s">
        <v>792</v>
      </c>
    </row>
    <row r="55" spans="1:6">
      <c r="A55" s="4" t="s">
        <v>813</v>
      </c>
      <c r="B55" s="4" t="s">
        <v>838</v>
      </c>
    </row>
    <row r="56" spans="1:6">
      <c r="A56" s="4" t="s">
        <v>479</v>
      </c>
    </row>
    <row r="57" spans="1:6">
      <c r="A57" s="3" t="s">
        <v>792</v>
      </c>
    </row>
    <row r="58" spans="1:6">
      <c r="A58" s="4" t="s">
        <v>839</v>
      </c>
      <c r="B58" s="4" t="s">
        <v>840</v>
      </c>
    </row>
    <row r="59" spans="1:6">
      <c r="A59" s="4" t="s">
        <v>841</v>
      </c>
    </row>
    <row r="60" spans="1:6">
      <c r="A60" s="3" t="s">
        <v>792</v>
      </c>
    </row>
    <row r="61" spans="1:6">
      <c r="A61" s="4" t="s">
        <v>842</v>
      </c>
      <c r="B61" s="4" t="s">
        <v>843</v>
      </c>
    </row>
    <row r="62" spans="1:6">
      <c r="A62" s="4" t="s">
        <v>844</v>
      </c>
    </row>
    <row r="63" spans="1:6">
      <c r="A63" s="3" t="s">
        <v>792</v>
      </c>
    </row>
    <row r="64" spans="1:6">
      <c r="A64" s="4" t="s">
        <v>845</v>
      </c>
      <c r="B64" s="4" t="s">
        <v>846</v>
      </c>
    </row>
    <row r="65" spans="1:6">
      <c r="A65" s="4" t="s">
        <v>847</v>
      </c>
      <c r="B65" s="4" t="s">
        <v>848</v>
      </c>
    </row>
    <row r="66" spans="1:6">
      <c r="A66" s="4" t="s">
        <v>849</v>
      </c>
      <c r="B66" s="4" t="s">
        <v>850</v>
      </c>
    </row>
    <row r="67" spans="1:6">
      <c r="A67" s="4" t="s">
        <v>851</v>
      </c>
    </row>
    <row r="68" spans="1:6">
      <c r="A68" s="3" t="s">
        <v>792</v>
      </c>
    </row>
    <row r="69" spans="1:6">
      <c r="A69" s="4" t="s">
        <v>852</v>
      </c>
      <c r="B69" s="4" t="s">
        <v>853</v>
      </c>
    </row>
    <row r="70" spans="1:6">
      <c r="A70" s="4" t="s">
        <v>854</v>
      </c>
    </row>
    <row r="71" spans="1:6">
      <c r="A71" s="3" t="s">
        <v>792</v>
      </c>
    </row>
    <row r="72" spans="1:6">
      <c r="A72" s="4" t="s">
        <v>852</v>
      </c>
      <c r="B72" s="4" t="s">
        <v>843</v>
      </c>
    </row>
    <row r="73" spans="1:6">
      <c r="A73" s="4" t="s">
        <v>477</v>
      </c>
    </row>
    <row r="74" spans="1:6">
      <c r="A74" s="3" t="s">
        <v>792</v>
      </c>
    </row>
    <row r="75" spans="1:6">
      <c r="A75" s="4" t="s">
        <v>839</v>
      </c>
      <c r="B75" s="4" t="s">
        <v>855</v>
      </c>
    </row>
    <row r="76" spans="1:6">
      <c r="A76" s="4" t="s">
        <v>856</v>
      </c>
    </row>
    <row r="77" spans="1:6">
      <c r="A77" s="3" t="s">
        <v>792</v>
      </c>
    </row>
    <row r="78" spans="1:6">
      <c r="A78" s="4" t="s">
        <v>842</v>
      </c>
      <c r="B78" s="4" t="s">
        <v>544</v>
      </c>
    </row>
    <row r="79" spans="1:6">
      <c r="A79" s="4" t="s">
        <v>857</v>
      </c>
    </row>
    <row r="80" spans="1:6">
      <c r="A80" s="3" t="s">
        <v>792</v>
      </c>
    </row>
    <row r="81" spans="1:6">
      <c r="A81" s="4" t="s">
        <v>852</v>
      </c>
      <c r="B81" s="4" t="s">
        <v>544</v>
      </c>
    </row>
    <row r="82" spans="1:6">
      <c r="A82" s="4" t="s">
        <v>858</v>
      </c>
    </row>
    <row r="83" spans="1:6">
      <c r="A83" s="3" t="s">
        <v>792</v>
      </c>
    </row>
    <row r="84" spans="1:6">
      <c r="A84" s="4" t="s">
        <v>813</v>
      </c>
      <c r="B84" s="4" t="s">
        <v>859</v>
      </c>
    </row>
    <row r="85" spans="1:6">
      <c r="A85" s="4" t="s">
        <v>860</v>
      </c>
    </row>
    <row r="86" spans="1:6">
      <c r="A86" s="3" t="s">
        <v>792</v>
      </c>
    </row>
    <row r="87" spans="1:6">
      <c r="A87" s="4" t="s">
        <v>813</v>
      </c>
      <c r="B87" s="4" t="s">
        <v>861</v>
      </c>
    </row>
    <row r="88" spans="1:6">
      <c r="A88" s="4" t="s">
        <v>862</v>
      </c>
    </row>
    <row r="89" spans="1:6">
      <c r="A89" s="3" t="s">
        <v>792</v>
      </c>
    </row>
    <row r="90" spans="1:6">
      <c r="A90" s="4" t="s">
        <v>813</v>
      </c>
      <c r="B90" s="4" t="s">
        <v>863</v>
      </c>
    </row>
    <row r="91" spans="1:6">
      <c r="A91" s="4" t="s">
        <v>864</v>
      </c>
    </row>
    <row r="92" spans="1:6">
      <c r="A92" s="3" t="s">
        <v>792</v>
      </c>
    </row>
    <row r="93" spans="1:6">
      <c r="A93" s="4" t="s">
        <v>865</v>
      </c>
      <c r="E93" s="5" t="n">
        <v>3</v>
      </c>
      <c r="F93" s="5" t="n">
        <v>1</v>
      </c>
    </row>
    <row r="94" spans="1:6">
      <c r="A94" s="4" t="s">
        <v>801</v>
      </c>
      <c r="B94" s="5" t="n">
        <v>1900000</v>
      </c>
    </row>
    <row r="95" spans="1:6">
      <c r="A95" s="4" t="s">
        <v>866</v>
      </c>
    </row>
    <row r="96" spans="1:6">
      <c r="A96" s="3" t="s">
        <v>792</v>
      </c>
    </row>
    <row r="97" spans="1:6">
      <c r="A97" s="4" t="s">
        <v>867</v>
      </c>
      <c r="B97" s="7" t="n">
        <v>8.699999999999999</v>
      </c>
    </row>
    <row r="98" spans="1:6">
      <c r="A98" s="4" t="s">
        <v>868</v>
      </c>
      <c r="B98" s="4" t="s">
        <v>4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870</v>
      </c>
    </row>
    <row r="3" spans="1:3">
      <c r="A3" s="4" t="s">
        <v>871</v>
      </c>
      <c r="B3" s="8" t="n">
        <v>1.9</v>
      </c>
      <c r="C3" s="8" t="n">
        <v>2.3</v>
      </c>
    </row>
    <row r="4" spans="1:3">
      <c r="A4" s="4" t="s">
        <v>872</v>
      </c>
      <c r="B4" s="8" t="n">
        <v>0.6</v>
      </c>
      <c r="C4" s="8" t="n">
        <v>1.2</v>
      </c>
    </row>
    <row r="5" spans="1:3">
      <c r="A5" s="4" t="s">
        <v>864</v>
      </c>
    </row>
    <row r="6" spans="1:3">
      <c r="A6" s="3" t="s">
        <v>873</v>
      </c>
    </row>
    <row r="7" spans="1:3">
      <c r="A7" s="4" t="s">
        <v>871</v>
      </c>
      <c r="B7" s="8" t="n">
        <v>1.9</v>
      </c>
    </row>
    <row r="8" spans="1:3">
      <c r="A8" s="4" t="s">
        <v>874</v>
      </c>
      <c r="B8" s="8" t="n">
        <v>3.7</v>
      </c>
    </row>
    <row r="9" spans="1:3">
      <c r="A9" s="4" t="s">
        <v>872</v>
      </c>
      <c r="B9" s="8" t="n">
        <v>0.7</v>
      </c>
    </row>
    <row r="10" spans="1:3">
      <c r="A10" s="4" t="s">
        <v>875</v>
      </c>
      <c r="B10" s="8" t="n">
        <v>8.5</v>
      </c>
    </row>
    <row r="11" spans="1:3">
      <c r="A11" s="4" t="s">
        <v>876</v>
      </c>
      <c r="B11" s="8" t="n">
        <v>14.8</v>
      </c>
    </row>
    <row r="12" spans="1:3">
      <c r="A12" s="3" t="s">
        <v>870</v>
      </c>
    </row>
    <row r="13" spans="1:3">
      <c r="A13" s="4" t="s">
        <v>871</v>
      </c>
      <c r="B13" s="8" t="n">
        <v>1.9</v>
      </c>
    </row>
    <row r="14" spans="1:3">
      <c r="A14" s="4" t="s">
        <v>874</v>
      </c>
      <c r="B14" s="8" t="n">
        <v>7.6</v>
      </c>
    </row>
    <row r="15" spans="1:3">
      <c r="A15" s="4" t="s">
        <v>872</v>
      </c>
      <c r="B15" s="8" t="n">
        <v>1.9</v>
      </c>
    </row>
    <row r="16" spans="1:3">
      <c r="A16" s="4" t="s">
        <v>875</v>
      </c>
      <c r="B16" s="8" t="n">
        <v>8.5</v>
      </c>
    </row>
    <row r="17" spans="1:3">
      <c r="A17" s="4" t="s">
        <v>876</v>
      </c>
      <c r="B17" s="8" t="n">
        <v>1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792</v>
      </c>
    </row>
    <row r="4" spans="1:4">
      <c r="A4" s="4" t="s">
        <v>878</v>
      </c>
      <c r="B4" s="7" t="n">
        <v>36.6</v>
      </c>
      <c r="C4" s="7" t="n">
        <v>37.1</v>
      </c>
      <c r="D4" s="7" t="n">
        <v>45.2</v>
      </c>
    </row>
    <row r="5" spans="1:4">
      <c r="A5" s="4" t="s">
        <v>879</v>
      </c>
      <c r="B5" s="8" t="n">
        <v>17.2</v>
      </c>
      <c r="C5" s="8" t="n">
        <v>26.3</v>
      </c>
      <c r="D5" s="8" t="n">
        <v>11.6</v>
      </c>
    </row>
    <row r="6" spans="1:4">
      <c r="A6" s="4" t="s">
        <v>880</v>
      </c>
    </row>
    <row r="7" spans="1:4">
      <c r="A7" s="3" t="s">
        <v>792</v>
      </c>
    </row>
    <row r="8" spans="1:4">
      <c r="A8" s="4" t="s">
        <v>881</v>
      </c>
      <c r="B8" s="8" t="n">
        <v>20.3</v>
      </c>
      <c r="C8" s="8" t="n">
        <v>22.2</v>
      </c>
      <c r="D8" s="8" t="n">
        <v>30.5</v>
      </c>
    </row>
    <row r="9" spans="1:4">
      <c r="A9" s="4" t="s">
        <v>882</v>
      </c>
      <c r="B9" s="8" t="n">
        <v>16.3</v>
      </c>
      <c r="C9" s="8" t="n">
        <v>14.9</v>
      </c>
      <c r="D9" s="8" t="n">
        <v>14.7</v>
      </c>
    </row>
    <row r="10" spans="1:4">
      <c r="A10" s="4" t="s">
        <v>878</v>
      </c>
      <c r="B10" s="8" t="n">
        <v>36.6</v>
      </c>
      <c r="C10" s="8" t="n">
        <v>37.1</v>
      </c>
      <c r="D10" s="8" t="n">
        <v>45.2</v>
      </c>
    </row>
    <row r="11" spans="1:4">
      <c r="A11" s="4" t="s">
        <v>879</v>
      </c>
      <c r="B11" s="8" t="n">
        <v>7.3</v>
      </c>
      <c r="C11" s="8" t="n">
        <v>8.1</v>
      </c>
      <c r="D11" s="8" t="n">
        <v>11.6</v>
      </c>
    </row>
    <row r="12" spans="1:4">
      <c r="A12" s="4" t="s">
        <v>883</v>
      </c>
    </row>
    <row r="13" spans="1:4">
      <c r="A13" s="3" t="s">
        <v>792</v>
      </c>
    </row>
    <row r="14" spans="1:4">
      <c r="A14" s="4" t="s">
        <v>881</v>
      </c>
      <c r="B14" s="5" t="n">
        <v>0</v>
      </c>
      <c r="C14" s="5" t="n">
        <v>1</v>
      </c>
      <c r="D14" s="8" t="n">
        <v>0.2</v>
      </c>
    </row>
    <row r="15" spans="1:4">
      <c r="A15" s="4" t="s">
        <v>884</v>
      </c>
    </row>
    <row r="16" spans="1:4">
      <c r="A16" s="3" t="s">
        <v>792</v>
      </c>
    </row>
    <row r="17" spans="1:4">
      <c r="A17" s="4" t="s">
        <v>881</v>
      </c>
      <c r="B17" s="5" t="n">
        <v>0</v>
      </c>
      <c r="C17" s="5" t="n">
        <v>0</v>
      </c>
      <c r="D17" s="5" t="n">
        <v>0</v>
      </c>
    </row>
    <row r="18" spans="1:4">
      <c r="A18" s="4" t="s">
        <v>885</v>
      </c>
    </row>
    <row r="19" spans="1:4">
      <c r="A19" s="3" t="s">
        <v>792</v>
      </c>
    </row>
    <row r="20" spans="1:4">
      <c r="A20" s="4" t="s">
        <v>881</v>
      </c>
      <c r="B20" s="8" t="n">
        <v>5.5</v>
      </c>
      <c r="C20" s="8" t="n">
        <v>6.7</v>
      </c>
      <c r="D20" s="5" t="n">
        <v>7</v>
      </c>
    </row>
    <row r="21" spans="1:4">
      <c r="A21" s="4" t="s">
        <v>886</v>
      </c>
    </row>
    <row r="22" spans="1:4">
      <c r="A22" s="3" t="s">
        <v>792</v>
      </c>
    </row>
    <row r="23" spans="1:4">
      <c r="A23" s="4" t="s">
        <v>881</v>
      </c>
      <c r="B23" s="8" t="n">
        <v>2.1</v>
      </c>
      <c r="C23" s="5" t="n">
        <v>2</v>
      </c>
      <c r="D23" s="8" t="n">
        <v>1.9</v>
      </c>
    </row>
    <row r="24" spans="1:4">
      <c r="A24" s="4" t="s">
        <v>887</v>
      </c>
    </row>
    <row r="25" spans="1:4">
      <c r="A25" s="3" t="s">
        <v>792</v>
      </c>
    </row>
    <row r="26" spans="1:4">
      <c r="A26" s="4" t="s">
        <v>881</v>
      </c>
      <c r="B26" s="8" t="n">
        <v>1.4</v>
      </c>
      <c r="C26" s="8" t="n">
        <v>1.5</v>
      </c>
      <c r="D26" s="8" t="n">
        <v>1.4</v>
      </c>
    </row>
    <row r="27" spans="1:4">
      <c r="A27" s="4" t="s">
        <v>888</v>
      </c>
    </row>
    <row r="28" spans="1:4">
      <c r="A28" s="3" t="s">
        <v>792</v>
      </c>
    </row>
    <row r="29" spans="1:4">
      <c r="A29" s="4" t="s">
        <v>881</v>
      </c>
      <c r="B29" s="8" t="n">
        <v>1.1</v>
      </c>
      <c r="C29" s="5" t="n">
        <v>1</v>
      </c>
      <c r="D29" s="5" t="n">
        <v>1</v>
      </c>
    </row>
    <row r="30" spans="1:4">
      <c r="A30" s="4" t="s">
        <v>889</v>
      </c>
    </row>
    <row r="31" spans="1:4">
      <c r="A31" s="3" t="s">
        <v>792</v>
      </c>
    </row>
    <row r="32" spans="1:4">
      <c r="A32" s="4" t="s">
        <v>881</v>
      </c>
      <c r="B32" s="8" t="n">
        <v>5.4</v>
      </c>
      <c r="C32" s="8" t="n">
        <v>4.8</v>
      </c>
      <c r="D32" s="8" t="n">
        <v>8.300000000000001</v>
      </c>
    </row>
    <row r="33" spans="1:4">
      <c r="A33" s="4" t="s">
        <v>890</v>
      </c>
    </row>
    <row r="34" spans="1:4">
      <c r="A34" s="3" t="s">
        <v>792</v>
      </c>
    </row>
    <row r="35" spans="1:4">
      <c r="A35" s="4" t="s">
        <v>881</v>
      </c>
      <c r="B35" s="8" t="n">
        <v>2.5</v>
      </c>
      <c r="C35" s="8" t="n">
        <v>2.8</v>
      </c>
      <c r="D35" s="8" t="n">
        <v>3.5</v>
      </c>
    </row>
    <row r="36" spans="1:4">
      <c r="A36" s="4" t="s">
        <v>891</v>
      </c>
    </row>
    <row r="37" spans="1:4">
      <c r="A37" s="3" t="s">
        <v>792</v>
      </c>
    </row>
    <row r="38" spans="1:4">
      <c r="A38" s="4" t="s">
        <v>881</v>
      </c>
      <c r="B38" s="8" t="n">
        <v>1.4</v>
      </c>
      <c r="C38" s="8" t="n">
        <v>1.4</v>
      </c>
      <c r="D38" s="5" t="n">
        <v>6</v>
      </c>
    </row>
    <row r="39" spans="1:4">
      <c r="A39" s="4" t="s">
        <v>892</v>
      </c>
    </row>
    <row r="40" spans="1:4">
      <c r="A40" s="3" t="s">
        <v>792</v>
      </c>
    </row>
    <row r="41" spans="1:4">
      <c r="A41" s="4" t="s">
        <v>881</v>
      </c>
      <c r="B41" s="8" t="n">
        <v>0.9</v>
      </c>
      <c r="C41" s="5" t="n">
        <v>1</v>
      </c>
      <c r="D41" s="8" t="n">
        <v>1.2</v>
      </c>
    </row>
    <row r="42" spans="1:4">
      <c r="A42" s="4" t="s">
        <v>893</v>
      </c>
    </row>
    <row r="43" spans="1:4">
      <c r="A43" s="3" t="s">
        <v>792</v>
      </c>
    </row>
    <row r="44" spans="1:4">
      <c r="A44" s="4" t="s">
        <v>881</v>
      </c>
      <c r="B44" s="8" t="n">
        <v>1.2</v>
      </c>
      <c r="C44" s="8" t="n">
        <v>9.800000000000001</v>
      </c>
      <c r="D44" s="8" t="n">
        <v>18.8</v>
      </c>
    </row>
    <row r="45" spans="1:4">
      <c r="A45" s="4" t="s">
        <v>894</v>
      </c>
    </row>
    <row r="46" spans="1:4">
      <c r="A46" s="3" t="s">
        <v>792</v>
      </c>
    </row>
    <row r="47" spans="1:4">
      <c r="A47" s="4" t="s">
        <v>881</v>
      </c>
      <c r="B47" s="5" t="n">
        <v>0</v>
      </c>
      <c r="C47" s="5" t="n">
        <v>0</v>
      </c>
      <c r="D47" s="5" t="n">
        <v>0</v>
      </c>
    </row>
    <row r="48" spans="1:4">
      <c r="A48" s="4" t="s">
        <v>895</v>
      </c>
    </row>
    <row r="49" spans="1:4">
      <c r="A49" s="3" t="s">
        <v>792</v>
      </c>
    </row>
    <row r="50" spans="1:4">
      <c r="A50" s="4" t="s">
        <v>881</v>
      </c>
      <c r="B50" s="5" t="n">
        <v>0</v>
      </c>
      <c r="C50" s="5" t="n">
        <v>1</v>
      </c>
      <c r="D50" s="5" t="n">
        <v>1</v>
      </c>
    </row>
    <row r="51" spans="1:4">
      <c r="A51" s="4" t="s">
        <v>896</v>
      </c>
    </row>
    <row r="52" spans="1:4">
      <c r="A52" s="3" t="s">
        <v>792</v>
      </c>
    </row>
    <row r="53" spans="1:4">
      <c r="A53" s="4" t="s">
        <v>881</v>
      </c>
      <c r="B53" s="8" t="n">
        <v>1.2</v>
      </c>
      <c r="C53" s="8" t="n">
        <v>1.3</v>
      </c>
      <c r="D53" s="8" t="n">
        <v>1.3</v>
      </c>
    </row>
    <row r="54" spans="1:4">
      <c r="A54" s="4" t="s">
        <v>897</v>
      </c>
    </row>
    <row r="55" spans="1:4">
      <c r="A55" s="3" t="s">
        <v>792</v>
      </c>
    </row>
    <row r="56" spans="1:4">
      <c r="A56" s="4" t="s">
        <v>881</v>
      </c>
      <c r="B56" s="5" t="n">
        <v>0</v>
      </c>
      <c r="C56" s="5" t="n">
        <v>0</v>
      </c>
      <c r="D56" s="5" t="n">
        <v>0</v>
      </c>
    </row>
    <row r="57" spans="1:4">
      <c r="A57" s="4" t="s">
        <v>898</v>
      </c>
    </row>
    <row r="58" spans="1:4">
      <c r="A58" s="3" t="s">
        <v>792</v>
      </c>
    </row>
    <row r="59" spans="1:4">
      <c r="A59" s="4" t="s">
        <v>881</v>
      </c>
      <c r="B59" s="5" t="n">
        <v>0</v>
      </c>
      <c r="C59" s="5" t="n">
        <v>0</v>
      </c>
      <c r="D59" s="5" t="n">
        <v>0</v>
      </c>
    </row>
    <row r="60" spans="1:4">
      <c r="A60" s="4" t="s">
        <v>899</v>
      </c>
    </row>
    <row r="61" spans="1:4">
      <c r="A61" s="3" t="s">
        <v>792</v>
      </c>
    </row>
    <row r="62" spans="1:4">
      <c r="A62" s="4" t="s">
        <v>881</v>
      </c>
      <c r="B62" s="5" t="n">
        <v>0</v>
      </c>
      <c r="C62" s="5" t="n">
        <v>0</v>
      </c>
      <c r="D62" s="5" t="n">
        <v>0</v>
      </c>
    </row>
    <row r="63" spans="1:4">
      <c r="A63" s="4" t="s">
        <v>900</v>
      </c>
    </row>
    <row r="64" spans="1:4">
      <c r="A64" s="3" t="s">
        <v>792</v>
      </c>
    </row>
    <row r="65" spans="1:4">
      <c r="A65" s="4" t="s">
        <v>881</v>
      </c>
      <c r="B65" s="8" t="n">
        <v>-1.4</v>
      </c>
      <c r="C65" s="8" t="n">
        <v>6.5</v>
      </c>
      <c r="D65" s="8" t="n">
        <v>10.6</v>
      </c>
    </row>
    <row r="66" spans="1:4">
      <c r="A66" s="4" t="s">
        <v>901</v>
      </c>
    </row>
    <row r="67" spans="1:4">
      <c r="A67" s="3" t="s">
        <v>792</v>
      </c>
    </row>
    <row r="68" spans="1:4">
      <c r="A68" s="4" t="s">
        <v>881</v>
      </c>
      <c r="B68" s="5" t="n">
        <v>0</v>
      </c>
      <c r="C68" s="5" t="n">
        <v>0</v>
      </c>
      <c r="D68" s="5" t="n">
        <v>0</v>
      </c>
    </row>
    <row r="69" spans="1:4">
      <c r="A69" s="4" t="s">
        <v>902</v>
      </c>
    </row>
    <row r="70" spans="1:4">
      <c r="A70" s="3" t="s">
        <v>792</v>
      </c>
    </row>
    <row r="71" spans="1:4">
      <c r="A71" s="4" t="s">
        <v>881</v>
      </c>
      <c r="B71" s="8" t="n">
        <v>1.4</v>
      </c>
      <c r="C71" s="5" t="n">
        <v>1</v>
      </c>
      <c r="D71" s="8" t="n">
        <v>5.9</v>
      </c>
    </row>
    <row r="72" spans="1:4">
      <c r="A72" s="4" t="s">
        <v>903</v>
      </c>
    </row>
    <row r="73" spans="1:4">
      <c r="A73" s="3" t="s">
        <v>792</v>
      </c>
    </row>
    <row r="74" spans="1:4">
      <c r="A74" s="4" t="s">
        <v>881</v>
      </c>
      <c r="B74" s="5" t="n">
        <v>0</v>
      </c>
      <c r="C74" s="5" t="n">
        <v>0</v>
      </c>
      <c r="D74" s="5" t="n">
        <v>0</v>
      </c>
    </row>
    <row r="75" spans="1:4">
      <c r="A75" s="4" t="s">
        <v>904</v>
      </c>
    </row>
    <row r="76" spans="1:4">
      <c r="A76" s="3" t="s">
        <v>792</v>
      </c>
    </row>
    <row r="77" spans="1:4">
      <c r="A77" s="4" t="s">
        <v>879</v>
      </c>
      <c r="B77" s="7" t="n">
        <v>9.9</v>
      </c>
      <c r="C77" s="7" t="n">
        <v>18.2</v>
      </c>
      <c r="D7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7</v>
      </c>
      <c r="B3" s="7" t="n">
        <v>2.4</v>
      </c>
      <c r="C3" s="7" t="n">
        <v>1.8</v>
      </c>
    </row>
    <row r="4" spans="1:3">
      <c r="A4" s="4" t="s">
        <v>908</v>
      </c>
      <c r="B4" s="8" t="n">
        <v>31.6</v>
      </c>
      <c r="C4" s="5" t="n">
        <v>25</v>
      </c>
    </row>
    <row r="5" spans="1:3">
      <c r="A5" s="4" t="s">
        <v>909</v>
      </c>
      <c r="B5" s="5" t="n">
        <v>34</v>
      </c>
      <c r="C5" s="8" t="n">
        <v>26.8</v>
      </c>
    </row>
    <row r="6" spans="1:3">
      <c r="A6" s="3" t="s">
        <v>910</v>
      </c>
    </row>
    <row r="7" spans="1:3">
      <c r="A7" s="4" t="s">
        <v>911</v>
      </c>
      <c r="B7" s="8" t="n">
        <v>2.4</v>
      </c>
      <c r="C7" s="8" t="n">
        <v>1.8</v>
      </c>
    </row>
    <row r="8" spans="1:3">
      <c r="A8" s="4" t="s">
        <v>912</v>
      </c>
      <c r="B8" s="8" t="n">
        <v>17.1</v>
      </c>
      <c r="C8" s="5" t="n">
        <v>18</v>
      </c>
    </row>
    <row r="9" spans="1:3">
      <c r="A9" s="4" t="s">
        <v>913</v>
      </c>
      <c r="B9" s="5" t="n">
        <v>7</v>
      </c>
      <c r="C9" s="8" t="n">
        <v>7.7</v>
      </c>
    </row>
    <row r="10" spans="1:3">
      <c r="A10" s="4" t="s">
        <v>914</v>
      </c>
      <c r="B10" s="5" t="n">
        <v>0</v>
      </c>
      <c r="C10" s="5" t="n">
        <v>0</v>
      </c>
    </row>
    <row r="11" spans="1:3">
      <c r="A11" s="4" t="s">
        <v>915</v>
      </c>
      <c r="B11" s="5" t="n">
        <v>7</v>
      </c>
      <c r="C11" s="8" t="n">
        <v>7.7</v>
      </c>
    </row>
    <row r="12" spans="1:3">
      <c r="A12" s="4" t="s">
        <v>916</v>
      </c>
      <c r="B12" s="8" t="n">
        <v>18.1</v>
      </c>
      <c r="C12" s="8" t="n">
        <v>20.8</v>
      </c>
    </row>
    <row r="13" spans="1:3">
      <c r="A13" s="4" t="s">
        <v>917</v>
      </c>
      <c r="B13" s="8" t="n">
        <v>36.4</v>
      </c>
      <c r="C13" s="8" t="n">
        <v>31.2</v>
      </c>
    </row>
    <row r="14" spans="1:3">
      <c r="A14" s="4" t="s">
        <v>918</v>
      </c>
      <c r="B14" s="8" t="n">
        <v>54.5</v>
      </c>
      <c r="C14" s="5" t="n">
        <v>52</v>
      </c>
    </row>
    <row r="15" spans="1:3">
      <c r="A15" s="4" t="s">
        <v>837</v>
      </c>
    </row>
    <row r="16" spans="1:3">
      <c r="A16" s="3" t="s">
        <v>910</v>
      </c>
    </row>
    <row r="17" spans="1:3">
      <c r="A17" s="4" t="s">
        <v>911</v>
      </c>
      <c r="B17" s="8" t="n">
        <v>2.4</v>
      </c>
      <c r="C17" s="8" t="n">
        <v>1.8</v>
      </c>
    </row>
    <row r="18" spans="1:3">
      <c r="A18" s="4" t="s">
        <v>912</v>
      </c>
      <c r="B18" s="5" t="n">
        <v>32</v>
      </c>
      <c r="C18" s="8" t="n">
        <v>23.8</v>
      </c>
    </row>
    <row r="19" spans="1:3">
      <c r="A19" s="4" t="s">
        <v>919</v>
      </c>
      <c r="B19" s="8" t="n">
        <v>34.4</v>
      </c>
      <c r="C19" s="8" t="n">
        <v>25.6</v>
      </c>
    </row>
    <row r="20" spans="1:3">
      <c r="A20" s="4" t="s">
        <v>830</v>
      </c>
    </row>
    <row r="21" spans="1:3">
      <c r="A21" s="3" t="s">
        <v>910</v>
      </c>
    </row>
    <row r="22" spans="1:3">
      <c r="A22" s="4" t="s">
        <v>911</v>
      </c>
      <c r="B22" s="8" t="n">
        <v>6.7</v>
      </c>
      <c r="C22" s="8" t="n">
        <v>9.699999999999999</v>
      </c>
    </row>
    <row r="23" spans="1:3">
      <c r="A23" s="4" t="s">
        <v>912</v>
      </c>
      <c r="B23" s="8" t="n">
        <v>1.9</v>
      </c>
      <c r="C23" s="8" t="n">
        <v>5.6</v>
      </c>
    </row>
    <row r="24" spans="1:3">
      <c r="A24" s="4" t="s">
        <v>919</v>
      </c>
      <c r="B24" s="8" t="n">
        <v>8.6</v>
      </c>
      <c r="C24" s="8" t="n">
        <v>15.3</v>
      </c>
    </row>
    <row r="25" spans="1:3">
      <c r="A25" s="4" t="s">
        <v>920</v>
      </c>
    </row>
    <row r="26" spans="1:3">
      <c r="A26" s="3" t="s">
        <v>910</v>
      </c>
    </row>
    <row r="27" spans="1:3">
      <c r="A27" s="4" t="s">
        <v>911</v>
      </c>
      <c r="B27" s="5" t="n">
        <v>2</v>
      </c>
      <c r="C27" s="8" t="n">
        <v>1.6</v>
      </c>
    </row>
    <row r="28" spans="1:3">
      <c r="A28" s="4" t="s">
        <v>912</v>
      </c>
      <c r="B28" s="8" t="n">
        <v>2.5</v>
      </c>
      <c r="C28" s="8" t="n">
        <v>1.8</v>
      </c>
    </row>
    <row r="29" spans="1:3">
      <c r="A29" s="4" t="s">
        <v>919</v>
      </c>
      <c r="B29" s="7" t="n">
        <v>4.5</v>
      </c>
      <c r="C29" s="7"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3</v>
      </c>
      <c r="B1" s="2" t="s">
        <v>1</v>
      </c>
    </row>
    <row r="2" spans="1:4">
      <c r="B2" s="2" t="s">
        <v>2</v>
      </c>
      <c r="C2" s="2" t="s">
        <v>32</v>
      </c>
      <c r="D2" s="2" t="s">
        <v>33</v>
      </c>
    </row>
    <row r="3" spans="1:4">
      <c r="A3" s="3" t="s">
        <v>204</v>
      </c>
    </row>
    <row r="4" spans="1:4">
      <c r="A4" s="4" t="s">
        <v>205</v>
      </c>
      <c r="B4" s="9" t="n">
        <v>1.42</v>
      </c>
      <c r="C4" s="9" t="n">
        <v>1.34</v>
      </c>
      <c r="D4" s="9" t="n">
        <v>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2</v>
      </c>
    </row>
    <row r="2" spans="1:3">
      <c r="A2" s="3" t="s">
        <v>792</v>
      </c>
    </row>
    <row r="3" spans="1:3">
      <c r="A3" s="4" t="s">
        <v>743</v>
      </c>
      <c r="B3" s="7" t="n">
        <v>17.1</v>
      </c>
      <c r="C3" s="6" t="n">
        <v>18</v>
      </c>
    </row>
    <row r="4" spans="1:3">
      <c r="A4" s="4" t="s">
        <v>922</v>
      </c>
    </row>
    <row r="5" spans="1:3">
      <c r="A5" s="3" t="s">
        <v>792</v>
      </c>
    </row>
    <row r="6" spans="1:3">
      <c r="A6" s="4" t="s">
        <v>743</v>
      </c>
      <c r="B6" s="8" t="n">
        <v>0.4</v>
      </c>
    </row>
    <row r="7" spans="1:3">
      <c r="A7" s="4" t="s">
        <v>866</v>
      </c>
    </row>
    <row r="8" spans="1:3">
      <c r="A8" s="3" t="s">
        <v>792</v>
      </c>
    </row>
    <row r="9" spans="1:3">
      <c r="A9" s="4" t="s">
        <v>743</v>
      </c>
      <c r="B9" s="8" t="n">
        <v>9.300000000000001</v>
      </c>
    </row>
    <row r="10" spans="1:3">
      <c r="A10" s="4" t="s">
        <v>923</v>
      </c>
    </row>
    <row r="11" spans="1:3">
      <c r="A11" s="3" t="s">
        <v>792</v>
      </c>
    </row>
    <row r="12" spans="1:3">
      <c r="A12" s="4" t="s">
        <v>743</v>
      </c>
      <c r="B12" s="7" t="n">
        <v>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924</v>
      </c>
      <c r="B1" s="2" t="s">
        <v>1</v>
      </c>
    </row>
    <row r="2" spans="1:2">
      <c r="B2" s="2" t="s">
        <v>925</v>
      </c>
    </row>
    <row r="3" spans="1:2">
      <c r="A3" s="3" t="s">
        <v>926</v>
      </c>
    </row>
    <row r="4" spans="1:2">
      <c r="A4" s="4" t="s">
        <v>927</v>
      </c>
      <c r="B4" s="8" t="n">
        <v>2.3</v>
      </c>
    </row>
    <row r="5" spans="1:2">
      <c r="A5" s="4" t="s">
        <v>928</v>
      </c>
      <c r="B5" s="5" t="n">
        <v>0</v>
      </c>
    </row>
    <row r="6" spans="1:2">
      <c r="A6" s="4" t="s">
        <v>929</v>
      </c>
      <c r="B6" s="8" t="n">
        <v>-0.4</v>
      </c>
    </row>
    <row r="7" spans="1:2">
      <c r="A7" s="4" t="s">
        <v>930</v>
      </c>
      <c r="B7" s="8" t="n">
        <v>1.9</v>
      </c>
    </row>
    <row r="8" spans="1:2">
      <c r="A8" s="4" t="s">
        <v>931</v>
      </c>
      <c r="B8" s="8" t="n">
        <v>1.9</v>
      </c>
    </row>
    <row r="9" spans="1:2">
      <c r="A9" s="4" t="s">
        <v>932</v>
      </c>
      <c r="B9" s="8" t="n">
        <v>1.8</v>
      </c>
    </row>
    <row r="10" spans="1:2">
      <c r="A10" s="3" t="s">
        <v>933</v>
      </c>
    </row>
    <row r="11" spans="1:2">
      <c r="A11" s="4" t="s">
        <v>934</v>
      </c>
      <c r="B11" s="9" t="n">
        <v>23.13</v>
      </c>
    </row>
    <row r="12" spans="1:2">
      <c r="A12" s="4" t="s">
        <v>935</v>
      </c>
      <c r="B12" s="5" t="n">
        <v>0</v>
      </c>
    </row>
    <row r="13" spans="1:2">
      <c r="A13" s="4" t="s">
        <v>936</v>
      </c>
      <c r="B13" s="10" t="n">
        <v>18.64</v>
      </c>
    </row>
    <row r="14" spans="1:2">
      <c r="A14" s="4" t="s">
        <v>937</v>
      </c>
      <c r="B14" s="10" t="n">
        <v>24.08</v>
      </c>
    </row>
    <row r="15" spans="1:2">
      <c r="A15" s="4" t="s">
        <v>938</v>
      </c>
      <c r="B15" s="10" t="n">
        <v>24.08</v>
      </c>
    </row>
    <row r="16" spans="1:2">
      <c r="A16" s="4" t="s">
        <v>939</v>
      </c>
      <c r="B16" s="9" t="n">
        <v>22.93</v>
      </c>
    </row>
    <row r="17" spans="1:2">
      <c r="A17" s="3" t="s">
        <v>940</v>
      </c>
    </row>
    <row r="18" spans="1:2">
      <c r="A18" s="4" t="s">
        <v>941</v>
      </c>
      <c r="B18" s="4" t="s">
        <v>942</v>
      </c>
    </row>
    <row r="19" spans="1:2">
      <c r="A19" s="4" t="s">
        <v>943</v>
      </c>
      <c r="B19" s="4" t="s">
        <v>942</v>
      </c>
    </row>
    <row r="20" spans="1:2">
      <c r="A20" s="4" t="s">
        <v>944</v>
      </c>
      <c r="B20" s="4" t="s">
        <v>945</v>
      </c>
    </row>
    <row r="21" spans="1:2">
      <c r="A21" s="4" t="s">
        <v>946</v>
      </c>
      <c r="B21" s="6" t="n">
        <v>45</v>
      </c>
    </row>
    <row r="22" spans="1:2">
      <c r="A22" s="4" t="s">
        <v>947</v>
      </c>
      <c r="B22" s="5" t="n">
        <v>45</v>
      </c>
    </row>
    <row r="23" spans="1:2">
      <c r="A23" s="4" t="s">
        <v>948</v>
      </c>
      <c r="B23" s="7" t="n">
        <v>44.7</v>
      </c>
    </row>
    <row r="24" spans="1:2">
      <c r="A24" s="4" t="s">
        <v>949</v>
      </c>
    </row>
    <row r="25" spans="1:2">
      <c r="A25" s="3" t="s">
        <v>926</v>
      </c>
    </row>
    <row r="26" spans="1:2">
      <c r="A26" s="4" t="s">
        <v>927</v>
      </c>
      <c r="B26" s="8" t="n">
        <v>2.1</v>
      </c>
    </row>
    <row r="27" spans="1:2">
      <c r="A27" s="4" t="s">
        <v>928</v>
      </c>
      <c r="B27" s="5" t="n">
        <v>0</v>
      </c>
    </row>
    <row r="28" spans="1:2">
      <c r="A28" s="4" t="s">
        <v>929</v>
      </c>
      <c r="B28" s="8" t="n">
        <v>-0.4</v>
      </c>
    </row>
    <row r="29" spans="1:2">
      <c r="A29" s="4" t="s">
        <v>930</v>
      </c>
      <c r="B29" s="8" t="n">
        <v>1.7</v>
      </c>
    </row>
    <row r="30" spans="1:2">
      <c r="A30" s="4" t="s">
        <v>950</v>
      </c>
    </row>
    <row r="31" spans="1:2">
      <c r="A31" s="3" t="s">
        <v>926</v>
      </c>
    </row>
    <row r="32" spans="1:2">
      <c r="A32" s="4" t="s">
        <v>927</v>
      </c>
      <c r="B32" s="8" t="n">
        <v>0.2</v>
      </c>
    </row>
    <row r="33" spans="1:2">
      <c r="A33" s="4" t="s">
        <v>928</v>
      </c>
      <c r="B33" s="5" t="n">
        <v>0</v>
      </c>
    </row>
    <row r="34" spans="1:2">
      <c r="A34" s="4" t="s">
        <v>929</v>
      </c>
      <c r="B34" s="5" t="n">
        <v>0</v>
      </c>
    </row>
    <row r="35" spans="1:2">
      <c r="A35" s="4" t="s">
        <v>930</v>
      </c>
      <c r="B35" s="8" t="n">
        <v>0.2</v>
      </c>
    </row>
    <row r="36" spans="1:2">
      <c r="A36" s="4" t="s">
        <v>951</v>
      </c>
    </row>
    <row r="37" spans="1:2">
      <c r="A37" s="3" t="s">
        <v>926</v>
      </c>
    </row>
    <row r="38" spans="1:2">
      <c r="A38" s="4" t="s">
        <v>927</v>
      </c>
      <c r="B38" s="5" t="n">
        <v>0</v>
      </c>
    </row>
    <row r="39" spans="1:2">
      <c r="A39" s="4" t="s">
        <v>928</v>
      </c>
      <c r="B39" s="5" t="n">
        <v>0</v>
      </c>
    </row>
    <row r="40" spans="1:2">
      <c r="A40" s="4" t="s">
        <v>929</v>
      </c>
      <c r="B40" s="5" t="n">
        <v>0</v>
      </c>
    </row>
    <row r="41" spans="1:2">
      <c r="A41" s="4" t="s">
        <v>930</v>
      </c>
      <c r="B41" s="5" t="n">
        <v>0</v>
      </c>
    </row>
    <row r="42" spans="1:2">
      <c r="A42" s="4" t="s">
        <v>812</v>
      </c>
    </row>
    <row r="43" spans="1:2">
      <c r="A43" s="3" t="s">
        <v>926</v>
      </c>
    </row>
    <row r="44" spans="1:2">
      <c r="A44" s="4" t="s">
        <v>928</v>
      </c>
      <c r="B44" s="8" t="n">
        <v>0.1</v>
      </c>
    </row>
    <row r="45" spans="1:2">
      <c r="A45" s="4" t="s">
        <v>930</v>
      </c>
      <c r="B45" s="8" t="n">
        <v>0.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33</v>
      </c>
    </row>
    <row r="3" spans="1:4">
      <c r="A3" s="3" t="s">
        <v>236</v>
      </c>
    </row>
    <row r="4" spans="1:4">
      <c r="A4" s="4" t="s">
        <v>953</v>
      </c>
      <c r="B4" s="7" t="n">
        <v>11.7</v>
      </c>
      <c r="C4" s="7" t="n">
        <v>27.7</v>
      </c>
      <c r="D4" s="7" t="n">
        <v>17.1</v>
      </c>
    </row>
    <row r="5" spans="1:4">
      <c r="A5" s="4" t="s">
        <v>954</v>
      </c>
      <c r="B5" s="8" t="n">
        <v>2.6</v>
      </c>
      <c r="C5" s="8" t="n">
        <v>4.9</v>
      </c>
      <c r="D5" s="8" t="n">
        <v>8.300000000000001</v>
      </c>
    </row>
    <row r="6" spans="1:4">
      <c r="A6" s="4" t="s">
        <v>955</v>
      </c>
      <c r="B6" s="7" t="n">
        <v>1.2</v>
      </c>
      <c r="C6" s="7" t="n">
        <v>0.1</v>
      </c>
      <c r="D6" s="7"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s>
  <sheetData>
    <row r="1" spans="1:4">
      <c r="A1" s="1" t="s">
        <v>956</v>
      </c>
      <c r="B1" s="2" t="s">
        <v>1</v>
      </c>
    </row>
    <row r="2" spans="1:4">
      <c r="B2" s="2" t="s">
        <v>2</v>
      </c>
      <c r="C2" s="2" t="s">
        <v>32</v>
      </c>
      <c r="D2" s="2" t="s">
        <v>33</v>
      </c>
    </row>
    <row r="3" spans="1:4">
      <c r="A3" s="3" t="s">
        <v>236</v>
      </c>
    </row>
    <row r="4" spans="1:4">
      <c r="A4" s="4" t="s">
        <v>957</v>
      </c>
      <c r="B4" s="6" t="n">
        <v>0</v>
      </c>
      <c r="C4" s="7" t="n">
        <v>1.4</v>
      </c>
      <c r="D4" s="7" t="n">
        <v>0.9</v>
      </c>
    </row>
    <row r="5" spans="1:4">
      <c r="A5" s="4" t="s">
        <v>958</v>
      </c>
      <c r="B5" s="9" t="n">
        <v>9.210000000000001</v>
      </c>
      <c r="C5" s="9" t="n">
        <v>10.79</v>
      </c>
      <c r="D5" s="9" t="n">
        <v>10.06</v>
      </c>
    </row>
    <row r="6" spans="1:4">
      <c r="A6" s="4" t="s">
        <v>959</v>
      </c>
      <c r="B6" s="4" t="s">
        <v>960</v>
      </c>
      <c r="C6" s="4" t="s">
        <v>961</v>
      </c>
      <c r="D6" s="4" t="s">
        <v>962</v>
      </c>
    </row>
    <row r="7" spans="1:4">
      <c r="A7" s="4" t="s">
        <v>796</v>
      </c>
      <c r="B7" s="4" t="s">
        <v>797</v>
      </c>
      <c r="C7" s="4" t="s">
        <v>798</v>
      </c>
      <c r="D7" s="4" t="s">
        <v>799</v>
      </c>
    </row>
    <row r="8" spans="1:4">
      <c r="A8" s="4" t="s">
        <v>963</v>
      </c>
      <c r="B8" s="4" t="s">
        <v>964</v>
      </c>
      <c r="C8" s="4" t="s">
        <v>965</v>
      </c>
      <c r="D8" s="4" t="s">
        <v>966</v>
      </c>
    </row>
    <row r="9" spans="1:4">
      <c r="A9" s="4" t="s">
        <v>967</v>
      </c>
      <c r="B9" s="4" t="s">
        <v>556</v>
      </c>
      <c r="C9" s="4" t="s">
        <v>541</v>
      </c>
      <c r="D9" s="4" t="s">
        <v>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7"/>
  </cols>
  <sheetData>
    <row r="1" spans="1:2">
      <c r="A1" s="1" t="s">
        <v>968</v>
      </c>
      <c r="B1" s="2" t="s">
        <v>1</v>
      </c>
    </row>
    <row r="2" spans="1:2">
      <c r="B2" s="2" t="s">
        <v>969</v>
      </c>
    </row>
    <row r="3" spans="1:2">
      <c r="A3" s="11" t="n">
        <v>2017</v>
      </c>
    </row>
    <row r="4" spans="1:2">
      <c r="A4" s="3" t="s">
        <v>792</v>
      </c>
    </row>
    <row r="5" spans="1:2">
      <c r="A5" s="4" t="s">
        <v>970</v>
      </c>
      <c r="B5" s="7" t="n">
        <v>3.3</v>
      </c>
    </row>
    <row r="6" spans="1:2">
      <c r="A6" s="4" t="s">
        <v>971</v>
      </c>
      <c r="B6" s="8" t="n">
        <v>0.7</v>
      </c>
    </row>
    <row r="7" spans="1:2">
      <c r="A7" s="4" t="s">
        <v>972</v>
      </c>
      <c r="B7" s="8" t="n">
        <v>2.6</v>
      </c>
    </row>
    <row r="8" spans="1:2">
      <c r="A8" s="4" t="s">
        <v>973</v>
      </c>
      <c r="B8" s="4" t="s">
        <v>105</v>
      </c>
    </row>
    <row r="9" spans="1:2">
      <c r="A9" s="4" t="s">
        <v>974</v>
      </c>
      <c r="B9" s="5" t="n">
        <v>100000</v>
      </c>
    </row>
    <row r="10" spans="1:2">
      <c r="A10" s="12" t="n">
        <v>2011</v>
      </c>
    </row>
    <row r="11" spans="1:2">
      <c r="A11" s="3" t="s">
        <v>792</v>
      </c>
    </row>
    <row r="12" spans="1:2">
      <c r="A12" s="4" t="s">
        <v>970</v>
      </c>
      <c r="B12" s="7" t="n">
        <v>4.5</v>
      </c>
    </row>
    <row r="13" spans="1:2">
      <c r="A13" s="4" t="s">
        <v>971</v>
      </c>
      <c r="B13" s="8" t="n">
        <v>4.5</v>
      </c>
    </row>
    <row r="14" spans="1:2">
      <c r="A14" s="4" t="s">
        <v>972</v>
      </c>
      <c r="B14" s="5" t="n">
        <v>0</v>
      </c>
    </row>
    <row r="15" spans="1:2">
      <c r="A15" s="4" t="s">
        <v>973</v>
      </c>
      <c r="B15" s="7" t="n">
        <v>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s>
  <sheetData>
    <row r="1" spans="1:4">
      <c r="A1" s="1" t="s">
        <v>975</v>
      </c>
      <c r="B1" s="2" t="s">
        <v>1</v>
      </c>
    </row>
    <row r="2" spans="1:4">
      <c r="B2" s="2" t="s">
        <v>2</v>
      </c>
      <c r="C2" s="2" t="s">
        <v>32</v>
      </c>
      <c r="D2" s="2" t="s">
        <v>33</v>
      </c>
    </row>
    <row r="3" spans="1:4">
      <c r="A3" s="3" t="s">
        <v>792</v>
      </c>
    </row>
    <row r="4" spans="1:4">
      <c r="A4" s="4" t="s">
        <v>976</v>
      </c>
      <c r="B4" s="9" t="n">
        <v>24.97</v>
      </c>
    </row>
    <row r="5" spans="1:4">
      <c r="A5" s="4" t="s">
        <v>959</v>
      </c>
      <c r="B5" s="4" t="s">
        <v>960</v>
      </c>
      <c r="C5" s="4" t="s">
        <v>961</v>
      </c>
      <c r="D5" s="4" t="s">
        <v>962</v>
      </c>
    </row>
    <row r="6" spans="1:4">
      <c r="A6" s="4" t="s">
        <v>796</v>
      </c>
      <c r="B6" s="4" t="s">
        <v>797</v>
      </c>
      <c r="C6" s="4" t="s">
        <v>798</v>
      </c>
      <c r="D6" s="4" t="s">
        <v>799</v>
      </c>
    </row>
    <row r="7" spans="1:4">
      <c r="A7" s="4" t="s">
        <v>963</v>
      </c>
      <c r="B7" s="4" t="s">
        <v>964</v>
      </c>
      <c r="C7" s="4" t="s">
        <v>965</v>
      </c>
      <c r="D7" s="4" t="s">
        <v>966</v>
      </c>
    </row>
    <row r="8" spans="1:4">
      <c r="A8" s="4" t="s">
        <v>967</v>
      </c>
      <c r="B8" s="4" t="s">
        <v>556</v>
      </c>
      <c r="C8" s="4" t="s">
        <v>541</v>
      </c>
      <c r="D8" s="4" t="s">
        <v>541</v>
      </c>
    </row>
    <row r="9" spans="1:4">
      <c r="A9" s="4" t="s">
        <v>830</v>
      </c>
    </row>
    <row r="10" spans="1:4">
      <c r="A10" s="3" t="s">
        <v>792</v>
      </c>
    </row>
    <row r="11" spans="1:4">
      <c r="A11" s="4" t="s">
        <v>834</v>
      </c>
      <c r="B11" s="4" t="s">
        <v>751</v>
      </c>
    </row>
    <row r="12" spans="1:4">
      <c r="A12" s="4" t="s">
        <v>796</v>
      </c>
      <c r="B12" s="4" t="s">
        <v>466</v>
      </c>
    </row>
    <row r="13" spans="1:4">
      <c r="A13" s="4" t="s">
        <v>832</v>
      </c>
      <c r="B13" s="4" t="s">
        <v>833</v>
      </c>
    </row>
    <row r="14" spans="1:4">
      <c r="A14" s="4" t="s">
        <v>835</v>
      </c>
      <c r="B14" s="4" t="s">
        <v>560</v>
      </c>
    </row>
    <row r="15" spans="1:4">
      <c r="A15" s="4" t="s">
        <v>829</v>
      </c>
      <c r="B15" s="4" t="s">
        <v>466</v>
      </c>
    </row>
    <row r="16" spans="1:4">
      <c r="A16" s="4" t="s">
        <v>977</v>
      </c>
    </row>
    <row r="17" spans="1:4">
      <c r="A17" s="3" t="s">
        <v>792</v>
      </c>
    </row>
    <row r="18" spans="1:4">
      <c r="A18" s="4" t="s">
        <v>978</v>
      </c>
      <c r="B18" s="8" t="n">
        <v>0.1</v>
      </c>
      <c r="C18" s="8" t="n">
        <v>0.1</v>
      </c>
      <c r="D18" s="8" t="n">
        <v>0.2</v>
      </c>
    </row>
    <row r="19" spans="1:4">
      <c r="A19" s="4" t="s">
        <v>976</v>
      </c>
      <c r="B19" s="9" t="n">
        <v>50.75</v>
      </c>
      <c r="C19" s="9" t="n">
        <v>40.16</v>
      </c>
      <c r="D19" s="9" t="n">
        <v>42.22</v>
      </c>
    </row>
    <row r="20" spans="1:4">
      <c r="A20" s="4" t="s">
        <v>959</v>
      </c>
      <c r="B20" s="4" t="s">
        <v>979</v>
      </c>
      <c r="C20" s="4" t="s">
        <v>980</v>
      </c>
      <c r="D20" s="4" t="s">
        <v>981</v>
      </c>
    </row>
    <row r="21" spans="1:4">
      <c r="A21" s="4" t="s">
        <v>796</v>
      </c>
      <c r="B21" s="4" t="s">
        <v>466</v>
      </c>
      <c r="C21" s="4" t="s">
        <v>466</v>
      </c>
      <c r="D21" s="4" t="s">
        <v>466</v>
      </c>
    </row>
    <row r="22" spans="1:4">
      <c r="A22" s="4" t="s">
        <v>963</v>
      </c>
      <c r="B22" s="4" t="s">
        <v>982</v>
      </c>
      <c r="C22" s="4" t="s">
        <v>983</v>
      </c>
      <c r="D22" s="4" t="s">
        <v>964</v>
      </c>
    </row>
    <row r="23" spans="1:4">
      <c r="A23" s="4" t="s">
        <v>967</v>
      </c>
      <c r="B23" s="4" t="s">
        <v>984</v>
      </c>
      <c r="C23" s="4" t="s">
        <v>556</v>
      </c>
      <c r="D23" s="4" t="s">
        <v>985</v>
      </c>
    </row>
    <row r="24" spans="1:4">
      <c r="A24" s="4" t="s">
        <v>842</v>
      </c>
      <c r="B24" s="4" t="s">
        <v>449</v>
      </c>
    </row>
    <row r="25" spans="1:4">
      <c r="A25" s="4" t="s">
        <v>811</v>
      </c>
      <c r="B25" s="4" t="s">
        <v>560</v>
      </c>
    </row>
    <row r="26" spans="1:4">
      <c r="A26" s="4" t="s">
        <v>829</v>
      </c>
      <c r="B26" s="4" t="s">
        <v>807</v>
      </c>
    </row>
    <row r="27" spans="1:4">
      <c r="A27" s="4" t="s">
        <v>986</v>
      </c>
    </row>
    <row r="28" spans="1:4">
      <c r="A28" s="3" t="s">
        <v>792</v>
      </c>
    </row>
    <row r="29" spans="1:4">
      <c r="A29" s="4" t="s">
        <v>987</v>
      </c>
      <c r="D29" s="4" t="s">
        <v>988</v>
      </c>
    </row>
    <row r="30" spans="1:4">
      <c r="A30" s="4" t="s">
        <v>989</v>
      </c>
      <c r="D30" s="4" t="s">
        <v>990</v>
      </c>
    </row>
    <row r="31" spans="1:4">
      <c r="A31" s="4" t="s">
        <v>991</v>
      </c>
      <c r="D31" s="8" t="n">
        <v>0.4</v>
      </c>
    </row>
    <row r="32" spans="1:4">
      <c r="A32" s="4" t="s">
        <v>992</v>
      </c>
      <c r="D32" s="7" t="n">
        <v>8.5</v>
      </c>
    </row>
    <row r="33" spans="1:4">
      <c r="A33" s="4" t="s">
        <v>993</v>
      </c>
    </row>
    <row r="34" spans="1:4">
      <c r="A34" s="3" t="s">
        <v>792</v>
      </c>
    </row>
    <row r="35" spans="1:4">
      <c r="A35" s="4" t="s">
        <v>987</v>
      </c>
      <c r="C35" s="4" t="s">
        <v>848</v>
      </c>
    </row>
    <row r="36" spans="1:4">
      <c r="A36" s="4" t="s">
        <v>989</v>
      </c>
      <c r="C36" s="4" t="s">
        <v>853</v>
      </c>
    </row>
    <row r="37" spans="1:4">
      <c r="A37" s="4" t="s">
        <v>991</v>
      </c>
      <c r="C37" s="8" t="n">
        <v>0.4</v>
      </c>
    </row>
    <row r="38" spans="1:4">
      <c r="A38" s="4" t="s">
        <v>992</v>
      </c>
      <c r="C38" s="7" t="n">
        <v>9.800000000000001</v>
      </c>
    </row>
    <row r="39" spans="1:4">
      <c r="A39" s="4" t="s">
        <v>994</v>
      </c>
    </row>
    <row r="40" spans="1:4">
      <c r="A40" s="3" t="s">
        <v>792</v>
      </c>
    </row>
    <row r="41" spans="1:4">
      <c r="A41" s="4" t="s">
        <v>987</v>
      </c>
      <c r="B41" s="4" t="s">
        <v>995</v>
      </c>
    </row>
    <row r="42" spans="1:4">
      <c r="A42" s="4" t="s">
        <v>989</v>
      </c>
      <c r="B42" s="4" t="s">
        <v>996</v>
      </c>
    </row>
    <row r="43" spans="1:4">
      <c r="A43" s="4" t="s">
        <v>991</v>
      </c>
      <c r="B43" s="5" t="n">
        <v>0</v>
      </c>
    </row>
    <row r="44" spans="1:4">
      <c r="A44" s="4" t="s">
        <v>992</v>
      </c>
      <c r="B44" s="7" t="n">
        <v>6.9</v>
      </c>
    </row>
    <row r="45" spans="1:4">
      <c r="A45" s="4" t="s">
        <v>997</v>
      </c>
    </row>
    <row r="46" spans="1:4">
      <c r="A46" s="3" t="s">
        <v>792</v>
      </c>
    </row>
    <row r="47" spans="1:4">
      <c r="A47" s="4" t="s">
        <v>829</v>
      </c>
      <c r="B47" s="4" t="s">
        <v>807</v>
      </c>
    </row>
    <row r="48" spans="1:4">
      <c r="A48" s="4" t="s">
        <v>998</v>
      </c>
    </row>
    <row r="49" spans="1:4">
      <c r="A49" s="3" t="s">
        <v>792</v>
      </c>
    </row>
    <row r="50" spans="1:4">
      <c r="A50" s="4" t="s">
        <v>829</v>
      </c>
      <c r="B50" s="4" t="s">
        <v>4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33</v>
      </c>
    </row>
    <row r="3" spans="1:4">
      <c r="A3" s="4" t="s">
        <v>993</v>
      </c>
    </row>
    <row r="4" spans="1:4">
      <c r="A4" s="3" t="s">
        <v>792</v>
      </c>
    </row>
    <row r="5" spans="1:4">
      <c r="A5" s="4" t="s">
        <v>1000</v>
      </c>
      <c r="D5" s="4" t="s">
        <v>1001</v>
      </c>
    </row>
    <row r="6" spans="1:4">
      <c r="A6" s="4" t="s">
        <v>1002</v>
      </c>
      <c r="D6" s="8" t="n">
        <v>0.2</v>
      </c>
    </row>
    <row r="7" spans="1:4">
      <c r="A7" s="4" t="s">
        <v>992</v>
      </c>
      <c r="D7" s="7" t="n">
        <v>6.7</v>
      </c>
    </row>
    <row r="8" spans="1:4">
      <c r="A8" s="4" t="s">
        <v>994</v>
      </c>
    </row>
    <row r="9" spans="1:4">
      <c r="A9" s="3" t="s">
        <v>792</v>
      </c>
    </row>
    <row r="10" spans="1:4">
      <c r="A10" s="4" t="s">
        <v>1000</v>
      </c>
      <c r="C10" s="4" t="s">
        <v>1003</v>
      </c>
    </row>
    <row r="11" spans="1:4">
      <c r="A11" s="4" t="s">
        <v>1002</v>
      </c>
      <c r="B11" s="8" t="n">
        <v>0.1</v>
      </c>
    </row>
    <row r="12" spans="1:4">
      <c r="A12" s="4" t="s">
        <v>992</v>
      </c>
      <c r="C12" s="7" t="n">
        <v>0.8</v>
      </c>
    </row>
    <row r="13" spans="1:4">
      <c r="A13" s="4" t="s">
        <v>1004</v>
      </c>
    </row>
    <row r="14" spans="1:4">
      <c r="A14" s="3" t="s">
        <v>792</v>
      </c>
    </row>
    <row r="15" spans="1:4">
      <c r="A15" s="4" t="s">
        <v>1000</v>
      </c>
      <c r="B15" s="4" t="s">
        <v>1005</v>
      </c>
    </row>
    <row r="16" spans="1:4">
      <c r="A16" s="4" t="s">
        <v>1002</v>
      </c>
      <c r="B16" s="5" t="n">
        <v>0</v>
      </c>
    </row>
    <row r="17" spans="1:4">
      <c r="A17" s="4" t="s">
        <v>992</v>
      </c>
      <c r="B17"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7"/>
  </cols>
  <sheetData>
    <row r="1" spans="1:2">
      <c r="A1" s="1" t="s">
        <v>1006</v>
      </c>
      <c r="B1" s="2" t="s">
        <v>1</v>
      </c>
    </row>
    <row r="2" spans="1:2">
      <c r="B2" s="2" t="s">
        <v>925</v>
      </c>
    </row>
    <row r="3" spans="1:2">
      <c r="A3" s="3" t="s">
        <v>1007</v>
      </c>
    </row>
    <row r="4" spans="1:2">
      <c r="A4" s="4" t="s">
        <v>1008</v>
      </c>
      <c r="B4" s="8" t="n">
        <v>1.2</v>
      </c>
    </row>
    <row r="5" spans="1:2">
      <c r="A5" s="4" t="s">
        <v>1009</v>
      </c>
      <c r="B5" s="8" t="n">
        <v>0.5</v>
      </c>
    </row>
    <row r="6" spans="1:2">
      <c r="A6" s="4" t="s">
        <v>1010</v>
      </c>
      <c r="B6" s="8" t="n">
        <v>0.3</v>
      </c>
    </row>
    <row r="7" spans="1:2">
      <c r="A7" s="4" t="s">
        <v>1011</v>
      </c>
      <c r="B7" s="8" t="n">
        <v>-0.9</v>
      </c>
    </row>
    <row r="8" spans="1:2">
      <c r="A8" s="4" t="s">
        <v>1012</v>
      </c>
      <c r="B8" s="8" t="n">
        <v>-0.1</v>
      </c>
    </row>
    <row r="9" spans="1:2">
      <c r="A9" s="4" t="s">
        <v>1013</v>
      </c>
      <c r="B9" s="8" t="n">
        <v>0.4</v>
      </c>
    </row>
    <row r="10" spans="1:2">
      <c r="A10" s="4" t="s">
        <v>1008</v>
      </c>
      <c r="B10" s="8" t="n">
        <v>0.6</v>
      </c>
    </row>
    <row r="11" spans="1:2">
      <c r="A11" s="3" t="s">
        <v>1014</v>
      </c>
    </row>
    <row r="12" spans="1:2">
      <c r="A12" s="4" t="s">
        <v>1015</v>
      </c>
      <c r="B12" s="9" t="n">
        <v>20.3</v>
      </c>
    </row>
    <row r="13" spans="1:2">
      <c r="A13" s="4" t="s">
        <v>1016</v>
      </c>
      <c r="B13" s="10" t="n">
        <v>48.12</v>
      </c>
    </row>
    <row r="14" spans="1:2">
      <c r="A14" s="4" t="s">
        <v>1017</v>
      </c>
      <c r="B14" s="10" t="n">
        <v>24.97</v>
      </c>
    </row>
    <row r="15" spans="1:2">
      <c r="A15" s="4" t="s">
        <v>1018</v>
      </c>
      <c r="B15" s="10" t="n">
        <v>31.57</v>
      </c>
    </row>
    <row r="16" spans="1:2">
      <c r="A16" s="4" t="s">
        <v>1019</v>
      </c>
      <c r="B16" s="5" t="n">
        <v>0</v>
      </c>
    </row>
    <row r="17" spans="1:2">
      <c r="A17" s="4" t="s">
        <v>1020</v>
      </c>
      <c r="B17" s="10" t="n">
        <v>19.32</v>
      </c>
    </row>
    <row r="18" spans="1:2">
      <c r="A18" s="4" t="s">
        <v>1015</v>
      </c>
      <c r="B18" s="9" t="n">
        <v>19.56</v>
      </c>
    </row>
    <row r="19" spans="1:2">
      <c r="A19" s="3" t="s">
        <v>1021</v>
      </c>
    </row>
    <row r="20" spans="1:2">
      <c r="A20" s="4" t="s">
        <v>1022</v>
      </c>
      <c r="B20" s="8" t="n">
        <v>3.7</v>
      </c>
    </row>
    <row r="21" spans="1:2">
      <c r="A21" s="4" t="s">
        <v>1023</v>
      </c>
      <c r="B21" s="7" t="n">
        <v>30.8</v>
      </c>
    </row>
    <row r="22" spans="1:2">
      <c r="A22" s="4" t="s">
        <v>1024</v>
      </c>
      <c r="B22" s="7" t="n">
        <v>178.1</v>
      </c>
    </row>
    <row r="23" spans="1:2">
      <c r="A23" s="4" t="s">
        <v>1025</v>
      </c>
    </row>
    <row r="24" spans="1:2">
      <c r="A24" s="3" t="s">
        <v>1007</v>
      </c>
    </row>
    <row r="25" spans="1:2">
      <c r="A25" s="4" t="s">
        <v>1008</v>
      </c>
      <c r="B25" s="5" t="n">
        <v>0</v>
      </c>
    </row>
    <row r="26" spans="1:2">
      <c r="A26" s="4" t="s">
        <v>1009</v>
      </c>
      <c r="B26" s="8" t="n">
        <v>0.2</v>
      </c>
    </row>
    <row r="27" spans="1:2">
      <c r="A27" s="4" t="s">
        <v>1010</v>
      </c>
      <c r="B27" s="5" t="n">
        <v>0</v>
      </c>
    </row>
    <row r="28" spans="1:2">
      <c r="A28" s="4" t="s">
        <v>1011</v>
      </c>
      <c r="B28" s="8" t="n">
        <v>-0.2</v>
      </c>
    </row>
    <row r="29" spans="1:2">
      <c r="A29" s="4" t="s">
        <v>1012</v>
      </c>
      <c r="B29" s="5" t="n">
        <v>0</v>
      </c>
    </row>
    <row r="30" spans="1:2">
      <c r="A30" s="4" t="s">
        <v>1013</v>
      </c>
      <c r="B30" s="5" t="n">
        <v>0</v>
      </c>
    </row>
    <row r="31" spans="1:2">
      <c r="A31" s="4" t="s">
        <v>1008</v>
      </c>
      <c r="B31" s="5" t="n">
        <v>0</v>
      </c>
    </row>
    <row r="32" spans="1:2">
      <c r="A32" s="4" t="s">
        <v>837</v>
      </c>
    </row>
    <row r="33" spans="1:2">
      <c r="A33" s="3" t="s">
        <v>1007</v>
      </c>
    </row>
    <row r="34" spans="1:2">
      <c r="A34" s="4" t="s">
        <v>1008</v>
      </c>
      <c r="B34" s="5" t="n">
        <v>0</v>
      </c>
    </row>
    <row r="35" spans="1:2">
      <c r="A35" s="4" t="s">
        <v>1009</v>
      </c>
      <c r="B35" s="8" t="n">
        <v>0.2</v>
      </c>
    </row>
    <row r="36" spans="1:2">
      <c r="A36" s="4" t="s">
        <v>1010</v>
      </c>
      <c r="B36" s="5" t="n">
        <v>0</v>
      </c>
    </row>
    <row r="37" spans="1:2">
      <c r="A37" s="4" t="s">
        <v>1011</v>
      </c>
      <c r="B37" s="8" t="n">
        <v>-0.2</v>
      </c>
    </row>
    <row r="38" spans="1:2">
      <c r="A38" s="4" t="s">
        <v>1012</v>
      </c>
      <c r="B38" s="5" t="n">
        <v>0</v>
      </c>
    </row>
    <row r="39" spans="1:2">
      <c r="A39" s="4" t="s">
        <v>1013</v>
      </c>
      <c r="B39" s="5" t="n">
        <v>0</v>
      </c>
    </row>
    <row r="40" spans="1:2">
      <c r="A40" s="4" t="s">
        <v>1008</v>
      </c>
      <c r="B40" s="5" t="n">
        <v>0</v>
      </c>
    </row>
    <row r="41" spans="1:2">
      <c r="A41" s="4" t="s">
        <v>1026</v>
      </c>
    </row>
    <row r="42" spans="1:2">
      <c r="A42" s="3" t="s">
        <v>1007</v>
      </c>
    </row>
    <row r="43" spans="1:2">
      <c r="A43" s="4" t="s">
        <v>1008</v>
      </c>
      <c r="B43" s="8" t="n">
        <v>0.9</v>
      </c>
    </row>
    <row r="44" spans="1:2">
      <c r="A44" s="4" t="s">
        <v>1009</v>
      </c>
      <c r="B44" s="5" t="n">
        <v>0</v>
      </c>
    </row>
    <row r="45" spans="1:2">
      <c r="A45" s="4" t="s">
        <v>1010</v>
      </c>
      <c r="B45" s="8" t="n">
        <v>0.2</v>
      </c>
    </row>
    <row r="46" spans="1:2">
      <c r="A46" s="4" t="s">
        <v>1011</v>
      </c>
      <c r="B46" s="8" t="n">
        <v>-0.4</v>
      </c>
    </row>
    <row r="47" spans="1:2">
      <c r="A47" s="4" t="s">
        <v>1012</v>
      </c>
      <c r="B47" s="5" t="n">
        <v>0</v>
      </c>
    </row>
    <row r="48" spans="1:2">
      <c r="A48" s="4" t="s">
        <v>1013</v>
      </c>
      <c r="B48" s="8" t="n">
        <v>0.3</v>
      </c>
    </row>
    <row r="49" spans="1:2">
      <c r="A49" s="4" t="s">
        <v>1008</v>
      </c>
      <c r="B49" s="8" t="n">
        <v>0.4</v>
      </c>
    </row>
    <row r="50" spans="1:2">
      <c r="A50" s="4" t="s">
        <v>1027</v>
      </c>
    </row>
    <row r="51" spans="1:2">
      <c r="A51" s="3" t="s">
        <v>1007</v>
      </c>
    </row>
    <row r="52" spans="1:2">
      <c r="A52" s="4" t="s">
        <v>1008</v>
      </c>
      <c r="B52" s="8" t="n">
        <v>0.1</v>
      </c>
    </row>
    <row r="53" spans="1:2">
      <c r="A53" s="4" t="s">
        <v>1009</v>
      </c>
      <c r="B53" s="8" t="n">
        <v>0.1</v>
      </c>
    </row>
    <row r="54" spans="1:2">
      <c r="A54" s="4" t="s">
        <v>1010</v>
      </c>
      <c r="B54" s="5" t="n">
        <v>0</v>
      </c>
    </row>
    <row r="55" spans="1:2">
      <c r="A55" s="4" t="s">
        <v>1011</v>
      </c>
      <c r="B55" s="8" t="n">
        <v>-0.1</v>
      </c>
    </row>
    <row r="56" spans="1:2">
      <c r="A56" s="4" t="s">
        <v>1012</v>
      </c>
      <c r="B56" s="5" t="n">
        <v>0</v>
      </c>
    </row>
    <row r="57" spans="1:2">
      <c r="A57" s="4" t="s">
        <v>1013</v>
      </c>
      <c r="B57" s="5" t="n">
        <v>0</v>
      </c>
    </row>
    <row r="58" spans="1:2">
      <c r="A58" s="4" t="s">
        <v>1008</v>
      </c>
      <c r="B58" s="8" t="n">
        <v>0.1</v>
      </c>
    </row>
    <row r="59" spans="1:2">
      <c r="A59" s="4" t="s">
        <v>920</v>
      </c>
    </row>
    <row r="60" spans="1:2">
      <c r="A60" s="3" t="s">
        <v>1007</v>
      </c>
    </row>
    <row r="61" spans="1:2">
      <c r="A61" s="4" t="s">
        <v>1008</v>
      </c>
      <c r="B61" s="8" t="n">
        <v>0.2</v>
      </c>
    </row>
    <row r="62" spans="1:2">
      <c r="A62" s="4" t="s">
        <v>1009</v>
      </c>
      <c r="B62" s="5" t="n">
        <v>0</v>
      </c>
    </row>
    <row r="63" spans="1:2">
      <c r="A63" s="4" t="s">
        <v>1010</v>
      </c>
      <c r="B63" s="8" t="n">
        <v>0.1</v>
      </c>
    </row>
    <row r="64" spans="1:2">
      <c r="A64" s="4" t="s">
        <v>1011</v>
      </c>
      <c r="B64" s="5" t="n">
        <v>0</v>
      </c>
    </row>
    <row r="65" spans="1:2">
      <c r="A65" s="4" t="s">
        <v>1012</v>
      </c>
      <c r="B65" s="8" t="n">
        <v>-0.1</v>
      </c>
    </row>
    <row r="66" spans="1:2">
      <c r="A66" s="4" t="s">
        <v>1013</v>
      </c>
      <c r="B66" s="8" t="n">
        <v>0.1</v>
      </c>
    </row>
    <row r="67" spans="1:2">
      <c r="A67" s="4" t="s">
        <v>1008</v>
      </c>
      <c r="B67" s="8" t="n">
        <v>0.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33</v>
      </c>
    </row>
    <row r="3" spans="1:4">
      <c r="A3" s="3" t="s">
        <v>236</v>
      </c>
    </row>
    <row r="4" spans="1:4">
      <c r="A4" s="4" t="s">
        <v>1029</v>
      </c>
      <c r="B4" s="7" t="n">
        <v>22.7</v>
      </c>
      <c r="C4" s="7" t="n">
        <v>24.8</v>
      </c>
      <c r="D4" s="7" t="n">
        <v>2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0</v>
      </c>
      <c r="B1" s="2" t="s">
        <v>1</v>
      </c>
    </row>
    <row r="2" spans="1:2">
      <c r="B2" s="2" t="s">
        <v>605</v>
      </c>
    </row>
    <row r="3" spans="1:2">
      <c r="A3" s="3" t="s">
        <v>792</v>
      </c>
    </row>
    <row r="4" spans="1:2">
      <c r="A4" s="4" t="s">
        <v>1031</v>
      </c>
      <c r="B4" s="7" t="n">
        <v>8.699999999999999</v>
      </c>
    </row>
    <row r="5" spans="1:2">
      <c r="A5" s="4" t="s">
        <v>1032</v>
      </c>
      <c r="B5" s="4" t="s">
        <v>4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1033</v>
      </c>
      <c r="B1" s="2" t="s">
        <v>1</v>
      </c>
    </row>
    <row r="2" spans="1:2">
      <c r="B2" s="2" t="s">
        <v>1034</v>
      </c>
    </row>
    <row r="3" spans="1:2">
      <c r="A3" s="4" t="s">
        <v>381</v>
      </c>
    </row>
    <row r="4" spans="1:2">
      <c r="A4" s="3" t="s">
        <v>792</v>
      </c>
    </row>
    <row r="5" spans="1:2">
      <c r="A5" s="4" t="s">
        <v>1035</v>
      </c>
      <c r="B5" s="9" t="n">
        <v>41.75</v>
      </c>
    </row>
    <row r="6" spans="1:2">
      <c r="A6" s="4" t="s">
        <v>1036</v>
      </c>
      <c r="B6" s="8" t="n">
        <v>0.1</v>
      </c>
    </row>
    <row r="7" spans="1:2">
      <c r="A7" s="4" t="s">
        <v>1037</v>
      </c>
      <c r="B7" s="5" t="n">
        <v>23</v>
      </c>
    </row>
    <row r="8" spans="1:2">
      <c r="A8" s="4" t="s">
        <v>1038</v>
      </c>
      <c r="B8" s="5" t="n">
        <v>27</v>
      </c>
    </row>
    <row r="9" spans="1:2">
      <c r="A9" s="4" t="s">
        <v>829</v>
      </c>
      <c r="B9" s="4" t="s">
        <v>478</v>
      </c>
    </row>
    <row r="10" spans="1:2">
      <c r="A10" s="4" t="s">
        <v>977</v>
      </c>
    </row>
    <row r="11" spans="1:2">
      <c r="A11" s="3" t="s">
        <v>792</v>
      </c>
    </row>
    <row r="12" spans="1:2">
      <c r="A12" s="4" t="s">
        <v>842</v>
      </c>
      <c r="B12" s="4" t="s">
        <v>449</v>
      </c>
    </row>
    <row r="13" spans="1:2">
      <c r="A13" s="4" t="s">
        <v>811</v>
      </c>
      <c r="B13" s="4" t="s">
        <v>560</v>
      </c>
    </row>
    <row r="14" spans="1:2">
      <c r="A14" s="4" t="s">
        <v>1039</v>
      </c>
      <c r="B14" s="4" t="s">
        <v>1040</v>
      </c>
    </row>
    <row r="15" spans="1:2">
      <c r="A15" s="4" t="s">
        <v>829</v>
      </c>
      <c r="B15" s="4" t="s">
        <v>807</v>
      </c>
    </row>
    <row r="16" spans="1:2">
      <c r="A16" s="4" t="s">
        <v>997</v>
      </c>
    </row>
    <row r="17" spans="1:2">
      <c r="A17" s="3" t="s">
        <v>792</v>
      </c>
    </row>
    <row r="18" spans="1:2">
      <c r="A18" s="4" t="s">
        <v>829</v>
      </c>
      <c r="B18" s="4" t="s">
        <v>807</v>
      </c>
    </row>
    <row r="19" spans="1:2">
      <c r="A19" s="4" t="s">
        <v>998</v>
      </c>
    </row>
    <row r="20" spans="1:2">
      <c r="A20" s="3" t="s">
        <v>792</v>
      </c>
    </row>
    <row r="21" spans="1:2">
      <c r="A21" s="4" t="s">
        <v>829</v>
      </c>
      <c r="B21" s="4" t="s">
        <v>46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 customWidth="1" max="6" min="6" width="21"/>
  </cols>
  <sheetData>
    <row r="1" spans="1:6">
      <c r="A1" s="1" t="s">
        <v>1041</v>
      </c>
      <c r="B1" s="2" t="s">
        <v>607</v>
      </c>
      <c r="D1" s="2" t="s">
        <v>1</v>
      </c>
    </row>
    <row r="2" spans="1:6">
      <c r="B2" s="2" t="s">
        <v>1042</v>
      </c>
      <c r="C2" s="2" t="s">
        <v>608</v>
      </c>
      <c r="D2" s="2" t="s">
        <v>1042</v>
      </c>
      <c r="E2" s="2" t="s">
        <v>443</v>
      </c>
      <c r="F2" s="2" t="s">
        <v>616</v>
      </c>
    </row>
    <row r="3" spans="1:6">
      <c r="A3" s="3" t="s">
        <v>1043</v>
      </c>
    </row>
    <row r="4" spans="1:6">
      <c r="A4" s="4" t="s">
        <v>1044</v>
      </c>
      <c r="B4" s="6" t="n">
        <v>2</v>
      </c>
      <c r="D4" s="6" t="n">
        <v>2</v>
      </c>
      <c r="E4" s="6" t="n">
        <v>2</v>
      </c>
      <c r="F4" s="6" t="n">
        <v>2</v>
      </c>
    </row>
    <row r="5" spans="1:6">
      <c r="A5" s="4" t="s">
        <v>1045</v>
      </c>
      <c r="D5" s="4" t="s">
        <v>1046</v>
      </c>
    </row>
    <row r="6" spans="1:6">
      <c r="A6" s="4" t="s">
        <v>1047</v>
      </c>
      <c r="B6" s="4" t="s">
        <v>560</v>
      </c>
      <c r="D6" s="4" t="s">
        <v>560</v>
      </c>
      <c r="E6" s="4" t="s">
        <v>560</v>
      </c>
    </row>
    <row r="7" spans="1:6">
      <c r="A7" s="4" t="s">
        <v>1048</v>
      </c>
      <c r="B7" s="5" t="n">
        <v>7</v>
      </c>
      <c r="D7" s="5" t="n">
        <v>7</v>
      </c>
    </row>
    <row r="8" spans="1:6">
      <c r="A8" s="4" t="s">
        <v>1049</v>
      </c>
      <c r="B8" s="6" t="n">
        <v>21</v>
      </c>
      <c r="D8" s="6" t="n">
        <v>21</v>
      </c>
    </row>
    <row r="9" spans="1:6">
      <c r="A9" s="4" t="s">
        <v>1050</v>
      </c>
      <c r="B9" s="8" t="n">
        <v>59.8</v>
      </c>
      <c r="C9" s="7" t="n">
        <v>35.7</v>
      </c>
      <c r="D9" s="8" t="n">
        <v>59.8</v>
      </c>
      <c r="E9" s="6" t="n">
        <v>0</v>
      </c>
      <c r="F9" s="8" t="n">
        <v>35.7</v>
      </c>
    </row>
    <row r="10" spans="1:6">
      <c r="A10" s="4" t="s">
        <v>623</v>
      </c>
      <c r="B10" s="8" t="n">
        <v>15.3</v>
      </c>
      <c r="C10" s="8" t="n">
        <v>12.1</v>
      </c>
      <c r="D10" s="7" t="n">
        <v>15.3</v>
      </c>
      <c r="E10" s="5" t="n">
        <v>0</v>
      </c>
      <c r="F10" s="8" t="n">
        <v>12.1</v>
      </c>
    </row>
    <row r="11" spans="1:6">
      <c r="A11" s="4" t="s">
        <v>1051</v>
      </c>
      <c r="B11" s="7" t="n">
        <v>9.5</v>
      </c>
      <c r="C11" s="7" t="n">
        <v>7.5</v>
      </c>
    </row>
    <row r="12" spans="1:6">
      <c r="A12" s="4" t="s">
        <v>1052</v>
      </c>
      <c r="B12" s="5" t="n">
        <v>2</v>
      </c>
      <c r="D12" s="5" t="n">
        <v>2</v>
      </c>
    </row>
    <row r="13" spans="1:6">
      <c r="A13" s="4" t="s">
        <v>1053</v>
      </c>
      <c r="D13" s="7" t="n">
        <v>0.8</v>
      </c>
    </row>
    <row r="14" spans="1:6">
      <c r="A14" s="4" t="s">
        <v>1054</v>
      </c>
      <c r="D14" s="8" t="n">
        <v>0.8</v>
      </c>
      <c r="E14" s="7" t="n">
        <v>0.8</v>
      </c>
      <c r="F14" s="7" t="n">
        <v>0.8</v>
      </c>
    </row>
    <row r="15" spans="1:6">
      <c r="A15" s="4" t="s">
        <v>1055</v>
      </c>
      <c r="B15" s="7" t="n">
        <v>19.3</v>
      </c>
      <c r="D15" s="7" t="n">
        <v>19.3</v>
      </c>
    </row>
    <row r="16" spans="1:6">
      <c r="A16" s="4" t="s">
        <v>1056</v>
      </c>
    </row>
    <row r="17" spans="1:6">
      <c r="A17" s="3" t="s">
        <v>1043</v>
      </c>
    </row>
    <row r="18" spans="1:6">
      <c r="A18" s="4" t="s">
        <v>1047</v>
      </c>
      <c r="B18" s="4" t="s">
        <v>1057</v>
      </c>
      <c r="D18" s="4" t="s">
        <v>1057</v>
      </c>
      <c r="E18" s="4" t="s">
        <v>1058</v>
      </c>
    </row>
    <row r="19" spans="1:6">
      <c r="A19" s="4" t="s">
        <v>1059</v>
      </c>
    </row>
    <row r="20" spans="1:6">
      <c r="A20" s="3" t="s">
        <v>1043</v>
      </c>
    </row>
    <row r="21" spans="1:6">
      <c r="A21" s="4" t="s">
        <v>1060</v>
      </c>
      <c r="D21" s="4" t="s">
        <v>1061</v>
      </c>
    </row>
    <row r="22" spans="1:6">
      <c r="A22" s="4" t="s">
        <v>1062</v>
      </c>
    </row>
    <row r="23" spans="1:6">
      <c r="A23" s="3" t="s">
        <v>1043</v>
      </c>
    </row>
    <row r="24" spans="1:6">
      <c r="A24" s="4" t="s">
        <v>1047</v>
      </c>
      <c r="B24" s="4" t="s">
        <v>524</v>
      </c>
      <c r="D24" s="4" t="s">
        <v>524</v>
      </c>
    </row>
    <row r="25" spans="1:6">
      <c r="A25" s="4" t="s">
        <v>1063</v>
      </c>
    </row>
    <row r="26" spans="1:6">
      <c r="A26" s="3" t="s">
        <v>1043</v>
      </c>
    </row>
    <row r="27" spans="1:6">
      <c r="A27" s="4" t="s">
        <v>1047</v>
      </c>
      <c r="B27" s="4" t="s">
        <v>1061</v>
      </c>
      <c r="D27" s="4" t="s">
        <v>1061</v>
      </c>
    </row>
    <row r="28" spans="1:6">
      <c r="A28" s="4" t="s">
        <v>1064</v>
      </c>
    </row>
    <row r="29" spans="1:6">
      <c r="A29" s="3" t="s">
        <v>1043</v>
      </c>
    </row>
    <row r="30" spans="1:6">
      <c r="A30" s="4" t="s">
        <v>1065</v>
      </c>
      <c r="D30" s="4" t="s">
        <v>449</v>
      </c>
    </row>
    <row r="31" spans="1:6">
      <c r="A31" s="4" t="s">
        <v>1066</v>
      </c>
    </row>
    <row r="32" spans="1:6">
      <c r="A32" s="3" t="s">
        <v>1043</v>
      </c>
    </row>
    <row r="33" spans="1:6">
      <c r="A33" s="4" t="s">
        <v>1047</v>
      </c>
      <c r="B33" s="4" t="s">
        <v>1067</v>
      </c>
      <c r="D33" s="4" t="s">
        <v>1067</v>
      </c>
    </row>
    <row r="34" spans="1:6">
      <c r="A34" s="4" t="s">
        <v>1068</v>
      </c>
    </row>
    <row r="35" spans="1:6">
      <c r="A35" s="3" t="s">
        <v>1043</v>
      </c>
    </row>
    <row r="36" spans="1:6">
      <c r="A36" s="4" t="s">
        <v>1047</v>
      </c>
      <c r="B36" s="4" t="s">
        <v>1069</v>
      </c>
      <c r="D36" s="4" t="s">
        <v>1069</v>
      </c>
    </row>
    <row r="37" spans="1:6">
      <c r="A37" s="4" t="s">
        <v>1070</v>
      </c>
    </row>
    <row r="38" spans="1:6">
      <c r="A38" s="3" t="s">
        <v>1043</v>
      </c>
    </row>
    <row r="39" spans="1:6">
      <c r="A39" s="4" t="s">
        <v>1071</v>
      </c>
      <c r="D39" s="4" t="s">
        <v>470</v>
      </c>
    </row>
    <row r="40" spans="1:6">
      <c r="A40" s="4" t="s">
        <v>1072</v>
      </c>
    </row>
    <row r="41" spans="1:6">
      <c r="A41" s="3" t="s">
        <v>1043</v>
      </c>
    </row>
    <row r="42" spans="1:6">
      <c r="A42" s="4" t="s">
        <v>1071</v>
      </c>
      <c r="D42" s="4" t="s">
        <v>107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4</v>
      </c>
      <c r="B1" s="2" t="s">
        <v>607</v>
      </c>
      <c r="D1" s="2" t="s">
        <v>1</v>
      </c>
    </row>
    <row r="2" spans="1:6">
      <c r="B2" s="2" t="s">
        <v>2</v>
      </c>
      <c r="C2" s="2" t="s">
        <v>1075</v>
      </c>
      <c r="D2" s="2" t="s">
        <v>2</v>
      </c>
      <c r="E2" s="2" t="s">
        <v>32</v>
      </c>
      <c r="F2" s="2" t="s">
        <v>33</v>
      </c>
    </row>
    <row r="3" spans="1:6">
      <c r="A3" s="3" t="s">
        <v>1076</v>
      </c>
    </row>
    <row r="4" spans="1:6">
      <c r="A4" s="4" t="s">
        <v>1077</v>
      </c>
      <c r="D4" s="6" t="n">
        <v>293</v>
      </c>
      <c r="E4" s="7" t="n">
        <v>290.3</v>
      </c>
      <c r="F4" s="6" t="n">
        <v>343</v>
      </c>
    </row>
    <row r="5" spans="1:6">
      <c r="A5" s="4" t="s">
        <v>1078</v>
      </c>
      <c r="D5" s="8" t="n">
        <v>4.6</v>
      </c>
      <c r="E5" s="8" t="n">
        <v>4.4</v>
      </c>
      <c r="F5" s="8" t="n">
        <v>4.3</v>
      </c>
    </row>
    <row r="6" spans="1:6">
      <c r="A6" s="4" t="s">
        <v>1079</v>
      </c>
      <c r="D6" s="8" t="n">
        <v>10.9</v>
      </c>
      <c r="E6" s="8" t="n">
        <v>11.3</v>
      </c>
      <c r="F6" s="8" t="n">
        <v>12.6</v>
      </c>
    </row>
    <row r="7" spans="1:6">
      <c r="A7" s="4" t="s">
        <v>1080</v>
      </c>
      <c r="D7" s="8" t="n">
        <v>0.7</v>
      </c>
      <c r="E7" s="8" t="n">
        <v>0.7</v>
      </c>
      <c r="F7" s="8" t="n">
        <v>0.7</v>
      </c>
    </row>
    <row r="8" spans="1:6">
      <c r="A8" s="4" t="s">
        <v>1081</v>
      </c>
      <c r="D8" s="5" t="n">
        <v>4</v>
      </c>
      <c r="E8" s="8" t="n">
        <v>9.800000000000001</v>
      </c>
      <c r="F8" s="8" t="n">
        <v>-17.4</v>
      </c>
    </row>
    <row r="9" spans="1:6">
      <c r="A9" s="4" t="s">
        <v>1082</v>
      </c>
      <c r="D9" s="8" t="n">
        <v>-15.2</v>
      </c>
      <c r="E9" s="8" t="n">
        <v>-19.1</v>
      </c>
      <c r="F9" s="8" t="n">
        <v>-13.9</v>
      </c>
    </row>
    <row r="10" spans="1:6">
      <c r="A10" s="4" t="s">
        <v>1083</v>
      </c>
      <c r="B10" s="7" t="n">
        <v>-59.8</v>
      </c>
      <c r="C10" s="7" t="n">
        <v>-35.7</v>
      </c>
      <c r="D10" s="8" t="n">
        <v>-59.8</v>
      </c>
      <c r="E10" s="5" t="n">
        <v>0</v>
      </c>
      <c r="F10" s="8" t="n">
        <v>-35.7</v>
      </c>
    </row>
    <row r="11" spans="1:6">
      <c r="A11" s="4" t="s">
        <v>1084</v>
      </c>
      <c r="D11" s="8" t="n">
        <v>3.3</v>
      </c>
      <c r="E11" s="8" t="n">
        <v>-4.4</v>
      </c>
      <c r="F11" s="8" t="n">
        <v>-3.3</v>
      </c>
    </row>
    <row r="12" spans="1:6">
      <c r="A12" s="4" t="s">
        <v>1085</v>
      </c>
      <c r="B12" s="8" t="n">
        <v>241.5</v>
      </c>
      <c r="D12" s="8" t="n">
        <v>241.5</v>
      </c>
      <c r="E12" s="5" t="n">
        <v>293</v>
      </c>
      <c r="F12" s="8" t="n">
        <v>290.3</v>
      </c>
    </row>
    <row r="13" spans="1:6">
      <c r="A13" s="3" t="s">
        <v>1086</v>
      </c>
    </row>
    <row r="14" spans="1:6">
      <c r="A14" s="4" t="s">
        <v>1087</v>
      </c>
      <c r="D14" s="8" t="n">
        <v>214.1</v>
      </c>
      <c r="E14" s="8" t="n">
        <v>207.5</v>
      </c>
      <c r="F14" s="8" t="n">
        <v>258.9</v>
      </c>
    </row>
    <row r="15" spans="1:6">
      <c r="A15" s="4" t="s">
        <v>1088</v>
      </c>
      <c r="D15" s="8" t="n">
        <v>28.3</v>
      </c>
      <c r="E15" s="8" t="n">
        <v>18.9</v>
      </c>
      <c r="F15" s="8" t="n">
        <v>-1.7</v>
      </c>
    </row>
    <row r="16" spans="1:6">
      <c r="A16" s="4" t="s">
        <v>1089</v>
      </c>
      <c r="D16" s="8" t="n">
        <v>14.9</v>
      </c>
      <c r="E16" s="8" t="n">
        <v>9.800000000000001</v>
      </c>
      <c r="F16" s="8" t="n">
        <v>1.8</v>
      </c>
    </row>
    <row r="17" spans="1:6">
      <c r="A17" s="4" t="s">
        <v>1080</v>
      </c>
      <c r="D17" s="8" t="n">
        <v>0.7</v>
      </c>
      <c r="E17" s="8" t="n">
        <v>0.7</v>
      </c>
      <c r="F17" s="8" t="n">
        <v>0.7</v>
      </c>
    </row>
    <row r="18" spans="1:6">
      <c r="A18" s="4" t="s">
        <v>1082</v>
      </c>
      <c r="D18" s="8" t="n">
        <v>-15.2</v>
      </c>
      <c r="E18" s="8" t="n">
        <v>-19.1</v>
      </c>
      <c r="F18" s="8" t="n">
        <v>-13.9</v>
      </c>
    </row>
    <row r="19" spans="1:6">
      <c r="A19" s="4" t="s">
        <v>1083</v>
      </c>
      <c r="D19" s="8" t="n">
        <v>-59.8</v>
      </c>
      <c r="E19" s="5" t="n">
        <v>0</v>
      </c>
      <c r="F19" s="8" t="n">
        <v>-35.7</v>
      </c>
    </row>
    <row r="20" spans="1:6">
      <c r="A20" s="4" t="s">
        <v>1084</v>
      </c>
      <c r="D20" s="8" t="n">
        <v>2.7</v>
      </c>
      <c r="E20" s="8" t="n">
        <v>-3.7</v>
      </c>
      <c r="F20" s="8" t="n">
        <v>-2.6</v>
      </c>
    </row>
    <row r="21" spans="1:6">
      <c r="A21" s="4" t="s">
        <v>1090</v>
      </c>
      <c r="B21" s="8" t="n">
        <v>185.7</v>
      </c>
      <c r="D21" s="8" t="n">
        <v>185.7</v>
      </c>
      <c r="E21" s="8" t="n">
        <v>214.1</v>
      </c>
      <c r="F21" s="8" t="n">
        <v>207.5</v>
      </c>
    </row>
    <row r="22" spans="1:6">
      <c r="A22" s="4" t="s">
        <v>1091</v>
      </c>
      <c r="B22" s="8" t="n">
        <v>-55.8</v>
      </c>
      <c r="D22" s="8" t="n">
        <v>-55.8</v>
      </c>
      <c r="E22" s="8" t="n">
        <v>-78.90000000000001</v>
      </c>
      <c r="F22" s="8" t="n">
        <v>-82.8</v>
      </c>
    </row>
    <row r="23" spans="1:6">
      <c r="A23" s="3" t="s">
        <v>1092</v>
      </c>
    </row>
    <row r="24" spans="1:6">
      <c r="A24" s="4" t="s">
        <v>1093</v>
      </c>
      <c r="B24" s="8" t="n">
        <v>2.2</v>
      </c>
      <c r="D24" s="8" t="n">
        <v>2.2</v>
      </c>
      <c r="E24" s="8" t="n">
        <v>1.1</v>
      </c>
      <c r="F24" s="8" t="n">
        <v>1.3</v>
      </c>
    </row>
    <row r="25" spans="1:6">
      <c r="A25" s="4" t="s">
        <v>98</v>
      </c>
      <c r="B25" s="8" t="n">
        <v>-0.4</v>
      </c>
      <c r="D25" s="8" t="n">
        <v>-0.4</v>
      </c>
      <c r="E25" s="8" t="n">
        <v>-0.4</v>
      </c>
      <c r="F25" s="8" t="n">
        <v>-0.4</v>
      </c>
    </row>
    <row r="26" spans="1:6">
      <c r="A26" s="4" t="s">
        <v>102</v>
      </c>
      <c r="B26" s="7" t="n">
        <v>-57.6</v>
      </c>
      <c r="D26" s="7" t="n">
        <v>-57.6</v>
      </c>
      <c r="E26" s="7" t="n">
        <v>-79.59999999999999</v>
      </c>
      <c r="F26" s="7" t="n">
        <v>-83.7</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3" t="s">
        <v>1095</v>
      </c>
    </row>
    <row r="4" spans="1:4">
      <c r="A4" s="4" t="s">
        <v>1096</v>
      </c>
      <c r="B4" s="7" t="n">
        <v>4.6</v>
      </c>
      <c r="C4" s="7" t="n">
        <v>4.5</v>
      </c>
      <c r="D4" s="7" t="n">
        <v>5.2</v>
      </c>
    </row>
    <row r="5" spans="1:4">
      <c r="A5" s="4" t="s">
        <v>1097</v>
      </c>
    </row>
    <row r="6" spans="1:4">
      <c r="A6" s="3" t="s">
        <v>1095</v>
      </c>
    </row>
    <row r="7" spans="1:4">
      <c r="A7" s="4" t="s">
        <v>1098</v>
      </c>
      <c r="B7" s="8" t="n">
        <v>90.59999999999999</v>
      </c>
    </row>
    <row r="8" spans="1:4">
      <c r="A8" s="4" t="s">
        <v>1096</v>
      </c>
      <c r="B8" s="8" t="n">
        <v>19.9</v>
      </c>
    </row>
    <row r="9" spans="1:4">
      <c r="A9" s="4" t="s">
        <v>1099</v>
      </c>
      <c r="B9" s="8" t="n">
        <v>10.9</v>
      </c>
    </row>
    <row r="10" spans="1:4">
      <c r="A10" s="4" t="s">
        <v>1100</v>
      </c>
      <c r="B10" s="8" t="n">
        <v>-0.7</v>
      </c>
    </row>
    <row r="11" spans="1:4">
      <c r="A11" s="4" t="s">
        <v>1101</v>
      </c>
      <c r="B11" s="8" t="n">
        <v>6.9</v>
      </c>
    </row>
    <row r="12" spans="1:4">
      <c r="A12" s="4" t="s">
        <v>1102</v>
      </c>
      <c r="B12" s="8" t="n">
        <v>53.6</v>
      </c>
      <c r="C12" s="8" t="n">
        <v>90.59999999999999</v>
      </c>
    </row>
    <row r="13" spans="1:4">
      <c r="A13" s="4" t="s">
        <v>1103</v>
      </c>
    </row>
    <row r="14" spans="1:4">
      <c r="A14" s="3" t="s">
        <v>1095</v>
      </c>
    </row>
    <row r="15" spans="1:4">
      <c r="A15" s="4" t="s">
        <v>1104</v>
      </c>
      <c r="B15" s="8" t="n">
        <v>-33.4</v>
      </c>
    </row>
    <row r="16" spans="1:4">
      <c r="A16" s="4" t="s">
        <v>1096</v>
      </c>
      <c r="B16" s="5" t="n">
        <v>0</v>
      </c>
    </row>
    <row r="17" spans="1:4">
      <c r="A17" s="4" t="s">
        <v>1099</v>
      </c>
      <c r="B17" s="5" t="n">
        <v>0</v>
      </c>
    </row>
    <row r="18" spans="1:4">
      <c r="A18" s="4" t="s">
        <v>1100</v>
      </c>
      <c r="B18" s="5" t="n">
        <v>0</v>
      </c>
    </row>
    <row r="19" spans="1:4">
      <c r="A19" s="4" t="s">
        <v>1101</v>
      </c>
      <c r="B19" s="8" t="n">
        <v>-18.3</v>
      </c>
    </row>
    <row r="20" spans="1:4">
      <c r="A20" s="4" t="s">
        <v>1105</v>
      </c>
      <c r="B20" s="8" t="n">
        <v>-15.1</v>
      </c>
      <c r="C20" s="8" t="n">
        <v>-33.4</v>
      </c>
    </row>
    <row r="21" spans="1:4">
      <c r="A21" s="4" t="s">
        <v>1106</v>
      </c>
    </row>
    <row r="22" spans="1:4">
      <c r="A22" s="3" t="s">
        <v>1095</v>
      </c>
    </row>
    <row r="23" spans="1:4">
      <c r="A23" s="4" t="s">
        <v>1107</v>
      </c>
      <c r="B23" s="8" t="n">
        <v>57.2</v>
      </c>
    </row>
    <row r="24" spans="1:4">
      <c r="A24" s="4" t="s">
        <v>1096</v>
      </c>
      <c r="B24" s="8" t="n">
        <v>19.9</v>
      </c>
    </row>
    <row r="25" spans="1:4">
      <c r="A25" s="4" t="s">
        <v>1099</v>
      </c>
      <c r="B25" s="8" t="n">
        <v>10.9</v>
      </c>
    </row>
    <row r="26" spans="1:4">
      <c r="A26" s="4" t="s">
        <v>1100</v>
      </c>
      <c r="B26" s="8" t="n">
        <v>-0.7</v>
      </c>
    </row>
    <row r="27" spans="1:4">
      <c r="A27" s="4" t="s">
        <v>1101</v>
      </c>
      <c r="B27" s="8" t="n">
        <v>-11.4</v>
      </c>
    </row>
    <row r="28" spans="1:4">
      <c r="A28" s="4" t="s">
        <v>1108</v>
      </c>
      <c r="B28" s="7" t="n">
        <v>38.5</v>
      </c>
      <c r="C28" s="7" t="n">
        <v>5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605</v>
      </c>
    </row>
    <row r="2" spans="1:2">
      <c r="A2" s="3" t="s">
        <v>239</v>
      </c>
    </row>
    <row r="3" spans="1:2">
      <c r="A3" s="4" t="s">
        <v>1110</v>
      </c>
      <c r="B3" s="7"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1</v>
      </c>
      <c r="B1" s="2" t="s">
        <v>607</v>
      </c>
      <c r="D1" s="2" t="s">
        <v>1</v>
      </c>
    </row>
    <row r="2" spans="1:6">
      <c r="B2" s="2" t="s">
        <v>2</v>
      </c>
      <c r="C2" s="2" t="s">
        <v>1075</v>
      </c>
      <c r="D2" s="2" t="s">
        <v>2</v>
      </c>
      <c r="E2" s="2" t="s">
        <v>32</v>
      </c>
      <c r="F2" s="2" t="s">
        <v>33</v>
      </c>
    </row>
    <row r="3" spans="1:6">
      <c r="A3" s="3" t="s">
        <v>239</v>
      </c>
    </row>
    <row r="4" spans="1:6">
      <c r="A4" s="4" t="s">
        <v>17</v>
      </c>
      <c r="D4" s="5" t="n">
        <v>2017</v>
      </c>
    </row>
    <row r="5" spans="1:6">
      <c r="A5" s="4" t="s">
        <v>1078</v>
      </c>
      <c r="D5" s="7" t="n">
        <v>-4.6</v>
      </c>
      <c r="E5" s="7" t="n">
        <v>-4.4</v>
      </c>
      <c r="F5" s="7" t="n">
        <v>-4.3</v>
      </c>
    </row>
    <row r="6" spans="1:6">
      <c r="A6" s="4" t="s">
        <v>1079</v>
      </c>
      <c r="D6" s="8" t="n">
        <v>-10.9</v>
      </c>
      <c r="E6" s="8" t="n">
        <v>-11.3</v>
      </c>
      <c r="F6" s="8" t="n">
        <v>-12.6</v>
      </c>
    </row>
    <row r="7" spans="1:6">
      <c r="A7" s="4" t="s">
        <v>1112</v>
      </c>
      <c r="D7" s="8" t="n">
        <v>13.4</v>
      </c>
      <c r="E7" s="8" t="n">
        <v>12.9</v>
      </c>
      <c r="F7" s="8" t="n">
        <v>16.5</v>
      </c>
    </row>
    <row r="8" spans="1:6">
      <c r="A8" s="4" t="s">
        <v>1113</v>
      </c>
      <c r="D8" s="8" t="n">
        <v>-4.6</v>
      </c>
      <c r="E8" s="8" t="n">
        <v>-4.5</v>
      </c>
      <c r="F8" s="8" t="n">
        <v>-5.2</v>
      </c>
    </row>
    <row r="9" spans="1:6">
      <c r="A9" s="4" t="s">
        <v>1083</v>
      </c>
      <c r="B9" s="7" t="n">
        <v>-15.3</v>
      </c>
      <c r="C9" s="7" t="n">
        <v>-12.1</v>
      </c>
      <c r="D9" s="8" t="n">
        <v>-15.3</v>
      </c>
      <c r="E9" s="5" t="n">
        <v>0</v>
      </c>
      <c r="F9" s="8" t="n">
        <v>-12.1</v>
      </c>
    </row>
    <row r="10" spans="1:6">
      <c r="A10" s="4" t="s">
        <v>1114</v>
      </c>
      <c r="D10" s="6" t="n">
        <v>-22</v>
      </c>
      <c r="E10" s="7" t="n">
        <v>-7.3</v>
      </c>
      <c r="F10" s="7" t="n">
        <v>-17.7</v>
      </c>
    </row>
    <row r="11" spans="1:6">
      <c r="A11" s="3" t="s">
        <v>1115</v>
      </c>
    </row>
    <row r="12" spans="1:6">
      <c r="A12" s="4" t="s">
        <v>1116</v>
      </c>
      <c r="D12" s="4" t="s">
        <v>1117</v>
      </c>
      <c r="E12" s="4" t="s">
        <v>1118</v>
      </c>
      <c r="F12" s="4" t="s">
        <v>1117</v>
      </c>
    </row>
    <row r="13" spans="1:6">
      <c r="A13" s="4" t="s">
        <v>1119</v>
      </c>
      <c r="D13" s="4" t="s">
        <v>1120</v>
      </c>
      <c r="E13" s="4" t="s">
        <v>1120</v>
      </c>
      <c r="F13" s="4" t="s">
        <v>1120</v>
      </c>
    </row>
    <row r="14" spans="1:6">
      <c r="A14" s="4" t="s">
        <v>1112</v>
      </c>
      <c r="D14" s="4" t="s">
        <v>1121</v>
      </c>
      <c r="E14" s="4" t="s">
        <v>1121</v>
      </c>
      <c r="F14" s="4" t="s">
        <v>1122</v>
      </c>
    </row>
    <row r="15" spans="1:6">
      <c r="A15" s="3" t="s">
        <v>1123</v>
      </c>
    </row>
    <row r="16" spans="1:6">
      <c r="A16" s="4" t="s">
        <v>1124</v>
      </c>
      <c r="B16" s="4" t="s">
        <v>1125</v>
      </c>
      <c r="D16" s="4" t="s">
        <v>1125</v>
      </c>
      <c r="E16" s="4" t="s">
        <v>1117</v>
      </c>
      <c r="F16" s="4" t="s">
        <v>1118</v>
      </c>
    </row>
    <row r="17" spans="1:6">
      <c r="A17" s="4" t="s">
        <v>1126</v>
      </c>
      <c r="B17" s="4" t="s">
        <v>541</v>
      </c>
      <c r="D17" s="4" t="s">
        <v>541</v>
      </c>
      <c r="E17" s="4" t="s">
        <v>1120</v>
      </c>
      <c r="F17" s="4" t="s">
        <v>112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7</v>
      </c>
      <c r="B1" s="2" t="s">
        <v>2</v>
      </c>
      <c r="C1" s="2" t="s">
        <v>32</v>
      </c>
      <c r="D1" s="2" t="s">
        <v>33</v>
      </c>
      <c r="E1" s="2" t="s">
        <v>1128</v>
      </c>
    </row>
    <row r="2" spans="1:5">
      <c r="A2" s="3" t="s">
        <v>1043</v>
      </c>
    </row>
    <row r="3" spans="1:5">
      <c r="A3" s="4" t="s">
        <v>1129</v>
      </c>
      <c r="B3" s="7" t="n">
        <v>185.7</v>
      </c>
      <c r="C3" s="7" t="n">
        <v>214.1</v>
      </c>
      <c r="D3" s="7" t="n">
        <v>207.5</v>
      </c>
      <c r="E3" s="7" t="n">
        <v>258.9</v>
      </c>
    </row>
    <row r="4" spans="1:5">
      <c r="A4" s="13" t="n">
        <v>1</v>
      </c>
    </row>
    <row r="5" spans="1:5">
      <c r="A5" s="3" t="s">
        <v>1043</v>
      </c>
    </row>
    <row r="6" spans="1:5">
      <c r="A6" s="4" t="s">
        <v>1129</v>
      </c>
      <c r="B6" s="8" t="n">
        <v>141.4</v>
      </c>
      <c r="C6" s="5" t="n">
        <v>167</v>
      </c>
    </row>
    <row r="7" spans="1:5">
      <c r="A7" s="13" t="n">
        <v>2</v>
      </c>
    </row>
    <row r="8" spans="1:5">
      <c r="A8" s="3" t="s">
        <v>1043</v>
      </c>
    </row>
    <row r="9" spans="1:5">
      <c r="A9" s="4" t="s">
        <v>1129</v>
      </c>
      <c r="B9" s="8" t="n">
        <v>25.8</v>
      </c>
      <c r="C9" s="8" t="n">
        <v>35.1</v>
      </c>
    </row>
    <row r="10" spans="1:5">
      <c r="A10" s="13" t="n">
        <v>3</v>
      </c>
    </row>
    <row r="11" spans="1:5">
      <c r="A11" s="3" t="s">
        <v>1043</v>
      </c>
    </row>
    <row r="12" spans="1:5">
      <c r="A12" s="4" t="s">
        <v>1129</v>
      </c>
      <c r="B12" s="5" t="n">
        <v>0</v>
      </c>
      <c r="C12" s="5" t="n">
        <v>0</v>
      </c>
    </row>
    <row r="13" spans="1:5">
      <c r="A13" s="4" t="s">
        <v>1130</v>
      </c>
    </row>
    <row r="14" spans="1:5">
      <c r="A14" s="3" t="s">
        <v>1043</v>
      </c>
    </row>
    <row r="15" spans="1:5">
      <c r="A15" s="4" t="s">
        <v>1129</v>
      </c>
      <c r="B15" s="8" t="n">
        <v>25.8</v>
      </c>
      <c r="C15" s="8" t="n">
        <v>35.1</v>
      </c>
    </row>
    <row r="16" spans="1:5">
      <c r="A16" s="4" t="s">
        <v>1131</v>
      </c>
    </row>
    <row r="17" spans="1:5">
      <c r="A17" s="3" t="s">
        <v>1043</v>
      </c>
    </row>
    <row r="18" spans="1:5">
      <c r="A18" s="4" t="s">
        <v>1129</v>
      </c>
      <c r="B18" s="5" t="n">
        <v>0</v>
      </c>
      <c r="C18" s="5" t="n">
        <v>0</v>
      </c>
    </row>
    <row r="19" spans="1:5">
      <c r="A19" s="4" t="s">
        <v>1132</v>
      </c>
    </row>
    <row r="20" spans="1:5">
      <c r="A20" s="3" t="s">
        <v>1043</v>
      </c>
    </row>
    <row r="21" spans="1:5">
      <c r="A21" s="4" t="s">
        <v>1129</v>
      </c>
      <c r="B21" s="8" t="n">
        <v>25.8</v>
      </c>
      <c r="C21" s="8" t="n">
        <v>35.1</v>
      </c>
    </row>
    <row r="22" spans="1:5">
      <c r="A22" s="4" t="s">
        <v>1133</v>
      </c>
    </row>
    <row r="23" spans="1:5">
      <c r="A23" s="3" t="s">
        <v>1043</v>
      </c>
    </row>
    <row r="24" spans="1:5">
      <c r="A24" s="4" t="s">
        <v>1129</v>
      </c>
      <c r="B24" s="5" t="n">
        <v>0</v>
      </c>
      <c r="C24" s="5" t="n">
        <v>0</v>
      </c>
    </row>
    <row r="25" spans="1:5">
      <c r="A25" s="4" t="s">
        <v>1134</v>
      </c>
    </row>
    <row r="26" spans="1:5">
      <c r="A26" s="3" t="s">
        <v>1043</v>
      </c>
    </row>
    <row r="27" spans="1:5">
      <c r="A27" s="4" t="s">
        <v>1129</v>
      </c>
      <c r="B27" s="8" t="n">
        <v>18.5</v>
      </c>
      <c r="C27" s="5" t="n">
        <v>12</v>
      </c>
    </row>
    <row r="28" spans="1:5">
      <c r="A28" s="4" t="s">
        <v>1135</v>
      </c>
    </row>
    <row r="29" spans="1:5">
      <c r="A29" s="3" t="s">
        <v>1043</v>
      </c>
    </row>
    <row r="30" spans="1:5">
      <c r="A30" s="4" t="s">
        <v>1129</v>
      </c>
      <c r="B30" s="5" t="n">
        <v>0</v>
      </c>
      <c r="C30" s="5" t="n">
        <v>0</v>
      </c>
    </row>
    <row r="31" spans="1:5">
      <c r="A31" s="4" t="s">
        <v>1136</v>
      </c>
    </row>
    <row r="32" spans="1:5">
      <c r="A32" s="3" t="s">
        <v>1043</v>
      </c>
    </row>
    <row r="33" spans="1:5">
      <c r="A33" s="4" t="s">
        <v>1129</v>
      </c>
      <c r="B33" s="5" t="n">
        <v>0</v>
      </c>
      <c r="C33" s="5" t="n">
        <v>0</v>
      </c>
    </row>
    <row r="34" spans="1:5">
      <c r="A34" s="4" t="s">
        <v>1137</v>
      </c>
    </row>
    <row r="35" spans="1:5">
      <c r="A35" s="3" t="s">
        <v>1043</v>
      </c>
    </row>
    <row r="36" spans="1:5">
      <c r="A36" s="4" t="s">
        <v>1129</v>
      </c>
      <c r="B36" s="5" t="n">
        <v>0</v>
      </c>
      <c r="C36" s="5" t="n">
        <v>0</v>
      </c>
    </row>
    <row r="37" spans="1:5">
      <c r="A37" s="4" t="s">
        <v>1138</v>
      </c>
    </row>
    <row r="38" spans="1:5">
      <c r="A38" s="3" t="s">
        <v>1043</v>
      </c>
    </row>
    <row r="39" spans="1:5">
      <c r="A39" s="4" t="s">
        <v>1129</v>
      </c>
      <c r="B39" s="8" t="n">
        <v>38.2</v>
      </c>
      <c r="C39" s="8" t="n">
        <v>46.4</v>
      </c>
    </row>
    <row r="40" spans="1:5">
      <c r="A40" s="4" t="s">
        <v>1139</v>
      </c>
    </row>
    <row r="41" spans="1:5">
      <c r="A41" s="3" t="s">
        <v>1043</v>
      </c>
    </row>
    <row r="42" spans="1:5">
      <c r="A42" s="4" t="s">
        <v>1129</v>
      </c>
      <c r="B42" s="8" t="n">
        <v>38.2</v>
      </c>
      <c r="C42" s="8" t="n">
        <v>46.4</v>
      </c>
    </row>
    <row r="43" spans="1:5">
      <c r="A43" s="4" t="s">
        <v>1140</v>
      </c>
    </row>
    <row r="44" spans="1:5">
      <c r="A44" s="3" t="s">
        <v>1043</v>
      </c>
    </row>
    <row r="45" spans="1:5">
      <c r="A45" s="4" t="s">
        <v>1129</v>
      </c>
      <c r="B45" s="5" t="n">
        <v>0</v>
      </c>
      <c r="C45" s="5" t="n">
        <v>0</v>
      </c>
    </row>
    <row r="46" spans="1:5">
      <c r="A46" s="4" t="s">
        <v>1141</v>
      </c>
    </row>
    <row r="47" spans="1:5">
      <c r="A47" s="3" t="s">
        <v>1043</v>
      </c>
    </row>
    <row r="48" spans="1:5">
      <c r="A48" s="4" t="s">
        <v>1129</v>
      </c>
      <c r="B48" s="5" t="n">
        <v>0</v>
      </c>
      <c r="C48" s="5" t="n">
        <v>0</v>
      </c>
    </row>
    <row r="49" spans="1:5">
      <c r="A49" s="4" t="s">
        <v>1142</v>
      </c>
    </row>
    <row r="50" spans="1:5">
      <c r="A50" s="3" t="s">
        <v>1043</v>
      </c>
    </row>
    <row r="51" spans="1:5">
      <c r="A51" s="4" t="s">
        <v>1129</v>
      </c>
      <c r="B51" s="8" t="n">
        <v>103.2</v>
      </c>
      <c r="C51" s="8" t="n">
        <v>120.6</v>
      </c>
    </row>
    <row r="52" spans="1:5">
      <c r="A52" s="4" t="s">
        <v>1143</v>
      </c>
    </row>
    <row r="53" spans="1:5">
      <c r="A53" s="3" t="s">
        <v>1043</v>
      </c>
    </row>
    <row r="54" spans="1:5">
      <c r="A54" s="4" t="s">
        <v>1129</v>
      </c>
      <c r="B54" s="8" t="n">
        <v>103.2</v>
      </c>
      <c r="C54" s="8" t="n">
        <v>120.6</v>
      </c>
    </row>
    <row r="55" spans="1:5">
      <c r="A55" s="4" t="s">
        <v>1144</v>
      </c>
    </row>
    <row r="56" spans="1:5">
      <c r="A56" s="3" t="s">
        <v>1043</v>
      </c>
    </row>
    <row r="57" spans="1:5">
      <c r="A57" s="4" t="s">
        <v>1129</v>
      </c>
      <c r="B57" s="5" t="n">
        <v>0</v>
      </c>
      <c r="C57" s="5" t="n">
        <v>0</v>
      </c>
    </row>
    <row r="58" spans="1:5">
      <c r="A58" s="4" t="s">
        <v>1145</v>
      </c>
    </row>
    <row r="59" spans="1:5">
      <c r="A59" s="3" t="s">
        <v>1043</v>
      </c>
    </row>
    <row r="60" spans="1:5">
      <c r="A60" s="4" t="s">
        <v>1129</v>
      </c>
      <c r="B60" s="5" t="n">
        <v>0</v>
      </c>
      <c r="C60" s="5" t="n">
        <v>0</v>
      </c>
    </row>
    <row r="61" spans="1:5">
      <c r="A61" s="4" t="s">
        <v>1146</v>
      </c>
    </row>
    <row r="62" spans="1:5">
      <c r="A62" s="3" t="s">
        <v>1043</v>
      </c>
    </row>
    <row r="63" spans="1:5">
      <c r="A63" s="4" t="s">
        <v>1129</v>
      </c>
      <c r="B63" s="8" t="n">
        <v>18.5</v>
      </c>
      <c r="C63" s="5" t="n">
        <v>12</v>
      </c>
    </row>
    <row r="64" spans="1:5">
      <c r="A64" s="4" t="s">
        <v>1147</v>
      </c>
    </row>
    <row r="65" spans="1:5">
      <c r="A65" s="3" t="s">
        <v>1043</v>
      </c>
    </row>
    <row r="66" spans="1:5">
      <c r="A66" s="4" t="s">
        <v>1129</v>
      </c>
      <c r="B66" s="5" t="n">
        <v>0</v>
      </c>
      <c r="C66" s="5" t="n">
        <v>0</v>
      </c>
    </row>
    <row r="67" spans="1:5">
      <c r="A67" s="4" t="s">
        <v>1148</v>
      </c>
    </row>
    <row r="68" spans="1:5">
      <c r="A68" s="3" t="s">
        <v>1043</v>
      </c>
    </row>
    <row r="69" spans="1:5">
      <c r="A69" s="4" t="s">
        <v>1129</v>
      </c>
      <c r="B69" s="8" t="n">
        <v>18.5</v>
      </c>
      <c r="C69" s="5" t="n">
        <v>12</v>
      </c>
    </row>
    <row r="70" spans="1:5">
      <c r="A70" s="4" t="s">
        <v>1149</v>
      </c>
    </row>
    <row r="71" spans="1:5">
      <c r="A71" s="3" t="s">
        <v>1043</v>
      </c>
    </row>
    <row r="72" spans="1:5">
      <c r="A72" s="4" t="s">
        <v>1129</v>
      </c>
      <c r="B72" s="5" t="n">
        <v>0</v>
      </c>
      <c r="C72" s="5" t="n">
        <v>0</v>
      </c>
    </row>
    <row r="73" spans="1:5">
      <c r="A73" s="4" t="s">
        <v>1150</v>
      </c>
    </row>
    <row r="74" spans="1:5">
      <c r="A74" s="3" t="s">
        <v>1043</v>
      </c>
    </row>
    <row r="75" spans="1:5">
      <c r="A75" s="4" t="s">
        <v>1129</v>
      </c>
      <c r="B75" s="6" t="n">
        <v>0</v>
      </c>
      <c r="C75"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51</v>
      </c>
      <c r="B1" s="2" t="s">
        <v>1</v>
      </c>
    </row>
    <row r="2" spans="1:3">
      <c r="B2" s="2" t="s">
        <v>2</v>
      </c>
      <c r="C2" s="2" t="s">
        <v>32</v>
      </c>
    </row>
    <row r="3" spans="1:3">
      <c r="A3" s="3" t="s">
        <v>1043</v>
      </c>
    </row>
    <row r="4" spans="1:3">
      <c r="A4" s="4" t="s">
        <v>17</v>
      </c>
      <c r="B4" s="5" t="n">
        <v>2017</v>
      </c>
    </row>
    <row r="5" spans="1:3">
      <c r="A5" s="4" t="s">
        <v>1152</v>
      </c>
      <c r="B5" s="4" t="s">
        <v>560</v>
      </c>
      <c r="C5" s="4" t="s">
        <v>560</v>
      </c>
    </row>
    <row r="6" spans="1:3">
      <c r="A6" s="4" t="s">
        <v>1056</v>
      </c>
    </row>
    <row r="7" spans="1:3">
      <c r="A7" s="3" t="s">
        <v>1043</v>
      </c>
    </row>
    <row r="8" spans="1:3">
      <c r="A8" s="4" t="s">
        <v>1152</v>
      </c>
      <c r="B8" s="4" t="s">
        <v>1057</v>
      </c>
      <c r="C8" s="4" t="s">
        <v>1058</v>
      </c>
    </row>
    <row r="9" spans="1:3">
      <c r="A9" s="4" t="s">
        <v>1153</v>
      </c>
    </row>
    <row r="10" spans="1:3">
      <c r="A10" s="3" t="s">
        <v>1043</v>
      </c>
    </row>
    <row r="11" spans="1:3">
      <c r="A11" s="4" t="s">
        <v>1152</v>
      </c>
      <c r="B11" s="4" t="s">
        <v>1154</v>
      </c>
      <c r="C11" s="4" t="s">
        <v>1155</v>
      </c>
    </row>
    <row r="12" spans="1:3">
      <c r="A12" s="4" t="s">
        <v>1130</v>
      </c>
    </row>
    <row r="13" spans="1:3">
      <c r="A13" s="3" t="s">
        <v>1043</v>
      </c>
    </row>
    <row r="14" spans="1:3">
      <c r="A14" s="4" t="s">
        <v>1152</v>
      </c>
      <c r="B14" s="4" t="s">
        <v>1156</v>
      </c>
      <c r="C14" s="4" t="s">
        <v>1157</v>
      </c>
    </row>
    <row r="15" spans="1:3">
      <c r="A15" s="4" t="s">
        <v>1158</v>
      </c>
    </row>
    <row r="16" spans="1:3">
      <c r="A16" s="3" t="s">
        <v>1043</v>
      </c>
    </row>
    <row r="17" spans="1:3">
      <c r="A17" s="4" t="s">
        <v>1152</v>
      </c>
      <c r="B17" s="4" t="s">
        <v>848</v>
      </c>
      <c r="C17" s="4" t="s">
        <v>8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605</v>
      </c>
    </row>
    <row r="2" spans="1:2">
      <c r="A2" s="3" t="s">
        <v>239</v>
      </c>
    </row>
    <row r="3" spans="1:2">
      <c r="A3" s="5" t="n">
        <v>2017</v>
      </c>
      <c r="B3" s="7" t="n">
        <v>11.2</v>
      </c>
    </row>
    <row r="4" spans="1:2">
      <c r="A4" s="5" t="n">
        <v>2018</v>
      </c>
      <c r="B4" s="8" t="n">
        <v>11.6</v>
      </c>
    </row>
    <row r="5" spans="1:2">
      <c r="A5" s="5" t="n">
        <v>2019</v>
      </c>
      <c r="B5" s="8" t="n">
        <v>11.9</v>
      </c>
    </row>
    <row r="6" spans="1:2">
      <c r="A6" s="5" t="n">
        <v>2020</v>
      </c>
      <c r="B6" s="8" t="n">
        <v>12.1</v>
      </c>
    </row>
    <row r="7" spans="1:2">
      <c r="A7" s="5" t="n">
        <v>2021</v>
      </c>
      <c r="B7" s="8" t="n">
        <v>12.3</v>
      </c>
    </row>
    <row r="8" spans="1:2">
      <c r="A8" s="4" t="s">
        <v>1160</v>
      </c>
      <c r="B8" s="7" t="n">
        <v>6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239</v>
      </c>
    </row>
    <row r="4" spans="1:4">
      <c r="A4" s="4" t="s">
        <v>17</v>
      </c>
      <c r="B4" s="5" t="n">
        <v>2017</v>
      </c>
    </row>
    <row r="5" spans="1:4">
      <c r="A5" s="4" t="s">
        <v>1162</v>
      </c>
      <c r="B5" s="7" t="n">
        <v>6.3</v>
      </c>
      <c r="C5" s="7" t="n">
        <v>6.1</v>
      </c>
      <c r="D5" s="7" t="n">
        <v>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02:58Z</dcterms:created>
  <dcterms:modified xmlns:dcterms="http://purl.org/dc/terms/" xmlns:xsi="http://www.w3.org/2001/XMLSchema-instance" xsi:type="dcterms:W3CDTF">2018-02-22T15:02:58Z</dcterms:modified>
</cp:coreProperties>
</file>